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Recent Accounting Developments" sheetId="13" state="visible" r:id="rId13"/>
    <sheet xmlns:r="http://schemas.openxmlformats.org/officeDocument/2006/relationships" name="Revenue Recognition" sheetId="14" state="visible" r:id="rId14"/>
    <sheet xmlns:r="http://schemas.openxmlformats.org/officeDocument/2006/relationships" name="Receivable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Property" sheetId="19" state="visible" r:id="rId19"/>
    <sheet xmlns:r="http://schemas.openxmlformats.org/officeDocument/2006/relationships" name="Leases" sheetId="20" state="visible" r:id="rId20"/>
    <sheet xmlns:r="http://schemas.openxmlformats.org/officeDocument/2006/relationships" name="Goodwill and Other Intangible A" sheetId="21" state="visible" r:id="rId21"/>
    <sheet xmlns:r="http://schemas.openxmlformats.org/officeDocument/2006/relationships" name="Other Assets and Other Liabilit" sheetId="22" state="visible" r:id="rId22"/>
    <sheet xmlns:r="http://schemas.openxmlformats.org/officeDocument/2006/relationships" name="Senior Debt" sheetId="23" state="visible" r:id="rId23"/>
    <sheet xmlns:r="http://schemas.openxmlformats.org/officeDocument/2006/relationships" name="Commitments and Contingencies" sheetId="24" state="visible" r:id="rId24"/>
    <sheet xmlns:r="http://schemas.openxmlformats.org/officeDocument/2006/relationships" name="Members' Equity" sheetId="25" state="visible" r:id="rId25"/>
    <sheet xmlns:r="http://schemas.openxmlformats.org/officeDocument/2006/relationships" name="Incentive Plans" sheetId="26" state="visible" r:id="rId26"/>
    <sheet xmlns:r="http://schemas.openxmlformats.org/officeDocument/2006/relationships" name="Employee Benefit Plans" sheetId="27" state="visible" r:id="rId27"/>
    <sheet xmlns:r="http://schemas.openxmlformats.org/officeDocument/2006/relationships" name="Business Realignment" sheetId="28" state="visible" r:id="rId28"/>
    <sheet xmlns:r="http://schemas.openxmlformats.org/officeDocument/2006/relationships" name="Income Taxes" sheetId="29" state="visible" r:id="rId29"/>
    <sheet xmlns:r="http://schemas.openxmlformats.org/officeDocument/2006/relationships" name="Related Parties" sheetId="30" state="visible" r:id="rId30"/>
    <sheet xmlns:r="http://schemas.openxmlformats.org/officeDocument/2006/relationships" name="Regulatory Authorities" sheetId="31" state="visible" r:id="rId31"/>
    <sheet xmlns:r="http://schemas.openxmlformats.org/officeDocument/2006/relationships" name="Segment Information" sheetId="32" state="visible" r:id="rId32"/>
    <sheet xmlns:r="http://schemas.openxmlformats.org/officeDocument/2006/relationships" name="Consolidated VIEs" sheetId="33" state="visible" r:id="rId33"/>
    <sheet xmlns:r="http://schemas.openxmlformats.org/officeDocument/2006/relationships" name="Supplemental Financial Informat" sheetId="34" state="visible" r:id="rId34"/>
    <sheet xmlns:r="http://schemas.openxmlformats.org/officeDocument/2006/relationships" name="Schedule I - Condensed Financia" sheetId="35" state="visible" r:id="rId35"/>
    <sheet xmlns:r="http://schemas.openxmlformats.org/officeDocument/2006/relationships" name="Significant Accounting Polici_2" sheetId="36" state="visible" r:id="rId36"/>
    <sheet xmlns:r="http://schemas.openxmlformats.org/officeDocument/2006/relationships" name="Revenue Recognition (Tables)" sheetId="37" state="visible" r:id="rId37"/>
    <sheet xmlns:r="http://schemas.openxmlformats.org/officeDocument/2006/relationships" name="Receivables (Tables)"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Derivatives (Tables)" sheetId="41" state="visible" r:id="rId41"/>
    <sheet xmlns:r="http://schemas.openxmlformats.org/officeDocument/2006/relationships" name="Property (Tables)"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Other Assets and Other Liabil_2" sheetId="45" state="visible" r:id="rId45"/>
    <sheet xmlns:r="http://schemas.openxmlformats.org/officeDocument/2006/relationships" name="Senior Debt (Tables)" sheetId="46" state="visible" r:id="rId46"/>
    <sheet xmlns:r="http://schemas.openxmlformats.org/officeDocument/2006/relationships" name="Members' Equity (Tables)" sheetId="47" state="visible" r:id="rId47"/>
    <sheet xmlns:r="http://schemas.openxmlformats.org/officeDocument/2006/relationships" name="Incentive Plans (Tables)" sheetId="48" state="visible" r:id="rId48"/>
    <sheet xmlns:r="http://schemas.openxmlformats.org/officeDocument/2006/relationships" name="Employee Benefit Plans (Tables)" sheetId="49" state="visible" r:id="rId49"/>
    <sheet xmlns:r="http://schemas.openxmlformats.org/officeDocument/2006/relationships" name="Business Realignment (Tables)" sheetId="50" state="visible" r:id="rId50"/>
    <sheet xmlns:r="http://schemas.openxmlformats.org/officeDocument/2006/relationships" name="Income Taxes (Tables)" sheetId="51" state="visible" r:id="rId51"/>
    <sheet xmlns:r="http://schemas.openxmlformats.org/officeDocument/2006/relationships" name="Segment Information (Tables)" sheetId="52" state="visible" r:id="rId52"/>
    <sheet xmlns:r="http://schemas.openxmlformats.org/officeDocument/2006/relationships" name="Consolidated VIEs (Tables)" sheetId="53" state="visible" r:id="rId53"/>
    <sheet xmlns:r="http://schemas.openxmlformats.org/officeDocument/2006/relationships" name="Supplemental Financial Inform_2" sheetId="54" state="visible" r:id="rId54"/>
    <sheet xmlns:r="http://schemas.openxmlformats.org/officeDocument/2006/relationships" name="Organization and Basis of Pre_2" sheetId="55" state="visible" r:id="rId55"/>
    <sheet xmlns:r="http://schemas.openxmlformats.org/officeDocument/2006/relationships" name="Significant Accounting Polici_3" sheetId="56" state="visible" r:id="rId56"/>
    <sheet xmlns:r="http://schemas.openxmlformats.org/officeDocument/2006/relationships" name="Recent Accounting Developments " sheetId="57" state="visible" r:id="rId57"/>
    <sheet xmlns:r="http://schemas.openxmlformats.org/officeDocument/2006/relationships" name="Revenue Recognition - Represent" sheetId="58" state="visible" r:id="rId58"/>
    <sheet xmlns:r="http://schemas.openxmlformats.org/officeDocument/2006/relationships" name="Receivables - Schedule of Activ" sheetId="59" state="visible" r:id="rId59"/>
    <sheet xmlns:r="http://schemas.openxmlformats.org/officeDocument/2006/relationships" name="Receivables - Additional Inform" sheetId="60" state="visible" r:id="rId60"/>
    <sheet xmlns:r="http://schemas.openxmlformats.org/officeDocument/2006/relationships" name="Investments - Company's Investm" sheetId="61" state="visible" r:id="rId61"/>
    <sheet xmlns:r="http://schemas.openxmlformats.org/officeDocument/2006/relationships" name="Investments - Company's Inves_2" sheetId="62" state="visible" r:id="rId62"/>
    <sheet xmlns:r="http://schemas.openxmlformats.org/officeDocument/2006/relationships" name="Investments - Additional Inform" sheetId="63" state="visible" r:id="rId63"/>
    <sheet xmlns:r="http://schemas.openxmlformats.org/officeDocument/2006/relationships" name="Investments - Schedule of Equit" sheetId="64" state="visible" r:id="rId64"/>
    <sheet xmlns:r="http://schemas.openxmlformats.org/officeDocument/2006/relationships" name="Fair Value Measurements - Sched" sheetId="65" state="visible" r:id="rId65"/>
    <sheet xmlns:r="http://schemas.openxmlformats.org/officeDocument/2006/relationships" name="Fair Value Measurements - Summa" sheetId="66" state="visible" r:id="rId66"/>
    <sheet xmlns:r="http://schemas.openxmlformats.org/officeDocument/2006/relationships" name="Fair Value Measurements - Sum_2" sheetId="67" state="visible" r:id="rId67"/>
    <sheet xmlns:r="http://schemas.openxmlformats.org/officeDocument/2006/relationships" name="Fair Value Measurements - Addit" sheetId="68" state="visible" r:id="rId68"/>
    <sheet xmlns:r="http://schemas.openxmlformats.org/officeDocument/2006/relationships" name="Fair Value Measurements - Finan" sheetId="69" state="visible" r:id="rId69"/>
    <sheet xmlns:r="http://schemas.openxmlformats.org/officeDocument/2006/relationships" name="Fair Value Measurements - Fair " sheetId="70" state="visible" r:id="rId70"/>
    <sheet xmlns:r="http://schemas.openxmlformats.org/officeDocument/2006/relationships" name="Fair Value Measurements - Fai_2" sheetId="71" state="visible" r:id="rId71"/>
    <sheet xmlns:r="http://schemas.openxmlformats.org/officeDocument/2006/relationships" name="Derivatives - Fair Values of De" sheetId="72" state="visible" r:id="rId72"/>
    <sheet xmlns:r="http://schemas.openxmlformats.org/officeDocument/2006/relationships" name="Derivatives - Fair Values of _2" sheetId="73" state="visible" r:id="rId73"/>
    <sheet xmlns:r="http://schemas.openxmlformats.org/officeDocument/2006/relationships" name="Derivatives - Net Gains (Losses" sheetId="74" state="visible" r:id="rId74"/>
    <sheet xmlns:r="http://schemas.openxmlformats.org/officeDocument/2006/relationships" name="Property - Components of Proper" sheetId="75" state="visible" r:id="rId75"/>
    <sheet xmlns:r="http://schemas.openxmlformats.org/officeDocument/2006/relationships" name="Leases - Summary of Components " sheetId="76" state="visible" r:id="rId76"/>
    <sheet xmlns:r="http://schemas.openxmlformats.org/officeDocument/2006/relationships" name="Leases - Summary of Supplementa" sheetId="77" state="visible" r:id="rId77"/>
    <sheet xmlns:r="http://schemas.openxmlformats.org/officeDocument/2006/relationships" name="Leases - Summary of Maturities " sheetId="78" state="visible" r:id="rId78"/>
    <sheet xmlns:r="http://schemas.openxmlformats.org/officeDocument/2006/relationships" name="Leases - Schedule of Prior Adop"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Goodwill and Other Intangible_7" sheetId="84" state="visible" r:id="rId84"/>
    <sheet xmlns:r="http://schemas.openxmlformats.org/officeDocument/2006/relationships" name="Other Assets and Other Liabil_3" sheetId="85" state="visible" r:id="rId85"/>
    <sheet xmlns:r="http://schemas.openxmlformats.org/officeDocument/2006/relationships" name="Other Assets and Other Liabil_4" sheetId="86" state="visible" r:id="rId86"/>
    <sheet xmlns:r="http://schemas.openxmlformats.org/officeDocument/2006/relationships" name="Senior Debt - Senior Debt (Deta" sheetId="87" state="visible" r:id="rId87"/>
    <sheet xmlns:r="http://schemas.openxmlformats.org/officeDocument/2006/relationships" name="Senior Debt - Senior Debt (Pare" sheetId="88" state="visible" r:id="rId88"/>
    <sheet xmlns:r="http://schemas.openxmlformats.org/officeDocument/2006/relationships" name="Senior Debt - Additional Inform" sheetId="89" state="visible" r:id="rId89"/>
    <sheet xmlns:r="http://schemas.openxmlformats.org/officeDocument/2006/relationships" name="Senior Debt - Debt Maturities R" sheetId="90" state="visible" r:id="rId90"/>
    <sheet xmlns:r="http://schemas.openxmlformats.org/officeDocument/2006/relationships" name="Commitments and Contingencies -" sheetId="91" state="visible" r:id="rId91"/>
    <sheet xmlns:r="http://schemas.openxmlformats.org/officeDocument/2006/relationships" name="Members' Equity - Additional In" sheetId="92" state="visible" r:id="rId92"/>
    <sheet xmlns:r="http://schemas.openxmlformats.org/officeDocument/2006/relationships" name="Members' Equity - Schedule of S" sheetId="93" state="visible" r:id="rId93"/>
    <sheet xmlns:r="http://schemas.openxmlformats.org/officeDocument/2006/relationships" name="Members' Equity - Schedule of_2" sheetId="94" state="visible" r:id="rId94"/>
    <sheet xmlns:r="http://schemas.openxmlformats.org/officeDocument/2006/relationships" name="Members' Equity - Accumulated O" sheetId="95" state="visible" r:id="rId95"/>
    <sheet xmlns:r="http://schemas.openxmlformats.org/officeDocument/2006/relationships" name="Members' Equity - Adjustments f" sheetId="96" state="visible" r:id="rId96"/>
    <sheet xmlns:r="http://schemas.openxmlformats.org/officeDocument/2006/relationships" name="Members' Equity - Net Income At" sheetId="97" state="visible" r:id="rId97"/>
    <sheet xmlns:r="http://schemas.openxmlformats.org/officeDocument/2006/relationships" name="Incentive Plans - Additional In" sheetId="98" state="visible" r:id="rId98"/>
    <sheet xmlns:r="http://schemas.openxmlformats.org/officeDocument/2006/relationships" name="Incentive Plans - Summary of Im" sheetId="99" state="visible" r:id="rId99"/>
    <sheet xmlns:r="http://schemas.openxmlformats.org/officeDocument/2006/relationships" name="Incentive Plans - Schedule of A" sheetId="100" state="visible" r:id="rId100"/>
    <sheet xmlns:r="http://schemas.openxmlformats.org/officeDocument/2006/relationships" name="Incentive Plans - Schedule of_2" sheetId="101" state="visible" r:id="rId101"/>
    <sheet xmlns:r="http://schemas.openxmlformats.org/officeDocument/2006/relationships" name="Incentive Plans - Summary of Ac" sheetId="102" state="visible" r:id="rId102"/>
    <sheet xmlns:r="http://schemas.openxmlformats.org/officeDocument/2006/relationships" name="Incentive Plans - Summary of _2" sheetId="103" state="visible" r:id="rId103"/>
    <sheet xmlns:r="http://schemas.openxmlformats.org/officeDocument/2006/relationships" name="Incentive Plans - Summary of _3" sheetId="104" state="visible" r:id="rId104"/>
    <sheet xmlns:r="http://schemas.openxmlformats.org/officeDocument/2006/relationships" name="Incentive Plans - Summary of LF" sheetId="105" state="visible" r:id="rId105"/>
    <sheet xmlns:r="http://schemas.openxmlformats.org/officeDocument/2006/relationships" name="Incentive Plans - Summary of _4" sheetId="106" state="visible" r:id="rId106"/>
    <sheet xmlns:r="http://schemas.openxmlformats.org/officeDocument/2006/relationships" name="Employee Benefit Plans - Additi" sheetId="107" state="visible" r:id="rId107"/>
    <sheet xmlns:r="http://schemas.openxmlformats.org/officeDocument/2006/relationships" name="Employee Benefit Plans - Summar" sheetId="108" state="visible" r:id="rId108"/>
    <sheet xmlns:r="http://schemas.openxmlformats.org/officeDocument/2006/relationships" name="Employee Benefit Plans - Summ_2" sheetId="109" state="visible" r:id="rId109"/>
    <sheet xmlns:r="http://schemas.openxmlformats.org/officeDocument/2006/relationships" name="Employee Benefit Plans - Summ_3" sheetId="110" state="visible" r:id="rId110"/>
    <sheet xmlns:r="http://schemas.openxmlformats.org/officeDocument/2006/relationships" name="Employee Benefit Plans - Compon" sheetId="111" state="visible" r:id="rId111"/>
    <sheet xmlns:r="http://schemas.openxmlformats.org/officeDocument/2006/relationships" name="Employee Benefit Plans - Comp_2" sheetId="112" state="visible" r:id="rId112"/>
    <sheet xmlns:r="http://schemas.openxmlformats.org/officeDocument/2006/relationships" name="Employee Benefit Plans - Schedu" sheetId="113" state="visible" r:id="rId113"/>
    <sheet xmlns:r="http://schemas.openxmlformats.org/officeDocument/2006/relationships" name="Employee Benefit Plans - Sche_2" sheetId="114" state="visible" r:id="rId114"/>
    <sheet xmlns:r="http://schemas.openxmlformats.org/officeDocument/2006/relationships" name="Employee Benefit Plans - Sche_3" sheetId="115" state="visible" r:id="rId115"/>
    <sheet xmlns:r="http://schemas.openxmlformats.org/officeDocument/2006/relationships" name="Employee Benefit Plans - Sche_4" sheetId="116" state="visible" r:id="rId116"/>
    <sheet xmlns:r="http://schemas.openxmlformats.org/officeDocument/2006/relationships" name="Business Realignment Activities" sheetId="117" state="visible" r:id="rId117"/>
    <sheet xmlns:r="http://schemas.openxmlformats.org/officeDocument/2006/relationships" name="Business Realignment Activiti_2" sheetId="118" state="visible" r:id="rId118"/>
    <sheet xmlns:r="http://schemas.openxmlformats.org/officeDocument/2006/relationships" name="Business Realignment Activiti_3" sheetId="119" state="visible" r:id="rId119"/>
    <sheet xmlns:r="http://schemas.openxmlformats.org/officeDocument/2006/relationships" name="Income Taxes - Additional Infor" sheetId="120" state="visible" r:id="rId120"/>
    <sheet xmlns:r="http://schemas.openxmlformats.org/officeDocument/2006/relationships" name="Income Taxes - Schedule of Prov" sheetId="121" state="visible" r:id="rId121"/>
    <sheet xmlns:r="http://schemas.openxmlformats.org/officeDocument/2006/relationships" name="Income Taxes - Schedule of Reco" sheetId="122" state="visible" r:id="rId122"/>
    <sheet xmlns:r="http://schemas.openxmlformats.org/officeDocument/2006/relationships" name="Income Taxes - Schedule of Defe" sheetId="123" state="visible" r:id="rId123"/>
    <sheet xmlns:r="http://schemas.openxmlformats.org/officeDocument/2006/relationships" name="Income Taxes - Summary of Chang" sheetId="124" state="visible" r:id="rId124"/>
    <sheet xmlns:r="http://schemas.openxmlformats.org/officeDocument/2006/relationships" name="Income Taxes - Summary of Cha_2" sheetId="125" state="visible" r:id="rId125"/>
    <sheet xmlns:r="http://schemas.openxmlformats.org/officeDocument/2006/relationships" name="Income Taxes - Schedule of Gros" sheetId="126" state="visible" r:id="rId126"/>
    <sheet xmlns:r="http://schemas.openxmlformats.org/officeDocument/2006/relationships" name="Income Taxes - Schedule of Gr_2" sheetId="127" state="visible" r:id="rId127"/>
    <sheet xmlns:r="http://schemas.openxmlformats.org/officeDocument/2006/relationships" name="Income Taxes - Schedule of Addi" sheetId="128" state="visible" r:id="rId128"/>
    <sheet xmlns:r="http://schemas.openxmlformats.org/officeDocument/2006/relationships" name="Income Taxes - Schedule of Ad_2" sheetId="129" state="visible" r:id="rId129"/>
    <sheet xmlns:r="http://schemas.openxmlformats.org/officeDocument/2006/relationships" name="Related Parties - Additional In" sheetId="130" state="visible" r:id="rId130"/>
    <sheet xmlns:r="http://schemas.openxmlformats.org/officeDocument/2006/relationships" name="Regulatory Authorities - Additi" sheetId="131" state="visible" r:id="rId131"/>
    <sheet xmlns:r="http://schemas.openxmlformats.org/officeDocument/2006/relationships" name="Segment Information - Additiona" sheetId="132" state="visible" r:id="rId132"/>
    <sheet xmlns:r="http://schemas.openxmlformats.org/officeDocument/2006/relationships" name="Segment Information - Segment's" sheetId="133" state="visible" r:id="rId133"/>
    <sheet xmlns:r="http://schemas.openxmlformats.org/officeDocument/2006/relationships" name="Segment Information - Schedule " sheetId="134" state="visible" r:id="rId134"/>
    <sheet xmlns:r="http://schemas.openxmlformats.org/officeDocument/2006/relationships" name="Consolidated VIEs - Summary of " sheetId="135" state="visible" r:id="rId135"/>
    <sheet xmlns:r="http://schemas.openxmlformats.org/officeDocument/2006/relationships" name="Consolidated VIEs - Summary o_2" sheetId="136" state="visible" r:id="rId136"/>
    <sheet xmlns:r="http://schemas.openxmlformats.org/officeDocument/2006/relationships" name="Supplemental Financial Inform_3" sheetId="137" state="visible" r:id="rId137"/>
    <sheet xmlns:r="http://schemas.openxmlformats.org/officeDocument/2006/relationships" name="Schedule I - Condensed Statemen" sheetId="138" state="visible" r:id="rId138"/>
    <sheet xmlns:r="http://schemas.openxmlformats.org/officeDocument/2006/relationships" name="Schedule I - Condensed Statem_2" sheetId="139" state="visible" r:id="rId139"/>
    <sheet xmlns:r="http://schemas.openxmlformats.org/officeDocument/2006/relationships" name="Schedule I - Condensed Statem_3" sheetId="140" state="visible" r:id="rId140"/>
    <sheet xmlns:r="http://schemas.openxmlformats.org/officeDocument/2006/relationships" name="Schedule I - Condensed Statem_4" sheetId="141" state="visible" r:id="rId141"/>
    <sheet xmlns:r="http://schemas.openxmlformats.org/officeDocument/2006/relationships" name="Schedule I - Condensed Statem_5" sheetId="142" state="visible" r:id="rId142"/>
  </sheets>
  <definedNames/>
  <calcPr calcId="124519" fullCalcOnLoad="1"/>
</workbook>
</file>

<file path=xl/sharedStrings.xml><?xml version="1.0" encoding="utf-8"?>
<sst xmlns="http://schemas.openxmlformats.org/spreadsheetml/2006/main" uniqueCount="1195">
  <si>
    <t>Document and Entity Information - USD ($) $ in Thousands</t>
  </si>
  <si>
    <t>12 Months Ended</t>
  </si>
  <si>
    <t>Dec. 31, 2019</t>
  </si>
  <si>
    <t>Jan. 29,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No Trading Symbol Flag</t>
  </si>
  <si>
    <t>true</t>
  </si>
  <si>
    <t>Entity Registrant Name</t>
  </si>
  <si>
    <t>LAZARD GROUP LLC</t>
  </si>
  <si>
    <t>Entity Central Index Key</t>
  </si>
  <si>
    <t>0001326141</t>
  </si>
  <si>
    <t>Current Fiscal Year End Date</t>
  </si>
  <si>
    <t>--12-31</t>
  </si>
  <si>
    <t>Entity Well-known Seasoned Issuer</t>
  </si>
  <si>
    <t>Yes</t>
  </si>
  <si>
    <t>Entity Current Reporting Status</t>
  </si>
  <si>
    <t>Entity Voluntary Filers</t>
  </si>
  <si>
    <t>No</t>
  </si>
  <si>
    <t>Entity Filer Category</t>
  </si>
  <si>
    <t>Non-accelerated Filer</t>
  </si>
  <si>
    <t>Entity Small Business</t>
  </si>
  <si>
    <t>Entity Emerging Growth Company</t>
  </si>
  <si>
    <t>Entity Shell Company</t>
  </si>
  <si>
    <t>Entity Interactive Data Current</t>
  </si>
  <si>
    <t>Entity Common Stock, Shares Outstanding</t>
  </si>
  <si>
    <t>Document Annual Report</t>
  </si>
  <si>
    <t>Document Transition Report</t>
  </si>
  <si>
    <t>Entity File Number</t>
  </si>
  <si>
    <t>333-126751</t>
  </si>
  <si>
    <t>Entity Incorporation, State or Country Code</t>
  </si>
  <si>
    <t>DE</t>
  </si>
  <si>
    <t>Entity Tax Identification Number</t>
  </si>
  <si>
    <t>51-0278097</t>
  </si>
  <si>
    <t>Entity Address, Address Line One</t>
  </si>
  <si>
    <t>30 Rockefeller Plaza</t>
  </si>
  <si>
    <t>Entity Address, City or Town</t>
  </si>
  <si>
    <t>New York</t>
  </si>
  <si>
    <t>Entity Address, Postal Zip Code</t>
  </si>
  <si>
    <t>10112</t>
  </si>
  <si>
    <t>Entity Address, State or Province</t>
  </si>
  <si>
    <t>NY</t>
  </si>
  <si>
    <t>Local Phone Number</t>
  </si>
  <si>
    <t>632-6000</t>
  </si>
  <si>
    <t>City Area Code</t>
  </si>
  <si>
    <t>212</t>
  </si>
  <si>
    <t>Entity Public Float</t>
  </si>
  <si>
    <t>Subsidiaries of Lazard Ltd [Member]</t>
  </si>
  <si>
    <t>Managing Membership Interests Outstanding</t>
  </si>
  <si>
    <t>Consolidated Statements of Financial Condition - USD ($) $ in Thousands</t>
  </si>
  <si>
    <t>Dec. 31, 2018</t>
  </si>
  <si>
    <t>ASSETS</t>
  </si>
  <si>
    <t>Cash and cash equivalents</t>
  </si>
  <si>
    <t>Deposits with banks and short-term investments</t>
  </si>
  <si>
    <t>Cash deposited with clearing organizations and other segregated cash</t>
  </si>
  <si>
    <t>Receivables (net of allowance for doubtful accounts of $27,130 and $40,115 at December 31, 2019 and 2018, respectively):</t>
  </si>
  <si>
    <t>Fees</t>
  </si>
  <si>
    <t>Customers and other</t>
  </si>
  <si>
    <t>Lazard Ltd subsidiaries</t>
  </si>
  <si>
    <t>Total receivables, net</t>
  </si>
  <si>
    <t>Investments</t>
  </si>
  <si>
    <t>Property (net of accumulated amortization and depreciation of $366,880 and $339,448 at December 31, 2019 and 2018, respectively)</t>
  </si>
  <si>
    <t>Operating lease right-of-use assets</t>
  </si>
  <si>
    <t>Goodwill and other intangible assets (net of accumulated amortization of $65,757 and $63,591 at December 31, 2019 and 2018, respectively)</t>
  </si>
  <si>
    <t>Deferred tax assets</t>
  </si>
  <si>
    <t>Other assets</t>
  </si>
  <si>
    <t>Total Assets</t>
  </si>
  <si>
    <t>Liabilities:</t>
  </si>
  <si>
    <t>Deposits and other customer payables</t>
  </si>
  <si>
    <t>Accrued compensation and benefits</t>
  </si>
  <si>
    <t>Operating lease liabilities</t>
  </si>
  <si>
    <t>Senior debt</t>
  </si>
  <si>
    <t>Payable to Lazard Ltd subsidiaries</t>
  </si>
  <si>
    <t>Deferred tax liabilities</t>
  </si>
  <si>
    <t>Other liabilities</t>
  </si>
  <si>
    <t>Total Liabilities</t>
  </si>
  <si>
    <t>Commitments and contingencies</t>
  </si>
  <si>
    <t xml:space="preserve"> </t>
  </si>
  <si>
    <t>MEMBERS’ EQUITY</t>
  </si>
  <si>
    <t>Members' equity (net of 7,675,688 and 16,737,000 shares of Lazard Ltd Class A common stock, at a cost of $304,083 and $729,910 at December 31, 2019 and 2018, respectively)</t>
  </si>
  <si>
    <t>Accumulated other comprehensive loss, net of tax</t>
  </si>
  <si>
    <t>Total Lazard Group LLC Members' Equity</t>
  </si>
  <si>
    <t>Noncontrolling interests</t>
  </si>
  <si>
    <t>Total Members’ Equity</t>
  </si>
  <si>
    <t>Total Liabilities and Members’ Equity</t>
  </si>
  <si>
    <t>Consolidated Statements of Financial Condition (Parenthetical) - USD ($) $ in Thousands</t>
  </si>
  <si>
    <t>Statement Of Financial Position [Abstract]</t>
  </si>
  <si>
    <t>Allowance for doubtful accounts receivables</t>
  </si>
  <si>
    <t>Property, accumulated amortization and depreciation</t>
  </si>
  <si>
    <t>Other intangible assets, accumulated amortization</t>
  </si>
  <si>
    <t>Lazard Ltd common stock, shares</t>
  </si>
  <si>
    <t>Lazard Ltd common stock, cost</t>
  </si>
  <si>
    <t>Consolidated Statements of Operations - USD ($) $ in Thousands</t>
  </si>
  <si>
    <t>Dec. 31, 2017</t>
  </si>
  <si>
    <t>REVENUE</t>
  </si>
  <si>
    <t>Interest income</t>
  </si>
  <si>
    <t>Total revenue</t>
  </si>
  <si>
    <t>Interest expense</t>
  </si>
  <si>
    <t>Net revenue</t>
  </si>
  <si>
    <t>OPERATING EXPENSES</t>
  </si>
  <si>
    <t>Compensation and benefits</t>
  </si>
  <si>
    <t>Occupancy and equipment</t>
  </si>
  <si>
    <t>Marketing and business development</t>
  </si>
  <si>
    <t>Technology and information services</t>
  </si>
  <si>
    <t>Professional services</t>
  </si>
  <si>
    <t>Fund administration and outsourced services</t>
  </si>
  <si>
    <t>Amortization and other acquisition-related (benefits) costs</t>
  </si>
  <si>
    <t>Other</t>
  </si>
  <si>
    <t>Total operating expenses</t>
  </si>
  <si>
    <t>OPERATING INCOME</t>
  </si>
  <si>
    <t>Provision for income taxes</t>
  </si>
  <si>
    <t>NET INCOME</t>
  </si>
  <si>
    <t>LESS - NET INCOME ATTRIBUTABLE TO NONCONTROLLING INTERESTS</t>
  </si>
  <si>
    <t>NET INCOME ATTRIBUTABLE TO LAZARD GROUP LLC</t>
  </si>
  <si>
    <t>Investment Banking and Other Advisory Fees [Member]</t>
  </si>
  <si>
    <t>Revenue</t>
  </si>
  <si>
    <t>Asset Management Fees [Member]</t>
  </si>
  <si>
    <t>Other [Member]</t>
  </si>
  <si>
    <t>Consolidated Statements of Comprehensive Income - USD ($) $ in Thousands</t>
  </si>
  <si>
    <t>Statement Of Income And Comprehensive Income [Abstract]</t>
  </si>
  <si>
    <t>OTHER COMPREHENSIVE INCOME (LOSS), NET OF TAX:</t>
  </si>
  <si>
    <t>Currency translation adjustments</t>
  </si>
  <si>
    <t>Employee benefit plans:</t>
  </si>
  <si>
    <t>Prior service costs (net of tax benefit of $17 and $543 for the years ended December 31, 2019 and 2018, respectively)</t>
  </si>
  <si>
    <t>Actuarial gain (loss) (net of tax benefit of $8,396, $203 and $3,475 for the years ended December 31, 2019, 2018 and 2017, respectively)</t>
  </si>
  <si>
    <t>Adjustment for items reclassified to earnings (net of tax expense of $1,167, $2,335 and $2,220 for the years ended December 31, 2019, 2018 and 2017, respectively)</t>
  </si>
  <si>
    <t>OTHER COMPREHENSIVE INCOME (LOSS), NET OF TAX</t>
  </si>
  <si>
    <t>COMPREHENSIVE INCOME</t>
  </si>
  <si>
    <t>LESS - COMPREHENSIVE INCOME ATTRIBUTABLE TO NONCONTROLLING INTERESTS</t>
  </si>
  <si>
    <t>COMPREHENSIVE INCOME ATTRIBUTABLE TO LAZARD GROUP LLC</t>
  </si>
  <si>
    <t>Consolidated Statements of Comprehensive Income (Parenthetical) - USD ($) $ in Thousands</t>
  </si>
  <si>
    <t>Tax benefit on prior service costs, employee benefit plans</t>
  </si>
  <si>
    <t>Tax expense (benefit) on actuarial gain (loss), employee benefit plans</t>
  </si>
  <si>
    <t>Tax expense, adjustment for items reclassified to earnings, employee benefit plans</t>
  </si>
  <si>
    <t>Consolidated Statements of Cash Flows - USD ($) $ in Thousands</t>
  </si>
  <si>
    <t>CASH FLOWS FROM OPERATING ACTIVITIES:</t>
  </si>
  <si>
    <t>Net income</t>
  </si>
  <si>
    <t>Adjustments to reconcile net income to net cash provided by (used in) operating activities:</t>
  </si>
  <si>
    <t>Depreciation and amortization of property</t>
  </si>
  <si>
    <t>Noncash lease expense</t>
  </si>
  <si>
    <t>Amortization of deferred expenses and share-based incentive compensation</t>
  </si>
  <si>
    <t>Deferred tax provision (benefit)</t>
  </si>
  <si>
    <t>Loss on extinguishment of debt</t>
  </si>
  <si>
    <t>(Increase) decrease in operating assets and increase (decrease) in operating liabilities:</t>
  </si>
  <si>
    <t>Receivables-net</t>
  </si>
  <si>
    <t>Accrued compensation and benefits and other liabilities</t>
  </si>
  <si>
    <t>Net cash provided by operating activities</t>
  </si>
  <si>
    <t>CASH FLOWS FROM INVESTING ACTIVITIES:</t>
  </si>
  <si>
    <t>Additions to property</t>
  </si>
  <si>
    <t>Disposals of property</t>
  </si>
  <si>
    <t>Net cash used in investing activities</t>
  </si>
  <si>
    <t>Proceeds from:</t>
  </si>
  <si>
    <t>Issuance of senior debt, net of expenses</t>
  </si>
  <si>
    <t>Customer deposits</t>
  </si>
  <si>
    <t>Contributions from noncontrolling interests</t>
  </si>
  <si>
    <t>Other financing activities</t>
  </si>
  <si>
    <t>Payments for:</t>
  </si>
  <si>
    <t>Distributions to noncontrolling interests</t>
  </si>
  <si>
    <t>Purchase of Class A common stock</t>
  </si>
  <si>
    <t>Distribution to members</t>
  </si>
  <si>
    <t>Settlement of share-based incentive compensation</t>
  </si>
  <si>
    <t>Net cash used in financing activities</t>
  </si>
  <si>
    <t>EFFECT OF EXCHANGE RATE CHANGES ON CASH AND CASH EQUIVALENTS AND RESTRICTED CASH</t>
  </si>
  <si>
    <t>NET INCREASE (DECREASE) IN CASH AND CASH EQUIVALENTS AND RESTRICTED CASH</t>
  </si>
  <si>
    <t>CASH AND CASH EQUIVALENTS AND RESTRICTED CASH— January 1</t>
  </si>
  <si>
    <t>CASH AND CASH EQUIVALENTS AND RESTRICTED CASH— December 31</t>
  </si>
  <si>
    <t>Consolidated Statements of Cash Flows (Parenthetical) - USD ($) $ in Thousands</t>
  </si>
  <si>
    <t>RECONCILIATION OF CASH AND CASH EQUIVALENTS AND RESTRICTED CASH WITHIN THE CONSOLIDATED STATEMENTS OF FINANCIAL CONDITION:</t>
  </si>
  <si>
    <t>TOTAL CASH AND CASH EQUIVALENTS AND RESTRICTED CASH</t>
  </si>
  <si>
    <t>Cash paid during the year for:</t>
  </si>
  <si>
    <t>Interest</t>
  </si>
  <si>
    <t>Income taxes, net of refunds</t>
  </si>
  <si>
    <t>Consolidated Statements of Changes in Members' Equity - USD ($) $ in Thousands</t>
  </si>
  <si>
    <t>Total</t>
  </si>
  <si>
    <t>Members' Equity [Member]</t>
  </si>
  <si>
    <t>Accumulated Other Comprehensive Income (Loss), Net of Tax [Member]</t>
  </si>
  <si>
    <t>Total Lazard Group LLC Members' Equity [Member]</t>
  </si>
  <si>
    <t>Noncontrolling Interests [Member]</t>
  </si>
  <si>
    <t>Balance at Dec. 31, 2016</t>
  </si>
  <si>
    <t>Adjustment for the cumulative effect on prior years from the adoption of new accounting guidance related to share-based incentive compensation at Dec. 31, 2016</t>
  </si>
  <si>
    <t>Balance, as adjusted at Dec. 31, 2016</t>
  </si>
  <si>
    <t>Comprehensive income (loss)</t>
  </si>
  <si>
    <t>Other comprehensive income (loss) - net of tax</t>
  </si>
  <si>
    <t>Amortization of share-based incentive compensation</t>
  </si>
  <si>
    <t>Distributions to members and noncontrolling interests, net</t>
  </si>
  <si>
    <t>Delivery of Class A common stock inconnection with share-based incentive compensation and related tax expense (benefit)</t>
  </si>
  <si>
    <t>Business acquisitions and related equity transactions:</t>
  </si>
  <si>
    <t>Delivery of Class A common stock</t>
  </si>
  <si>
    <t>Class A common stock issuable (including related amortization)</t>
  </si>
  <si>
    <t>Balance at Dec. 31, 2017</t>
  </si>
  <si>
    <t>Balance at Dec. 31, 2018</t>
  </si>
  <si>
    <t>Consolidation of VIEs</t>
  </si>
  <si>
    <t>Balance at Dec. 31, 2019</t>
  </si>
  <si>
    <t>Consolidated Statements of Changes in Members' Equity (Parenthetical) - USD ($) $ in Thousands</t>
  </si>
  <si>
    <t>Statement Of Stockholders Equity [Abstract]</t>
  </si>
  <si>
    <t>Tax expense (benefit) related to delivery of Class A Common Stock in connection with share-based incentive compensation</t>
  </si>
  <si>
    <t>Organization and Basis of Presentation</t>
  </si>
  <si>
    <t>Organization Consolidation And Presentation Of Financial Statements [Abstract]</t>
  </si>
  <si>
    <t>1.
ORGANIZATION AND BASIS OF PRESENTATION Organization The accompanying consolidated financial statements are those of Lazard Group LLC and its subsidiaries (collectively referred to as “Lazard Group”, “we” or the “Company”). Lazard Group is a Delaware limited liability company, which is governed by an Amended and Restated Operating Agreement dated as of February 4, 2019 (the “Operating Agreement”). Lazard Ltd, a Bermuda holding company, and its subsidiaries (collectively referred to as “Lazard Ltd”), including its indirect investment in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Lazard Group’s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capital advisory, restructurings, shareholder advisory, sovereign advisory, capital raising and other strategic advisory matters,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Lazard Group’s Paris-based subsidiary Lazard Frères Banque SA (“LFB”). Basis of Presentation The consolidated financial statements are prepared in conformity with accounting principles generally accepted in the United States of America (“U.S. GAAP”).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3).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its investment at fair value. Intercompany transactions and balances have been eliminated. The consolidated financial statements include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Certain prior period amounts have been reclassified to conform to the current period presentation.</t>
  </si>
  <si>
    <t>Significant Accounting Policies</t>
  </si>
  <si>
    <t>Accounting Policies [Abstract]</t>
  </si>
  <si>
    <t>2.
SIGNIFICANT ACCOUNTING POLICIES The accounting policies below relate to reported amounts and disclosures in the consolidated financial statements. Foreign Currency Translation— The consolidated financial statements are presented in U.S. Dollars. Many of the Company’s non-U.S. subsidiaries have a functional currency ( i.e. ,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income (loss), net of tax” (“AOCI”). Foreign currency remeasurement gains and losses on transactions in non-functional currencies are included on the consolidated statements of operations. Foreign currency remeasurement gains (losses), net of hedge transactions (see Note 8) amounted to $3,665, $(2,206) and $1,876 for the years ended December 31, 2019, 2018 and 2017, respectively, and are included in “revenue-other” on the respective consolidated statements of operations. Use of Estimates— The preparation of consolidated financial statements in conformity with U.S. GAAP requires the use of management’s estimates. In preparing the consolidated financial statements, management makes estimates and assumptions regarding:
•
valuations of assets and liabilities requiring fair value estimates including, but not limited to, investments, derivatives, securities sold, not yet purchased and assumptions used to value pension and other post-retirement plans;
•
the assessment of probability with respect to recognizing revenue;
•
the discount rate used to measure operating lease right-of-use assets and operating lease liabilities;
•
the adequacy of the allowance for doubtful accounts;
•
the realization of deferred tax assets and adequacy of tax reserves for uncertain tax positions;
•
the outcome of litigation;
•
the carrying amount of goodwill and other intangible asset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 Cash and Cash Equivalents— The Company defines cash equivalents as short-term, highly liquid securities and cash deposits with original maturities of 90 days or less when purchased. Deposits with Banks and Short-Term Investments— Represents LFB’s short-term deposits, including with the Banque de France and amounts placed by LFB in short-term, highly liquid securities with original maturities of 90 days or less when purchased. The level of these deposits and investments may be driven by the level of LFB time and demand deposits (which can fluctuate significantly on a daily basis) and by changes in asset allocation. Cash Deposited with Clearing Organizations and Other Segregated Cash— Primarily represents restricted cash deposits made by the Company, including those to satisfy the requirements of clearing organizations. Allowance for Doubtful Accounts— We maintain an allowance for bad debts to provide for estimated losses relating to fees and customer receivables. We determine the adequacy of the allowance by estimating the probability of loss based on management’s analysis of the client’s creditworthiness and specifically reserve against exposures where we determine the receivables may be impaired, which may include situations where a fee is in dispute or litigation has commenced. With respect to fees receivable from Financial Advisory activities, such receivables are generally deemed past due when they are outstanding 60 days from the date of invoice. However, some Financial Advisory transactions include specific contractual payment terms that may vary from one month to four years (as is the case for our interest-bearing financing receivables) following the invoice date or may be subject to court approval (as is the case with bankruptcy-related restructuring assignments). In such cases, receivables are deemed past due when payment is not received by the agreed-upon contractual date or the court approval date, respectively. Financial Advisory fee receivables past due in excess of 180 days are fully provided for unless there is evidence that the balance is collectable. Asset Management fees are deemed past due and fully provided for when such receivables are outstanding 12 months after the invoice date. Notwithstanding our policy for receivables past due, we specifically reserve against exposures relating to Financial Advisory and Asset Management fees where we determine receivables are impaired. See Note 5 for additional information regarding receivables. Investments— Investments in debt and marketable equity securities held either directly, or indirectly through asset management funds, at the Company’s broker-dealer and non broker-dealer subsidiaries are accounted for at fair value, with any increase or decrease in fair value recorded in earnings. Such amounts are reflected in “revenue-other” in the consolidated statements of operations. Investments also include interests in alternative investment funds and private equity funds, each accounted for at fair value. Any increases or decreases in the carrying value of those investments accounted for at fair value are reflected in “revenue-other” in the consolidated statements of operations. Dividend income is reflected in “revenue-other” in the consolidated statements of operations. Securities transactions and the related revenue and expenses are recorded on a “trade date” basis. See Notes 6 and 7 for additional information regarding the Company’s investments. Property-net— Property is stated at cost less accumulated depreciation and amortization. Buildings are depreciated on a straight-line basis over their estimated useful lives. Leasehold improvements are capitalized and are amortized over the lesser of the economic useful life of the improvement or the term of the lease. Depreciation of furniture and equipment, including computer hardware and software, is determined on a straight-line basis using estimated useful lives. Depreciation and amortization expense aggregating $35,260, $33,778 and $31,491 for the years ended December 31, 2019, 2018 and 2017, respectively, is included on the respective consolidated statements of operations in “occupancy and equipment” or “technology and information services”, depending on the nature of the underlying asset. Repairs and maintenance are expensed as incurred. Operating Lease Right-of-use Assets and Operating Lease Liabilities— See Notes 3 and 10. Goodwill and Other Intangible Assets— As goodwill has an indefinite life, it is required to be tested for impairment annually, as of November 1, or more frequently if circumstances indicate impairment may have occurred. The Company performs a qualitative evaluation about whether it is more likely than not that the fair value of a reporting unit is less than its carrying amount in lieu of actually calculating the fair value of the reporting unit.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is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 See Note 11 with respect to goodwill and other intangible assets. Derivative Instruments— A derivative is typically defined as an instrument whose value is “derived” from underlying assets, indices or reference rates, such as a future, forward, swap, or option contract, or other financial instrument with similar characteristics. Derivative contracts often involve future commitments to exchange interest payment streams or currencies based on a notional or contractual amount ( e.g. , interest rate swaps or currency forwards) or to purchase or sell other financial instruments at specified terms on a specified date ( e.g. , options to buy or sell securities or currenci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solidated statements of financial condition. Gains and losses on the Company’s derivative instruments are generally included in “interest income” and “interest expense”, respectively,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6, 8 and 16. Deposits and Other Customer Payables— Principally relates to LFB customer-related demand deposits. Securities Sold, Not Yet Purchased— Securities sold, not yet purchased represents liabilities for securities sold for which payment has been received and the obligations to deliver such securities are included within “other liabilities” in the consolidated statements of financial condition. These securities are accounted for at fair value, with any increase or decrease in fair value recorded in earnings in accordance with standard securities industry practices. Such gains and losses are reflected in “revenue-other” in the consolidated statements of operations. Contingent Consideration Liabilities — The contingent consideration liabilities of businesses acquired in a business combination are initially recorded at fair value, and any change in the fair value is recognized in “amortization and other acquisition-related (benefits) costs” in the consolidated statements of operations. The contingent consideration liability is included in “other liabilities” on the consolidated statements of financial condition. Fair Value of Financial Assets and Liabilities— The majority of the Company’s financial assets and liabilities are recorded at fair value or at amounts that approximate fair value. Such assets and liabilities include cash and cash equivalents, deposits with banks and short-term investments, cash deposited with clearing organizations and other segregated cash, receivables, investments (excluding investments accounted for at amortized cost or interest-bearing deposits), derivative instruments, deposits and other customer payables. Investment Banking and Other Advisory Fees and Asset Management Fees— See Note 4 for the Company’s accounting policy on revenue recognition as it applies to investment banking and other advisory and asset management fees. Soft Dollar Arrangements— Certain entities within the Company’s Asset Management business obtain research and other services through commission-sharing arrangements with broker-dealers, which are also known as “soft dollar” arrangements. Consistent with the “soft dollar” safe harbor established by Section 28(e) of the Securities Exchange Act of 1934, as amended (the “Exchange Act”), the Asset Management business does not have any contractual obligation or arrangement requiring it to pay for research and other eligible services obtained through soft dollar arrangements with brokers. Instead, the provider is obligated to pay for the services. Consequently, the Company does not incur any liability and does not accrue any expenses in connection with any research or other eligible services obtained by the Asset Management business pursuant to such soft dollar arrangements. For the year ended December 31, 2019, the Company obtained research and other eligible services through soft dollar arrangements valued at approximately $25,000. The use of soft dollars is limited by regulations in the European Union and the U.K. and, as such, the Company intends to directly pay a portion of the costs of such research and other eligible services going forward. Equity-Based Incentive Compensation Awards— Equity-based incentive compensation awards that do not require future service are expensed immediately. Equity-based compensation awards that require future service are amortized over the applicable vesting period, or requisite service period, based on the fair value of the Company’s Class A common stock on the date of grant. Compensation expense recognized for equity-based incentive compensation is determined based on the number of awards that in the Company’s estimate are considered probable of vesting (including as a result of any applicable performance conditions). Equity-based incentive compensation is recognized in “compensation and benefits” expense. Income Taxes—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a taxing authority. 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for income taxes”. See Note 19 for additional information relating to income taxes.</t>
  </si>
  <si>
    <t>Recent Accounting Developments</t>
  </si>
  <si>
    <t>New Accounting Pronouncements And Changes In Accounting Principles [Abstract]</t>
  </si>
  <si>
    <t xml:space="preserve">3.
RECENT ACCOUNTING DEVELOPMENTS Leases —In February 2016, the Financial Accounting Standards Board (the “FASB”) issued updated guidance for leases. The guidance requires a lessee to (i) recognize a right-of-use asset and a lease liability that is initially measured at the present value of the lease payments, in the consolidated statement of financial condition, (ii) recognize a single lease cost, calculated so that the cost of the lease is allocated over the lease term on a straight-line basis and (iii) classify operating lease related cash payments within operating activities and finance lease related principal cash payments within financing activities (with interest included in interest paid) in the consolidated statement of cash flows. The Company adopted the new guidance on January 1, 2019 using the optional transition method, which allows such guidance to be applied initially at the adoption date with a cumulative-effect adjustment and without restating comparative periods. Lazard elected the package of practical expedients, which allows the carry-forward of the prior conclusions on lease definition, classification and initial direct costs related to the existing leases as of the adoption date. Substantially all of the Company’s existing lease arrangements are operating leases. The adoption of the new guidance on January 1, 2019 resulted in a recognition of $501,000 of operating lease right-of-use assets (“ROU assets”) and $581,000 of operating lease liabilities in the Company’s consolidated statements of financial condition. The operating lease liabilities at January 1, 2019 reflect any remaining lease payments discounted using an incremental borrowing rate (on a collateralized basis) based on the remaining lease term (the “Discount”), as an implicit rate was not readily determinable for any of the Company’s existing operating leases. The operating lease ROU assets are lower than the operating lease liabilities primarily because lease incentives reduce the ROU assets (see Note 10 ) . Improvements to Nonemployee Share-Based Payment Accounting— In June 2018, the FASB issued updated guidance to simplify the accounting for nonemployee share-based payment transactions. The new guidance generally requires equity-classified nonemployee share-based payment awards to be measured at the grant date, which is the date at which a grantor and grantee reach a mutual understanding of the key terms and conditions of a share-based payment award. This update generally aligns the accounting for equity-classified share-based payment awards to nonemployees with the measurement date required for employees. The Company adopted the new guidance on January 1, 2019 and its application did not have a material impact on the Company’s financial statements. Reclassification of Certain Tax Effects from Accumulated Other Comprehensive Income— In February 2018, the FASB issued updated guidance on the tax effects of items in “accumulated other comprehensive income (loss), net of tax” (“AOCI”). Specifically, the new guidance will permit, but not require, a reclassification from AOCI to retained earnings for stranded tax effects resulting from the newly enacted federal corporate income tax rate under the Tax Cuts and Jobs Act of 2017. The amount of the reclassification would be the difference between the historical corporate income tax rate and the newly enacted 21% corporate income tax rate. The Company adopted the new guidance on January 1, 2019 without reclassifying any amounts from AOCI to retained earnings. The application of the guidance did not have a material impact on the Company’s financial statements. Financial Instruments—Credit Losses: Measurement of Credit Losses on Financial Instruments —In June 2016, the FASB issued new guidance regarding the measurement of credit losses on financial instruments. The new guidance replaces the incurred loss impairment methodology in the current guidance with a methodology that reflects current expected credit losses (“CECL”) and requires consideration of a broader range of reasonable and supportable information to determine credit loss estimates. The new guidance is effective for annual and interim periods beginning after December 15, 2019. The new guidance will be applied using a modified retrospective approach through a cumulative-effect adjustment to retained earnings at the beginning of the year of adoption. The Company will adopt the new credit loss guidance upon its effective date of January 1, 2020. The Company’s adoption efforts include the identification of financial assets within the scope of the guidance, the evaluation of the current credit loss provisioning process, and the implementation of the CECL model. The impact of the new guidance primarily relates to the Company’s fee receivables. For customer loans within customer receivables, the Company has elected to apply the practical expedient on financial assets with collateral maintenance provisions, which results in no expected credit losses given that these loans are required to be maintained with collateral having a fair value in excess of the carrying amount of the loans. To comply with the CECL model, the Company has analyzed historical bad debt charge-off data to determine the average charge-off rate used to measure the expected credit loss for fee receivables. The Company has determined that long-term forecasted information is not relevant to its fee receivables which are generally short-term. The Company will update the average charge-off rate periodically and maintain a quarterly reserve review process to consider current factors that would require an adjustment to the credit loss estimate. In addition, the Company will periodically perform a qualitative assessment to monitor risks associated with current and forecasted conditions that may require an adjustment to the expected credit loss allowance. The Company currently does not expect a material impact to its financial statements upon adoption of the new credit loss guidance. Intangibles — — In January 2017, the FASB issued updated guidance which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new guidance is effective for interim or annual goodwill impairment tests performed in fiscal years be ginning after December 15, 2019. The Company will adopt the new guidance as of January 1, 2020 and prospectively apply the new model for its goodwill impairment test . There will be no impact to the Company’s financial statements at the adoption date. Intangibles—Internal-Use Software: Customer’s Accounting for Implementation Costs Incurred in a Cloud Computing Arrangement that is a Service Contract —In August 2018, the FASB issued updated guidance on the accounting for implementation costs incurred in a cloud computing arrangement. The new guidance requires the capitalization of the implementation costs incurred in a cloud computing arrangement to be aligned with the requirements for capitalizing costs incurred to develop or obtain internal-use software. The new guidance is effective for annual and interim reporting periods beginning after December 15, 2019 and allows entities to either retrospectively or prospectively apply the amendments at adoption. The Company will adopt the new guidance as of January 1, 2020 and has elected to apply the new guidance prospectively to implementation costs incurred after the adoption date. There will be no impact to the Company’s financial statements at the adoption date. Related Party Guidance for Variable Interest Entities —In October 2018, the FASB issued updated guidance that requires consideration of indirect interest held through related parties under common control for determining whether fees paid to decision makers and service providers are variable interests. The new guidance is effective for fiscal years and interim periods beginning after December 15, 2019. The amendments are required to be applied retrospectively with a cumulative-effect adjustment. The Company will adopt the new guidance as of January 1, 2020 and does not expect a material impact to its financial statements at the adoption date. Fair Value Measurement: Changes to the Disclosure Requirements for Fair Value Measurement —In August 2018, the FASB issued updated guidance which modifies the disclosure requirements on fair value measurement. The updated guidance eliminates or modifies various required disclosures under the current guidance and includes additional requirements. The new guidance is effective for annual and interim reporting periods beginning after December 15, 2019. The additional disclosures related to level 3 fair value measurements are to be applied prospectively and other amendments are to be applied retrospectively. The Company will adopt the new guidance on January 1, 2020 and update its fair value measurement disclosures in accordance with the new guidance. The Company currently does not expect a material impact to its financial statements at the adoption date. Compensation–Retirement Benefits: Changes to the Disclosure Requirements for Defined Benefit Plans —In August 2018, the FASB issued updated guidance which modifies the disclosure requirements regarding defined benefit plans and other postretirement plans. The updated guidance eliminates or clarifies certain currently required disclosures and includes additional requirements. The new guidance is effective for years ending after December 15, 2020 with retrospective application. The Company will adopt the new guidance on January 1, 2020 and update its related disclosures in accordance with the new guidance. The Company currently does not expect a material impact to its financial statements at the adoption date. Simplifying the Accounting for Income Taxes —In December 2019, the FASB issued new guidance to simplify the accounting for income taxes. The amendments include the removal of certain exceptions and various improvements. These improvements are related to the accounting for franchise tax based on income, evaluation of step up in tax basis of goodwill, allocation of consolidated tax expense to standalone legal entities, recognition of enacted change in tax laws or rates, and other minor changes. The new guidance is effective for annual and interim reporting periods beginning after December 15, 2020, with early adoption permitted. The Company is currently evaluating the new guidance. </t>
  </si>
  <si>
    <t>Revenue Recognition</t>
  </si>
  <si>
    <t>Revenue Recognition [Abstract]</t>
  </si>
  <si>
    <t>4 .
REVENUE RECOGNITION Investment Banking and Other Advisory —Fees for Financial Advisory services are recorded when: (i) a contract with a client has been identified, (ii) the performance obligations in the contract have been identified, (iii) the fee or other transaction price has been determined, (iv) the fee or other transaction price has been allocated to each performance obligation in the contract, and (v) the Company has satisfied the applicable performance obligation. The expenses that are directly related to such transaction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investment banking and other advisory fees. Asset Management Fees —Fees for Asset Management services are primarily comprised of management fees and incentive fees. Management fees are derived from fees for investment management and other services provided to clients. Revenue is recorded in accordance with the same five criteria as Financial Advisory fees, which generally results in management fees being recorded on a daily, monthly or quarterly basis, primarily based on a percentage of client assets managed. Fees vary with the type of assets managed, with higher fees earned on equity assets, alternative investment (such as hedge fund) and private equity funds, and lower fees earned on fixed income and money market products. Expenses that are directly related to the sale or distribution of fund interest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c percentage of a fund’s net appreciation, in some cases in excess of established benchmarks or thresholds. The Company records incentive fees on traditional products and hedge funds when a significant reversal in the amount of the cumulative revenue to be recognized is not probable, which is typically at the end of the relevant performance measurement period. The incentive fee measurement period is generally an annual period (unless an account is terminated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the Company records incentive fees earned on our private equity funds when a significant reversal in the amount of the cumulative revenue to be recognized is not probable, which is typically at the end of the relevant performance period. Receivables relating to asset management and incentive fees are reported in “fees receivable” on the consolidated statements of financial condition. The Company disaggregates revenue based on its business segment results and believes that the following information provides a reasonable representation of how performance obligations relate to the nature, amount, timing and uncertainty of revenue and cash flows:
Year Ended December 31,
2019
2018
Net Revenue:
Financial Advisory (a)
$
1,352,168
$
1,548,918
Asset Management:
Management Fees and Other (b)
$
1,216,115
$
1,311,286
Incentive Fees (c)
21,275
20,515
Total Asset Management
$
1,237,390
$
1,331,801
(a)
Financial Advisory is comprised of M&amp;A Advisory, Capital Advisory, Capital Raising, Restructuring, Shareholder Advisory, Sovereign Advisory,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will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 With regard to the disclosure requirement for remaining performance obligations, the Company elected the practical expedients permitted in the guidance to (i) exclude contracts with a duration of one year or less; and (ii) exclude variable consideration, such as transaction completion and transaction announcement fees, that is allocated entirely to unsatisfied performance obligations. Excluded variable consideration typically relates to contracts with a duration of one year or less, and is generally constrained due to uncertainties. Therefore, when applying the practical expedients, amounts related to remaining performance obligations are not material to the Company’s financial statements.</t>
  </si>
  <si>
    <t>Receivables</t>
  </si>
  <si>
    <t>Receivables [Abstract]</t>
  </si>
  <si>
    <t>5 .
RECEIVABLES The Company’s receivables represent fee receivables, amounts due from customers and other receivables, and amounts due from Lazard Ltd subsidiaries. Receivables are stated net of an estimated allowance for doubtful accounts, for past due amounts and for specific accounts deemed uncollectible, which may include situations where a fee is in dispute. Activity in the allowance for doubtful accounts for the years ended December 31, 2019, 2018 and 2017 was as follows:
Year Ended December 31,
2019
2018
2017
Beginning Balance
$
40,115
$
23,692
$
16,386
Bad debt expense, net of recoveries
(5,080
)
27,164
15,419
Charge-offs, foreign currency translation and other adjustments
(7,905
)
(10,741
)
(8,113
)
Ending Balance
$
27,130
$
40,115
$
23,692
Bad debt expense, net of recoveries is included in “operating expenses - other” on the consolidated statements of operations. At December 31, 2019 and 2018, the Company had receivables past due or deemed uncollectible of $43,339 and $42,260, respectively. Of the Company’s fee receivables at December 31, 2019 and 2018, $77,052 and $90,966, respectively, represented interest-bearing financing receivables. Based upon our historical loss experience, the credit quality of the counterparties, and the lack of past due or uncollectible amounts, there was no allowance for doubtful accounts required at those dates related to such receivables. The aggregate carrying amount of our non-interest bearing receivables of $620,599 and $613,342 at December 31, 2019 and 2018, respectively, approximates fair value.</t>
  </si>
  <si>
    <t>Schedule Of Investments [Abstract]</t>
  </si>
  <si>
    <t>6 .
INVESTMENTS The Company’s investments and securities sold, not yet purchased, consist of the following at December 31, 2019 and 2018:
December 31,
2019
2018
Interest-bearing deposits
$
517
$
510
Debt
100,000
202,874
Equities
48,521
32,261
Funds:
Alternative investments (a)
16,581
17,752
Debt (a)
113,579
90,320
Equity (a)
218,435
175,088
Private equity
34,362
56,343
382,957
339,503
Total investments
531,995
575,148
Less:
Interest-bearing deposits
517
510
Investments, at fair value
$
531,478
$
574,638
Securities sold, not yet purchased, at fair value (included in “other liabilities”)
$
12,894
$
3,929
(a)
Interests in alternative investment funds, debt funds and equity funds include investments with fair values of $9,881, $78,360 and $170,897, respectively, at December 31, 2019 and $9,741, $60,081 and $132,038, respectively, at December 31, 2018, held in order to satisfy the Company’s liability upon vesting of previously granted LFI and other similar deferred compensation arrangements. LFI represent grants by the Company to eligible employees of actual or notional interests in a number of Lazard-managed funds, subject to service-based vesting conditions (see Notes 8 and 16). Interest-bearing deposits have original maturities of greater than three months but equal to or less than one year and are carried at cost that approximates fair value due to their short-term maturities. Debt primarily consists of U.S. Treasury securities with original maturities of greater than three months and less than one year.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funds of funds and mutual funds. Such amounts primarily consist of seed investments in funds related to our Asset Management business and amounts related to LFI discussed above. Debt funds primarily consist of seed investments in funds related to our Asset Management business that invest in debt securities, amounts related to LFI discussed above and an investment in a Lazard-managed debt fund.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 nts in middle market companies and (ii) a fund targeting significant noncontrolling-stake investments in established private companies . Private equity investments consolidated but not owned by Lazard relate to the economic interests that are owned by the management team and other investors in the Edgewater Funds (“Edgewater”). During the years ended December 31, 2019, 2018 and 2017, the Company reported in “revenue-other” on its consolidated statements of operations net unrealized investment gains and losses pertaining to “equity securities and trading debt securities” still held as of the reporting date as follows:
Year Ended December 31,
2019
2018
2017
Net unrealized investment gains (losses)
$
36,610
$
(43,009
)
$
27,192</t>
  </si>
  <si>
    <t>Fair Value Measurements</t>
  </si>
  <si>
    <t>Fair Value Disclosures [Abstract]</t>
  </si>
  <si>
    <t xml:space="preserve">7 .
FAIR VALUE MEASUREMENTS 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investments in private equity funds is classified as Level 3 for certain investments that are valued based on the potential transaction value as of December 31, 2019.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Any change in the fair value is recognized in “amortization and other acquisition-related (benefits) costs” in the consolidated statement of operations. Our business acquisitions may involve the potential payment of contingent consideration upon the achievement of certain performance thresholds. The contingent consideration liability is initially recorded at fair value of the contingent payments on the acquisition date and is included in “other liabilities” on the consolidated statements of financial condition. See Note 1 4 . The fair value of derivatives entered into by the Company is classified as Level 2 and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8.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 The following tables present, as of December 31, 2019 and 2018, the classification of (i) investments and certain other assets and liabilities measured at fair value on a recurring basis within the fair value hierarchy and (ii) investments measured at NAV or its equivalent as a practical expedient:
December 31, 2019
Level 1
Level 2
Level 3
NAV
Total
Assets:
Investments:
Debt
$
100,000
$
-
$
-
$
-
$
100,000
Equities
46,921
-
1,600
-
48,521
Funds:
Alternative investments
15,731
-
-
850
16,581
Debt
113,574
-
-
5
113,579
Equity
218,393
-
-
42
218,435
Private equity
-
-
1,371
32,991
34,362
Derivatives
-
1,395
-
-
1,395
Total
$
494,619
$
1,395
$
2,971
$
33,888
$
532,873
Liabilities:
Securities sold, not yet purchased
$
12,894
$
-
$
-
$
-
$
12,894
Derivatives
-
236,273
-
-
236,273
Total
$
12,894
$
236,273
$
-
$
-
$
249,167
December 31, 2018
Level 1
Level 2
Level 3
NAV
Total
Assets:
Investments:
Debt
$
202,874
$
-
$
-
$
-
$
202,874
Equities
30,639
-
1,622
-
32,261
Funds:
Alternative investments
16,863
-
-
889
17,752
Debt
90,313
-
-
7
90,320
Equity
175,054
-
-
34
175,088
Private equity
-
-
-
56,343
56,343
Derivatives
-
11,967
-
-
11,967
Total
$
515,743
$
11,967
$
1,622
$
57,273
$
586,605
Liabilities:
Securities sold, not yet purchased
$
3,929
$
-
$
-
$
-
$
3,929
Contingent consideration liability
-
-
1,309
-
1,309
Derivatives
-
188,962
-
-
188,962
Total
$
3,929
$
188,962
$
1,309
$
-
$
194,200
The following tables provide a summary of changes in fair value of the Company’s Level 3 assets and liabilities for the years ended December 31, 2019, 2018 and 2017:
Year Ended December 31, 2019
Beginning Balance
Net Realized Gains/Losses Included In Earnings (a)
Purchases/ Acquisitions/ Transfers (b)
Sales/ Dispositions/ Settlements
Foreign Currency Translation Adjustments
Ending Balance
Assets:
Investments:
Equities
$
1,622
$
(21
)
$
-
$
-
$
(1
)
$
1,600
Private equity funds
-
(760
)
2,131
-
-
1,371
Total Level 3 Assets
$
1,622
$
(781
)
$
2,131
$
-
$
(1
)
$
2,971
Liabilities:
Contingent consideration liability
$
1,309
$
(1,309
)
$
-
$
-
$
-
$
-
Total Level 3 Liabilities
$
1,309
$
(1,309
)
$
-
$
-
$
-
$
-
Year Ended December 31, 2018
Beginning Balance
Net Realized Gains/Losses Included In Earnings (a)
Purchases/ Acquisitions
Sales/ Dispositions/ Settlements
Foreign Currency Translation Adjustments
Ending Balance
Assets:
Investments:
Equities
$
1,592
$
61
$
1
$
-
$
(32
)
$
1,622
Total Level 3 Assets
$
1,592
$
61
$
1
$
-
$
(32
)
$
1,622
Liabilities:
Contingent consideration liability
$
4,656
$
(3,347
)
$
-
$
-
$
-
$
1,309
Total Level 3 Liabilities
$
4,656
$
(3,347
)
$
-
$
-
$
-
$
1,309
Year Ended December 31, 2017
Beginning Balance
Net Unrealized/ Realized Gains/Losses Included In Earnings (a)
Purchases/ Acquisitions
Sales/ Dispositions/ Settlements
Foreign Currency Translation Adjustments
Ending Balance
Assets:
Investments:
Equities
$
1,508
$
14
$
1,661
$
(1,669
)
$
78
$
1,592
Total Level 3 Assets
$
1,508
$
14
$
1,661
$
(1,669
)
$
78
$
1,592
Liabilities:
Contingent consideration liability
$
3,364
$
1,292
$
-
$
-
$
-
$
4,656
Total Level 3 Liabilities
$
3,364
$
1,292
$
-
$
-
$
-
$
4,656
(a)
Earnings recorded in “other revenue” for investments in equities for the years ended December 31, 2019, 2018 and 2017 include net unrealized gains (losses) of $(781), $61 and $12, respectively. Earnings recorded in “amortization and other acquisition-related (benefits) costs” for the contingent consideration liability for the years ended December 31, 2019, 2018 and 2017 include unrealized (gains) losses of $(1,309), $(3,347) and $1,292, respectively.
(b)
Certain investments that were valued at NAV as of December 31, 2018 were transferred to Level 3 during the year ended December 31, 2019 as these investments are valued based on a potential transaction value that differs from NAV. There were no transfers between any of the Level 1, 2 and 3 categories in the fair value measurement hierarchy during the years ended December 31, 2019 and 2018. Financial Instruments Not Measured at Fair Value— The tables below present the carrying value, fair value and fair value hierarchy category of certain financial instruments as of December 31, 2019 and 2018 that are not measured at fair value in the Company’s consolidated statement of financial condition.
December 31, 2019
Fair Value Measurements Using:
Carrying Value
Fair Value
Quoted Prices in Active Markets for Identical Assets (Level 1)
Significant Observable Inputs (Level 2)
Significant Unobservable Inputs (Level 3)
Financial Assets:
Cash and cash equivalents
$
1,164,135
$
1,164,135
$
1,164,135
$
-
$
-
Deposits with banks and short-term investments
1,180,686
1,180,686
1,180,686
-
-
Cash deposited with clearing organizations and other segregated cash
43,280
43,280
43,280
-
-
Interest-bearing financing receivables
77,052
78,940
-
-
78,940
Interest-bearing deposits (included within investments)
517
517
517
-
-
Financial Liabilities:
Deposits and other customer payables
$
1,246,200
$
1,246,200
$
1,246,200
$
-
$
-
Senior debt
1,679,562
1,838,716
-
1,838,716
-
December 31, 2018
Fair Value Measurements Using:
Carrying Value
Fair Value
Quoted Prices in Active Markets for Identical Assets (Level 1)
Significant Observable Inputs (Level 2)
Significant Unobservable Inputs (Level 3)
Financial Assets:
Cash and cash equivalents
$
1,185,040
$
1,185,040
$
1,185,040
$
-
$
-
Deposits with banks and short-term investments
1,006,969
1,006,969
1,006,969
-
-
Cash deposited with clearing organizations and other segregated cash
38,379
38,379
38,379
-
-
Interest-bearing financing receivables
90,966
91,765
-
-
91,765
Interest-bearing deposits (included within investments)
510
510
510
-
-
Financial Liabilities:
Deposits and other customer payables
$
1,154,208
$
1,154,208
$
1,154,208
$
-
$
-
Senior debt
1,434,260
1,429,280
-
1,429,280
-
Cash and cash equivalents are carried at either cost or amortized cost that approximates fair value due to their short-term maturities. The carrying value of deposits with banks and short-term investments, and cash deposited with clearing organizations and other segregated cash, approximates fair value because of the relatively short period of time between their origination and expected maturity. Fair values of interest-bearing financing receivables were generally determined by discounting both principal and interest cash flows expected to be collected, using a discount rate approximating current market interest rates for comparable financial instruments and based on unobservable inputs. The carrying value of deposits and other customer payables and investments accounted for at amortized cost, such as interest-bearing deposits, approximate fair value due to their short-term nature. The Company’s senior debt is carried at historical amounts. The fair value of the Company’s senior debt is based on market quotations. The following tables present, at December 31, 2019 and 2018, certain investments that are valued using NAV or its equivalent as a practical expedient in determining fair value:
December 31, 2019
Estimated Liquidation Period of Investments Not Redeemable
Investments Redeemable
Fair Value
Unfunded Commitments
% of Fair Value Not Redeemable
% Next 5 Years
% 5-10 Years
% Thereafter
Redemption Frequency
Redemption Notice Period
Alternative
Hedge funds
$
241
$
-
NA
NA
NA
NA
(a)
30-60 days
Other
609
-
NA
NA
NA
NA
(b)
&lt;30-30 days
Debt funds
5
-
NA
NA
NA
NA
(c)
&lt;30 days
Equity funds
42
-
NA
NA
NA
NA
(d)
&lt;30-60 days
Private equity funds:
Equity growth
32,991
6,056
(e)
100
%
22
%
12
%
66
%
NA
NA
Total
$
33,888
$
6,056
(a)
monthly (52%) and quarterly (48%)
(b)
daily (6%) and monthly (94%)
(c )
daily (100%)
(d )
monthly (34%) and annually (66%)
(e )
Unfunded commitments to private equity investments consolidated but not owned by Lazard of $11,155 are excluded. Such commitments are required to be funded by capital contributions from noncontrolling interest holders.
December 31, 2018
Estimated Liquidation Period of Investments Not Redeemable
Investments Redeemable
Fair Value
Unfunded Commitments
% of Fair Value Not Redeemable
% Next 5 Years
% 5-10 Years
% Thereafter
Redemption Frequency
Redemption Notice Period
Alternative
Hedge funds
$
299
$
-
NA
NA
NA
NA
(a)
30-60 days
Funds of funds
23
-
NA
NA
NA
NA
(b)
&gt;90 days
Other
567
-
NA
NA
NA
NA
(c)
&lt;30-30 days
Debt funds
7
-
NA
NA
NA
NA
(d)
&lt;30 days
Equity funds
34
-
NA
NA
NA
NA
(e)
&lt;30-90 days
Private equity funds:
Equity growth
56,343
8,338
(f)
100
%
14
%
34
%
52
%
NA
NA
Total
$
57,273
$
8,338
(a)
monthly (100%)
(b)
quarterly (100%)
(c)
daily (6%) and monthly (94%)
(d)
daily (100%)
(e)
daily (25%), monthly (70%) and annually (5%)
(f)
Unfunded commitments to private equity investments consolidated but not owned by Lazard of $14,437 are excluded. Such commitments are required to be funded by capital contributions from noncontrolling interest holders. Investment Capital Funding Commitments— At December 31, 2019, the Company’s maximum unfunded commitments for capital contributions to investment funds primarily arose from commitments to EGCP III, which amounted to $5,484. The investment period for EGCP III ended on October 12, 2016, after which point the Company’s obligation to fund capital contributions for new investments in EGCP III expired. The Company remains obligated until October 12, 2023 (or any earlier liquidation of EGCP III) to make capital contributions necessary to fund follow-on investments and to pay for fund expenses. </t>
  </si>
  <si>
    <t>Derivatives</t>
  </si>
  <si>
    <t>Derivative Instruments And Hedging Activities Disclosure [Abstract]</t>
  </si>
  <si>
    <t xml:space="preserve">8 .
DERIVATIVES 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6) on the accompanying consolidated statements of financial condition as of December 31, 2019 and 2018:
December 31,
2019
2018
Derivative Assets:
Forward foreign currency exchange rate contracts
$
1,395
$
1,543
Total return swaps and other (a)
-
10,424
$
1,395
$
11,967
Derivative Liabilities:
Forward foreign currency exchange rate contracts
$
1,720
$
939
Total return swaps and other (a)
8,527
1
LFI and other similar deferred compensation arrangements
226,026
188,022
$
236,273
$
188,962
(a)
For total return swaps, amounts represent the netting of gross derivative assets and liabilities of $152 and $8,679 as of December 31, 2019, respectively, and $10,792 and $369 as of December 31, 2018, respectively, for contracts with the same counterparty under legally enforceable master netting agreements. Such amounts are recorded “net” in “other liabilities” and “other assets” as of December 31, 2019 and 2018, respectively. 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19, 2018 and 2017, were as follows:
Year Ended December 31,
2019
2018
2017
Forward foreign currency exchange rate contracts
$
6,988
$
7,584
$
(9,144
)
LFI and other similar deferred compensation arrangements
(31,657
)
14,086
(23,526
)
Total return swaps and other
(14,294
)
8,813
(15,709
)
Total
$
(38,963
)
$
30,483
$
(48,379
) </t>
  </si>
  <si>
    <t>Property</t>
  </si>
  <si>
    <t>Property Plant And Equipment [Abstract]</t>
  </si>
  <si>
    <t>9 .
PROPERTY At December 31, 2019 and 2018, property consisted of the following:
Estimated
Depreciable
December 31,
Life in Years
2019
2018
Buildings
33
$
142,298
$
145,034
Leasehold improvements
3-20
196,277
187,930
Furniture and equipment
3-10
214,700
204,057
Construction in progress
32,476
14,140
Total
585,751
551,161
Less - Accumulated depreciation and amortization
366,880
339,448
Property
$
218,871
$
211,713</t>
  </si>
  <si>
    <t>Leases</t>
  </si>
  <si>
    <t>Leases [Abstract]</t>
  </si>
  <si>
    <t>10 .
LEASES The Company adopted the new lease accounting guidance as of January 1, 2019, which resulted in recognition of ROU assets and lease liabilities related to operating leases on the consolidated statements of financial condition. The Company determines if an arrangement is, or contains, a lease at its inception and reevaluates the arrangement if the terms are modified. Operating lease ROU assets represent the right to use an underlying asset for the lease term and operating lease liabilities reflect the obligation to make lease payments arising from the lease. At any given time during the lease term, the operating lease liability represents the present value of the remaining lease payments and the operating lease ROU asset is measured at the amount of the lease liability, adjusted for rent prepayments, unamortized initial direct costs and the remaining balance of lease incentives received. Both the operating lease ROU asset and the operating lease liability are reduced to zero at the end of the lease. The Company leases office space and equipment under non-cancelable lease agreements, which expire on various dates through 2033. Substantially all of these arrangements are operating leases relating to office space. Certain leases have renewal options that can be exercised at the discretion of the Company. The Company only includes renewal options in the lease term when it is reasonably certain to exercise the option. The Company does not record leases with a lease term of 12 months or less on the consolidated statements of financial condition; lease expense for these leases is recognized over the lease term on a straight-line basis. For leases commencing on January 1, 2019 or thereafter that are recognized on the consolidated statements of financial condition, the Company applies its estimated Discount. The Company bases this Discount on the information available at the lease commencement date. The Company determines its Discount with consideration of the Company’s public debt issuances as well as publicly available data for instruments with similar characteristics. For leases commencing on January 1, 2019 or thereafter that relate to office space and equipment, the Company accounts for the lease and non-lease components as a single lease component. In addition to rent payments, operating leases for office space generally contain payments for real estate taxes, insurance costs, common area maintenance, and utilities that are not fixed. The Company accounts for these costs as variable payments and does not include them in the lease component. There are certain office leases outside of the U.S. that have annual rent increases based on a year-over-year change in an index that are also accounted for as variable payments and are excluded from the lease component. The following table summarizes the components of operating lease expense reflected on the accompanying consolidated statements of operations for the year ended December 31, 2019:
Year Ended
December 31, 2019
Operating lease cost
$
80,401
Variable lease cost
19,347
Less - sublease income
6,809
Total
$
92,939
The following table summarizes the supplemental cash flow information and certain other information related to operating leases for the year ended December 31, 2019:
Year Ended
December 31, 2019
Cash paid for amounts included in the measurement of lease liabilities:
Operating cash flows from operating leases
$
84,764
Operating lease right-of-use assets obtained in exchange for operating lease liabilities
$
607,770
Weighted average remaining lease term
12 years
Weighted average discount rate
3.6
% Maturities of the operating lease liabilities outstanding at December 31, 2019 for each of the years in the period ending December 31, 2024 and thereafter are set forth in the table below.
Year Ending December 31,
2020
$
88,933
2021
84,485
2022
67,618
2023
62,647
2024
61,417
Thereafter
428,409
Total lease payments
793,509
Less - Discount
149,701
Operating lease liabilities
$
643,808
In August 2018, the Company entered into a lease agreement for additional office facilities, which were under construction. The lease commenced in the third quarter of 2019 when the facilities were delivered to the Company. The Company recognized the related operating lease right-of-use assets and the operating lease liability on the lease commencement date. Prior to the adoption of the new lease accounting guidance, the minimum rental commitments under non-cancelable operating leases at December 31, 2018, net of sublease income, were approximately as follows:
Year Ending December 31,
2019
$
86,664
2020
89,260
2021
83,517
2022
70,611
2023
59,973
Thereafter
488,612
Total minimum rental commitments
878,637
Less - sublease proceeds
26,941
Net rental commitments
$
851,696</t>
  </si>
  <si>
    <t>Goodwill and Other Intangible Assets</t>
  </si>
  <si>
    <t>Goodwill And Intangible Assets Disclosure [Abstract]</t>
  </si>
  <si>
    <t>1 1 .
GOODWILL AND OTHER INTANGIBLE ASSETS The components of goodwill and other intangible assets at December 31, 2019 and 2018 are presented below:
December
2019
2018
Goodwill
$
350,029
$
350,829
Other intangible assets (net of accumulated amortization)
1,768
3,634
$
351,797
$
354,463
At December 31, 2019 and 2018, goodwill of $285,488 and $286,288, respectively, was attributable to the Company’s Financial Advisory segment and, at each such respective date, $64,541 of goodwill was attributable to the Company’s Asset Management segment. Changes in the carrying amount of goodwill for the years ended December 31, 2019, 2018 and 2017 are as follows:
Year Ended December 31,
2019
2018
2017
Balance, January 1
$
350,829
$
362,760
$
352,124
Foreign currency translation adjustments
(800
)
(11,931
)
10,636
Balance, December 31
$
350,029
$
350,829
$
362,760
All changes in the carrying amount of goodwill for the years ended December 31, 2019, 2018 and 2017 are attributable to the Company’s Financial Advisory segment. The Company evaluates goodwill for impairment annually or more frequently if circumstances indicate that impairment may have occurred. Pursuant to the Company’s goodwill impairment review for the years ended December 31, 2019, 2018 and 2017, the Company determined that no impairment existed. The gross cost and accumulated amortization of other intangible assets as of December 31, 2019 and 2018, by major intangible asset category, are as follows:
December 31, 2019
December 31, 2018
Gross Cost
Accumulated Amortization
Net Carrying Amount
Gross Cost
Accumulated Amortization
Net Carrying Amount
Success/incentive fees
$
33,040
$
31,542
$
1,498
$
33,040
$
30,043
$
2,997
Management fees, customer relationships and non-compete agreements
34,485
34,215
270
34,185
33,548
637
$
67,525
$
65,757
$
1,768
$
67,225
$
63,591
$
3,634
Amortization expense of intangible assets, included in “amortization and other acquisition-related (benefits) costs” in the consolidated statements of operations, for the years ended December 31, 2019, 2018 and 2017 was $ 2,166 , $ 2,389 and $ 1,584 , respectively. Estimated future amortization expense is as follows:
Year Ending December 31,
Amortization Expense
2020
$
1,558
2021
60
2022
60
2023
60
2024
30
Total amortization expense
$
1,768</t>
  </si>
  <si>
    <t>Other Assets and Other Liabilities</t>
  </si>
  <si>
    <t>Text Block [Abstract]</t>
  </si>
  <si>
    <t>1 2 .
OTHER ASSETS AND OTHER LIABILITIES The following table sets forth the Company’s other assets, by type, as of December 31, 2019 and 2018:
December 31,
2019
2018
Current income and other tax receivables
$
58,355
$
35,269
Prepaid compensation (see Note 16)
74,597
76,362
Other advances and prepayments
43,042
66,248
Other
80,441
80,534
Total
$
256,435
$
258,413
The following table sets forth the Company’s other liabilities, by type, as of December 31, 2019 and 2018:
December 31,
2019
2018
Accrued expenses
$
178,019
$
165,691
Current income taxes and other taxes
133,358
128,372
Employee benefit-related liabilities
51,370
51,051
Deferred lease liabilities
-
84,352
Unclaimed funds at LFB
17,405
17,746
Deferred revenue (a)
97,964
80,995
Contingent consideration liability
-
1,309
Securities sold, not yet purchased
12,894
3,929
Other
36,916
32,356
Total
$
527,926
$
565,801
(a)
The change in deferred revenue during the year ended December 31, 2019 principally relates to additional carried interest received from private equity investments that is subject to clawback. The revenue recognized during the current year related to the deferred revenue balance as of the beginning of the year was not material to the consolidated financial statements.</t>
  </si>
  <si>
    <t>Senior Debt</t>
  </si>
  <si>
    <t>Debt Disclosure [Abstract]</t>
  </si>
  <si>
    <t xml:space="preserve">1 3 .
SENIOR DEBT Senior debt is comprised of the following as of December 31, 2019 and 2018:
Outstanding as of
Initial
Annual
December 31, 2019
December 31, 2018
Principal Amount
Maturity Date
Interest Rate(b)
Principal
Unamortized Debt Costs
Carrying Value
Principal
Unamortized Debt Costs
Carrying Value
Lazard Group 2020 Senior Notes (a)
$
500,000
11/14/20
4.25
%
$
-
$
-
$
-
$
250,000
$
863
$
249,137
Lazard Group 2025 Senior Notes
400,000
2/13/25
3.75
%
400,000
2,416
397,584
400,000
2,888
397,112
Lazard Group 2027 Senior Notes (a)
300,000
3/1/27
3.625
%
300,000
2,822
297,178
300,000
3,215
296,785
Lazard Group 2028 Senior Notes (a)
500,000
9/19/28
4.50
%
500,000
7,814
492,186
500,000
8,774
491,226
Lazard Group 2029 Senior Notes (a)
500,000
3/11/29
4.375
%
500,000
7,386
492,614
-
-
-
Total
$
1,700,000
$
20,438
$
1,679,562
$
1,450,000
$
15,740
$
1,434,260
(a)
During March 2019, Lazard Group completed an offering of $500,000 aggregate principal amount of 4.375% senior notes due 2029 (the “2029 Notes”). Interest on the 2029 Notes is payable semi-annually on March 11 and September 11 of each year, beginning September 11, 2019. Lazard Group used a portion of the net proceeds of the 2029 Notes to redeem or otherwise retire $250,000 aggregate principal amount of the 4.25% senior notes due 2020 (the “2020 Notes”). In March 2019, $167,943 aggregate principal amount was redeemed or otherwise retired, and the remaining $82,057 was redeemed or otherwise retired in April 2019. During September 2018, Lazard Group completed an offering of $500,000 aggregate principal amount of 4.50% senior notes due 2028 (the “2028 Notes”). Interest on the 2028 Notes is payable semi-annually on March 19 and September 19 of each year, beginning March 19, 2019. Lazard Group used a portion of the net proceeds of the 2028 Notes to redeem or otherwise retire $250,000 aggregate principal amount of the 2020 Notes.
(b)
The effective interest rates of Lazard Group’s 3.75% senior notes due February 13, 2025 (the “2025 Notes”), Lazard Group’s 3.625% senior notes due March 1, 2027 (the “2027 Notes”), the 2028 Notes and the 2029 Notes are 3.87%, 3.76%, 4.68% and 4.54%, respectively. On September 25, 2015, Lazard Group entered into an Amended and Restated Credit Agreement for a five-year The Amended and Restated Credit Agreement, the indenture and the supplemental indentures relating to Lazard Group’s senior notes contain certain covenants, events of default and other customary provisions, including a customary make-whole provision in the event of early redemption, where applicable. As of December 31, 2019, the Company was in compliance with such provisions. All of the Company’s senior debt obligations are unsecured. Debt maturities relating to senior borrowings outstanding at December 31, 2019 for each of the five years in the period ending December 31, 2024 and thereafter are set forth in the table below.
Year Ending December 31,
2020 - 2024
$
-
Thereafter
1,700,000
Total
$
1,700,000
The Company’s senior debt at December 31, 2019 and 2018 is carried at historical amounts. See Note 7 for information regarding the fair value and fair value hierarchy category of the Company’s senior debt. As of December 31, 2019, the Company had approximately $168,000 in unused lines of credit available to it, including the credit facility provided under the Amended and Restated Credit Agreement and unused lines of credit available to LFB of approximately $17,000. </t>
  </si>
  <si>
    <t>Commitments and Contingencies</t>
  </si>
  <si>
    <t>Commitments And Contingencies Disclosure [Abstract]</t>
  </si>
  <si>
    <t>1 4 .
COMMITMENTS AND CONTINGENCIES Guarantees— In the normal course of business, LFB provides indemnifications to third parties to protect them in the event of non-performance by their clients. At December 31, 2019, LFB had $2,279 of such indemnifications and held $2,279 of collateral/counter-guarantees to secure these commitments. The Company believes the likelihood of loss with respect to these indemnities is remote. Accordingly, no liability is recorded in the consolidated statement of financial condition. Other Commitments— The Company has various other contractual commitments arising in the ordinary course of business. In addition, from time to time, each of LFB and LFNY may enter into underwriting commitments in which it will participate as an underwriter. At December 31, 2019, LFB and LFNY had no such underwriting commitments. See Notes 7 and 17 for information regarding commitments relating to investment capital funding commitments and obligations to fund our pension plans, respectively. In the opinion of management, the fulfillment of the commitments described herein will not have a material adverse effect on the Company’s consolidated financial position or results of operations. Legal— The Company is involved from time to time in judici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experiences significant variation in its revenue and earnings on an annual basis. Accordingly, the results of any pending matter or matters could be significant when compared to the Company’s earnings in any particular year. The Company believes, however, based on currently available information, that the results of any pending matters, in the aggregate, will not have a material effect on its business or financial condition.</t>
  </si>
  <si>
    <t>Members' Equity</t>
  </si>
  <si>
    <t>Equity [Abstract]</t>
  </si>
  <si>
    <t>1 5 .
MEMBERS’ EQUITY Lazard Group Distributions —Distributions in respect of Lazard Group’s common membership interests are allocated to the holders of such interests in accordance with the provisions of the Operating Agreement. Such distributions primarily represent amounts necessary to fund (i) any dividends Lazard Ltd may declare on its Class A common stock and (ii) tax distributions in respect of income taxes that Lazard Ltd’s subsidiaries incur. During the years ended December 31, 2019, 2018 and 2017, Lazard Group distributed $263,935, $448,912 and $346,072, respectively, to the subsidiaries of Lazard Ltd. Pursuant to Lazard Group’s Operating Agreement, Lazard Group allocates and distributes to its members a substantial portion of its distributable profits in installments as soon as practicable after the end of each fiscal year. Such installment distributions usually begin in February. On October 31, 2019, Lazard Group distributed to its managing members, which are subsidiaries of Lazard Ltd, 17,000,000 shares of Class A common stock that were held by Lazard Group. These shares were ultimately received by Lazard Ltd and cancelled. There was no impact on total members' equity as a result of this distribution. Share Repurchase Program —During the year ended December 31, 2019 and since 2017, the Board of Directors of Lazard authorized the repurchase of Class A common stock as set forth in the table below.
Date
Repurchase Authorization
Expiration
October 2017
$
200,000
December 31, 2019
April 2018
$
300,000
December 31, 2020
October 2018
$
300,000
December 31, 2020
February 2019
$
300,000
December 31, 2020
October 2019
$
300,000
December 31, 2021 The Company expects that the share repurchase program will continue to be used to offset a portion of the shares that have been or will be issued under the Lazard Ltd 2008 Incentive Compensation Plan (the “2008 Plan”) and the Lazard Ltd 2018 Incentive Compensation Plan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Years Ended December 31:
Number of Shares Purchased
Average Price Per Share
2017
6,956,097
$
44.10
2018
12,206,652
$
45.29
2019
13,674,439
$
36.18
There were 7,675,688 and 16,737,000 shares of Class A common stock held by Lazard Group at December 31, 2019 and 2018, respectively. Such shares of Class A common stock are reported, at cost, as a reduction of members’ equity within the accompanying consolidated statements of financial condition. During 2019, 2018 and 2017, certain of our executive officers received Class A common stock in connection with the vesting or settlement of previously-granted deferred equity incentive awards. The vesting or settlement of such equity awards gave rise to a tax payable by the executive officers, and, consistent with our past practice, the Company purchased shares of Class A common stock from certain of our executive officers equal in value to all or a portion of the estimated amount of such tax. In addition, during the years ended December 31, 2018 and 2017, the Company purchased shares of Class A common stock from certain of our executive officers. The aggregate value of all such purchases in 2019, 2018 and 2017 was approximately $ 14,600 , $ 17,700 and $ 14,700 , respectively. Such shares of Class A common stock are reported at cost. During the year ended December 31, 2017, Lazard Group purchased 91,333 shares of Lazard Ltd Class A common stock from subsidiaries of Lazard Ltd for $4,130. There were no such purchases during the years ended December 31, 2019 and 2018. As of December 31, 2019, a total of $400,825 of share repurchase authorization remained available under Lazard Ltd’s share repurchase program, $100,825 of which will expire on December 31, 2020 and $300,000 of which will expire on December 31, 2021. During the year ended December 31, 2019, Lazard Ltd had in place trading plans under Rule 10b5-1 of the Securities Exchange Act of 1934, as amended (the “Exchange Act”), pursuant to which it effected stock repurchases in the open market. Accumulated Other Comprehensive Income (Loss), Net of Tax —The tables below reflect the balances of each component of AOCI at December 31, 2019, 2018 and 2017 and activity during the years then ended:
Currency Translation Adjustments
Employee Benefit Plans
Total AOCI
Amount Attributable to Noncontrolling Interests
Total Lazard Group AOCI
Balance, January 1, 2019
$
(82,829
)
$
(145,831
)
$
(228,660
)
$
-
$
(228,660
)
Activity:
Other comprehensive income (loss) before reclassifications
8,460
(34,921
)
(26,461
)
-
(26,461
)
Adjustments for items reclassified to earnings, net of tax
-
4,717
4,717
-
4,717
Net other comprehensive income (loss)
8,460
(30,204
)
(21,744
)
-
(21,744
)
Balance, December 31, 2019
$
(74,369
)
$
(176,035
)
$
(250,404
)
$
-
$
(250,404
)
Currency Translation Adjustments
Employee Benefit Plans
Total AOCI
Amount Attributable to Noncontrolling Interests
Total Lazard Group AOCI
Balance, January 1, 2018
$
(43,790
)
$
(151,466
)
$
(195,256
)
$
-
$
(195,256
)
Activity:
Other comprehensive loss before reclassifications
(39,039
)
(5,100
)
(44,139
)
-
(44,139
)
Adjustments for items reclassified to earnings, net of tax
-
10,735
10,735
-
10,735
Net other comprehensive income (loss)
(39,039
)
5,635
(33,404
)
-
(33,404
)
Balance, December 31, 2018
$
(82,829
)
$
(145,831
)
$
(228,660
)
$
-
$
(228,660
)
Currency Translation Adjustments
Employee Benefit Plans
Total AOCI
Amount Attributable to Noncontrolling Interests
Total Lazard Group AOCI
Balance, January 1, 2017
$
(109,306
)
$
(161,471
)
$
(270,777
)
$
(2
)
$
(270,775
)
Activity:
Other comprehensive income before reclassifications
65,516
2,054
67,570
2
67,568
Adjustments for items reclassified to earnings, net of tax
-
7,951
7,951
-
7,951
Net other comprehensive income
65,516
10,005
75,521
2
75,519
Balance, December 31, 2017
$
(43,790
)
$
(151,466
)
$
(195,256
)
$
-
$
(195,256
) The table below reflects adjustments for items reclassified out of AOCI, by component, for the years ended December 31, 2019, 2018 and 2017:
Year Ended December 31,
2019
2018
2017
Amortization relating to employee benefit plans (a)
$
5,884
$
13,070
$
10,171
Less - related income taxes
1,167
2,335
2,220
Total reclassifications, net of tax
$
4,717
$
10,735
$
7,951
(a)
Included in the computation of net periodic benefit cost (see Note 17). Such amounts are included in “operating expenses –other” on the consolidated statements of operations. Noncontrolling Interests— Noncontrolling interests principally represent (i) interests held in Edgewater’s management vehicles that the Company is deemed to control, but does not own, and (ii) consolidated VIE interests held by employees (see Note 23). The tables below summarize net income attributable to noncontrolling interests for the years ended December 31, 2019, 2018 and 2017 and noncontrolling interests as of December 31, 2019 and 2018, in the Company’s consolidated financial statements:
Net Income Attributable to Noncontrolling Interests Year Ended December 31,
2019
2018
2017
Edgewater
$
9,850
$
5,320
$
6,259
Consolidated VIEs
1,363
-
-
Other
3
3
4
Total
$
11,216
$
5,323
$
6,263
Noncontrolling Interests as of December 31,
2019
2018
Edgewater
$
50,151
$
52,695
Consolidated VIEs
18,241
-
Other
14
12
Total
$
68,406
$
52,707</t>
  </si>
  <si>
    <t>Incentive Plans</t>
  </si>
  <si>
    <t>Disclosure Of Compensation Related Costs Sharebased Payments [Abstract]</t>
  </si>
  <si>
    <t>1 6 .
INCENTIVE PLANS Share-Based Incentive Plan Awards A description of Lazard Ltd’s 2018 Plan, 2008 Plan and 2005 Equity Incentive Plan (the “2005 Plan”) and activity with respect thereto during the years ended December 31, 2019, 2018 and 2017 is presented below. Shares Available Under the 2018 Plan, 2008 Plan and 2005 Plan The 2018 Plan became effective on April 24, 2018 and replaced the 2008 Plan, which was terminated on April 24, 2018. The 2018 Plan authorizes the issuance of up to 30,000,000 shares of Class A common stock pursuant to the grant or exercise of stock options, stock appreciation rights, restricted stock units (“RSUs”), performance-based restricted stock units (“PRSUs”), profits interest participation rights, including performance-based restricted participation units (“PRPUs”), and other share-based awards. The 2008 Plan authorized the issuance of shares of Class A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lass A common stock. The 2008 Plan was terminated on April 24, 2018, and no additional awards have been or will be granted under the 2008 Plan after its termination, although outstanding awards granted under the 2008 Plan before its termination continue to be subject to its terms. The 2005 Plan authorized the issuance of up to 25,000,000 shares of Class A common stock pursuant to the grant or exercise of stock options, stock appreciation rights, RSUs and other share-based awards. The 2005 Plan expired in the second quarter of 2015, although outstanding deferred stock unit (“DSU”) awards granted under the 2005 Plan before its expiration continue to be subject to its terms. The following reflects the amortization expense recorded with respect to share-based incentive plans within “compensation and benefits” expense (with respect to RSUs, PRSUs, profits interest participation rights, including PRPUs, and other share-based awards) and “professional services” expense (with respect to DSUs) within the Company’s accompanying consolidated statements of operations:
Year Ended December 31,
2019
2018
2017
Share-based incentive awards:
RSUs
$
168,338
$
193,924
$
190,821
PRSUs
8,742
34,114
40,767
Restricted Stock
29,322
37,261
39,369
Profits interest participation rights
44,537
-
-
DSUs
1,173
1,137
1,004
Total
$
252,112
$
266,436
$
271,961
The ultimate amount of compensation and benefits expense relating to share-based awards is dependent upon the actual number of shares of Class A common stock that vest. The Company periodically assesses the forfeiture rates used for such estimates, including as a result of any applicable performance conditions. A change in estimated forfeiture rates or performance results in a cumulative adjustment to compensation and benefits expense and also would cause the aggregate amount of compensation expense recognized in future periods to differ from the estimated unrecognized compensation expense described below. The Company’s share-based incentive plans and awards are described below. RSUs and DSUs RSUs generally require future service as a condition for the delivery of the underlying shares of Class A common stock (unless the recipient is then eligible for retirement under the Company’s retirement policy) and convert into shares of Class A common stock on a one-for-one basis after the stipulated vesting periods.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vesting periods each RSU is attributed additional RSUs (or fractions thereof) equivalent to any dividends paid on Class A common stock during such period. During the year ended December 31, 2019, dividend participation rights required the issuance of 862,609 RSUs. Non-executive members of the Board of Directors of Lazard Group, who are the same Non-Executive Directors of Lazard Ltd (“Non-Executive Directors”), receive approximately 55% of their annual compensation for service on the Board of Directors and its committees in the form of DSUs, which resulted in 51,379 DSUs granted during the year ended December 31, 2019. Their remaining compensation is payable in cash, which they may elect to receive in the form of additional DSUs under the Directors’ Fee Deferral Unit Plan described below. DSUs are convertible into shares of Class A common stock at the time of cessation of service to the Board of Directors. DSUs include a cash dividend participation right equivalent to dividends paid on Class A common stock. Lazard Ltd’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lass A common stock on the date immediately preceding the date of the grant. During the year ended December 31, 2019, 21,048 DSUs had been granted pursuant to such Plan. DSU awards are expensed at their fair value on their date of grant, inclusive of amounts related to the Directors’ Fee Deferral Unit Plan. The following is a summary of activity relating to RSUs and DSUs for the year ended December 31, 2019:
RSUs
DSUs
Units
Weighted Average Grant Date Fair Value
Units
Weighted Average Grant Date Fair Value
Balance, January 1, 2019
11,362,306
$
43.78
323,546
$
39.27
Granted (including 862,609 RSUs relating to dividend participation)
5,894,764
$
38.65
72,427
$
32.38
Forfeited
(962,038
)
$
43.43
-
-
Settled
(5,907,466
)
$
37.17
-
-
Balance, December 31, 2019
10,387,566
$
44.66
395,973
$
38.01
In connection with RSUs that settled during the year ended December 31, 2019, the Company satisfied its minimum statutory tax withholding requirements in lieu of delivering 2,064,257 shares of Class A common stock during the year. Accordingly, 3,843,209 shares of Class A common stock held by the Company were delivered during the year ended December 31, 2019. As of December 31, 2019, estimated unrecognized RSU compensation expense was $123,982, with such expense expected to be recognized over a weighted average period of approximately 0.8 years subsequent to December 31, 2019. Restricted Stock The following is a summary of activity related to shares of restricted Class A common stock associated with compensation arrangements during year ended December 31, 2019:
Restricted Shares
Weighted Average Grant Date Fair Value
Balance, January 1, 2019
1,541,058
$
43.16
Granted
1,039,736
$
35.32
Forfeited
(231,591
)
$
40.57
Settled
(1,309,897
)
$
38.49
Balance, December 31, 2019
1,039,306
$
41.79
In connection with shares of restricted Class A common stock that settled during the year ended December 31, 2019, the Company satisfied its minimum statutory tax withholding requirements in lieu of delivering 434,924 shares of Class A common stock during the year. Accordingly, 874,973 shares of Class A common stock held by the Company were delivered during the year ended December 31, 2019. The restricted stock awards include a cash dividend participation right equivalent to dividends paid on Class A common stock during the period, which will vest concurrently with the underlying restricted stock award. At December 31, 2019, estimated unrecognized restricted stock expense was $17,670, with such expense to be recognized over a weighted average period of approximately 0.8 years subsequent to December 31, 2019. PRSUs PRSUs are RSUs that are subject to both performance-based and service-based vesting conditions. The number of shares of Class A common stock that a recipient will receive upon vesting of a PRSU will be calculated by reference to certain performance metrics that relate to Lazard Ltd’s performance over a three-year period. 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PRSUs will vest on a single date approximately three years following the date of the grant, provided the applicable service and performance conditions are satisfied. In addition, the performance metrics applicable to each PRSU will be evaluated on an annual basis at the end of each fiscal year during the performance period and, if Lazard Ltd has achieved a threshold level of performance with respect to the fiscal year, 25% of the target number of shares of Class A common stock subject to each PRSU will no longer be at risk of forfeiture based on the achievement of performance criteria. PRSUs include dividend participation rights that provide that during vesting periods the target number of PRSUs (or, following the relevant performance period, the actual number of shares of Class A common stock that are no longer subject to performance conditions) receive dividend equivalents at the same rate that dividends are paid on Class A common stock during such periods. These dividend equivalents are credited as RSUs that are not subject to the performance-based vesting criteria but are otherwise subject to the same restrictions as the underlying PRSUs to which they relate. The following is a summary of activity relating to PRSUs during the year ended December 31, 2019:
PRSUs
Weighted Average Grant Date Fair Value
Balance, January 1, 2019
1,771,795
$
38.66
Performance units earned (a)
196,991
$
38.09
Settled
(1,171,081
)
$
32.44
Balance, December 31, 2019
797,705
$
47.65
(a)
Represents shares of Class A common stock earned during the fiscal year under the performance criteria of previously-granted PRSU awards in excess of the target payout level of such awards. In connection with certain PRSUs that settled during the year ended December 31, 2019, the Company satisfied its minimum statutory tax withholding requirements in lieu of delivering 203,036 shares of Class A common stock during the year. Accordingly, 968,045 shares of Class A common stock held by the Company were delivered during the year ended December 31, 2019. Compensation expense recognized for PRSU awards is determined by multiplying the number of shares of Class A common stock underlying such awards that, based on the Company’s estimate, are considered probable of vesting, by the grant date fair value. As of December 31, 2019, the total estimated unrecognized compensation expense was $2,828, and the Company expects to amortize such expense over a weighted-average period of approximately 0.6 years subsequent to December 31, 2019. Profits Interest Participation Rights In early 2019, the Company established a new long-term incentive compensation program consisting of profits interest participation rights, which are equity incentive awards that, subject to certain conditions, may be exchanged for shares of Class A common stock pursuant to the 2018 Plan. Pursuant to the program, in February 2019, the Company granted profits interest participation rights subject to service-based and performance-based vesting criteria and other conditions, which we refer to as performance-based restricted participation units (“PRPUs”), to each of the Company’s NEOs, and profits interest participation rights subject to service-based vesting criteria and other conditions to a limited number of other senior employees, pursuant to profits interest participation right agreements. Profits interest participation rights generally provide for vesting approximately three years following the grant date, so long as applicable conditions have been satisfied. Profits interest participation rights are a class of membership interests in the Company that are intended to qualify as “profits interests” for U.S. federal income tax purposes, and are recorded within members’ equity in the Company’s consolidated statements of financial condition. The profits interest participation rights generally allow the recipient to realize value only to the extent that both (i) the service-based vesting conditions and, if applicable, the performance conditions, are satisfied, and (ii) an amount of economic appreciation in the assets of the Company occurs as necessary to satisfy certain partnership tax rules (referred to as the "Minimum Value Condition") before the fifth anniversary of the grant date, otherwise the profits interest participation rights will be forfeited. Upon satisfaction of such conditions, profits interest participation rights that are in parity with the value of Class A common stock will be exchanged on a one-for-one basis for shares of Class A common stock. If forfeited based solely on failing to meet the Minimum Value Condition, the associated compensation expense would not be reversed. Like outstanding RSUs and similar awards, profits in terest participation rights are subject to continued employment and other condition s and restrictions and are forfeited if those conditions and restrictions are not fulfilled. More specifically, vesting of profits interest participation r ights are subject to compliance with restrictive covenants including non-compete, non-solicitation of clients, no hire of employees and confidentiality, which are similar to those applicable to PRSUs and RSUs. In addition, profits interest participation rights must satisfy the Minimum Value Condition. PRPUs, like outstanding PRSUs, are subject to the achievement of incremental pre-established performance conditions and financial metrics and only result in value to the recipient to the extent the conditions are satisfied. The number of shares of Class A common stock that a recipient will receive upon the exchange of a PRPU award is calculated by reference to applicable financial metrics. The target number of shares of Class A common stock subject to each PRPU is one. Based on the achievement of performance criteria, as determined by the Compensation Committee, the number of shares of Class A common stock that may be received in connection with each PRPU award will range from zero to two times the target number. Unless applicable performance conditions are satisfied during the three year performance period, and the Minimum Value Condition is satisfied within five years following the grant date, all PRPUs will be forfeited, and the recipients will not be entitled to any such awards. In addition, the performance metrics applicable to each PRPU will be evaluated on an annual basis at the end of each fiscal year during the performance period, and, if Lazard Ltd has achieved a threshold level of performance with respect to the fiscal year, 25% of the target number of PRPUs will no longer be at risk of forfeiture based on the achievement of performance criteria. Profits interest participation rights are allocated income, subject to vesting and settled in cash, in respect of dividends paid on Class A common stock. The following is a summary of activity relating to profits interest participation rights, including PRPUs, during the year ended December 31, 2019:
Profits Interest Participation Rights
Weighted Average Grant Date Fair Value
Balance, January 1, 2019
-
-
Granted (a)
1,462,702
$
38.65
Balance, December 31, 2019
1,462,702
$
38.65
(a)
Table includes 564,167 PRPUs, which represents the target number of PRPUs granted during the fiscal year. Compensation expense recognized for profits interest participation rights, including PRPUs, is determined by multiplying the number of shares of Class A common stock underlying such awards that, based on the Company’s estimate, are considered probable of vesting, by the grant date fair value. As of December 31, 2019, the total estimated unrecognized compensation expense was $17,447, and the Company expects to amortize such expense over a weighted-average period of approximately 1.1 years subsequent to December 31, 2019. LFI and Other Similar Deferred Compensation Arrangements 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year ended December 31, 2019:
Prepaid Compensation Asset
Compensation Liability
Balance, January 1, 2019
$
76,362
$
188,022
Granted
101,529
101,529
Settled
-
(96,976
)
Forfeited
(1,702
)
(3,455
)
Amortization
(101,663
)
-
Change in fair value related to:
Increase in fair value of underlying investments
-
31,657
Adjustment for estimated forfeitures
-
5,340
Other
71
(91
)
Balance, December 31, 2019
$
74,597
$
226,026
The amortization of the prepaid compensation asset will generally be recognized over a weighted average period of approximately 0.8 years subsequent to December 31, 2019. The following is a summary of the impact of LFI and other similar deferred compensation arrangements on “compensation and benefits” expense within the accompanying consolidated statements of operations for the years ended December 31, 2019, 2018 and 2017:
Year Ended Ended December 31,
2019
2018
2017
Amortization, net of forfeitures
$
105,250
$
90,230
$
73,382
Change in the fair value of underlying investments
31,657
(14,086
)
23,526
Total
$
136,907
$
76,144
$
96,908
Incentive Awards Granted In February 2020 In February 2020, the Company granted approximately $357,900 of deferred incentive compensation awards to eligible employees as part of the year-end compensation process with respect to the 2019 fiscal year. These grants included: RSUs or shares of restricted Class A common stock; profits interest participation rights, The RSUs, restricted Class A common stock and LFI granted generally provide for one-third vesting on the second anniversary of the grant date and the remaining two-thirds vesting on the third anniversary of the grant date, so long as applicable conditions have been satisfied. The profits interest participation rights granted generally provide for vesting on the third anniversary of the grant date, so long as applicable conditions have been satisfied. Compensation expense with respect to such incentive awards will generally be recognized over the applicable service period.</t>
  </si>
  <si>
    <t>Employee Benefit Plans</t>
  </si>
  <si>
    <t>Compensation And Retirement Disclosure [Abstract]</t>
  </si>
  <si>
    <t>1 7 .
EMPLOYEE BENEFIT PLANS The Company provides retirement and other post-retirement benefits to certain of its employees through defined benefit pension plans (the “pension plans”). The Company also offers defined contribution plans to its employees. The pension plans generally provide benefits to participants based on average levels of compensation. Expenses related to the Company’s employee benefit plans are included in “compensation and benefits” expense for the service cost component, and “operating expenses-other” for the other components of benefit costs on the consolidated statements of operations. 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 The Company expects to contribute approximately $1,000 to the U.S. pension plan during the year ending December 31, 2020 and approximately $5,000 to the other non-U.S. pension plans during the year ending December 31, 2020. 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2019
2018
Change in benefit obligation
Benefit obligation at beginning of year
$
655,015
$
763,831
Service cost
815
884
Interest cost
15,350
15,569
Amendments
-
3,196
Actuarial (gain) loss
89,242
(27,623
)
Benefits paid
(30,817
)
(64,747
)
Foreign currency translation and other adjustments
15,100
(36,095
)
Benefit obligation at end of year
744,705
655,015
Change in plan assets
Fair value of plan assets at beginning of year
642,837
728,281
Actual return on plan assets
74,844
(10,608
)
Employer contributions
5,623
22,153
Benefits paid
(30,760
)
(62,056
)
Foreign currency translation and other adjustments
18,048
(34,933
)
Fair value of plan assets at end of year
710,592
642,837
Funded (deficit) at end of year
$
(34,113
)
$
(12,178
)
Amounts recognized in the consolidated statements of financial condition at December 31, 2019 and 2018 consist of:
Prepaid pension asset (included in “other assets”)
$
2,922
$
19,573
Accrued benefit liability (included in “other liabilities”)
(37,035
)
(31,751
)
Net amount recognized
$
(34,113
)
$
(12,178
)
Amounts recognized in AOCI (excluding tax benefits of $38,327 and $31,080 at December 31, 2019 and 2018, respectively) consist of:
Actuarial net loss (gain)
$
211,197
$
173,732
Prior service cost (credit)
3,165
3,178
Net amount recognized
$
214,362
$
176,910
The following table summarizes the fair value of plan assets, the accumulated benefit obligation and the projected benefit obligation at December 31, 2019 and 2018:
U.S. Pension Plans
Non-U.S. Pension Plans
Total
As Of December 31,
As Of December 31,
As Of December 31,
2019
2018
2019
2018
2019
2018
Fair value of plan assets
$
22,914
$
20,813
$
687,678
$
622,024
$
710,592
$
642,837
Accumulated benefit obligation
$
32,314
$
28,869
$
712,391
$
626,146
$
744,705
$
655,015
Projected benefit obligation
$
32,314
$
28,869
$
712,391
$
626,146
$
744,705
$
655,015
The following table summarizes the components of net periodic benefit cost (credit), the return on the Company’s post-retirement plan assets, benefits paid, contributions and other amounts recognized in AOCI for the years ended December 31, 2019, 2018 and 2017:
Pension Plans
For The Year Ended
December 31,
2019
2018
2017
Components of Net Periodic Benefit Cost (Credit):
Service cost
$
815
$
884
$
1,413
Interest cost
15,350
15,569
16,240
Expected return on plan assets
(27,470
)
(29,622
)
(25,300
)
Amortization of:
Prior service cost
110
18
30
Net actuarial loss (gain)
5,025
11,840
10,141
Settlement loss (gain)
749
1,212
807
Net periodic benefit cost (credit)
$
(5,421
)
$
(99
)
$
3,331
Actual return on plan assets
$
74,844
$
(10,608
)
$
43,624
Employer contributions
$
5,623
$
22,153
$
16,844
Benefits paid
$
30,760
$
62,056
$
42,022
Other changes in plan assets and benefit obligations recognized in AOCI (excluding tax expense (benefit) of $(7,247), $1,589 and $(1,255), during the years ended December 31, 2019, 2018 and 2017, respectively):
Net actuarial (gain) loss
$
40,311
$
11,073
$
(17,357
)
Prior service cost (credit)
-
3,196
-
Reclassification of prior service (cost) credit to earnings
(110
)
(18
)
(30
)
Reclassification of actuarial gain (loss) to earnings
(5,774
)
(13,052
)
(10,141
)
Currency translation and other adjustments
3,025
(8,424
)
18,778
Total recognized in AOCI
$
37,452
$
(7,225
)
$
(8,750
)
Net amount recognized in total periodic benefit cost and AOCI
$
32,031
$
(7,324
)
$
(5,419
) The amounts in AOCI on the consolidated statement of financial condition as of December 31, 2019 that are expected to be recognized as components of net periodic benefit cost (credit) for the year ending December 31, 2020 are as follows:
Pension Plans
Net actuarial loss
$
6,555
Prior service cost
$
114
The assumptions used to develop actuarial present value of the projected benefit obligation and net periodic pension cost as of or for the years ended December 31, 2019, 2018 and 2017 are set forth below:
Pension Plans
December 31,
2019
2018
2017
Weighted average assumptions used to determine benefit obligations:
Discount rate
1.8
%
2.6
%
2.3
%
Weighted average assumptions used to determine net periodic benefit cost:
Discount rate
2.2
%
2.4
%
2.2
%
Expected long-term rate of return on plan assets
4.4
%
4.4
%
3.8
% Generally, the Company determined the discount rates for its defined benefit plans by utilizing indices for long-term, high-quality bonds and ensuring that the discount rate does not exceed the yield reported for those indices after adjustment for the duration of the plans’ liabilities. In selecting the expected long-term rate of return on plan assets, the Company considered the average rate of earnings expected on the funds invested or to be invested to provide for the benefits of the plan, giving consideration to expected returns on different asset classes held by the plans in light of prevailing economic conditions as well as historical returns. This basis is consistent for all years presented. Expected Benefit Payments —The following table summarizes the expected benefit payments for the Company’s pension plans for each of the next five fiscal years and in the aggregate for the five fiscal years thereafter:
Pension
Plans
2020
$
25,184
2021
27,505
2022
28,771
2023
29,269
2024
30,938
2025-2029
156,960
Plan Assets —The following tables present the categorization of our pension plans’ assets as of December 31, 2019 and 2018, measured at fair value, into a fair value hierarchy and investments measured at NAV or its equivalent as a practical expedient in accordance with fair value measurement disclosure requirements:
As of December 31, 2019
Level 1
Level 2
Level 3
NAV (a)
Total
Assets:
Cash
$
11,742
$
-
$
-
$
-
$
11,742
Debt
77,940
-
-
-
77,940
Equities
37,898
-
-
-
37,898
Funds:
Alternative investments
-
-
-
26,692
26,692
Debt
8,828
81,898
-
269,183
359,909
Equity
183,727
4,697
-
6,442
194,866
Derivatives
-
1,545
-
-
1,545
Total
$
320,135
$
88,140
$
-
$
302,317
$
710,592
As of December 31, 2018
Level 1
Level 2
Level 3
NAV (a)
Total
Assets:
Cash
$
6,619
$
-
$
-
$
-
$
6,619
Debt
81,533
-
-
-
81,533
Equities
27,585
-
-
-
27,585
Funds:
Alternative investments
-
-
-
29,975
29,975
Debt
10,593
-
-
322,739
333,332
Equity
151,199
5,572
-
6,031
162,802
Derivatives
-
991
-
-
991
Total
$
277,529
$
6,563
$
-
$
358,745
$
642,837
(a)
Represents certain investments measured at NAV or its equivalent as a practical expedient in determining fair value. In accordance with current accounting guidance, these investments have not been classified in the fair value hierarchy. Included in equity funds are $99,671 and $87,129 as of December 31, 2019 and 2018, respectively, that are invested in funds managed by the Company. Consistent with the plans’ investment strategies, at December 31, 2019 and 2018, the Company’s U.S. pension plan had 60% and 49%, respectively, of the plans’ assets invested in equity funds in Level 1 and measured at NAV or its equivalent as a practical expedient, 39% and 51%, respectively, invested in Level 1 debt funds and at December 31, 2019, 1% invested in cash, which is a Level 1 asset. The Company’s non-U.S. pension plans at December 31, 2019 and 2018 had 32% and 29%, respectively, of the plans’ assets invested in equities and equity funds that are primarily Level 1 and Level 2 assets; 62% and 65%, respectively, of the plans’ assets invested in debt and debt funds that are Level 1 and Level 2 assets or measured at NAV or its equivalent as a practical expedient, and 6% and 6%, respectively, of the plans’ assets invested in cash, which is a Level 1 asset, or in alternative investment funds that are primarily measured at NAV. Investment Policies and Strategies —The primary investment goal is to ensure that the pension plans remain well funded, taking account of the likely future risks to investment returns and contributions. As a result, a portfolio of assets is maintained with appropriate liquidity and diversification that can be expected to generate long-term future returns that minimize the long-term costs of the pension plans without exposing the plans to an unacceptable risk of under-funding. The Company’s likely future ability to pay such contributions as are required to maintain the funded status of the plans over a reasonable time period is considered when determining the level of risk that is appropriate. The fair value of plan investments classified as Level 1 assets are based on market quotes. The fair value of plan investments measured at NAV or its equivalent as a practical expedient is determined based on information provided by external fund administrators and such investments are redeemable in the near term. Defined Contribution Plans —Pursuant to certain matching contributions, the Company contributes to employer sponsored defined contribution plans. Such contributions amounted to $16,905, $15,765 and $15,064 for the years ended December 31, 2019, 2018 and 2017, respectively, which are included in “compensation and benefits” expense on the consolidated statements of operations.</t>
  </si>
  <si>
    <t>Business Realignment</t>
  </si>
  <si>
    <t>Restructuring And Related Activities [Abstract]</t>
  </si>
  <si>
    <t>1 8 .
BUSINESS REALIGNMENT The Company conducted a review of our business, which resulted in a realignment that included employee reductions and the closing of subscale offices and investment strategies, most of which were completed during the third quarter of 2019. Expenses and losses associated with business realignment for the year ended December 31, 2019 were as follows:
Financial
Asset
Advisory
Management
Corporate
Total
Compensation and benefits
$
39,476
$
14,480
$
2,679
$
56,635
Other (a)
4,371
1,750
5,054
11,175
Total
$
43,847
$
16,230
$
7,733
$
67,810
(a)
Financial Advisory includes losses of $3,727 associated with the closing of certain offices as part of business realignment. Activity related to the obligations pursuant to business realignment during the year ended December 31, 2019 was as follows:
Accrued
Compensation
Other
and Benefits
Liabilities
Total
Balance, January 1, 2019
$
-
$
-
$
-
New charges
56,635
11,175
67,810
Less:
Non-cash charges
(16,596
)
(5,456
)
(22,052
)
Payments
(19,829
)
(651
)
(20,480
)
Balance, December 31, 2019
$
20,210
$
5,068
$
25,278</t>
  </si>
  <si>
    <t>Income Taxes</t>
  </si>
  <si>
    <t>Income Tax Disclosure [Abstract]</t>
  </si>
  <si>
    <t>1 9 .
INCOME TAXES Although a portion of Lazard Group's income is subject to U.S. federal income taxes, Lazard Group primarily operates in the U.S. as a limited liability company that is treated as a partnership for U.S. federal income tax purposes. As a result, Lazard Group's income from its U.S. operations is generally not subject to U.S. federal income taxes because such income is attributable to its partners. Lazard Group,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nincorporated Business Tax ("UBT") attributable to its operations apportioned to New York City. On December 22, 2017, the Tax Cuts and Jobs Act (the “Tax Act”) was enacted. The Tax Act significantly revised the U.S. corporate income tax system by, among other changes, lowering the corporate income tax rate from 35% to 21%, implementing a partial territorial tax system and imposing a one-time repatriation tax on the deemed repatriated earnings of foreign subsidiaries. The Tax Act also included several provisions that limited the benefit of the tax rate reduction, such as restricting the deductibility of interest expense and other corporate business expenses. The Tax Act further included anti-base erosion provisions such as the base erosion and anti-abuse tax and tax on global intangible low-taxed income. As a result of the reduction of the U.S. federal corporate tax rate to 21%, the Company was required to remeasure its deferred tax assets and liabilities at the new federal income tax rate of 21% based on the balances that existed on the date of the enactment of the Tax Act. The impact of the remeasurement was immaterial to the Company. The Tax Act also required companies to pay a one-time repatriation tax on previously unremitted earnings of certain non-U.S. corporate subsidiaries. Most of the Company’s operations outside the U.S. are conducted in “pass-through” entities for U.S. income tax purposes, and, as a result, the deemed repatriation transition tax did not apply to these pass-through entities or their earnings. The Company instead provides for U.S. income taxes on a current basis for the relevant portion of those earnings. The Company also conducts operations outside the U.S. through foreign corporate subsidiaries. The impact of the one-time repatriation tax was immaterial to the Company. In accordance with the guidance provided by Staff Accounting Bulletin No. 118, the Company recognized the provisional tax impact related to the one-time deemed repatriation tax on certain foreign earnings and the remeasurement of our deferred tax assets in the year ended December 31, 2017. In 2018, we finalized our analysis of the provisional items, including the one-time repatriation tax, and adjustments to previously recorded provisional amounts related to the Tax Act were not material to the Company’s consolidated financial statements. On January 1, 2017, the Company adopted new accounting guidance on share-based incentive compensation. As a result of the adoption of this new guidance, the Company recognized excess tax benefits of approximately $5,000, $14,000 and $2,000 from the vesting of share-based incentive compensation in the provision for income taxes in the consolidated statements of operations for the years ended December 31, 2019, 2018, and 2017, respectively. The Company also recorded deferred tax assets of $4,945, net of a valuation allowance of $12,090, as of January 1, 2017, for previously unrecognized excess tax benefits (including tax benefits from dividends or dividend equivalents) on share-based incentive compensation, with an offsetting adjustment to retained earnings. The components of the Company’s provision for income taxes for the years ended December 31, 2019, 2018 and 2017, and a reconciliation of the U.S. federal statutory income tax rate to the Company’s effective tax rates for such years, are shown below.
Year Ended December 31,
2019
2018
2017
Current:
Federal
$
3,871
$
1,569
$
774
Foreign
57,220
91,073
62,666
State and local
3,934
5,058
2,038
Total current
65,025
97,700
65,478
Deferred:
Federal
49
667
1,045
Foreign
225
(10,227
)
12,961
State and local
1,299
223
2,379
Total deferred
1,573
(9,337
)
16,385
Total
$
66,598
$
88,363
$
81,863
Year Ended December 31,
2019
2018
2017
U.S. federal statutory income tax rate
21.0
%
21.0
%
35.0
%
Rate benefit for U.S. Partnership operations
(21.0
)
(21.0
)
(35.0
)
Foreign taxes
11.9
12.0
12.1
State and local taxes
0.9
0.5
0.8
Uncertain tax positions
2.9
0.5
(0.3
)
Other
0.9
0.4
0.3
Effective income tax rate
16.6
%
13.4
%
12.9
% See Note 22 regarding “operating income (loss)” by geographic region.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re as follows:
December 31,
2019
2018
Deferred Tax Assets:
Basis adjustments (a)
$
2,218
$
5,334
Compensation and benefits
63,057
60,185
Net operating loss and tax credit carryforwards
62,629
66,962
Depreciation and amortization
6,028
1,637
Other
5,523
10,024
Gross deferred tax assets
139,455
144,142
Valuation allowance
(70,429
)
(67,997
)
Deferred tax assets (net of valuation allowance)
69,026
76,145
Deferred Tax Liabilities:
Depreciation and amortization
6,175
1,478
Compensation and benefits
7,058
9,806
Goodwill
255
480
Other
3,307
14,878
Deferred tax liabilities
16,795
26,642
Net deferred tax assets
$
52,231
$
49,503
(a)
The basis adjustments recorded as of December 31, 2019 and 2018 are primarily the result of additional basis from acquisitions of interests. The historical profitability of each tax paying entity is an important factor in determining whether to record a valuation allowance and when to release any such allowance. Certain of our tax-paying entities have individually experienced losses on a cumulative three year basis or have tax attributes that may expire unused. In addition, one of our tax paying entities has recorded a valuation allowance on substantially all of its deferred tax assets due to the combined effect of operating losses in certain subsidiaries of that entity as well as foreign taxes that together substantially offset any U.S. tax liability. Taking into account all available information, we cannot determine that it is more likely than not that deferred tax assets held by these entities will be realized. Consequently, we have recorded valuation allowances on $70,429 and $67,997 of deferred tax assets held by these entities as of December 31, 2019 and 2018, respectively. Changes in the deferred tax assets valuation allowance for the years ended December 31, 2019, 2018 and 2017 was as follows:
Year Ended December 31,
2019
2018
2017
Beginning Balance
$
67,997
$
54,487
$
55,194
Charged (credited) to provision for income taxes
2,575
15,789
(15,998
)
Charged (credited) to other comprehensive income and other (a)
(143
)
(2,279
)
15,291
Ending Balance
$
70,429
$
67,997
$
54,487
(a)
In accordance with the accounting guidance described above, 2017 includes recognition of previously unrecognized excess tax benefits offset by a valuation allowance of $12,090 recorded to retained earnings. The Company had net operating loss and tax credit carryforwards for which related deferred tax assets of $62,629 were recorded at December 31, 2019 primarily relating to:
(i)
indefinite-lived carryforwards (subject to various limitations) of approximately $21,000 in Australia, Germany, Hong Kong, and Singapore; and
(ii)
certain carryforwards of approximately $36,000 in the U.S., which begin expiring in 2024. With few exceptions, the Company is no longer subject to income tax examination by foreign tax authorities and by U.S. federal, state and local tax authorities for years prior to 2014. While we are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 A reconciliation of the beginning to the ending amount of gross unrecognized tax benefits (excluding interest and penalties) for the years ended December 31, 2019, 2018 and 2017 is as follows:
Year Ended December 31,
2019
2018
2017
Balance, January 1 (excluding interest and penalties of $15,830, $15,136 and $15,392, respectively)
$
47,674
$
47,426
$
47,901
Increases in gross unrecognized tax benefits relating to tax positions taken during:
Prior years
11,764
652
1,598
Current year
16,795
11,960
12,608
Decreases in gross unrecognized tax benefits relating to:
Tax positions taken during prior years
(19
)
(699
)
(2,961
)
Settlements with tax authorities
(7,251
)
(1,218
)
-
Lapse of the applicable statute of limitations
(8,125
)
(10,447
)
(11,720
)
Balance, December 31 (excluding interest and penalties of $18,161, $15,830 and $15,136, respectively)
$
60,838
$
47,674
$
47,426
Additional information with respect to unrecognized tax benefits is as follows:
Year Ended December 31,
2019
2018
2017
Unrecognized tax benefits at the end of the year that, if recognized, would favorably affect the effective tax rate (includes interest and penalties of $18,161, $15,830 and $15,136, respectively)
$
65,193
$
53,854
$
52,007
Unrecognized tax benefits that, if recognized, would not affect the effective tax rate
$
13,806
$
9,650
$
10,555
Interest and penalties recognized in current income tax expense (after giving effect to the reversal of interest and penalties of $3,455, $4,889 and $6,185, respectively)
$
2,331
$
694
$
(256
) The Company anticipates that it is reasonably possible that approximately $8,100 of unrecognized tax benefits, including interest and penalties recorded at December 31, 2019, may be recognized within 12 months as a result of the lapse of the statute of limitations in various tax jurisdictions.</t>
  </si>
  <si>
    <t>Related Parties</t>
  </si>
  <si>
    <t>Related Party Transactions [Abstract]</t>
  </si>
  <si>
    <t>2 0 .
RELATED PARTIES Receivable from and Payable to Lazard Ltd Subsidiaries Interest income relating to interest-bearing loans with subsidiaries of Lazard Ltd amounted to $90, $452 and $165 for the years ended December 31, 2019, 2018 and 2017, respectively. Lazard Group’s payables to subsidiaries of Lazard Ltd at December 31, 2019 and 2018 included interest-bearing loans, including interest thereon, of $57,160 and $60,875, respectively. Interest expense relating to interest-bearing loans with subsidiaries of Lazard Ltd amounted to $3,573, $3,687 and $3,835 for the years ended December 31, 2019, 2018 and 2017, respectively. Sponsored Funds The Company serves as an investment advisor for certain affiliated investment companies and fund entities and receives management fees and, for the alternative investment funds, performance-based incentive fees for providing such services. Investment advisory fees relating to such services were $587,665, $654,561 and $649,089 for the years ended December 31, 2019, 2018 and 2017, respectively, and are included in “asset management fees” on the consolidated statements of operations. Of such amounts, $54,561 and $59,304 remained as receivables at December 31, 2019 and 2018, respectively, and are included in “fees receivable” on the consolidated statements of financial condition. Other During the year ended December 31, 2019, the Company recognized approximately $9,000 of investment banking and other advisory fees pertaining to financial advisory services provided to clients of which a member of the Company’s Board of Directors also served as a member of the client’s board of directors or in a management capacity. The engagement terms were negotiated in the ordinary course of business on an arms-length basis. See Note 15 for information regarding related party transactions pertaining to shares repurchased from certain of our executive officers and subsidiaries of Lazard Ltd.</t>
  </si>
  <si>
    <t>Regulatory Authorities</t>
  </si>
  <si>
    <t>Regulatory Capital Requirements [Abstract]</t>
  </si>
  <si>
    <t xml:space="preserve">2 1 .
REGULATORY AUTHORITIES LFNY is a U.S. registered broker-dealer and is subject to the net capital requirements of Rule 15c3-1 under the Exchange Act. Under the basic method permitted by this rule, the minimum required net capital, as defined, is a specified fixed percentage ( 6 2/3 Certain U.K. subsidiaries of the Company, including LCL, Lazard Fund Managers Limited and Lazard Asset Management Limited (collectively, the “U.K. Subsidiaries”) are regulated by the Financial Conduct Authority. At December 31, 2019, the aggregate regulatory net capital of the U.K. Subsidiaries was $175,890, which exceeded the minimum requirement by $158,700. CFLF, under which asset management and commercial banking activities are carried out in France, is subject to regulation by the Autorité de Contrôle Prudentiel et de Résolution (“ACPR”) for its banking activities conducted through its subsidiary, LFB. LFB, as a registered bank, is engaged primarily in commercial and private banking services for clients and funds managed by LFG (asset management) and other clients, and asset-liability management. The investment services activities of the Paris group, exercised through LFB and other subsidiaries of CFLF, primarily LFG, also are subject to regulation and supervision by the Autorité des Marchés Financiers. At December 31, 2019, the consolidated regulatory net capital of CFLF was $127,935, which exceeded the minimum requirement set for regulatory capital levels by $69,150.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to be reported on a quarterly basis and satisfy periodic financial and other reporting obligations. At December 31, 2019, the regulatory net capital of the combined European regulated group was $182,054, which exceeded the minimum requirement set for regulatory capital levels by $75,566.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Certain other U.S. and non-U.S. subsidiaries are subject to various capital adequacy requirements promulgated by various regulatory and exchange authorities in the countries in which they operate. At December 31, 2019, for those subsidiaries with regulatory capital requirements, their aggregate net capital was $153,707, which exceeded the minimum required capital by $124,392. At December 31, 2019, each of these subsidiaries individually was in compliance with its regulatory capital requirements. Any new or expanded rules and regulations that may be adopted in countries in which we operate (including regulations that have not yet been proposed) could affect us in other ways. </t>
  </si>
  <si>
    <t>Segment Information</t>
  </si>
  <si>
    <t>Segment Reporting [Abstract]</t>
  </si>
  <si>
    <t>2 2 .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the Company records selected other activities in its Corporate segment. The Company’s segment information for the years ended December 31, 2019, 2018 and 2017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allocates investment gains and losses,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For the years ended December 31, 2019, 2018 and 2017, no individual client constituted more than 10% of the net revenue of any of the Company’s business segments. Management evaluates segment results based on net revenue and operating income (loss) and believes that the following information provides a reasonable representation of each segment’s contribution with respect to net revenue, operating income (loss) and total assets:
As of or for the Year Ended December 31,
2019
2018
2017
Financial Advisory
Net Revenue
$
1,352,168
$
1,548,918
$
1,386,688
Operating Expenses (a)/(b)
1,196,906
1,206,511
1,130,186
Operating Income
$
155,262
$
342,407
$
256,502
Total Assets
$
1,113,266
$
829,898
$
817,185
Asset Management
Net Revenue
$
1,237,390
$
1,331,801
$
1,255,820
Operating Expenses (a)/(b)
887,522
912,110
810,870
Operating Income
$
349,868
$
419,691
$
444,950
Total Assets
$
821,641
$
728,220
$
756,398
Corporate
Net Revenue
$
(26,865
)
$
(63,858
)
$
(2,911
)
Operating Expenses (a)/(b)
78,071
38,957
64,788
Operating Loss
$
(104,936
)
$
(102,815
)
$
(67,699
)
Total Assets
$
3,116,721
$
2,831,357
$
2,726,990
Total
Net Revenue
$
2,562,693
$
2,816,861
$
2,639,597
Operating Expenses (a)/(b)
2,162,499
2,157,578
2,005,844
Operating Income
$
400,194
$
659,283
$
633,753
Total Assets
$
5,051,628
$
4,389,475
$
4,300,573
(a)
Operating expenses include depreciation and amortization of property as set forth in table below.
Year Ended December 31,
2019
2018
2017
Financial Advisory
$
5,180
$
7,395
$
6,589
Asset Management
2,995
3,253
2,830
Corporate
27,085
23,130
22,072
Total
$
35,260
$
33,778
$
31,491
(b)
See Note 18 for information regarding business realignment. Geographic Information Due to the highly integrated nature of international financial markets, the Company manages its business based on the profitability of the enterprise as a whole. Accordingly, management believes that profitability by geographic region is not necessarily meaningful. The Company’s revenue and identifiable assets are generally allocated based on the country or domicile of the legal entity providing the service. The following table sets forth the net revenue from, and identifiable assets for, the Company and its consolidated subsidiaries by geographic region allocated on the basis described above. In the table below, Americas principally includes the U.S., EMEA principally includes the U.K. and France, and Asia Pacific principally includes Australia.
As of or for the Year Ended December 31,
2019
2018
2017
Net Revenue:
Americas
$
1,519,983
$
1,606,245
$
1,553,356
EMEA
873,007
1,022,994
903,525
Asia Pacific
169,703
187,622
182,716
Total
$
2,562,693
$
2,816,861
$
2,639,597
Operating Income:
Americas
$
249,488
$
412,628
$
404,351
EMEA
120,481
206,578
193,781
Asia Pacific
30,225
40,077
35,621
Total
$
400,194
$
659,283
$
633,753
Identifiable Assets:
Americas
$
2,320,957
$
1,950,138
$
1,972,308
EMEA
2,437,804
2,150,597
2,039,385
Asia Pacific
292,867
288,740
288,880
Total
$
5,051,628
$
4,389,475
$
4,300,573</t>
  </si>
  <si>
    <t>Consolidated VIEs</t>
  </si>
  <si>
    <t>Variable Interest Entity Consolidated Carrying Amount Assets And Liabilities [Abstract]</t>
  </si>
  <si>
    <t>23. CONSOLIDATED VIEs The Company’s consolidated VIEs as of December 31, 2019 include certain funds that were recently established for the benefit of employees participating in the Company’s existing LFI deferred compensation arrangement. Lazard invests in these funds and is the investment manager and is therefore deemed to have both the power to direct the most significant activities of the funds and the right to receive benefits (or the obligation to absorb losses) that could potentially be significant to these funds. The Company’s consolidated VIE assets and liabilities as reflected in the consolidated statements of financial condition consist of the following at December 31, 2019:
ASSETS
Cash and cash equivalents
$
3,826
Customers and other receivables
102
Investments (a)
97,474
Other assets
245
Total Assets
$
101,647
LIABILITIES
Deposits and other customer payables
$
62
Other liabilities
513
Total Liabilities
$
575
(a)
Includes $83,036 of LFI held by Lazard Group which is eliminated in the consolidated statements of financial condition</t>
  </si>
  <si>
    <t>Supplemental Financial Information - Quarterly Results</t>
  </si>
  <si>
    <t>Quarterly Financial Information Disclosure [Abstract]</t>
  </si>
  <si>
    <t>SUPPLEMENTAL FINANCIAL INFORMATION QUARTERLY RESULTS (UNAUDITED) The following represents the Company’s unaudited quarterly results for the years ended December 31, 2019 and 2018. These quarterly results were prepared in conformity with generally accepted accounting principles and reflect all adjustments that are, in the opinion of management, necessary for a fair statement of the results. These adjustments are of a normal recurring nature.
2019 Fiscal Quarter
First
Second
Third
Fourth
Year
(dollars in thousands)
Net revenue
$
626,002
$
628,150
$
588,018
$
720,523
$
2,562,693
Operating expenses
517,139
520,537
535,200
589,623
2,162,499
Operating income
$
108,863
$
107,613
$
52,818
$
130,900
$
400,194
Net income
$
92,875
$
90,337
$
43,385
$
106,999
$
333,596
Less - net income attributable to noncontrolling interests
(566
)
7,736
1,492
2,554
11,216
Net income attributable to Lazard Group
$
93,441
$
82,601
$
41,893
$
104,445
$
322,380
2018 Fiscal Quarter
First
Second
Third
Fourth
Year
(dollars in thousands)
Net revenue
$
753,261
$
754,639
$
625,012
$
683,949
$
2,816,861
Operating expenses
566,309
562,825
490,280
538,164
2,157,578
Operating income
$
186,952
$
191,814
$
134,732
$
145,785
$
659,283
Net income
$
168,337
$
160,369
$
109,339
$
132,875
$
570,920
Less - net income attributable to noncontrolling interests
1,969
1,416
1,652
286
5,323
Net income attributable to Lazard Group
$
166,368
$
158,953
$
107,687
$
132,589
$
565,597</t>
  </si>
  <si>
    <t>Schedule I - Condensed Financial Information of Registrant (Parent Company Only)</t>
  </si>
  <si>
    <t>Condensed Financial Information Of Parent Company Only Disclosure Abstract</t>
  </si>
  <si>
    <t xml:space="preserve">LAZARD GROUP LLC (parent company only) CONDENSED STATEMENTS OF FINANCIAL CONDITION DECEMBER 31, 2019 AND 2018 (dollars in thousands)
December 31,
2019
2018
ASSETS
Cash and cash equivalents
$
136,729
$
157,398
Due from subsidiaries of Lazard Ltd
547,725
368,789
Other receivables, net
2,325
5,200
Investments in subsidiaries, equity method
1,291,168
1,384,874
Other investments
273,689
346,807
Property, net
106,170
104,416
Operating lease right-of-use assets
356,299
-
Goodwill and other intangibles assets-net
37,138
37,138
Other assets
61,578
67,393
Total assets
$
2,812,821
$
2,472,015
LIABILITIES AND MEMBERS’ EQUITY
Liabilities:
Accrued compensation and benefits
$
176,634
$
165,121
Due to subsidiaries of Lazard Ltd
262,303
214,322
Operating lease liabilities
430,851
-
Senior debt
1,679,562
1,434,260
Other liabilities
44,551
128,267
Total liabilities
2,593,901
1,941,970
Commitments and contingencies
MEMBERS’ EQUITY
Members' equity
469,324
758,705
Accumulated other comprehensive loss, net of tax
(250,404
)
(228,660
)
Total members’ equity
218,920
530,045
Total liabilities and members’ equity
$
2,812,821
$
2,472,015
LAZARD GROUP LLC (parent company only) CONDENSED STATEMENTS OF OPERATIONS FOR THE YEARS ENDED DECEMBER 31, 2019, 2018 AND 2017 (dollars in thousands)
Year Ended December 31,
2019
2018
2017
REVENUE
Equity in earnings of subsidiaries
$
500,085
$
746,962
$
710,143
Interest income
6,054
5,226
1,891
Other
29,772
(2,697
)
7,851
Total revenue
535,911
749,491
719,885
Interest expense
75,780
57,546
52,122
Net revenue
460,131
691,945
667,763
OPERATING EXPENSES
Compensation and benefits
109,449
94,471
103,311
Professional services
8,426
6,423
7,060
Amortization and other acquisition-related (benefits) costs
(1,309
)
(2,568
)
2,876
Other
20,008
26,290
7,903
Total operating expenses
136,574
124,616
121,150
OPERATING INCOME
323,557
567,329
546,613
Provision for income taxes
1,177
1,732
986
NET INCOME
$
322,380
$
565,597
$
545,627
LAZARD GROUP LLC (parent company only) CONDENSED STATEMENTS OF COMPREHENSIVE INCOME FOR THE YEARS ENDED DECEMBER 31, 2019, 2018 AND 2017 (dollars in thousands)
Year Ended December 31,
2019
2018
2017
NET INCOME
$
322,380
$
565,597
$
545,627
OTHER COMPREHENSIVE INCOME (LOSS), NET OF TAX:
Currency translation adjustments
8,460
(39,039
)
65,514
Employee benefit plans:
Prior service costs (net of tax benefit of $17 and $543 for the years ended December 31, 2019 and 2018, respectively)
(84
)
(2,653
)
-
Actuarial gain (loss) (net of tax benefit of $8,396, $203 and $3,475 for the years ended December 31, 2019, 2018 and 2017, respectively)
(34,837
)
(2,447
)
2,054
Adjustments for items reclassified to earnings (net of tax expense of $1,167, $2,335 and $2,220 for the years ended December 31, 2019, 2018 and 2017, respectively)
4,717
10,735
7,951
OTHER COMPREHENSIVE INCOME (LOSS), NET OF TAX
(21,744
)
(33,404
)
75,519
COMPREHENSIVE INCOME
$
300,636
$
532,193
$
621,146
LAZARD GROUP LLC (parent company only) CONDENSED STATEMENTS OF CASH FLOWS FOR THE YEARS ENDED DECEMBER 31, 2019, 2018 AND 2017 (dollars in thousands)
Year Ended December 31,
2019
2018
2017
CASH FLOWS FROM OPERATING ACTIVITIES:
Net income
$
322,380
$
565,597
$
545,627
Adjustments to reconcile net income to net cash provided by operating activities:
Equity in earnings of subsidiaries
(500,085
)
(746,962
)
(710,143
)
Deferred tax provision (benefit)
709
84
(88
)
Loss on extinguishment of debt
6,505
6,523
-
Amortization of deferred expenses and share-based incentive compensation
337,615
337,872
335,909
Depreciation and amortization of property
11,626
12,200
10,451
Noncash lease expense
20,289
-
-
Amortization and other acquisition-related (benefits) costs
(1,309
)
(2,568
)
2,876
Distributions received from subsidiaries
549,211
676,061
724,839
Changes in operating assets and liabilities:
Due to/from subsidiaries
(86,074
)
117,393
(19,729
)
Other investments
73,118
(205,201
)
(1,913
)
Other operating assets and liabilities
(90,389
)
(64,787
)
(53,541
)
Net cash provided by operating activities
643,596
696,212
834,288
CASH FLOWS FROM INVESTING ACTIVITIES:
Additions to property
(15,553
)
(23,904
)
(8,928
)
Capital contribution to subsidiaries
(20,953
)
(4,914
)
(1,996
)
Net cash used in investing activities
(36,506
)
(28,818
)
(10,924
)
CASH FLOWS FROM FINANCING ACTIVITIES:
Proceeds from:
Issuance of senior debt, net of expenses
492,032
490,970
-
Other financing activities
925
25
-
Payments for:
Senior debt
(255,746
)
(255,543
)
-
Distributions of members
(263,935
)
(448,912
)
(346,072
)
Settlement of vested share-based incentive compensation
(99,960
)
(110,361
)
(67,899
)
Purchase of Lazard Ltd Class A common stock
(494,687
)
(552,872
)
(310,872
)
Other financing activities
(6,388
)
(6,339
)
(6,151
)
Net cash used in financing activities
(627,759
)
(883,032
)
(730,994
)
Net increase (decrease) in cash and cash equivalents
(20,669
)
(215,638
)
92,370
Cash and cash equivalents, January 1
157,398
373,036
280,666
Cash and cash equivalents, December 31
$
136,729
$
157,398
$
373,036
LAZARD GROUP LLC (parent company only) NOTES TO CONDENSED FINANCIAL STATEMENTS
1.
BASIS OF PRESENTATION The accompanying Lazard Group LLC condensed financial statements (the “Parent Company Financial Statements”), including the notes thereto, should be read in conjunction with the consolidated financial statements of Lazard Group LLC and its subsidiaries (the “Company”) and the notes thereto. The Parent Company Financial Statements as of December 31, 2019 and 2018, and for each of the three years in the period ended December 31, 2019, are prepared in conformity with accounting principles generally accepted in the United States of America (“U.S. GAAP”), which require management to make estimates and assumptions that affect the reported amounts of assets and liabilities, revenue and expenses, and the disclosures in the condensed financial statements. Management believes that the estimates utilized in the preparation of the condensed financial statements are reasonable. Actual results could differ materially from these estimates. The Parent Company Financial Statements include investments in subsidiaries, accounted for under the equity method. </t>
  </si>
  <si>
    <t>Significant Accounting Policies (Policies)</t>
  </si>
  <si>
    <t>Organization</t>
  </si>
  <si>
    <t>Organization The accompanying consolidated financial statements are those of Lazard Group LLC and its subsidiaries (collectively referred to as “Lazard Group”, “we” or the “Company”). Lazard Group is a Delaware limited liability company, which is governed by an Amended and Restated Operating Agreement dated as of February 4, 2019 (the “Operating Agreement”). Lazard Ltd, a Bermuda holding company, and its subsidiaries (collectively referred to as “Lazard Ltd”), including its indirect investment in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Lazard Group’s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capital advisory, restructurings, shareholder advisory, sovereign advisory, capital raising and other strategic advisory matters,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Lazard Group’s Paris-based subsidiary Lazard Frères Banque SA (“LFB”).</t>
  </si>
  <si>
    <t>Basis of Presentation</t>
  </si>
  <si>
    <t>Basis of Presentation The consolidated financial statements are prepared in conformity with accounting principles generally accepted in the United States of America (“U.S. GAAP”).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3).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its investment at fair value. Intercompany transactions and balances have been eliminated. The consolidated financial statements include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Certain prior period amounts have been reclassified to conform to the current period presentation.</t>
  </si>
  <si>
    <t>Foreign Currency Translation</t>
  </si>
  <si>
    <t>Foreign Currency Translation— The consolidated financial statements are presented in U.S. Dollars. Many of the Company’s non-U.S. subsidiaries have a functional currency ( i.e. ,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income (loss), net of tax” (“AOCI”). Foreign currency remeasurement gains and losses on transactions in non-functional currencies are included on the consolidated statements of operations. Foreign currency remeasurement gains (losses), net of hedge transactions (see Note 8) amounted to $3,665, $(2,206) and $1,876 for the years ended December 31, 2019, 2018 and 2017, respectively, and are included in “revenue-other” on the respective consolidated statements of operations.</t>
  </si>
  <si>
    <t>Use of Estimates</t>
  </si>
  <si>
    <t>Use of Estimates— The preparation of consolidated financial statements in conformity with U.S. GAAP requires the use of management’s estimates. In preparing the consolidated financial statements, management makes estimates and assumptions regarding:
•
valuations of assets and liabilities requiring fair value estimates including, but not limited to, investments, derivatives, securities sold, not yet purchased and assumptions used to value pension and other post-retirement plans;
•
the assessment of probability with respect to recognizing revenue;
•
the discount rate used to measure operating lease right-of-use assets and operating lease liabilities;
•
the adequacy of the allowance for doubtful accounts;
•
the realization of deferred tax assets and adequacy of tax reserves for uncertain tax positions;
•
the outcome of litigation;
•
the carrying amount of goodwill and other intangible asset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t>
  </si>
  <si>
    <t>Cash and Cash Equivalents</t>
  </si>
  <si>
    <t>Cash and Cash Equivalents— The Company defines cash equivalents as short-term, highly liquid securities and cash deposits with original maturities of 90 days or less when purchased.</t>
  </si>
  <si>
    <t>Deposits with Banks and Short-Term Investments</t>
  </si>
  <si>
    <t>Deposits with Banks and Short-Term Investments— Represents LFB’s short-term deposits, including with the Banque de France and amounts placed by LFB in short-term, highly liquid securities with original maturities of 90 days or less when purchased. The level of these deposits and investments may be driven by the level of LFB time and demand deposits (which can fluctuate significantly on a daily basis) and by changes in asset allocation.</t>
  </si>
  <si>
    <t>Cash Deposited with Clearing Organizations and Other Segregated Cash</t>
  </si>
  <si>
    <t>Cash Deposited with Clearing Organizations and Other Segregated Cash— Primarily represents restricted cash deposits made by the Company, including those to satisfy the requirements of clearing organizations.</t>
  </si>
  <si>
    <t>Allowance for Doubtful Accounts</t>
  </si>
  <si>
    <t>Allowance for Doubtful Accounts— We maintain an allowance for bad debts to provide for estimated losses relating to fees and customer receivables. We determine the adequacy of the allowance by estimating the probability of loss based on management’s analysis of the client’s creditworthiness and specifically reserve against exposures where we determine the receivables may be impaired, which may include situations where a fee is in dispute or litigation has commenced. With respect to fees receivable from Financial Advisory activities, such receivables are generally deemed past due when they are outstanding 60 days from the date of invoice. However, some Financial Advisory transactions include specific contractual payment terms that may vary from one month to four years (as is the case for our interest-bearing financing receivables) following the invoice date or may be subject to court approval (as is the case with bankruptcy-related restructuring assignments). In such cases, receivables are deemed past due when payment is not received by the agreed-upon contractual date or the court approval date, respectively. Financial Advisory fee receivables past due in excess of 180 days are fully provided for unless there is evidence that the balance is collectable. Asset Management fees are deemed past due and fully provided for when such receivables are outstanding 12 months after the invoice date. Notwithstanding our policy for receivables past due, we specifically reserve against exposures relating to Financial Advisory and Asset Management fees where we determine receivables are impaired. See Note 5 for additional information regarding receivables.</t>
  </si>
  <si>
    <t>Investments— Investments in debt and marketable equity securities held either directly, or indirectly through asset management funds, at the Company’s broker-dealer and non broker-dealer subsidiaries are accounted for at fair value, with any increase or decrease in fair value recorded in earnings. Such amounts are reflected in “revenue-other” in the consolidated statements of operations. Investments also include interests in alternative investment funds and private equity funds, each accounted for at fair value. Any increases or decreases in the carrying value of those investments accounted for at fair value are reflected in “revenue-other” in the consolidated statements of operations. Dividend income is reflected in “revenue-other” in the consolidated statements of operations. Securities transactions and the related revenue and expenses are recorded on a “trade date” basis. See Notes 6 and 7 for additional information regarding the Company’s investments.</t>
  </si>
  <si>
    <t>Property-net</t>
  </si>
  <si>
    <t>Property-net— Property is stated at cost less accumulated depreciation and amortization. Buildings are depreciated on a straight-line basis over their estimated useful lives. Leasehold improvements are capitalized and are amortized over the lesser of the economic useful life of the improvement or the term of the lease. Depreciation of furniture and equipment, including computer hardware and software, is determined on a straight-line basis using estimated useful lives. Depreciation and amortization expense aggregating $35,260, $33,778 and $31,491 for the years ended December 31, 2019, 2018 and 2017, respectively, is included on the respective consolidated statements of operations in “occupancy and equipment” or “technology and information services”, depending on the nature of the underlying asset. Repairs and maintenance are expensed as incurred.</t>
  </si>
  <si>
    <t>Operating Lease Right-of-use Assets and Operating Lease Liabilities</t>
  </si>
  <si>
    <t>Operating Lease Right-of-use Assets and Operating Lease Liabilities— See Notes 3 and 10.</t>
  </si>
  <si>
    <t>Goodwill and Other Intangible Assets— As goodwill has an indefinite life, it is required to be tested for impairment annually, as of November 1, or more frequently if circumstances indicate impairment may have occurred. The Company performs a qualitative evaluation about whether it is more likely than not that the fair value of a reporting unit is less than its carrying amount in lieu of actually calculating the fair value of the reporting unit.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is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 See Note 11 with respect to goodwill and other intangible assets.</t>
  </si>
  <si>
    <t>Derivative Instruments</t>
  </si>
  <si>
    <t>Derivative Instruments— A derivative is typically defined as an instrument whose value is “derived” from underlying assets, indices or reference rates, such as a future, forward, swap, or option contract, or other financial instrument with similar characteristics. Derivative contracts often involve future commitments to exchange interest payment streams or currencies based on a notional or contractual amount ( e.g. , interest rate swaps or currency forwards) or to purchase or sell other financial instruments at specified terms on a specified date ( e.g. , options to buy or sell securities or currenci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solidated statements of financial condition. Gains and losses on the Company’s derivative instruments are generally included in “interest income” and “interest expense”, respectively,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6, 8 and 16.</t>
  </si>
  <si>
    <t>Deposits and Other Customer Payables</t>
  </si>
  <si>
    <t>Deposits and Other Customer Payables— Principally relates to LFB customer-related demand deposits.</t>
  </si>
  <si>
    <t>Securities Sold, Not Yet Purchased</t>
  </si>
  <si>
    <t>Securities Sold, Not Yet Purchased— Securities sold, not yet purchased represents liabilities for securities sold for which payment has been received and the obligations to deliver such securities are included within “other liabilities” in the consolidated statements of financial condition. These securities are accounted for at fair value, with any increase or decrease in fair value recorded in earnings in accordance with standard securities industry practices. Such gains and losses are reflected in “revenue-other” in the consolidated statements of operations.</t>
  </si>
  <si>
    <t>Contingent Consideration Liabilities</t>
  </si>
  <si>
    <t>Contingent Consideration Liabilities — The contingent consideration liabilities of businesses acquired in a business combination are initially recorded at fair value, and any change in the fair value is recognized in “amortization and other acquisition-related (benefits) costs” in the consolidated statements of operations. The contingent consideration liability is included in “other liabilities” on the consolidated statements of financial condition.</t>
  </si>
  <si>
    <t>Fair Value of Financial Assets and Liabilities</t>
  </si>
  <si>
    <t>Fair Value of Financial Assets and Liabilities— The majority of the Company’s financial assets and liabilities are recorded at fair value or at amounts that approximate fair value. Such assets and liabilities include cash and cash equivalents, deposits with banks and short-term investments, cash deposited with clearing organizations and other segregated cash, receivables, investments (excluding investments accounted for at amortized cost or interest-bearing deposits), derivative instruments, deposits and other customer payables.</t>
  </si>
  <si>
    <t>Investment Banking and Other Advisory Fees and Asset Management Fees— See Note 4 for the Company’s accounting policy on revenue recognition as it applies to investment banking and other advisory and asset management fees. Investment Banking and Other Advisory —Fees for Financial Advisory services are recorded when: (i) a contract with a client has been identified, (ii) the performance obligations in the contract have been identified, (iii) the fee or other transaction price has been determined, (iv) the fee or other transaction price has been allocated to each performance obligation in the contract, and (v) the Company has satisfied the applicable performance obligation. The expenses that are directly related to such transaction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investment banking and other advisory fees. Asset Management Fees —Fees for Asset Management services are primarily comprised of management fees and incentive fees. Management fees are derived from fees for investment management and other services provided to clients. Revenue is recorded in accordance with the same five criteria as Financial Advisory fees, which generally results in management fees being recorded on a daily, monthly or quarterly basis, primarily based on a percentage of client assets managed. Fees vary with the type of assets managed, with higher fees earned on equity assets, alternative investment (such as hedge fund) and private equity funds, and lower fees earned on fixed income and money market products. Expenses that are directly related to the sale or distribution of fund interest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c percentage of a fund’s net appreciation, in some cases in excess of established benchmarks or thresholds. The Company records incentive fees on traditional products and hedge funds when a significant reversal in the amount of the cumulative revenue to be recognized is not probable, which is typically at the end of the relevant performance measurement period. The incentive fee measurement period is generally an annual period (unless an account is terminated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the Company records incentive fees earned on our private equity funds when a significant reversal in the amount of the cumulative revenue to be recognized is not probable, which is typically at the end of the relevant performance period. Receivables relating to asset management and incentive fees are reported in “fees receivable” on the consolidated statements of financial condition.</t>
  </si>
  <si>
    <t>Soft Dollar Arrangements</t>
  </si>
  <si>
    <t xml:space="preserve">Soft Dollar Arrangements— Certain entities within the Company’s Asset Management business obtain research and other services through commission-sharing arrangements with broker-dealers, which are also known as “soft dollar” arrangements. Consistent with the “soft dollar” safe harbor established by Section 28(e) of the Securities Exchange Act of 1934, as amended (the “Exchange Act”), the Asset Management business does not have any contractual obligation or arrangement requiring it to pay for research and other eligible services obtained through soft dollar arrangements with brokers. Instead, the provider is obligated to pay for the services. Consequently, the Company does not incur any liability and does not accrue any expenses in connection with any research or other eligible services obtained by the Asset Management business pursuant to such soft dollar arrangements. For the year ended December 31, 2019, the Company obtained research and other eligible services through soft dollar arrangements valued at approximately $25,000. The use of soft dollars is limited by regulations in the European Union and the U.K. and, as such, the Company intends to directly pay a portion of the costs of such research and other eligible services going forward. </t>
  </si>
  <si>
    <t>Equity-Based Incentive Compensation Awards</t>
  </si>
  <si>
    <t>Equity-Based Incentive Compensation Awards— Equity-based incentive compensation awards that do not require future service are expensed immediately. Equity-based compensation awards that require future service are amortized over the applicable vesting period, or requisite service period, based on the fair value of the Company’s Class A common stock on the date of grant. Compensation expense recognized for equity-based incentive compensation is determined based on the number of awards that in the Company’s estimate are considered probable of vesting (including as a result of any applicable performance conditions). Equity-based incentive compensation is recognized in “compensation and benefits” expense. Share-Based Incentive Plan Awards A description of Lazard Ltd’s 2018 Plan, 2008 Plan and 2005 Equity Incentive Plan (the “2005 Plan”) and activity with respect thereto during the years ended December 31, 2019, 2018 and 2017 is presented below. Shares Available Under the 2018 Plan, 2008 Plan and 2005 Plan The 2018 Plan became effective on April 24, 2018 and replaced the 2008 Plan, which was terminated on April 24, 2018. The 2018 Plan authorizes the issuance of up to 30,000,000 shares of Class A common stock pursuant to the grant or exercise of stock options, stock appreciation rights, restricted stock units (“RSUs”), performance-based restricted stock units (“PRSUs”), profits interest participation rights, including performance-based restricted participation units (“PRPUs”), and other share-based awards. The 2008 Plan authorized the issuance of shares of Class A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lass A common stock. The 2008 Plan was terminated on April 24, 2018, and no additional awards have been or will be granted under the 2008 Plan after its termination, although outstanding awards granted under the 2008 Plan before its termination continue to be subject to its terms. The 2005 Plan authorized the issuance of up to 25,000,000 shares of Class A common stock pursuant to the grant or exercise of stock options, stock appreciation rights, RSUs and other share-based awards. The 2005 Plan expired in the second quarter of 2015, although outstanding deferred stock unit (“DSU”) awards granted under the 2005 Plan before its expiration continue to be subject to its terms.</t>
  </si>
  <si>
    <t>Income Taxes—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a taxing authority. 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for income taxes”. See Note 19 for additional information relating to income taxes.</t>
  </si>
  <si>
    <t>Leases —In February 2016, the Financial Accounting Standards Board (the “FASB”) issued updated guidance for leases. The guidance requires a lessee to (i) recognize a right-of-use asset and a lease liability that is initially measured at the present value of the lease payments, in the consolidated statement of financial condition, (ii) recognize a single lease cost, calculated so that the cost of the lease is allocated over the lease term on a straight-line basis and (iii) classify operating lease related cash payments within operating activities and finance lease related principal cash payments within financing activities (with interest included in interest paid) in the consolidated statement of cash flows. The Company adopted the new guidance on January 1, 2019 using the optional transition method, which allows such guidance to be applied initially at the adoption date with a cumulative-effect adjustment and without restating comparative periods. Lazard elected the package of practical expedients, which allows the carry-forward of the prior conclusions on lease definition, classification and initial direct costs related to the existing leases as of the adoption date. Substantially all of the Company’s existing lease arrangements are operating leases. The adoption of the new guidance on January 1, 2019 resulted in a recognition of $501,000 of operating lease right-of-use assets (“ROU assets”) and $581,000 of operating lease liabilities in the Company’s consolidated statements of financial condition. The operating lease liabilities at January 1, 2019 reflect any remaining lease payments discounted using an incremental borrowing rate (on a collateralized basis) based on the remaining lease term (the “Discount”), as an implicit rate was not readily determinable for any of the Company’s existing operating leases. The operating lease ROU assets are lower than the operating lease liabilities primarily because lease incentives reduce the ROU assets (see Note 10 ) . Improvements to Nonemployee Share-Based Payment Accounting— In June 2018, the FASB issued updated guidance to simplify the accounting for nonemployee share-based payment transactions. The new guidance generally requires equity-classified nonemployee share-based payment awards to be measured at the grant date, which is the date at which a grantor and grantee reach a mutual understanding of the key terms and conditions of a share-based payment award. This update generally aligns the accounting for equity-classified share-based payment awards to nonemployees with the measurement date required for employees. The Company adopted the new guidance on January 1, 2019 and its application did not have a material impact on the Company’s financial statements. Reclassification of Certain Tax Effects from Accumulated Other Comprehensive Income— In February 2018, the FASB issued updated guidance on the tax effects of items in “accumulated other comprehensive income (loss), net of tax” (“AOCI”). Specifically, the new guidance will permit, but not require, a reclassification from AOCI to retained earnings for stranded tax effects resulting from the newly enacted federal corporate income tax rate under the Tax Cuts and Jobs Act of 2017. The amount of the reclassification would be the difference between the historical corporate income tax rate and the newly enacted 21% corporate income tax rate. The Company adopted the new guidance on January 1, 2019 without reclassifying any amounts from AOCI to retained earnings. The application of the guidance did not have a material impact on the Company’s financial statements. Financial Instruments—Credit Losses: Measurement of Credit Losses on Financial Instruments —In June 2016, the FASB issued new guidance regarding the measurement of credit losses on financial instruments. The new guidance replaces the incurred loss impairment methodology in the current guidance with a methodology that reflects current expected credit losses (“CECL”) and requires consideration of a broader range of reasonable and supportable information to determine credit loss estimates. The new guidance is effective for annual and interim periods beginning after December 15, 2019. The new guidance will be applied using a modified retrospective approach through a cumulative-effect adjustment to retained earnings at the beginning of the year of adoption. The Company will adopt the new credit loss guidance upon its effective date of January 1, 2020. The Company’s adoption efforts include the identification of financial assets within the scope of the guidance, the evaluation of the current credit loss provisioning process, and the implementation of the CECL model. The impact of the new guidance primarily relates to the Company’s fee receivables. For customer loans within customer receivables, the Company has elected to apply the practical expedient on financial assets with collateral maintenance provisions, which results in no expected credit losses given that these loans are required to be maintained with collateral having a fair value in excess of the carrying amount of the loans. To comply with the CECL model, the Company has analyzed historical bad debt charge-off data to determine the average charge-off rate used to measure the expected credit loss for fee receivables. The Company has determined that long-term forecasted information is not relevant to its fee receivables which are generally short-term. The Company will update the average charge-off rate periodically and maintain a quarterly reserve review process to consider current factors that would require an adjustment to the credit loss estimate. In addition, the Company will periodically perform a qualitative assessment to monitor risks associated with current and forecasted conditions that may require an adjustment to the expected credit loss allowance. The Company currently does not expect a material impact to its financial statements upon adoption of the new credit loss guidance. Intangibles — — In January 2017, the FASB issued updated guidance which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new guidance is effective for interim or annual goodwill impairment tests performed in fiscal years be ginning after December 15, 2019. The Company will adopt the new guidance as of January 1, 2020 and prospectively apply the new model for its goodwill impairment test . There will be no impact to the Company’s financial statements at the adoption date. Intangibles—Internal-Use Software: Customer’s Accounting for Implementation Costs Incurred in a Cloud Computing Arrangement that is a Service Contract —In August 2018, the FASB issued updated guidance on the accounting for implementation costs incurred in a cloud computing arrangement. The new guidance requires the capitalization of the implementation costs incurred in a cloud computing arrangement to be aligned with the requirements for capitalizing costs incurred to develop or obtain internal-use software. The new guidance is effective for annual and interim reporting periods beginning after December 15, 2019 and allows entities to either retrospectively or prospectively apply the amendments at adoption. The Company will adopt the new guidance as of January 1, 2020 and has elected to apply the new guidance prospectively to implementation costs incurred after the adoption date. There will be no impact to the Company’s financial statements at the adoption date. Related Party Guidance for Variable Interest Entities —In October 2018, the FASB issued updated guidance that requires consideration of indirect interest held through related parties under common control for determining whether fees paid to decision makers and service providers are variable interests. The new guidance is effective for fiscal years and interim periods beginning after December 15, 2019. The amendments are required to be applied retrospectively with a cumulative-effect adjustment. The Company will adopt the new guidance as of January 1, 2020 and does not expect a material impact to its financial statements at the adoption date. Fair Value Measurement: Changes to the Disclosure Requirements for Fair Value Measurement —In August 2018, the FASB issued updated guidance which modifies the disclosure requirements on fair value measurement. The updated guidance eliminates or modifies various required disclosures under the current guidance and includes additional requirements. The new guidance is effective for annual and interim reporting periods beginning after December 15, 2019. The additional disclosures related to level 3 fair value measurements are to be applied prospectively and other amendments are to be applied retrospectively. The Company will adopt the new guidance on January 1, 2020 and update its fair value measurement disclosures in accordance with the new guidance. The Company currently does not expect a material impact to its financial statements at the adoption date. Compensation–Retirement Benefits: Changes to the Disclosure Requirements for Defined Benefit Plans —In August 2018, the FASB issued updated guidance which modifies the disclosure requirements regarding defined benefit plans and other postretirement plans. The updated guidance eliminates or clarifies certain currently required disclosures and includes additional requirements. The new guidance is effective for years ending after December 15, 2020 with retrospective application. The Company will adopt the new guidance on January 1, 2020 and update its related disclosures in accordance with the new guidance. The Company currently does not expect a material impact to its financial statements at the adoption date. Simplifying the Accounting for Income Taxes —In December 2019, the FASB issued new guidance to simplify the accounting for income taxes. The amendments include the removal of certain exceptions and various improvements. These improvements are related to the accounting for franchise tax based on income, evaluation of step up in tax basis of goodwill, allocation of consolidated tax expense to standalone legal entities, recognition of enacted change in tax laws or rates, and other minor changes. The new guidance is effective for annual and interim reporting periods beginning after December 15, 2020, with early adoption permitted. The Company is currently evaluating the new guidance.</t>
  </si>
  <si>
    <t>Employer Contributions to Pension Plans</t>
  </si>
  <si>
    <t>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t>
  </si>
  <si>
    <t>Revenue Recognition (Tables)</t>
  </si>
  <si>
    <t>Revenue Based on Business Segment Results</t>
  </si>
  <si>
    <t>The Company disaggregates revenue based on its business segment results and believes that the following information provides a reasonable representation of how performance obligations relate to the nature, amount, timing and uncertainty of revenue and cash flows:
Year Ended December 31,
2019
2018
Net Revenue:
Financial Advisory (a)
$
1,352,168
$
1,548,918
Asset Management:
Management Fees and Other (b)
$
1,216,115
$
1,311,286
Incentive Fees (c)
21,275
20,515
Total Asset Management
$
1,237,390
$
1,331,801
(a)
Financial Advisory is comprised of M&amp;A Advisory, Capital Advisory, Capital Raising, Restructuring, Shareholder Advisory, Sovereign Advisory,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will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t>
  </si>
  <si>
    <t>Receivables (Tables)</t>
  </si>
  <si>
    <t>Schedule of Activity in Allowance for Doubtful Accounts</t>
  </si>
  <si>
    <t>Activity in the allowance for doubtful accounts for the years ended December 31, 2019, 2018 and 2017 was as follows:
Year Ended December 31,
2019
2018
2017
Beginning Balance
$
40,115
$
23,692
$
16,386
Bad debt expense, net of recoveries
(5,080
)
27,164
15,419
Charge-offs, foreign currency translation and other adjustments
(7,905
)
(10,741
)
(8,113
)
Ending Balance
$
27,130
$
40,115
$
23,692</t>
  </si>
  <si>
    <t>Investments (Tables)</t>
  </si>
  <si>
    <t>Company's Investments and Securities Sold, Not Yet Purchased</t>
  </si>
  <si>
    <t>The Company’s investments and securities sold, not yet purchased, consist of the following at December 31, 2019 and 2018:
December 31,
2019
2018
Interest-bearing deposits
$
517
$
510
Debt
100,000
202,874
Equities
48,521
32,261
Funds:
Alternative investments (a)
16,581
17,752
Debt (a)
113,579
90,320
Equity (a)
218,435
175,088
Private equity
34,362
56,343
382,957
339,503
Total investments
531,995
575,148
Less:
Interest-bearing deposits
517
510
Investments, at fair value
$
531,478
$
574,638
Securities sold, not yet purchased, at fair value (included in “other liabilities”)
$
12,894
$
3,929
(a)
Interests in alternative investment funds, debt funds and equity funds include investments with fair values of $9,881, $78,360 and $170,897, respectively, at December 31, 2019 and $9,741, $60,081 and $132,038, respectively, at December 31, 2018, held in order to satisfy the Company’s liability upon vesting of previously granted LFI and other similar deferred compensation arrangements. LFI represent grants by the Company to eligible employees of actual or notional interests in a number of Lazard-managed funds, subject to service-based vesting conditions (see Notes 8 and 16).</t>
  </si>
  <si>
    <t>Schedule of Equity Securities and Trading Debt Securities Net Unrealized Investment Gains and Losses</t>
  </si>
  <si>
    <t>During the years ended December 31, 2019, 2018 and 2017, the Company reported in “revenue-other” on its consolidated statements of operations net unrealized investment gains and losses pertaining to “equity securities and trading debt securities” still held as of the reporting date as follows:
Year Ended December 31,
2019
2018
2017
Net unrealized investment gains (losses)
$
36,610
$
(43,009
)
$
27,192</t>
  </si>
  <si>
    <t>Fair Value Measurements (Tables)</t>
  </si>
  <si>
    <t>Schedule of Classification of Investments and Certain Other Assets and Liabilities Measured at Fair Value on Recurring Basis and Investments Measured at NAV</t>
  </si>
  <si>
    <t>The following tables present, as of December 31, 2019 and 2018, the classification of (i) investments and certain other assets and liabilities measured at fair value on a recurring basis within the fair value hierarchy and (ii) investments measured at NAV or its equivalent as a practical expedient:
December 31, 2019
Level 1
Level 2
Level 3
NAV
Total
Assets:
Investments:
Debt
$
100,000
$
-
$
-
$
-
$
100,000
Equities
46,921
-
1,600
-
48,521
Funds:
Alternative investments
15,731
-
-
850
16,581
Debt
113,574
-
-
5
113,579
Equity
218,393
-
-
42
218,435
Private equity
-
-
1,371
32,991
34,362
Derivatives
-
1,395
-
-
1,395
Total
$
494,619
$
1,395
$
2,971
$
33,888
$
532,873
Liabilities:
Securities sold, not yet purchased
$
12,894
$
-
$
-
$
-
$
12,894
Derivatives
-
236,273
-
-
236,273
Total
$
12,894
$
236,273
$
-
$
-
$
249,167
December 31, 2018
Level 1
Level 2
Level 3
NAV
Total
Assets:
Investments:
Debt
$
202,874
$
-
$
-
$
-
$
202,874
Equities
30,639
-
1,622
-
32,261
Funds:
Alternative investments
16,863
-
-
889
17,752
Debt
90,313
-
-
7
90,320
Equity
175,054
-
-
34
175,088
Private equity
-
-
-
56,343
56,343
Derivatives
-
11,967
-
-
11,967
Total
$
515,743
$
11,967
$
1,622
$
57,273
$
586,605
Liabilities:
Securities sold, not yet purchased
$
3,929
$
-
$
-
$
-
$
3,929
Contingent consideration liability
-
-
1,309
-
1,309
Derivatives
-
188,962
-
-
188,962
Total
$
3,929
$
188,962
$
1,309
$
-
$
194,200</t>
  </si>
  <si>
    <t>Summary of Changes in Fair Value of Company's Level 3 Assets and Liabilities</t>
  </si>
  <si>
    <t>The following tables provide a summary of changes in fair value of the Company’s Level 3 assets and liabilities for the years ended December 31, 2019, 2018 and 2017:
Year Ended December 31, 2019
Beginning Balance
Net Realized Gains/Losses Included In Earnings (a)
Purchases/ Acquisitions/ Transfers (b)
Sales/ Dispositions/ Settlements
Foreign Currency Translation Adjustments
Ending Balance
Assets:
Investments:
Equities
$
1,622
$
(21
)
$
-
$
-
$
(1
)
$
1,600
Private equity funds
-
(760
)
2,131
-
-
1,371
Total Level 3 Assets
$
1,622
$
(781
)
$
2,131
$
-
$
(1
)
$
2,971
Liabilities:
Contingent consideration liability
$
1,309
$
(1,309
)
$
-
$
-
$
-
$
-
Total Level 3 Liabilities
$
1,309
$
(1,309
)
$
-
$
-
$
-
$
-
Year Ended December 31, 2018
Beginning Balance
Net Realized Gains/Losses Included In Earnings (a)
Purchases/ Acquisitions
Sales/ Dispositions/ Settlements
Foreign Currency Translation Adjustments
Ending Balance
Assets:
Investments:
Equities
$
1,592
$
61
$
1
$
-
$
(32
)
$
1,622
Total Level 3 Assets
$
1,592
$
61
$
1
$
-
$
(32
)
$
1,622
Liabilities:
Contingent consideration liability
$
4,656
$
(3,347
)
$
-
$
-
$
-
$
1,309
Total Level 3 Liabilities
$
4,656
$
(3,347
)
$
-
$
-
$
-
$
1,309
Year Ended December 31, 2017
Beginning Balance
Net Unrealized/ Realized Gains/Losses Included In Earnings (a)
Purchases/ Acquisitions
Sales/ Dispositions/ Settlements
Foreign Currency Translation Adjustments
Ending Balance
Assets:
Investments:
Equities
$
1,508
$
14
$
1,661
$
(1,669
)
$
78
$
1,592
Total Level 3 Assets
$
1,508
$
14
$
1,661
$
(1,669
)
$
78
$
1,592
Liabilities:
Contingent consideration liability
$
3,364
$
1,292
$
-
$
-
$
-
$
4,656
Total Level 3 Liabilities
$
3,364
$
1,292
$
-
$
-
$
-
$
4,656
(a)
Earnings recorded in “other revenue” for investments in equities for the years ended December 31, 2019, 2018 and 2017 include net unrealized gains (losses) of $(781), $61 and $12, respectively. Earnings recorded in “amortization and other acquisition-related (benefits) costs” for the contingent consideration liability for the years ended December 31, 2019, 2018 and 2017 include unrealized (gains) losses of $(1,309), $(3,347) and $1,292, respectively.
(b)
Certain investments that were valued at NAV as of December 31, 2018 were transferred to Level 3 during the year ended December 31, 2019 as these investments are valued based on a potential transaction value that differs from NAV.</t>
  </si>
  <si>
    <t>Financial Instruments Not Measured at Fair Value</t>
  </si>
  <si>
    <t>Financial Instruments Not Measured at Fair Value— The tables below present the carrying value, fair value and fair value hierarchy category of certain financial instruments as of December 31, 2019 and 2018 that are not measured at fair value in the Company’s consolidated statement of financial condition.
December 31, 2019
Fair Value Measurements Using:
Carrying Value
Fair Value
Quoted Prices in Active Markets for Identical Assets (Level 1)
Significant Observable Inputs (Level 2)
Significant Unobservable Inputs (Level 3)
Financial Assets:
Cash and cash equivalents
$
1,164,135
$
1,164,135
$
1,164,135
$
-
$
-
Deposits with banks and short-term investments
1,180,686
1,180,686
1,180,686
-
-
Cash deposited with clearing organizations and other segregated cash
43,280
43,280
43,280
-
-
Interest-bearing financing receivables
77,052
78,940
-
-
78,940
Interest-bearing deposits (included within investments)
517
517
517
-
-
Financial Liabilities:
Deposits and other customer payables
$
1,246,200
$
1,246,200
$
1,246,200
$
-
$
-
Senior debt
1,679,562
1,838,716
-
1,838,716
-
December 31, 2018
Fair Value Measurements Using:
Carrying Value
Fair Value
Quoted Prices in Active Markets for Identical Assets (Level 1)
Significant Observable Inputs (Level 2)
Significant Unobservable Inputs (Level 3)
Financial Assets:
Cash and cash equivalents
$
1,185,040
$
1,185,040
$
1,185,040
$
-
$
-
Deposits with banks and short-term investments
1,006,969
1,006,969
1,006,969
-
-
Cash deposited with clearing organizations and other segregated cash
38,379
38,379
38,379
-
-
Interest-bearing financing receivables
90,966
91,765
-
-
91,765
Interest-bearing deposits (included within investments)
510
510
510
-
-
Financial Liabilities:
Deposits and other customer payables
$
1,154,208
$
1,154,208
$
1,154,208
$
-
$
-
Senior debt
1,434,260
1,429,280
-
1,429,280
-</t>
  </si>
  <si>
    <t>Fair Value of Certain Investments Based on NAV</t>
  </si>
  <si>
    <t>The following tables present, at December 31, 2019 and 2018, certain investments that are valued using NAV or its equivalent as a practical expedient in determining fair value:
December 31, 2019
Estimated Liquidation Period of Investments Not Redeemable
Investments Redeemable
Fair Value
Unfunded Commitments
% of Fair Value Not Redeemable
% Next 5 Years
% 5-10 Years
% Thereafter
Redemption Frequency
Redemption Notice Period
Alternative
Hedge funds
$
241
$
-
NA
NA
NA
NA
(a)
30-60 days
Other
609
-
NA
NA
NA
NA
(b)
&lt;30-30 days
Debt funds
5
-
NA
NA
NA
NA
(c)
&lt;30 days
Equity funds
42
-
NA
NA
NA
NA
(d)
&lt;30-60 days
Private equity funds:
Equity growth
32,991
6,056
(e)
100
%
22
%
12
%
66
%
NA
NA
Total
$
33,888
$
6,056
(a)
monthly (52%) and quarterly (48%)
(b)
daily (6%) and monthly (94%)
(c )
daily (100%)
(d )
monthly (34%) and annually (66%)
(e )
Unfunded commitments to private equity investments consolidated but not owned by Lazard of $11,155 are excluded. Such commitments are required to be funded by capital contributions from noncontrolling interest holders.
December 31, 2018
Estimated Liquidation Period of Investments Not Redeemable
Investments Redeemable
Fair Value
Unfunded Commitments
% of Fair Value Not Redeemable
% Next 5 Years
% 5-10 Years
% Thereafter
Redemption Frequency
Redemption Notice Period
Alternative
Hedge funds
$
299
$
-
NA
NA
NA
NA
(a)
30-60 days
Funds of funds
23
-
NA
NA
NA
NA
(b)
&gt;90 days
Other
567
-
NA
NA
NA
NA
(c)
&lt;30-30 days
Debt funds
7
-
NA
NA
NA
NA
(d)
&lt;30 days
Equity funds
34
-
NA
NA
NA
NA
(e)
&lt;30-90 days
Private equity funds:
Equity growth
56,343
8,338
(f)
100
%
14
%
34
%
52
%
NA
NA
Total
$
57,273
$
8,338
(a)
monthly (100%)
(b)
quarterly (100%)
(c)
daily (6%) and monthly (94%)
(d)
daily (100%)
(e)
daily (25%), monthly (70%) and annually (5%)
(f)
Unfunded commitments to private equity investments consolidated but not owned by Lazard of $14,437 are excluded. Such commitments are required to be funded by capital contributions from noncontrolling interest holders.</t>
  </si>
  <si>
    <t>Derivatives (Tables)</t>
  </si>
  <si>
    <t>Fair Values of Derivatives Reported on Consolidated Statements of Financial Condition</t>
  </si>
  <si>
    <t>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6) on the accompanying consolidated statements of financial condition as of December 31, 2019 and 2018:
December 31,
2019
2018
Derivative Assets:
Forward foreign currency exchange rate contracts
$
1,395
$
1,543
Total return swaps and other (a)
-
10,424
$
1,395
$
11,967
Derivative Liabilities:
Forward foreign currency exchange rate contracts
$
1,720
$
939
Total return swaps and other (a)
8,527
1
LFI and other similar deferred compensation arrangements
226,026
188,022
$
236,273
$
188,962
(a)
For total return swaps, amounts represent the netting of gross derivative assets and liabilities of $152 and $8,679 as of December 31, 2019, respectively, and $10,792 and $369 as of December 31, 2018, respectively, for contracts with the same counterparty under legally enforceable master netting agreements. Such amounts are recorded “net” in “other liabilities” and “other assets” as of December 31, 2019 and 2018, respectively.</t>
  </si>
  <si>
    <t>Net Gains and (Losses) With Respect To Derivative Instruments (Including Derivatives Not Designed As Hedging Instruments)</t>
  </si>
  <si>
    <t>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19, 2018 and 2017, were as follows:
Year Ended December 31,
2019
2018
2017
Forward foreign currency exchange rate contracts
$
6,988
$
7,584
$
(9,144
)
LFI and other similar deferred compensation arrangements
(31,657
)
14,086
(23,526
)
Total return swaps and other
(14,294
)
8,813
(15,709
)
Total
$
(38,963
)
$
30,483
$
(48,379
)</t>
  </si>
  <si>
    <t>Property (Tables)</t>
  </si>
  <si>
    <t>Components of Property</t>
  </si>
  <si>
    <t>At December 31, 2019 and 2018, property consisted of the following:
Estimated
Depreciable
December 31,
Life in Years
2019
2018
Buildings
33
$
142,298
$
145,034
Leasehold improvements
3-20
196,277
187,930
Furniture and equipment
3-10
214,700
204,057
Construction in progress
32,476
14,140
Total
585,751
551,161
Less - Accumulated depreciation and amortization
366,880
339,448
Property
$
218,871
$
211,713</t>
  </si>
  <si>
    <t>Leases (Tables)</t>
  </si>
  <si>
    <t>Summary of Components of Operating Lease Expense</t>
  </si>
  <si>
    <t>The following table summarizes the components of operating lease expense reflected on the accompanying consolidated statements of operations for the year ended December 31, 2019:
Year Ended
December 31, 2019
Operating lease cost
$
80,401
Variable lease cost
19,347
Less - sublease income
6,809
Total
$
92,939</t>
  </si>
  <si>
    <t>Summary of Supplemental Cash Flow Information and Certain Other Information Related to Operating Leases</t>
  </si>
  <si>
    <t>The following table summarizes the supplemental cash flow information and certain other information related to operating leases for the year ended December 31, 2019:
Year Ended
December 31, 2019
Cash paid for amounts included in the measurement of lease liabilities:
Operating cash flows from operating leases
$
84,764
Operating lease right-of-use assets obtained in exchange for operating lease liabilities
$
607,770
Weighted average remaining lease term
12 years
Weighted average discount rate
3.6
%</t>
  </si>
  <si>
    <t>Summary of Maturities of Operating Lease Liabilities Outstanding</t>
  </si>
  <si>
    <t>Maturities of the operating lease liabilities outstanding at December 31, 2019 for each of the years in the period ending December 31, 2024 and thereafter are set forth in the table below.
Year Ending December 31,
2020
$
88,933
2021
84,485
2022
67,618
2023
62,647
2024
61,417
Thereafter
428,409
Total lease payments
793,509
Less - Discount
149,701
Operating lease liabilities
$
643,808</t>
  </si>
  <si>
    <t>Schedule of Prior Adoption For Future Minimum Rental Payment for Operating Leases</t>
  </si>
  <si>
    <t>Prior to the adoption of the new lease accounting guidance, the minimum rental commitments under non-cancelable operating leases at December 31, 2018, net of sublease income, were approximately as follows:
Year Ending December 31,
2019
$
86,664
2020
89,260
2021
83,517
2022
70,611
2023
59,973
Thereafter
488,612
Total minimum rental commitments
878,637
Less - sublease proceeds
26,941
Net rental commitments
$
851,696</t>
  </si>
  <si>
    <t>Goodwill and Other Intangible Assets (Tables)</t>
  </si>
  <si>
    <t>Components of Goodwill and Other Intangible Assets</t>
  </si>
  <si>
    <t>The components of goodwill and other intangible assets at December 31, 2019 and 2018 are presented below:
December
2019
2018
Goodwill
$
350,029
$
350,829
Other intangible assets (net of accumulated amortization)
1,768
3,634
$
351,797
$
354,463</t>
  </si>
  <si>
    <t>Changes in Carrying Amount of Goodwill</t>
  </si>
  <si>
    <t>Changes in the carrying amount of goodwill for the years ended December 31, 2019, 2018 and 2017 are as follows:
Year Ended December 31,
2019
2018
2017
Balance, January 1
$
350,829
$
362,760
$
352,124
Foreign currency translation adjustments
(800
)
(11,931
)
10,636
Balance, December 31
$
350,029
$
350,829
$
362,760</t>
  </si>
  <si>
    <t>Gross Cost and Accumulated Amortization of Other Intangible Assets</t>
  </si>
  <si>
    <t>The gross cost and accumulated amortization of other intangible assets as of December 31, 2019 and 2018, by major intangible asset category, are as follows:
December 31, 2019
December 31, 2018
Gross Cost
Accumulated Amortization
Net Carrying Amount
Gross Cost
Accumulated Amortization
Net Carrying Amount
Success/incentive fees
$
33,040
$
31,542
$
1,498
$
33,040
$
30,043
$
2,997
Management fees, customer relationships and non-compete agreements
34,485
34,215
270
34,185
33,548
637
$
67,525
$
65,757
$
1,768
$
67,225
$
63,591
$
3,634</t>
  </si>
  <si>
    <t>Estimated Future Amortization Expense</t>
  </si>
  <si>
    <t>Estimated future amortization expense is as follows:
Year Ending December 31,
Amortization Expense
2020
$
1,558
2021
60
2022
60
2023
60
2024
30
Total amortization expense
$
1,768</t>
  </si>
  <si>
    <t>Other Assets and Other Liabilities (Tables)</t>
  </si>
  <si>
    <t>Schedule of Other Assets</t>
  </si>
  <si>
    <t>The following table sets forth the Company’s other assets, by type, as of December 31, 2019 and 2018:
December 31,
2019
2018
Current income and other tax receivables
$
58,355
$
35,269
Prepaid compensation (see Note 16)
74,597
76,362
Other advances and prepayments
43,042
66,248
Other
80,441
80,534
Total
$
256,435
$
258,413</t>
  </si>
  <si>
    <t>Schedule of Other Liabilities</t>
  </si>
  <si>
    <t>The following table sets forth the Company’s other liabilities, by type, as of December 31, 2019 and 2018:
December 31,
2019
2018
Accrued expenses
$
178,019
$
165,691
Current income taxes and other taxes
133,358
128,372
Employee benefit-related liabilities
51,370
51,051
Deferred lease liabilities
-
84,352
Unclaimed funds at LFB
17,405
17,746
Deferred revenue (a)
97,964
80,995
Contingent consideration liability
-
1,309
Securities sold, not yet purchased
12,894
3,929
Other
36,916
32,356
Total
$
527,926
$
565,801
(a)
The change in deferred revenue during the year ended December 31, 2019 principally relates to additional carried interest received from private equity investments that is subject to clawback. The revenue recognized during the current year related to the deferred revenue balance as of the beginning of the year was not material to the consolidated financial statements.</t>
  </si>
  <si>
    <t>Senior Debt (Tables)</t>
  </si>
  <si>
    <t>Senior debt is comprised of the following as of December 31, 2019 and 2018:
Outstanding as of
Initial
Annual
December 31, 2019
December 31, 2018
Principal Amount
Maturity Date
Interest Rate(b)
Principal
Unamortized Debt Costs
Carrying Value
Principal
Unamortized Debt Costs
Carrying Value
Lazard Group 2020 Senior Notes (a)
$
500,000
11/14/20
4.25
%
$
-
$
-
$
-
$
250,000
$
863
$
249,137
Lazard Group 2025 Senior Notes
400,000
2/13/25
3.75
%
400,000
2,416
397,584
400,000
2,888
397,112
Lazard Group 2027 Senior Notes (a)
300,000
3/1/27
3.625
%
300,000
2,822
297,178
300,000
3,215
296,785
Lazard Group 2028 Senior Notes (a)
500,000
9/19/28
4.50
%
500,000
7,814
492,186
500,000
8,774
491,226
Lazard Group 2029 Senior Notes (a)
500,000
3/11/29
4.375
%
500,000
7,386
492,614
-
-
-
Total
$
1,700,000
$
20,438
$
1,679,562
$
1,450,000
$
15,740
$
1,434,260
(a)
During March 2019, Lazard Group completed an offering of $500,000 aggregate principal amount of 4.375% senior notes due 2029 (the “2029 Notes”). Interest on the 2029 Notes is payable semi-annually on March 11 and September 11 of each year, beginning September 11, 2019. Lazard Group used a portion of the net proceeds of the 2029 Notes to redeem or otherwise retire $250,000 aggregate principal amount of the 4.25% senior notes due 2020 (the “2020 Notes”). In March 2019, $167,943 aggregate principal amount was redeemed or otherwise retired, and the remaining $82,057 was redeemed or otherwise retired in April 2019. During September 2018, Lazard Group completed an offering of $500,000 aggregate principal amount of 4.50% senior notes due 2028 (the “2028 Notes”). Interest on the 2028 Notes is payable semi-annually on March 19 and September 19 of each year, beginning March 19, 2019. Lazard Group used a portion of the net proceeds of the 2028 Notes to redeem or otherwise retire $250,000 aggregate principal amount of the 2020 Notes.
(b)
The effective interest rates of Lazard Group’s 3.75% senior notes due February 13, 2025 (the “2025 Notes”), Lazard Group’s 3.625% senior notes due March 1, 2027 (the “2027 Notes”), the 2028 Notes and the 2029 Notes are 3.87%, 3.76%, 4.68% and 4.54%, respectively.</t>
  </si>
  <si>
    <t>Debt Maturities Relating to Senior Borrowings Outstanding</t>
  </si>
  <si>
    <t>Debt maturities relating to senior borrowings outstanding at December 31, 2019 for each of the five years in the period ending December 31, 2024 and thereafter are set forth in the table below.
Year Ending December 31,
2020 - 2024
$
-
Thereafter
1,700,000
Total
$
1,700,000</t>
  </si>
  <si>
    <t>Members' Equity (Tables)</t>
  </si>
  <si>
    <t>Schedule of Share Repurchase Authorized by Board of Directors</t>
  </si>
  <si>
    <t>Share Repurchase Program —During the year ended December 31, 2019 and since 2017, the Board of Directors of Lazard authorized the repurchase of Class A common stock as set forth in the table below.
Date
Repurchase Authorization
Expiration
October 2017
$
200,000
December 31, 2019
April 2018
$
300,000
December 31, 2020
October 2018
$
300,000
December 31, 2020
February 2019
$
300,000
December 31, 2020
October 2019
$
300,000
December 31, 2021</t>
  </si>
  <si>
    <t>Schedule of Shares Repurchased Under the Share Repurchase Program</t>
  </si>
  <si>
    <t>The Company expects that the share repurchase program will continue to be used to offset a portion of the shares that have been or will be issued under the Lazard Ltd 2008 Incentive Compensation Plan (the “2008 Plan”) and the Lazard Ltd 2018 Incentive Compensation Plan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Years Ended December 31:
Number of Shares Purchased
Average Price Per Share
2017
6,956,097
$
44.10
2018
12,206,652
$
45.29
2019
13,674,439
$
36.18</t>
  </si>
  <si>
    <t>Accumulated Other Comprehensive Income (Loss), Net of Tax</t>
  </si>
  <si>
    <t>Accumulated Other Comprehensive Income (Loss), Net of Tax —The tables below reflect the balances of each component of AOCI at December 31, 2019, 2018 and 2017 and activity during the years then ended:
Currency Translation Adjustments
Employee Benefit Plans
Total AOCI
Amount Attributable to Noncontrolling Interests
Total Lazard Group AOCI
Balance, January 1, 2019
$
(82,829
)
$
(145,831
)
$
(228,660
)
$
-
$
(228,660
)
Activity:
Other comprehensive income (loss) before reclassifications
8,460
(34,921
)
(26,461
)
-
(26,461
)
Adjustments for items reclassified to earnings, net of tax
-
4,717
4,717
-
4,717
Net other comprehensive income (loss)
8,460
(30,204
)
(21,744
)
-
(21,744
)
Balance, December 31, 2019
$
(74,369
)
$
(176,035
)
$
(250,404
)
$
-
$
(250,404
)
Currency Translation Adjustments
Employee Benefit Plans
Total AOCI
Amount Attributable to Noncontrolling Interests
Total Lazard Group AOCI
Balance, January 1, 2018
$
(43,790
)
$
(151,466
)
$
(195,256
)
$
-
$
(195,256
)
Activity:
Other comprehensive loss before reclassifications
(39,039
)
(5,100
)
(44,139
)
-
(44,139
)
Adjustments for items reclassified to earnings, net of tax
-
10,735
10,735
-
10,735
Net other comprehensive income (loss)
(39,039
)
5,635
(33,404
)
-
(33,404
)
Balance, December 31, 2018
$
(82,829
)
$
(145,831
)
$
(228,660
)
$
-
$
(228,660
)
Currency Translation Adjustments
Employee Benefit Plans
Total AOCI
Amount Attributable to Noncontrolling Interests
Total Lazard Group AOCI
Balance, January 1, 2017
$
(109,306
)
$
(161,471
)
$
(270,777
)
$
(2
)
$
(270,775
)
Activity:
Other comprehensive income before reclassifications
65,516
2,054
67,570
2
67,568
Adjustments for items reclassified to earnings, net of tax
-
7,951
7,951
-
7,951
Net other comprehensive income
65,516
10,005
75,521
2
75,519
Balance, December 31, 2017
$
(43,790
)
$
(151,466
)
$
(195,256
)
$
-
$
(195,256
)</t>
  </si>
  <si>
    <t>Adjustments for Items Reclassified Out of AOCI</t>
  </si>
  <si>
    <t>The table below reflects adjustments for items reclassified out of AOCI, by component, for the years ended December 31, 2019, 2018 and 2017:
Year Ended December 31,
2019
2018
2017
Amortization relating to employee benefit plans (a)
$
5,884
$
13,070
$
10,171
Less - related income taxes
1,167
2,335
2,220
Total reclassifications, net of tax
$
4,717
$
10,735
$
7,951
(a)
Included in the computation of net periodic benefit cost (see Note 17). Such amounts are included in “operating expenses –other” on the consolidated statements of operations.</t>
  </si>
  <si>
    <t>Net Income Attributable to Noncontrolling Interests</t>
  </si>
  <si>
    <t>The tables below summarize net income attributable to noncontrolling interests for the years ended December 31, 2019, 2018 and 2017 and noncontrolling interests as of December 31, 2019 and 2018, in the Company’s consolidated financial statements:
Net Income Attributable to Noncontrolling Interests Year Ended December 31,
2019
2018
2017
Edgewater
$
9,850
$
5,320
$
6,259
Consolidated VIEs
1,363
-
-
Other
3
3
4
Total
$
11,216
$
5,323
$
6,263
Noncontrolling Interests as of December 31,
2019
2018
Edgewater
$
50,151
$
52,695
Consolidated VIEs
18,241
-
Other
14
12
Total
$
68,406
$
52,707</t>
  </si>
  <si>
    <t>Incentive Plans (Tables)</t>
  </si>
  <si>
    <t>Summary of Impact of Share-Based Incentive Plans on Compensation and Benefits Expense</t>
  </si>
  <si>
    <t>The following reflects the amortization expense recorded with respect to share-based incentive plans within “compensation and benefits” expense (with respect to RSUs, PRSUs, profits interest participation rights, including PRPUs, and other share-based awards) and “professional services” expense (with respect to DSUs) within the Company’s accompanying consolidated statements of operations:
Year Ended December 31,
2019
2018
2017
Share-based incentive awards:
RSUs
$
168,338
$
193,924
$
190,821
PRSUs
8,742
34,114
40,767
Restricted Stock
29,322
37,261
39,369
Profits interest participation rights
44,537
-
-
DSUs
1,173
1,137
1,004
Total
$
252,112
$
266,436
$
271,961</t>
  </si>
  <si>
    <t>Summary of LFI and Other Similar Deferred Compensation Arrangements</t>
  </si>
  <si>
    <t>The following is a summary of activity relating to LFI and other similar deferred compensation arrangements during the year ended December 31, 2019:
Prepaid Compensation Asset
Compensation Liability
Balance, January 1, 2019
$
76,362
$
188,022
Granted
101,529
101,529
Settled
-
(96,976
)
Forfeited
(1,702
)
(3,455
)
Amortization
(101,663
)
-
Change in fair value related to:
Increase in fair value of underlying investments
-
31,657
Adjustment for estimated forfeitures
-
5,340
Other
71
(91
)
Balance, December 31, 2019
$
74,597
$
226,026
The following is a summary of the impact of LFI and other similar deferred compensation arrangements on “compensation and benefits” expense within the accompanying consolidated statements of operations for the years ended December 31, 2019, 2018 and 2017:
Year Ended Ended December 31,
2019
2018
2017
Amortization, net of forfeitures
$
105,250
$
90,230
$
73,382
Change in the fair value of underlying investments
31,657
(14,086
)
23,526
Total
$
136,907
$
76,144
$
96,908</t>
  </si>
  <si>
    <t>Restricted Stock Units and Deferred Stock Units [Member]</t>
  </si>
  <si>
    <t>Schedule of Activity Relating to Share-based Awards</t>
  </si>
  <si>
    <t>The following is a summary of activity relating to RSUs and DSUs for the year ended December 31, 2019:
RSUs
DSUs
Units
Weighted Average Grant Date Fair Value
Units
Weighted Average Grant Date Fair Value
Balance, January 1, 2019
11,362,306
$
43.78
323,546
$
39.27
Granted (including 862,609 RSUs relating to dividend participation)
5,894,764
$
38.65
72,427
$
32.38
Forfeited
(962,038
)
$
43.43
-
-
Settled
(5,907,466
)
$
37.17
-
-
Balance, December 31, 2019
10,387,566
$
44.66
395,973
$
38.01</t>
  </si>
  <si>
    <t>Restricted Stock Awards Class A [Member]</t>
  </si>
  <si>
    <t>The following is a summary of activity related to shares of restricted Class A common stock associated with compensation arrangements during year ended December 31, 2019:
Restricted Shares
Weighted Average Grant Date Fair Value
Balance, January 1, 2019
1,541,058
$
43.16
Granted
1,039,736
$
35.32
Forfeited
(231,591
)
$
40.57
Settled
(1,309,897
)
$
38.49
Balance, December 31, 2019
1,039,306
$
41.79</t>
  </si>
  <si>
    <t>PRSUs [Member]</t>
  </si>
  <si>
    <t xml:space="preserve">The following is a summary of activity relating to PRSUs during the year ended December 31, 2019:
PRSUs
Weighted Average Grant Date Fair Value
Balance, January 1, 2019
1,771,795
$
38.66
Performance units earned (a)
196,991
$
38.09
Settled
(1,171,081
)
$
32.44
Balance, December 31, 2019
797,705
$
47.65
(a)
Represents shares of Class A common stock earned during the fiscal year under the performance criteria of previously-granted PRSU awards in excess of the target payout level of such awards. </t>
  </si>
  <si>
    <t>Profits Interest Participation Rights [Member]</t>
  </si>
  <si>
    <t>The following is a summary of activity relating to profits interest participation rights, including PRPUs, during the year ended December 31, 2019:
Profits Interest Participation Rights
Weighted Average Grant Date Fair Value
Balance, January 1, 2019
-
-
Granted (a)
1,462,702
$
38.65
Balance, December 31, 2019
1,462,702
$
38.65
(a)
Table includes 564,167 PRPUs, which represents the target number of PRPUs granted during the fiscal year.</t>
  </si>
  <si>
    <t>Employee Benefit Plans (Tables)</t>
  </si>
  <si>
    <t>Summary of Changes in Benefit Obligations, Fair Value of Assets, Funded Status and Amounts Recognized in Consolidated Statements of Financial Condition</t>
  </si>
  <si>
    <t>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2019
2018
Change in benefit obligation
Benefit obligation at beginning of year
$
655,015
$
763,831
Service cost
815
884
Interest cost
15,350
15,569
Amendments
-
3,196
Actuarial (gain) loss
89,242
(27,623
)
Benefits paid
(30,817
)
(64,747
)
Foreign currency translation and other adjustments
15,100
(36,095
)
Benefit obligation at end of year
744,705
655,015
Change in plan assets
Fair value of plan assets at beginning of year
642,837
728,281
Actual return on plan assets
74,844
(10,608
)
Employer contributions
5,623
22,153
Benefits paid
(30,760
)
(62,056
)
Foreign currency translation and other adjustments
18,048
(34,933
)
Fair value of plan assets at end of year
710,592
642,837
Funded (deficit) at end of year
$
(34,113
)
$
(12,178
)
Amounts recognized in the consolidated statements of financial condition at December 31, 2019 and 2018 consist of:
Prepaid pension asset (included in “other assets”)
$
2,922
$
19,573
Accrued benefit liability (included in “other liabilities”)
(37,035
)
(31,751
)
Net amount recognized
$
(34,113
)
$
(12,178
)
Amounts recognized in AOCI (excluding tax benefits of $38,327 and $31,080 at December 31, 2019 and 2018, respectively) consist of:
Actuarial net loss (gain)
$
211,197
$
173,732
Prior service cost (credit)
3,165
3,178
Net amount recognized
$
214,362
$
176,910</t>
  </si>
  <si>
    <t>Summary of Fair Value of Plan Assets, Accumulated Benefit Obligation and Projected Benefit Obligation</t>
  </si>
  <si>
    <t>The following table summarizes the fair value of plan assets, the accumulated benefit obligation and the projected benefit obligation at December 31, 2019 and 2018:
U.S. Pension Plans
Non-U.S. Pension Plans
Total
As Of December 31,
As Of December 31,
As Of December 31,
2019
2018
2019
2018
2019
2018
Fair value of plan assets
$
22,914
$
20,813
$
687,678
$
622,024
$
710,592
$
642,837
Accumulated benefit obligation
$
32,314
$
28,869
$
712,391
$
626,146
$
744,705
$
655,015
Projected benefit obligation
$
32,314
$
28,869
$
712,391
$
626,146
$
744,705
$
655,015</t>
  </si>
  <si>
    <t>Components of Net Periodic Benefit Cost (Credit)</t>
  </si>
  <si>
    <t>The following table summarizes the components of net periodic benefit cost (credit), the return on the Company’s post-retirement plan assets, benefits paid, contributions and other amounts recognized in AOCI for the years ended December 31, 2019, 2018 and 2017:
Pension Plans
For The Year Ended
December 31,
2019
2018
2017
Components of Net Periodic Benefit Cost (Credit):
Service cost
$
815
$
884
$
1,413
Interest cost
15,350
15,569
16,240
Expected return on plan assets
(27,470
)
(29,622
)
(25,300
)
Amortization of:
Prior service cost
110
18
30
Net actuarial loss (gain)
5,025
11,840
10,141
Settlement loss (gain)
749
1,212
807
Net periodic benefit cost (credit)
$
(5,421
)
$
(99
)
$
3,331
Actual return on plan assets
$
74,844
$
(10,608
)
$
43,624
Employer contributions
$
5,623
$
22,153
$
16,844
Benefits paid
$
30,760
$
62,056
$
42,022
Other changes in plan assets and benefit obligations recognized in AOCI (excluding tax expense (benefit) of $(7,247), $1,589 and $(1,255), during the years ended December 31, 2019, 2018 and 2017, respectively):
Net actuarial (gain) loss
$
40,311
$
11,073
$
(17,357
)
Prior service cost (credit)
-
3,196
-
Reclassification of prior service (cost) credit to earnings
(110
)
(18
)
(30
)
Reclassification of actuarial gain (loss) to earnings
(5,774
)
(13,052
)
(10,141
)
Currency translation and other adjustments
3,025
(8,424
)
18,778
Total recognized in AOCI
$
37,452
$
(7,225
)
$
(8,750
)
Net amount recognized in total periodic benefit cost and AOCI
$
32,031
$
(7,324
)
$
(5,419
)</t>
  </si>
  <si>
    <t>Schedule of Amounts in AOCI on Consolidated Statement of Financial Condition Expected to be Recognized</t>
  </si>
  <si>
    <t>The amounts in AOCI on the consolidated statement of financial condition as of December 31, 2019 that are expected to be recognized as components of net periodic benefit cost (credit) for the year ending December 31, 2020 are as follows:
Pension Plans
Net actuarial loss
$
6,555
Prior service cost
$
114</t>
  </si>
  <si>
    <t>Schedule of Assumptions Used to Develop Actuarial Present Value of Projected Benefit Obligation and Net Periodic Pension Cost</t>
  </si>
  <si>
    <t>The assumptions used to develop actuarial present value of the projected benefit obligation and net periodic pension cost as of or for the years ended December 31, 2019, 2018 and 2017 are set forth below:
Pension Plans
December 31,
2019
2018
2017
Weighted average assumptions used to determine benefit obligations:
Discount rate
1.8
%
2.6
%
2.3
%
Weighted average assumptions used to determine net periodic benefit cost:
Discount rate
2.2
%
2.4
%
2.2
%
Expected long-term rate of return on plan assets
4.4
%
4.4
%
3.8
%</t>
  </si>
  <si>
    <t>Schedule of Expected Benefit Payments</t>
  </si>
  <si>
    <t>Expected Benefit Payments —The following table summarizes the expected benefit payments for the Company’s pension plans for each of the next five fiscal years and in the aggregate for the five fiscal years thereafter:
Pension
Plans
2020
$
25,184
2021
27,505
2022
28,771
2023
29,269
2024
30,938
2025-2029
156,960</t>
  </si>
  <si>
    <t>Schedule of Categorization of Plans' Assets</t>
  </si>
  <si>
    <t>Plan Assets —The following tables present the categorization of our pension plans’ assets as of December 31, 2019 and 2018, measured at fair value, into a fair value hierarchy and investments measured at NAV or its equivalent as a practical expedient in accordance with fair value measurement disclosure requirements:
As of December 31, 2019
Level 1
Level 2
Level 3
NAV (a)
Total
Assets:
Cash
$
11,742
$
-
$
-
$
-
$
11,742
Debt
77,940
-
-
-
77,940
Equities
37,898
-
-
-
37,898
Funds:
Alternative investments
-
-
-
26,692
26,692
Debt
8,828
81,898
-
269,183
359,909
Equity
183,727
4,697
-
6,442
194,866
Derivatives
-
1,545
-
-
1,545
Total
$
320,135
$
88,140
$
-
$
302,317
$
710,592
As of December 31, 2018
Level 1
Level 2
Level 3
NAV (a)
Total
Assets:
Cash
$
6,619
$
-
$
-
$
-
$
6,619
Debt
81,533
-
-
-
81,533
Equities
27,585
-
-
-
27,585
Funds:
Alternative investments
-
-
-
29,975
29,975
Debt
10,593
-
-
322,739
333,332
Equity
151,199
5,572
-
6,031
162,802
Derivatives
-
991
-
-
991
Total
$
277,529
$
6,563
$
-
$
358,745
$
642,837
(a)
Represents certain investments measured at NAV or its equivalent as a practical expedient in determining fair value. In accordance with current accounting guidance, these investments have not been classified in the fair value hierarchy.</t>
  </si>
  <si>
    <t>Business Realignment (Tables)</t>
  </si>
  <si>
    <t>Expenses and Losses Associated with Business Realignment Activity</t>
  </si>
  <si>
    <t>Expenses and losses associated with business realignment for the year ended December 31, 2019 were as follows:
Financial
Asset
Advisory
Management
Corporate
Total
Compensation and benefits
$
39,476
$
14,480
$
2,679
$
56,635
Other (a)
4,371
1,750
5,054
11,175
Total
$
43,847
$
16,230
$
7,733
$
67,810</t>
  </si>
  <si>
    <t>Activity Related to the Obligations Pursuant to Business Realignment</t>
  </si>
  <si>
    <t>Activity related to the obligations pursuant to business realignment during the year ended December 31, 2019 was as follows:
Accrued
Compensation
Other
and Benefits
Liabilities
Total
Balance, January 1, 2019
$
-
$
-
$
-
New charges
56,635
11,175
67,810
Less:
Non-cash charges
(16,596
)
(5,456
)
(22,052
)
Payments
(19,829
)
(651
)
(20,480
)
Balance, December 31, 2019
$
20,210
$
5,068
$
25,278</t>
  </si>
  <si>
    <t>Income Taxes (Tables)</t>
  </si>
  <si>
    <t>Schedule of Provision for Income Taxes</t>
  </si>
  <si>
    <t>The components of the Company’s provision for income taxes for the years ended December 31, 2019, 2018 and 2017, and a reconciliation of the U.S. federal statutory income tax rate to the Company’s effective tax rates for such years, are shown below.
Year Ended December 31,
2019
2018
2017
Current:
Federal
$
3,871
$
1,569
$
774
Foreign
57,220
91,073
62,666
State and local
3,934
5,058
2,038
Total current
65,025
97,700
65,478
Deferred:
Federal
49
667
1,045
Foreign
225
(10,227
)
12,961
State and local
1,299
223
2,379
Total deferred
1,573
(9,337
)
16,385
Total
$
66,598
$
88,363
$
81,863</t>
  </si>
  <si>
    <t>Schedule of Reconciliation of U.S. Federal Statutory Income Tax Rate to Effective Tax Rates</t>
  </si>
  <si>
    <t>Year Ended December 31,
2019
2018
2017
U.S. federal statutory income tax rate
21.0
%
21.0
%
35.0
%
Rate benefit for U.S. Partnership operations
(21.0
)
(21.0
)
(35.0
)
Foreign taxes
11.9
12.0
12.1
State and local taxes
0.9
0.5
0.8
Uncertain tax positions
2.9
0.5
(0.3
)
Other
0.9
0.4
0.3
Effective income tax rate
16.6
%
13.4
%
12.9
%</t>
  </si>
  <si>
    <t>Schedule of Deferred Tax Assets and Liabilities</t>
  </si>
  <si>
    <t>Details of the Company’s deferred tax assets and liabilities are as follows:
December 31,
2019
2018
Deferred Tax Assets:
Basis adjustments (a)
$
2,218
$
5,334
Compensation and benefits
63,057
60,185
Net operating loss and tax credit carryforwards
62,629
66,962
Depreciation and amortization
6,028
1,637
Other
5,523
10,024
Gross deferred tax assets
139,455
144,142
Valuation allowance
(70,429
)
(67,997
)
Deferred tax assets (net of valuation allowance)
69,026
76,145
Deferred Tax Liabilities:
Depreciation and amortization
6,175
1,478
Compensation and benefits
7,058
9,806
Goodwill
255
480
Other
3,307
14,878
Deferred tax liabilities
16,795
26,642
Net deferred tax assets
$
52,231
$
49,503
(a)
The basis adjustments recorded as of December 31, 2019 and 2018 are primarily the result of additional basis from acquisitions of interests.</t>
  </si>
  <si>
    <t>Summary of Changes in Deferred Tax Assets Valuation Allowance</t>
  </si>
  <si>
    <t xml:space="preserve">Changes in the deferred tax assets valuation allowance for the years ended December 31, 2019, 2018 and 2017 was as follows:
Year Ended December 31,
2019
2018
2017
Beginning Balance
$
67,997
$
54,487
$
55,194
Charged (credited) to provision for income taxes
2,575
15,789
(15,998
)
Charged (credited) to other comprehensive income and other (a)
(143
)
(2,279
)
15,291
Ending Balance
$
70,429
$
67,997
$
54,487
(a)
In accordance with the accounting guidance described above, 2017 includes recognition of previously unrecognized excess tax benefits offset by a valuation allowance of $12,090 recorded to retained earnings. </t>
  </si>
  <si>
    <t>Schedule of Gross Unrecognized Tax Benefits</t>
  </si>
  <si>
    <t>A reconciliation of the beginning to the ending amount of gross unrecognized tax benefits (excluding interest and penalties) for the years ended December 31, 2019, 2018 and 2017 is as follows:
Year Ended December 31,
2019
2018
2017
Balance, January 1 (excluding interest and penalties of $15,830, $15,136 and $15,392, respectively)
$
47,674
$
47,426
$
47,901
Increases in gross unrecognized tax benefits relating to tax positions taken during:
Prior years
11,764
652
1,598
Current year
16,795
11,960
12,608
Decreases in gross unrecognized tax benefits relating to:
Tax positions taken during prior years
(19
)
(699
)
(2,961
)
Settlements with tax authorities
(7,251
)
(1,218
)
-
Lapse of the applicable statute of limitations
(8,125
)
(10,447
)
(11,720
)
Balance, December 31 (excluding interest and penalties of $18,161, $15,830 and $15,136, respectively)
$
60,838
$
47,674
$
47,426</t>
  </si>
  <si>
    <t>Schedule of Additional Information Relating to Unrecognized Tax Benefits</t>
  </si>
  <si>
    <t>Additional information with respect to unrecognized tax benefits is as follows:
Year Ended December 31,
2019
2018
2017
Unrecognized tax benefits at the end of the year that, if recognized, would favorably affect the effective tax rate (includes interest and penalties of $18,161, $15,830 and $15,136, respectively)
$
65,193
$
53,854
$
52,007
Unrecognized tax benefits that, if recognized, would not affect the effective tax rate
$
13,806
$
9,650
$
10,555
Interest and penalties recognized in current income tax expense (after giving effect to the reversal of interest and penalties of $3,455, $4,889 and $6,185, respectively)
$
2,331
$
694
$
(256
)</t>
  </si>
  <si>
    <t>Segment Information (Tables)</t>
  </si>
  <si>
    <t>Segment's Contribution with Respect to Net Revenue, Operating Expenses, Operating Income (Loss) and Total Assets</t>
  </si>
  <si>
    <t xml:space="preserve">Management evaluates segment results based on net revenue and operating income (loss) and believes that the following information provides a reasonable representation of each segment’s contribution with respect to net revenue, operating income (loss) and total assets:
As of or for the Year Ended December 31,
2019
2018
2017
Financial Advisory
Net Revenue
$
1,352,168
$
1,548,918
$
1,386,688
Operating Expenses (a)/(b)
1,196,906
1,206,511
1,130,186
Operating Income
$
155,262
$
342,407
$
256,502
Total Assets
$
1,113,266
$
829,898
$
817,185
Asset Management
Net Revenue
$
1,237,390
$
1,331,801
$
1,255,820
Operating Expenses (a)/(b)
887,522
912,110
810,870
Operating Income
$
349,868
$
419,691
$
444,950
Total Assets
$
821,641
$
728,220
$
756,398
Corporate
Net Revenue
$
(26,865
)
$
(63,858
)
$
(2,911
)
Operating Expenses (a)/(b)
78,071
38,957
64,788
Operating Loss
$
(104,936
)
$
(102,815
)
$
(67,699
)
Total Assets
$
3,116,721
$
2,831,357
$
2,726,990
Total
Net Revenue
$
2,562,693
$
2,816,861
$
2,639,597
Operating Expenses (a)/(b)
2,162,499
2,157,578
2,005,844
Operating Income
$
400,194
$
659,283
$
633,753
Total Assets
$
5,051,628
$
4,389,475
$
4,300,573
(a)
Operating expenses include depreciation and amortization of property as set forth in table below.
Year Ended December 31,
2019
2018
2017
Financial Advisory
$
5,180
$
7,395
$
6,589
Asset Management
2,995
3,253
2,830
Corporate
27,085
23,130
22,072
Total
$
35,260
$
33,778
$
31,491
(b)
See Note 18 for information regarding business realignment. </t>
  </si>
  <si>
    <t>Schedule of Operating Income, Revenue and Identifiable Assets by Geographical Areas</t>
  </si>
  <si>
    <t>The following table sets forth the net revenue from, and identifiable assets for, the Company and its consolidated subsidiaries by geographic region allocated on the basis described above. In the table below, Americas principally includes the U.S., EMEA principally includes the U.K. and France, and Asia Pacific principally includes Australia.
As of or for the Year Ended December 31,
2019
2018
2017
Net Revenue:
Americas
$
1,519,983
$
1,606,245
$
1,553,356
EMEA
873,007
1,022,994
903,525
Asia Pacific
169,703
187,622
182,716
Total
$
2,562,693
$
2,816,861
$
2,639,597
Operating Income:
Americas
$
249,488
$
412,628
$
404,351
EMEA
120,481
206,578
193,781
Asia Pacific
30,225
40,077
35,621
Total
$
400,194
$
659,283
$
633,753
Identifiable Assets:
Americas
$
2,320,957
$
1,950,138
$
1,972,308
EMEA
2,437,804
2,150,597
2,039,385
Asia Pacific
292,867
288,740
288,880
Total
$
5,051,628
$
4,389,475
$
4,300,573</t>
  </si>
  <si>
    <t>Consolidated VIEs (Tables)</t>
  </si>
  <si>
    <t>Summary of Consolidated VIE Assets and Liabilities</t>
  </si>
  <si>
    <t>The Company’s consolidated VIE assets and liabilities as reflected in the consolidated statements of financial condition consist of the following at December 31, 2019:
ASSETS
Cash and cash equivalents
$
3,826
Customers and other receivables
102
Investments (a)
97,474
Other assets
245
Total Assets
$
101,647
LIABILITIES
Deposits and other customer payables
$
62
Other liabilities
513
Total Liabilities
$
575
(a)
Includes $83,036 of LFI held by Lazard Group which is eliminated in the consolidated statements of financial condition</t>
  </si>
  <si>
    <t>Supplemental Financial Information - Quarterly Results (Tables)</t>
  </si>
  <si>
    <t>Schedule of Quarterly Financial Information</t>
  </si>
  <si>
    <t>The following represents the Company’s unaudited quarterly results for the years ended December 31, 2019 and 2018. These quarterly results were prepared in conformity with generally accepted accounting principles and reflect all adjustments that are, in the opinion of management, necessary for a fair statement of the results. These adjustments are of a normal recurring nature.
2019 Fiscal Quarter
First
Second
Third
Fourth
Year
(dollars in thousands)
Net revenue
$
626,002
$
628,150
$
588,018
$
720,523
$
2,562,693
Operating expenses
517,139
520,537
535,200
589,623
2,162,499
Operating income
$
108,863
$
107,613
$
52,818
$
130,900
$
400,194
Net income
$
92,875
$
90,337
$
43,385
$
106,999
$
333,596
Less - net income attributable to noncontrolling interests
(566
)
7,736
1,492
2,554
11,216
Net income attributable to Lazard Group
$
93,441
$
82,601
$
41,893
$
104,445
$
322,380
2018 Fiscal Quarter
First
Second
Third
Fourth
Year
(dollars in thousands)
Net revenue
$
753,261
$
754,639
$
625,012
$
683,949
$
2,816,861
Operating expenses
566,309
562,825
490,280
538,164
2,157,578
Operating income
$
186,952
$
191,814
$
134,732
$
145,785
$
659,283
Net income
$
168,337
$
160,369
$
109,339
$
132,875
$
570,920
Less - net income attributable to noncontrolling interests
1,969
1,416
1,652
286
5,323
Net income attributable to Lazard Group
$
166,368
$
158,953
$
107,687
$
132,589
$
565,597</t>
  </si>
  <si>
    <t>Organization and Basis of Presentation - Additional Information (Detail) - Segment</t>
  </si>
  <si>
    <t>Feb. 04, 2019</t>
  </si>
  <si>
    <t>Organization And Basis Of Presentation [Line Items]</t>
  </si>
  <si>
    <t>Governing operating agreement, date</t>
  </si>
  <si>
    <t>Feb. 4,
		2019</t>
  </si>
  <si>
    <t>Number of business segments</t>
  </si>
  <si>
    <t>Lazard Group LLC [Member]</t>
  </si>
  <si>
    <t>Percentage of common membership interests held</t>
  </si>
  <si>
    <t>100.00%</t>
  </si>
  <si>
    <t>Significant Accounting Policies - Additional Information (Detail) - USD ($) $ in Thousands</t>
  </si>
  <si>
    <t>Significant Accounting Policies [Line Items]</t>
  </si>
  <si>
    <t>Foreign currency remeasurement gains (losses), net of hedge transactions</t>
  </si>
  <si>
    <t>Depreciation and amortization expense</t>
  </si>
  <si>
    <t>Amount of research and other eligible services received through soft dollar arrangements</t>
  </si>
  <si>
    <t>Operating Segments [Member] | Financial Advisory Segment [Member]</t>
  </si>
  <si>
    <t>Fees receivable outstanding past due</t>
  </si>
  <si>
    <t>60 days from the date of invoice</t>
  </si>
  <si>
    <t>Contractual payment term description relating to our interest-bearing financing receivables</t>
  </si>
  <si>
    <t>Financial Advisory transactions include specific contractual payment terms that may vary from one month to four years (as is the case for our interest-bearing financing receivables) following the invoice date or may be subject to court approval (as is the case with bankruptcy-related restructuring assignments). In such cases, receivables are deemed past due when payment is not received by the agreed-upon contractual date or the court approval date, respectively.</t>
  </si>
  <si>
    <t>Period receivables past due in excess of 180 days are fully provided unless there is evidence that the balance is collectible</t>
  </si>
  <si>
    <t>180 days</t>
  </si>
  <si>
    <t>Operating Segments [Member] | Asset Management Segment [Member]</t>
  </si>
  <si>
    <t>12 months after the invoice date</t>
  </si>
  <si>
    <t>Recent Accounting Developments - Additional Information (Detail) - USD ($) $ in Thousands</t>
  </si>
  <si>
    <t>Jan. 01, 2019</t>
  </si>
  <si>
    <t>Operating lease liability</t>
  </si>
  <si>
    <t>U.S. federal statutory income tax rate</t>
  </si>
  <si>
    <t>21.00%</t>
  </si>
  <si>
    <t>35.00%</t>
  </si>
  <si>
    <t>Revenue Recognition - Representation of Performance Obligations Relate to Nature, Amount, Timing and Uncertainty of Revenue and Cash Flows (Detail) - USD ($) $ in Thousands</t>
  </si>
  <si>
    <t>Financial Advisory Segment [Member]</t>
  </si>
  <si>
    <t>Disaggregation Of Revenue [Line Items]</t>
  </si>
  <si>
    <t>Net Revenue</t>
  </si>
  <si>
    <t>Asset Management Segment [Member]</t>
  </si>
  <si>
    <t>Asset Management Segment [Member] | Management Fees and Other [Member]</t>
  </si>
  <si>
    <t>Asset Management Segment [Member] | Incentive Fees [Member]</t>
  </si>
  <si>
    <t>Receivables - Schedule of Activity in Allowance for Doubtful Accounts (Detail) - USD ($) $ in Thousands</t>
  </si>
  <si>
    <t>Allowance For Doubtful Accounts Receivable Rollforward</t>
  </si>
  <si>
    <t>Allowance for doubtful accounts receivables, Beginning balance</t>
  </si>
  <si>
    <t>Bad debt expense, net of recoveries</t>
  </si>
  <si>
    <t>Charge-offs, foreign currency translation and other adjustments</t>
  </si>
  <si>
    <t>Allowance for doubtful accounts receivables, Ending balance</t>
  </si>
  <si>
    <t>Receivables - Additional Information (Detail) - USD ($)</t>
  </si>
  <si>
    <t>Dec. 31, 2016</t>
  </si>
  <si>
    <t>Accounts, Notes, Loans and Financing Receivable [Line Items]</t>
  </si>
  <si>
    <t>Receivables past due or deemed uncollectible</t>
  </si>
  <si>
    <t>Interest-bearing financing fee receivables</t>
  </si>
  <si>
    <t>Aggregate carrying amount of non-interest bearing receivables</t>
  </si>
  <si>
    <t>Financing Receivables [Member]</t>
  </si>
  <si>
    <t>Investments - Company's Investments and Securities Sold, Not Yet Purchased (Detail) - USD ($) $ in Thousands</t>
  </si>
  <si>
    <t>Schedule of Investments [Line Items]</t>
  </si>
  <si>
    <t>Total investments</t>
  </si>
  <si>
    <t>Investments, at fair value</t>
  </si>
  <si>
    <t>Securities sold, not yet purchased, at fair value (included in "other liabilities")</t>
  </si>
  <si>
    <t>Interest-bearing Deposits [Member]</t>
  </si>
  <si>
    <t>Debt [Member]</t>
  </si>
  <si>
    <t>Equities [Member]</t>
  </si>
  <si>
    <t>Alternative Investment Funds [Member]</t>
  </si>
  <si>
    <t>Debt Funds [Member]</t>
  </si>
  <si>
    <t>Equity Funds [Member]</t>
  </si>
  <si>
    <t>Private Equity Funds [Member]</t>
  </si>
  <si>
    <t>Funds Total [Member]</t>
  </si>
  <si>
    <t>Investments - Company's Investments and Securities Sold, Not Yet Purchased (Parenthetical) (Detail) - USD ($) $ in Thousands</t>
  </si>
  <si>
    <t>Alternative Investment Funds [Member] | Lazard Fund Interests [Member]</t>
  </si>
  <si>
    <t>Debt Funds [Member] | Lazard Fund Interests [Member]</t>
  </si>
  <si>
    <t>Equity Funds [Member] | Lazard Fund Interests [Member]</t>
  </si>
  <si>
    <t>Investments - Additional Information (Detail)</t>
  </si>
  <si>
    <t>Minimum [Member] | Interest-bearing Deposits [Member]</t>
  </si>
  <si>
    <t>Deposits maturity period</t>
  </si>
  <si>
    <t>3 months</t>
  </si>
  <si>
    <t>Minimum [Member] | Debt [Member] | U.S. Treasury Securities [Member]</t>
  </si>
  <si>
    <t>US Treasury securities maturity period</t>
  </si>
  <si>
    <t>Maximum [Member] | Interest-bearing Deposits [Member]</t>
  </si>
  <si>
    <t>1 year</t>
  </si>
  <si>
    <t>Maximum [Member] | Debt [Member] | U.S. Treasury Securities [Member]</t>
  </si>
  <si>
    <t>Investments - Schedule of Equity Securities and Trading Debt Securities Net Unrealized Investment Gains and Losses (Detail) - USD ($) $ in Thousands</t>
  </si>
  <si>
    <t>Net Realized Or Unrealized Gain Loss On Trading Securities [Abstract]</t>
  </si>
  <si>
    <t>Net unrealized investment gains (losses)</t>
  </si>
  <si>
    <t>Fair Value Measurements - Schedule of Classification of Investments and Certain Other Assets and Liabilities Measured at Fair Value on Recurring Basis and Investments Measured at NAV (Detail) - USD ($) $ in Thousands</t>
  </si>
  <si>
    <t>Fair Value, Assets and Liabilities Measured on Recurring Basis [Line Items]</t>
  </si>
  <si>
    <t>Total Derivative Assets</t>
  </si>
  <si>
    <t>Total investments measured at fair value</t>
  </si>
  <si>
    <t>Securities sold, not yet purchased</t>
  </si>
  <si>
    <t>Contingent consideration liability</t>
  </si>
  <si>
    <t>Total Derivative Liabilities</t>
  </si>
  <si>
    <t>Total of Liabilities Measured at Fair Value</t>
  </si>
  <si>
    <t>Level 1 [Member] | Fair Value, Measurements, Recurring [Member]</t>
  </si>
  <si>
    <t>Level 2 [Member] | Fair Value, Measurements, Recurring [Member]</t>
  </si>
  <si>
    <t>Level 3 [Member] | Fair Value, Measurements, Recurring [Member]</t>
  </si>
  <si>
    <t>NAV [Member] | Fair Value, Measurements, Recurring [Member]</t>
  </si>
  <si>
    <t>Debt [Member] | Level 1 [Member] | Fair Value, Measurements, Recurring [Member]</t>
  </si>
  <si>
    <t>Equities [Member] | Level 1 [Member] | Fair Value, Measurements, Recurring [Member]</t>
  </si>
  <si>
    <t>Equities [Member] | Level 3 [Member] | Fair Value, Measurements, Recurring [Member]</t>
  </si>
  <si>
    <t>Alternative Investment Funds [Member] | Level 1 [Member] | Fair Value, Measurements, Recurring [Member]</t>
  </si>
  <si>
    <t>Alternative Investment Funds [Member] | NAV [Member] | Fair Value, Measurements, Recurring [Member]</t>
  </si>
  <si>
    <t>Debt Funds [Member] | Level 1 [Member] | Fair Value, Measurements, Recurring [Member]</t>
  </si>
  <si>
    <t>Debt Funds [Member] | NAV [Member] | Fair Value, Measurements, Recurring [Member]</t>
  </si>
  <si>
    <t>Equity Funds [Member] | Level 1 [Member] | Fair Value, Measurements, Recurring [Member]</t>
  </si>
  <si>
    <t>Equity Funds [Member] | NAV [Member] | Fair Value, Measurements, Recurring [Member]</t>
  </si>
  <si>
    <t>Private Equity Funds [Member] | Level 3 [Member] | Fair Value, Measurements, Recurring [Member]</t>
  </si>
  <si>
    <t>Private Equity Funds [Member] | NAV [Member] | Fair Value, Measurements, Recurring [Member]</t>
  </si>
  <si>
    <t>Fair Value Measurements - Summary of Changes in Fair Value of Company's Level 3 Assets and Liabilities (Detail) - USD ($) $ in Thousands</t>
  </si>
  <si>
    <t>Assets:</t>
  </si>
  <si>
    <t>Beginning Balance</t>
  </si>
  <si>
    <t>Net Unrealized/Realized Gains/Losses Included In Earnings</t>
  </si>
  <si>
    <t>Purchases/Acquisitions/ Transfers</t>
  </si>
  <si>
    <t>Sales/ Dispositions/Settlements</t>
  </si>
  <si>
    <t>Foreign Currency Translation Adjustments</t>
  </si>
  <si>
    <t>Ending Balance</t>
  </si>
  <si>
    <t>Contingent Consideration Liability [Member]</t>
  </si>
  <si>
    <t>Fair Value Measurements - Summary of Changes in Fair Value of Company's Level 3 Assets and Liabilities (Parenthetical) (Detail) - USD ($) $ in Thousands</t>
  </si>
  <si>
    <t>Fair Value of Assets and Liabilities Measured on Recurring Basis Unobservable Input Reconciliation [Line Items]</t>
  </si>
  <si>
    <t>Net unrealized gains (losses)</t>
  </si>
  <si>
    <t>Net unrealized (gains) losses</t>
  </si>
  <si>
    <t>Fair Value Measurements - Additional Information (Detail) - USD ($)</t>
  </si>
  <si>
    <t>Fair Value Option Quantitative Disclosures [Line Items]</t>
  </si>
  <si>
    <t>Transfers between Level 1, 2 and 3 in fair value measurement hierarchy</t>
  </si>
  <si>
    <t>Unfunded Commitments</t>
  </si>
  <si>
    <t>EGCP III [Member]</t>
  </si>
  <si>
    <t>End of the investment period</t>
  </si>
  <si>
    <t>Oct. 12,
		2016</t>
  </si>
  <si>
    <t>Remaining obligation date</t>
  </si>
  <si>
    <t>Oct. 12,
		2023</t>
  </si>
  <si>
    <t>Fair Value Measurements - Financial Instruments Not Measured at Fair Value (Detail) - USD ($) $ in Thousands</t>
  </si>
  <si>
    <t>Financial Assets:</t>
  </si>
  <si>
    <t>Interest-bearing financing receivables</t>
  </si>
  <si>
    <t>Financial Liabilities:</t>
  </si>
  <si>
    <t>Carrying Value [Member]</t>
  </si>
  <si>
    <t>Interest-bearing deposits (included within investments)</t>
  </si>
  <si>
    <t>Fair Value [Member]</t>
  </si>
  <si>
    <t>Fair Value [Member] | Level 1 [Member]</t>
  </si>
  <si>
    <t>Fair Value [Member] | Level 2 [Member]</t>
  </si>
  <si>
    <t>Fair Value [Member] | Level 3 [Member]</t>
  </si>
  <si>
    <t>Fair Value Measurements - Fair Value of Certain Investments Based on NAV (Detail) - USD ($) $ in Thousands</t>
  </si>
  <si>
    <t>Fair Value Investments Entities That Calculate Net Asset Value Per Share [Line Items]</t>
  </si>
  <si>
    <t>Fair Value</t>
  </si>
  <si>
    <t>Hedge Funds [Member]</t>
  </si>
  <si>
    <t>Hedge Funds [Member] | Monthly [Member]</t>
  </si>
  <si>
    <t>Investments Redeemable, Percent</t>
  </si>
  <si>
    <t>52.00%</t>
  </si>
  <si>
    <t>Hedge Funds [Member] | Quarterly [Member]</t>
  </si>
  <si>
    <t>48.00%</t>
  </si>
  <si>
    <t>Hedge Funds [Member] | Minimum [Member]</t>
  </si>
  <si>
    <t>Investments Redeemable, Redemption Notice Period</t>
  </si>
  <si>
    <t>30 days</t>
  </si>
  <si>
    <t>Hedge Funds [Member] | Maximum [Member]</t>
  </si>
  <si>
    <t>60 days</t>
  </si>
  <si>
    <t>Other [Member] | Monthly [Member]</t>
  </si>
  <si>
    <t>94.00%</t>
  </si>
  <si>
    <t>Other [Member] | Daily [Member]</t>
  </si>
  <si>
    <t>6.00%</t>
  </si>
  <si>
    <t>Other [Member] | Minimum [Member]</t>
  </si>
  <si>
    <t>Other [Member] | Maximum [Member]</t>
  </si>
  <si>
    <t>Debt Funds [Member] | Daily [Member]</t>
  </si>
  <si>
    <t>Equity Funds [Member] | Annually [Member]</t>
  </si>
  <si>
    <t>66.00%</t>
  </si>
  <si>
    <t>5.00%</t>
  </si>
  <si>
    <t>Equity Funds [Member] | Monthly [Member]</t>
  </si>
  <si>
    <t>34.00%</t>
  </si>
  <si>
    <t>70.00%</t>
  </si>
  <si>
    <t>Equity Funds [Member] | Daily [Member]</t>
  </si>
  <si>
    <t>25.00%</t>
  </si>
  <si>
    <t>Equity Funds [Member] | Minimum [Member]</t>
  </si>
  <si>
    <t>Equity Funds [Member] | Maximum [Member]</t>
  </si>
  <si>
    <t>90 days</t>
  </si>
  <si>
    <t>Private Equity Funds [Member] | Equity Growth [Member]</t>
  </si>
  <si>
    <t>% of Fair Value Not Redeemable</t>
  </si>
  <si>
    <t>Estimated Liquidation Period of Investments Not Redeemable, % Next 5 Years</t>
  </si>
  <si>
    <t>22.00%</t>
  </si>
  <si>
    <t>14.00%</t>
  </si>
  <si>
    <t>Estimated Liquidation Period of Investments Not Redeemable, % 5-10 Years</t>
  </si>
  <si>
    <t>12.00%</t>
  </si>
  <si>
    <t>Estimated Liquidation Period of Investments Not Redeemable, % Thereafter</t>
  </si>
  <si>
    <t>Funds of Funds [Member]</t>
  </si>
  <si>
    <t>Funds of Funds [Member] | Quarterly [Member]</t>
  </si>
  <si>
    <t>Fair Value Measurements - Fair Value of Certain Investments Based on NAV (Parenthetical) (Detail) - USD ($) $ in Thousands</t>
  </si>
  <si>
    <t>Private Equity Funds [Member] | Consolidated But Not Owned [Member]</t>
  </si>
  <si>
    <t>Derivatives - Fair Values of Derivatives Reported on Consolidated Statements of Financial Condition (Detail) - USD ($) $ in Thousands</t>
  </si>
  <si>
    <t>Derivatives, Fair Value [Line Items]</t>
  </si>
  <si>
    <t>Derivative Assets</t>
  </si>
  <si>
    <t>Derivative Liabilities</t>
  </si>
  <si>
    <t>Forward Foreign Currency Exchange Rate Contracts [Member]</t>
  </si>
  <si>
    <t>Total Return Swaps and Other [Member]</t>
  </si>
  <si>
    <t>LFI and Other Similar Deferred Compensation Arrangements [Member]</t>
  </si>
  <si>
    <t>Derivatives - Fair Values of Derivatives Reported on Consolidated Statements of Financial Condition (Parenthetical) (Detail) - Total Return Swap - USD ($) $ in Thousands</t>
  </si>
  <si>
    <t>Gross derivative assets</t>
  </si>
  <si>
    <t>Gross derivative liability</t>
  </si>
  <si>
    <t>Derivatives - Net Gains (Losses) with Respect to Derivative Instruments Not Designated as Hedging Instruments (Detail) - USD ($) $ in Thousands</t>
  </si>
  <si>
    <t>Derivative Instruments, Gain (Loss) [Line Items]</t>
  </si>
  <si>
    <t>Gains (losses) on derivatives instruments</t>
  </si>
  <si>
    <t>Gains (losses) on derivatives not designated as hedging instruments</t>
  </si>
  <si>
    <t>Property - Components of Property (Detail) - USD ($) $ in Thousands</t>
  </si>
  <si>
    <t>Property, Plant and Equipment [Line Items]</t>
  </si>
  <si>
    <t>Property, plant and equipment, gross</t>
  </si>
  <si>
    <t>Less - Accumulated depreciation and amortization</t>
  </si>
  <si>
    <t>Buildings [Member]</t>
  </si>
  <si>
    <t>Property, plant and equipment, useful life</t>
  </si>
  <si>
    <t>33 years</t>
  </si>
  <si>
    <t>Leasehold Improvements [Member]</t>
  </si>
  <si>
    <t>Leasehold Improvements [Member] | Minimum [Member]</t>
  </si>
  <si>
    <t>3 years</t>
  </si>
  <si>
    <t>Leasehold Improvements [Member] | Maximum [Member]</t>
  </si>
  <si>
    <t>20 years</t>
  </si>
  <si>
    <t>Furniture and Equipment [Member]</t>
  </si>
  <si>
    <t>Furniture and Equipment [Member] | Minimum [Member]</t>
  </si>
  <si>
    <t>Furniture and Equipment [Member] | Maximum [Member]</t>
  </si>
  <si>
    <t>10 years</t>
  </si>
  <si>
    <t>Construction in Progress [Member]</t>
  </si>
  <si>
    <t>Leases - Summary of Components of Operating Lease Expense (Detail) $ in Thousands</t>
  </si>
  <si>
    <t>Dec. 31, 2019USD ($)</t>
  </si>
  <si>
    <t>Operating lease cost</t>
  </si>
  <si>
    <t>Variable lease cost</t>
  </si>
  <si>
    <t>Less - sublease income</t>
  </si>
  <si>
    <t>Leases - Summary of Supplemental Cash Flow Information and Certain Other Information Related to Operating Leases (Detail) $ in Thousands</t>
  </si>
  <si>
    <t>Cash paid for amounts included in the measurement of lease liabilities:</t>
  </si>
  <si>
    <t>Operating cash flows from operating leases</t>
  </si>
  <si>
    <t>Operating lease right-of-use assets obtained in exchange for operating lease liabilities</t>
  </si>
  <si>
    <t>Weighted average remaining lease term</t>
  </si>
  <si>
    <t>12 years</t>
  </si>
  <si>
    <t>Weighted average discount rate</t>
  </si>
  <si>
    <t>3.60%</t>
  </si>
  <si>
    <t>Leases - Summary of Maturities of Operating Lease Liabilities Outstanding (Detail) - USD ($) $ in Thousands</t>
  </si>
  <si>
    <t>2020</t>
  </si>
  <si>
    <t>2021</t>
  </si>
  <si>
    <t>2022</t>
  </si>
  <si>
    <t>2023</t>
  </si>
  <si>
    <t>2024</t>
  </si>
  <si>
    <t>Thereafter</t>
  </si>
  <si>
    <t>Total lease payments</t>
  </si>
  <si>
    <t>Less - Discount</t>
  </si>
  <si>
    <t>Leases - Schedule of Prior Adoption For Future Minimum Rental Payment for Operating Leases (Detail) $ in Thousands</t>
  </si>
  <si>
    <t>Dec. 31, 2018USD ($)</t>
  </si>
  <si>
    <t>Minimum Rental Commitments Operating - 2019</t>
  </si>
  <si>
    <t>Minimum Rental Commitments Operating - 2020</t>
  </si>
  <si>
    <t>Minimum Rental Commitments Operating - 2021</t>
  </si>
  <si>
    <t>Minimum Rental Commitments Operating - 2022</t>
  </si>
  <si>
    <t>Minimum Rental Commitments Operating - 2023</t>
  </si>
  <si>
    <t>Minimum Rental Commitments Operating - Thereafter</t>
  </si>
  <si>
    <t>Total minimum rental commitments</t>
  </si>
  <si>
    <t>Less - sublease proceeds</t>
  </si>
  <si>
    <t>Net rental commitments</t>
  </si>
  <si>
    <t>Goodwill and Other Intangible Assets - Components of Goodwill and Other Intangible Assets (Detail) - USD ($) $ in Thousands</t>
  </si>
  <si>
    <t>Goodwill</t>
  </si>
  <si>
    <t>Other intangible assets (net of accumulated amortization)</t>
  </si>
  <si>
    <t>Goodwill and other intangible assets, Total</t>
  </si>
  <si>
    <t>Goodwill and Other Intangible Assets - Additional Information (Detail) - USD ($)</t>
  </si>
  <si>
    <t>Goodwill And Intangible Assets [Line Items]</t>
  </si>
  <si>
    <t>Goodwill impairment loss</t>
  </si>
  <si>
    <t>Amortization of intangible assets</t>
  </si>
  <si>
    <t>Goodwill and Other Intangible Assets - Changes in Carrying Amount of Goodwill (Detail) - USD ($) $ in Thousands</t>
  </si>
  <si>
    <t>Foreign currency translation adjustments</t>
  </si>
  <si>
    <t>Goodwill and Other Intangible Assets - Gross Cost and Accumulated Amortization of Other Intangible Assets (Detail) - USD ($) $ in Thousands</t>
  </si>
  <si>
    <t>Finite-Lived Intangible Assets [Line Items]</t>
  </si>
  <si>
    <t>Other intangible assets, Gross Cost</t>
  </si>
  <si>
    <t>Other intangible assets, Accumulated Amortization</t>
  </si>
  <si>
    <t>Other intangible assets, Net Carrying Amount</t>
  </si>
  <si>
    <t>Success/Incentive Fees [Member]</t>
  </si>
  <si>
    <t>Management Fees, Customer Relationships and Non-Compete Agreements [Member]</t>
  </si>
  <si>
    <t>Goodwill and Other Intangible Assets - Estimated Future Amortization Expense (Detail) $ in Thousands</t>
  </si>
  <si>
    <t>Total amortization expense</t>
  </si>
  <si>
    <t>Other Assets and Other Liabilities - Schedule of Other Assets (Detail) - USD ($) $ in Thousands</t>
  </si>
  <si>
    <t>Deferred Costs Capitalized Prepaid And Other Assets Disclosure [Abstract]</t>
  </si>
  <si>
    <t>Current income and other tax receivables</t>
  </si>
  <si>
    <t>Prepaid compensation (see Note 16)</t>
  </si>
  <si>
    <t>Other advances and prepayments</t>
  </si>
  <si>
    <t>Other Assets and Other Liabilities - Schedule of Other Liabilities (Detail) - USD ($) $ in Thousands</t>
  </si>
  <si>
    <t>Other Liabilities Disclosure [Abstract]</t>
  </si>
  <si>
    <t>Accrued expenses</t>
  </si>
  <si>
    <t>Current income taxes and other taxes</t>
  </si>
  <si>
    <t>Employee benefit-related liabilities</t>
  </si>
  <si>
    <t>Deferred lease liabilities</t>
  </si>
  <si>
    <t>Unclaimed funds at LFB</t>
  </si>
  <si>
    <t>Deferred revenue</t>
  </si>
  <si>
    <t>Senior Debt - Senior Debt (Detail) - USD ($)</t>
  </si>
  <si>
    <t>Mar. 31, 2019</t>
  </si>
  <si>
    <t>Sep. 30, 2018</t>
  </si>
  <si>
    <t>Debt Instrument [Line Items]</t>
  </si>
  <si>
    <t>Senior Debt, Outstanding Principal</t>
  </si>
  <si>
    <t>Senior Debt, Outstanding Unamortized Debt Costs</t>
  </si>
  <si>
    <t>Senior Debt, Outstanding Carrying Value</t>
  </si>
  <si>
    <t>Lazard Group 4.25% Senior Notes [Member]</t>
  </si>
  <si>
    <t>Senior Debt, Initial Principal Amount</t>
  </si>
  <si>
    <t>Senior Debt, Maturity Date</t>
  </si>
  <si>
    <t>Nov. 14,
		2020</t>
  </si>
  <si>
    <t>Senior Debt, Annual Interest Rate</t>
  </si>
  <si>
    <t>4.25%</t>
  </si>
  <si>
    <t>Lazard Group 3.75% Senior Notes [Member]</t>
  </si>
  <si>
    <t>Feb. 13,
		2025</t>
  </si>
  <si>
    <t>3.75%</t>
  </si>
  <si>
    <t>Lazard Group 3.625% Senior Notes [Member]</t>
  </si>
  <si>
    <t>Mar. 1,
		2027</t>
  </si>
  <si>
    <t>3.625%</t>
  </si>
  <si>
    <t>Lazard Group 4.50% Senior Notes [Member]</t>
  </si>
  <si>
    <t>Sep. 19,
		2028</t>
  </si>
  <si>
    <t>4.50%</t>
  </si>
  <si>
    <t>Lazard Group 4.375% Senior Notes [Member]</t>
  </si>
  <si>
    <t>Mar. 11,
		2029</t>
  </si>
  <si>
    <t>4.375%</t>
  </si>
  <si>
    <t>Senior Debt - Senior Debt (Parenthetical) (Detail) - USD ($)</t>
  </si>
  <si>
    <t>Apr. 30, 2019</t>
  </si>
  <si>
    <t>Interest rate, payment terms</t>
  </si>
  <si>
    <t>Interest on the 2029 Notes is payable semi-annually on March 11 and September 11 of each year, beginning September 11, 2019.</t>
  </si>
  <si>
    <t>Senior notes interest rate</t>
  </si>
  <si>
    <t>Original Maturity Date</t>
  </si>
  <si>
    <t>Effective interest rates of senior notes</t>
  </si>
  <si>
    <t>4.54%</t>
  </si>
  <si>
    <t>Redemption of senior debt aggregate principal amount</t>
  </si>
  <si>
    <t>Interest on the 2028 Notes is payable semi-annually on March 19 and September 19 of each year, beginning March 19, 2019.</t>
  </si>
  <si>
    <t>4.68%</t>
  </si>
  <si>
    <t>3.87%</t>
  </si>
  <si>
    <t>3.76%</t>
  </si>
  <si>
    <t>Senior Debt - Additional Information (Detail) - USD ($)</t>
  </si>
  <si>
    <t>Sep. 25, 2015</t>
  </si>
  <si>
    <t>Unused Lines of Credit [Member]</t>
  </si>
  <si>
    <t>Unused lines of credit</t>
  </si>
  <si>
    <t>LFB [Member] | Unused Lines of Credit [Member]</t>
  </si>
  <si>
    <t>Amended and Restated Credit Agreement [Member]</t>
  </si>
  <si>
    <t>Senior revolving credit facility</t>
  </si>
  <si>
    <t>Duration of senior revolving credit facility, in years</t>
  </si>
  <si>
    <t>5 years</t>
  </si>
  <si>
    <t>Expiration of credit facility</t>
  </si>
  <si>
    <t>2020-09</t>
  </si>
  <si>
    <t>Outstanding credit facility</t>
  </si>
  <si>
    <t>Senior Debt - Debt Maturities Relating to Senior Borrowings Outstanding (Detail) - USD ($)</t>
  </si>
  <si>
    <t>Senior Borrowings Outstanding [Member]</t>
  </si>
  <si>
    <t>2020 - 2024</t>
  </si>
  <si>
    <t>Commitments and Contingencies - Additional Information (Detail)</t>
  </si>
  <si>
    <t>LFB [Member]</t>
  </si>
  <si>
    <t>Other Commitments [Line Items]</t>
  </si>
  <si>
    <t>Guarantees indemnifications</t>
  </si>
  <si>
    <t>Collateral/counter-guarantees</t>
  </si>
  <si>
    <t>Other commitments</t>
  </si>
  <si>
    <t>LFNY [Member]</t>
  </si>
  <si>
    <t>Members' Equity - Additional Information (Detail) - USD ($) $ in Thousands</t>
  </si>
  <si>
    <t>Oct. 31, 2019</t>
  </si>
  <si>
    <t>Schedule Of Stockholders Equity [Line Items]</t>
  </si>
  <si>
    <t>Common stock held by subsidiaries, shares</t>
  </si>
  <si>
    <t>Aggregate value of all shares repurchased</t>
  </si>
  <si>
    <t>Shares repurchased under the share repurchase program</t>
  </si>
  <si>
    <t>Share repurchase remaining authorization</t>
  </si>
  <si>
    <t>April and October, 2018 and February 2019 [Member]</t>
  </si>
  <si>
    <t>Share repurchase authorization expiration date</t>
  </si>
  <si>
    <t>Dec. 31,
		2020</t>
  </si>
  <si>
    <t>October, 2019 [Member]</t>
  </si>
  <si>
    <t>Dec. 31,
		2021</t>
  </si>
  <si>
    <t>Class A Common Stock [Member]</t>
  </si>
  <si>
    <t>Lazard Ltd Subsidiaries [Member]</t>
  </si>
  <si>
    <t>Lazard Ltd Subsidiaries [Member] | Class A Common Stock [Member]</t>
  </si>
  <si>
    <t>Shares distribution to members</t>
  </si>
  <si>
    <t>Executive Officers [Member] | Class A Common Stock [Member]</t>
  </si>
  <si>
    <t>Members' Equity - Schedule of Share Repurchase Authorized by Board of Directors (Detail)</t>
  </si>
  <si>
    <t>October, 2017 [Member]</t>
  </si>
  <si>
    <t>Equity, Class of Treasury Stock [Line Items]</t>
  </si>
  <si>
    <t>Repurchase Authorization</t>
  </si>
  <si>
    <t>Expiration</t>
  </si>
  <si>
    <t>April, 2018 [Member]</t>
  </si>
  <si>
    <t>October, 2018 [Member]</t>
  </si>
  <si>
    <t>February, 2019 [Member]</t>
  </si>
  <si>
    <t>Members' Equity - Schedule of Shares Repurchased Under the Share Repurchase Program (Detail) - $ / shares</t>
  </si>
  <si>
    <t>Share Repurchase Program [Abstract]</t>
  </si>
  <si>
    <t>Number of Shares Purchased</t>
  </si>
  <si>
    <t>Average Price Per Share</t>
  </si>
  <si>
    <t>Members' Equity - Accumulated Other Comprehensive Income (Loss), Net of Tax (Detail) - USD ($) $ in Thousands</t>
  </si>
  <si>
    <t>Accumulated Other Comprehensive Income (Loss) [Line Items]</t>
  </si>
  <si>
    <t>Other comprehensive income (loss) before reclassifications</t>
  </si>
  <si>
    <t>Adjustments for items reclassified to earnings, net of tax</t>
  </si>
  <si>
    <t>Currency Translation Adjustments [Member]</t>
  </si>
  <si>
    <t>Balance</t>
  </si>
  <si>
    <t>Employee Benefit Plans [Member]</t>
  </si>
  <si>
    <t>AOCI Attributable to Noncontrolling Interest [Member]</t>
  </si>
  <si>
    <t>Total AOCI [Member]</t>
  </si>
  <si>
    <t>Members' Equity - Adjustments for Items Reclassified Out of AOCI (Detail) - USD ($) $ in Thousands</t>
  </si>
  <si>
    <t>Reclassification Adjustment Out Of Accumulated Other Comprehensive Income [Line Items]</t>
  </si>
  <si>
    <t>Total reclassifications, net of tax</t>
  </si>
  <si>
    <t>Amortization relating to employee benefit plans</t>
  </si>
  <si>
    <t>Less - related income taxes</t>
  </si>
  <si>
    <t>Members' Equity - Net Income Attributable to Noncontrolling Interests (Detail) - USD ($) $ in Thousands</t>
  </si>
  <si>
    <t>3 Months Ended</t>
  </si>
  <si>
    <t>Sep. 30, 2019</t>
  </si>
  <si>
    <t>Jun. 30, 2018</t>
  </si>
  <si>
    <t>Mar. 31, 2018</t>
  </si>
  <si>
    <t>Minority Interest [Line Items]</t>
  </si>
  <si>
    <t>Noncontrolling Interests</t>
  </si>
  <si>
    <t>Edgewater [Member]</t>
  </si>
  <si>
    <t>Consolidated VIEs [Member]</t>
  </si>
  <si>
    <t>Incentive Plans - Additional Information (Detail) - USD ($) $ in Thousands</t>
  </si>
  <si>
    <t>1 Months Ended</t>
  </si>
  <si>
    <t>Feb. 29, 2020</t>
  </si>
  <si>
    <t>Apr. 24, 2018</t>
  </si>
  <si>
    <t>Share-based Compensation Arrangement by Share-based Payment Award [Line Items]</t>
  </si>
  <si>
    <t>Dividend participation rights required the issuance of RSUs</t>
  </si>
  <si>
    <t>Subsequent Event [Member]</t>
  </si>
  <si>
    <t>Deferred incentive compensation awards</t>
  </si>
  <si>
    <t>Award vesting description</t>
  </si>
  <si>
    <t>RSUs, restricted Class A common stock and LFI granted generally provide for one-third vesting on the second anniversary of the grant date and the remaining two-thirds vesting on the third anniversary of the grant date, so long as applicable conditions have been satisfied. The profits interest participation rights granted generally provide for vesting on the third anniversary of the grant date, so long as applicable conditions have been satisfied.</t>
  </si>
  <si>
    <t>Lazard Fund Interests [Member]</t>
  </si>
  <si>
    <t>Unrecognized compensation expense, years</t>
  </si>
  <si>
    <t>9 months 18 days</t>
  </si>
  <si>
    <t>Non-Executive [Member]</t>
  </si>
  <si>
    <t>Percentage of annual compensation received by directors in the form of DSUs</t>
  </si>
  <si>
    <t>55.00%</t>
  </si>
  <si>
    <t>RSUs [Member]</t>
  </si>
  <si>
    <t>Common stock conversion basis</t>
  </si>
  <si>
    <t>one-for-one</t>
  </si>
  <si>
    <t>Grant date fair value, amortized periods</t>
  </si>
  <si>
    <t>generally one-third after two years, and the remaining two-thirds after the third year</t>
  </si>
  <si>
    <t>Unrecognized compensation expense</t>
  </si>
  <si>
    <t>Units, Granted</t>
  </si>
  <si>
    <t>DSUs [Member]</t>
  </si>
  <si>
    <t>Annual compensation paid in DSUs</t>
  </si>
  <si>
    <t>Units granted under the directors deferred unit plan</t>
  </si>
  <si>
    <t>Restricted Stock [Member]</t>
  </si>
  <si>
    <t>7 months 6 days</t>
  </si>
  <si>
    <t>Percentage of target number of shares subject to each PRSU no longer subject to forfeiture due to threshold level of performance being achieved</t>
  </si>
  <si>
    <t>Descriptions of vesting period</t>
  </si>
  <si>
    <t>PRSUs will vest on a single date approximately three years following the date of the grant</t>
  </si>
  <si>
    <t>Vesting period</t>
  </si>
  <si>
    <t>PRSUs target share distribution for Class A common stock, description</t>
  </si>
  <si>
    <t>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t>
  </si>
  <si>
    <t>1 year 1 month 6 days</t>
  </si>
  <si>
    <t>Profits interest participation rights generally provide for vesting approximately three years following the grant date</t>
  </si>
  <si>
    <t>The target number of shares of Class A common stock subject to each PRPU is one.  Based on the achievement of performance criteria, as determined by the Compensation Committee, the number of shares of Class A common stock that may be received in connection with each PRPU award will range from zero to two times the target number.</t>
  </si>
  <si>
    <t>Percentage of target number of shares subject to the applicable units no longer subject to forfeiture due to threshold level of performance being achieved</t>
  </si>
  <si>
    <t>PRPUs Member]</t>
  </si>
  <si>
    <t>Class A Common Stock [Member] | RSUs [Member]</t>
  </si>
  <si>
    <t>Withholding taxes in lieu of share delivery</t>
  </si>
  <si>
    <t>Delivery of common stock associated with stock awards</t>
  </si>
  <si>
    <t>Class A Common Stock [Member] | Restricted Stock [Member]</t>
  </si>
  <si>
    <t>Class A Common Stock [Member] | PRSUs [Member]</t>
  </si>
  <si>
    <t>Class A Common Stock [Member] | 2018 Equity Incentive Plan [Member]</t>
  </si>
  <si>
    <t>Shares authorized pertaining to share based compensation arrangements</t>
  </si>
  <si>
    <t>Class A Common Stock [Member] | Awarded Under 2008 Plan [Member]</t>
  </si>
  <si>
    <t>Percentage of outstanding Class A common stock available under the plan</t>
  </si>
  <si>
    <t>30.00%</t>
  </si>
  <si>
    <t>Compensation plan expiration period</t>
  </si>
  <si>
    <t>Apr. 24,
		2018</t>
  </si>
  <si>
    <t>Class A Common Stock [Member] | 2005 Equity Incentive Plan [Member]</t>
  </si>
  <si>
    <t>Incentive Plans - Summary of Impact of Share-Based Incentive Plans on Compensation and Benefits Expense (Detail) - USD ($) $ in Thousands</t>
  </si>
  <si>
    <t>Share-based incentive awards:</t>
  </si>
  <si>
    <t>Share-based incentive awards</t>
  </si>
  <si>
    <t>Incentive Plans - Schedule of Activity Relating to RSUs and DSUs (Detail)</t>
  </si>
  <si>
    <t>Dec. 31, 2019$ / sharesshares</t>
  </si>
  <si>
    <t>Share-based compensation arrangement by share-based payment award [Line Items]</t>
  </si>
  <si>
    <t>Units, Beginning Balance | shares</t>
  </si>
  <si>
    <t>Units, Granted | shares</t>
  </si>
  <si>
    <t>Units, Forfeited | shares</t>
  </si>
  <si>
    <t>Units, Settled | shares</t>
  </si>
  <si>
    <t>Units, Ending Balance | shares</t>
  </si>
  <si>
    <t>Weighted Average Grant Date Fair Value, Beginning Balance | $ / shares</t>
  </si>
  <si>
    <t>Weighted Average Grant Date Fair Value, Granted | $ / shares</t>
  </si>
  <si>
    <t>Weighted Average Grant Date Fair Value, Forfeited | $ / shares</t>
  </si>
  <si>
    <t>Weighted Average Grant Date Fair Value, Settled | $ / shares</t>
  </si>
  <si>
    <t>Weighted Average Grant Date Fair Value, Ending Balance | $ / shares</t>
  </si>
  <si>
    <t>Incentive Plans - Schedule of Activity Relating to RSUs and DSUs (Parenthetical) (Detail)</t>
  </si>
  <si>
    <t>Dec. 31, 2019shares</t>
  </si>
  <si>
    <t>Dividend participation rights</t>
  </si>
  <si>
    <t>Incentive Plans - Summary of Activity Related to Shares of Restricted Class A Common Stock (Detail) - Restricted Stock [Member]</t>
  </si>
  <si>
    <t>Incentive Plans - Summary of Activity Relating to PRSUs (Detail) - PRSUs [Member]</t>
  </si>
  <si>
    <t>Units, Earned | shares</t>
  </si>
  <si>
    <t>Weighted Average Grant Date Fair Value, Earned | $ / shares</t>
  </si>
  <si>
    <t>Incentive Plans - Summary of Activity Relating to PIPRs , including PRPUs (Detail) - Profits Interest Participation Rights, Including PRPUs [Member]</t>
  </si>
  <si>
    <t>Incentive Plans - Summary of LFI and Other Similar Deferred Compensation Arrangements (Detail) $ in Thousands</t>
  </si>
  <si>
    <t>Deferred Compensation Arrangement With Individual Excluding Share Based Payments And Postretirement Benefits [Line Items]</t>
  </si>
  <si>
    <t>Prepaid Compensation Asset, Beginning Balance</t>
  </si>
  <si>
    <t>Prepaid Compensation Asset, Ending Balance</t>
  </si>
  <si>
    <t>Compensation Liability, Beginning Balance</t>
  </si>
  <si>
    <t>Compensation Liability, Ending Balance</t>
  </si>
  <si>
    <t>Prepaid Compensation Asset, Granted</t>
  </si>
  <si>
    <t>Prepaid Compensation Asset, Forfeited</t>
  </si>
  <si>
    <t>Prepaid Compensation Asset, Amortization</t>
  </si>
  <si>
    <t>Prepaid Compensation Asset, Other</t>
  </si>
  <si>
    <t>Compensation Liability, Granted</t>
  </si>
  <si>
    <t>Compensation Liability, Settled</t>
  </si>
  <si>
    <t>Compensation Liability, Forfeited</t>
  </si>
  <si>
    <t>Compensation Liability, Increase (decrease) in fair value of underlying investments</t>
  </si>
  <si>
    <t>Compensation Liability, Adjustment for estimated forfeitures</t>
  </si>
  <si>
    <t>Compensation Liability, Other</t>
  </si>
  <si>
    <t>Incentive Plans - Summary of Impact of LFI and Other Similar Deferred Compensation Arrangements (Detail) - USD ($) $ in Thousands</t>
  </si>
  <si>
    <t>Share Based Compensation [Abstract]</t>
  </si>
  <si>
    <t>Amortization, net of forfeitures</t>
  </si>
  <si>
    <t>Change in the fair value of underlying investments</t>
  </si>
  <si>
    <t>Employee Benefit Plans - Additional Information (Detail) - USD ($) $ in Thousands</t>
  </si>
  <si>
    <t>Dec. 31, 2020</t>
  </si>
  <si>
    <t>Defined Benefit Plan Disclosure [Line Items]</t>
  </si>
  <si>
    <t>Equity funds that are invested in funds managed by the company</t>
  </si>
  <si>
    <t>Contributions to employer sponsored defined contribution plans</t>
  </si>
  <si>
    <t>Non-U.S. Pension Plans [Member] | Level 1 [Member] | Equities And Equity Funds [Member]</t>
  </si>
  <si>
    <t>Percentage of plan assets invested</t>
  </si>
  <si>
    <t>32.00%</t>
  </si>
  <si>
    <t>29.00%</t>
  </si>
  <si>
    <t>Non-U.S. Pension Plans [Member] | Level 1 [Member] | NAV And Alternative Investment Funds [Member] | Cash [Member]</t>
  </si>
  <si>
    <t>Non-U.S. Pension Plans [Member] | Level 1 and Level 2 [Member] | NAV [Member] | Debt and Debt Funds [Member]</t>
  </si>
  <si>
    <t>62.00%</t>
  </si>
  <si>
    <t>65.00%</t>
  </si>
  <si>
    <t>Unites States [Member] | Level 1 [Member]</t>
  </si>
  <si>
    <t>Percentage of plans' assets in equity funds</t>
  </si>
  <si>
    <t>60.00%</t>
  </si>
  <si>
    <t>49.00%</t>
  </si>
  <si>
    <t>Unites States [Member] | Level 1 [Member] | NAV [Member]</t>
  </si>
  <si>
    <t>Percentage of plans' assets in debt funds</t>
  </si>
  <si>
    <t>39.00%</t>
  </si>
  <si>
    <t>51.00%</t>
  </si>
  <si>
    <t>Unites States [Member] | Level 1 [Member] | NAV [Member] | Cash [Member]</t>
  </si>
  <si>
    <t>1.00%</t>
  </si>
  <si>
    <t>Scenario, Forecast [Member] | Non-U.S. Pension Plans [Member]</t>
  </si>
  <si>
    <t>Expected contribution related to the pension plans</t>
  </si>
  <si>
    <t>Scenario, Forecast [Member] | Unites States [Member]</t>
  </si>
  <si>
    <t>Employee Benefit Plans - Summary of Changes in Benefit Obligations, Fair Value of Assets, Funded Status and Amounts Recognized in Consolidated Statements of Financial Condition (Detail) - USD ($) $ in Thousands</t>
  </si>
  <si>
    <t>Change in benefit obligation</t>
  </si>
  <si>
    <t>Benefit obligation at beginning of year</t>
  </si>
  <si>
    <t>Benefit obligation at end of year</t>
  </si>
  <si>
    <t>Change in plan assets</t>
  </si>
  <si>
    <t>Fair value of plan assets at beginning of year</t>
  </si>
  <si>
    <t>Fair value of plan assets at end of year</t>
  </si>
  <si>
    <t>Pension Plans [Member]</t>
  </si>
  <si>
    <t>Service cost</t>
  </si>
  <si>
    <t>Interest cost</t>
  </si>
  <si>
    <t>Amendments</t>
  </si>
  <si>
    <t>Actuarial (gain) loss</t>
  </si>
  <si>
    <t>Benefits paid</t>
  </si>
  <si>
    <t>Foreign currency translation and other adjustments</t>
  </si>
  <si>
    <t>Actual return on plan assets</t>
  </si>
  <si>
    <t>Employer contributions</t>
  </si>
  <si>
    <t>Funded (deficit) at end of year</t>
  </si>
  <si>
    <t>Prepaid pension asset (included in “other assets”)</t>
  </si>
  <si>
    <t>Accrued benefit liability (included in “other liabilities”)</t>
  </si>
  <si>
    <t>Net amount recognized</t>
  </si>
  <si>
    <t>Actuarial net loss (gain)</t>
  </si>
  <si>
    <t>Prior service cost (credit)</t>
  </si>
  <si>
    <t>Employee Benefit Plans - Summary of Changes in Benefit Obligations, Fair Value of Assets, Funded Status and Amounts Recognized in Consolidated Statements of Financial Condition (Parenthetical) (Detail) - USD ($) $ in Thousands</t>
  </si>
  <si>
    <t>Defined Benefit Pension Plans And Defined Benefit Postretirement Plans Disclosure [Abstract]</t>
  </si>
  <si>
    <t>Excluding tax benefits on amounts recognized</t>
  </si>
  <si>
    <t>Employee Benefit Plans - Summary of Fair Value of Plan Assets, Accumulated Benefit Obligation and Projected Benefit Obligation (Detail) - USD ($) $ in Thousands</t>
  </si>
  <si>
    <t>Fair value of plan assets</t>
  </si>
  <si>
    <t>Accumulated benefit obligation</t>
  </si>
  <si>
    <t>Projected benefit obligation</t>
  </si>
  <si>
    <t>Unites States [Member]</t>
  </si>
  <si>
    <t>Non-U.S. Pension Plans [Member]</t>
  </si>
  <si>
    <t>Employee Benefit Plans - Components of Net Periodic Benefit Cost (Credit) (Detail) - Pension Plans [Member] - USD ($) $ in Thousands</t>
  </si>
  <si>
    <t>Components of Net Periodic Benefit Cost (Credit):</t>
  </si>
  <si>
    <t>Expected return on plan assets</t>
  </si>
  <si>
    <t>Amortization of:</t>
  </si>
  <si>
    <t>Prior service cost</t>
  </si>
  <si>
    <t>Net actuarial loss (gain)</t>
  </si>
  <si>
    <t>Settlement loss (gain)</t>
  </si>
  <si>
    <t>Net periodic benefit cost (credit)</t>
  </si>
  <si>
    <t>Net actuarial (gain) loss</t>
  </si>
  <si>
    <t>Reclassification of prior service (cost) credit to earnings</t>
  </si>
  <si>
    <t>Reclassification of actuarial gain (loss) to earnings</t>
  </si>
  <si>
    <t>Currency translation and other adjustments</t>
  </si>
  <si>
    <t>Total recognized in AOCI</t>
  </si>
  <si>
    <t>Net amount recognized in total periodic benefit cost and AOCI</t>
  </si>
  <si>
    <t>Employee Benefit Plans - Components of Net Periodic Benefit Cost (Credit) (Parenthetical) (Detail) - USD ($) $ in Thousands</t>
  </si>
  <si>
    <t>Tax expense (benefit) on other changes in plan assets and benefit obligations recognized in AOCI</t>
  </si>
  <si>
    <t>Employee Benefit Plans - Schedule of Amounts in AOCI on Consolidated Statement of Financial Condition Expected to be Recognized (Detail) - Pension Plans [Member] $ in Thousands</t>
  </si>
  <si>
    <t>Net actuarial loss</t>
  </si>
  <si>
    <t>Employee Benefit Plans - Schedule of Assumptions Used to Develop Actuarial Present Value of Projected Benefit Obligation and Net Periodic Pension Cost (Detail) - Pension Plans [Member]</t>
  </si>
  <si>
    <t>Weighted average assumptions used to determine benefit obligations, Discount rate</t>
  </si>
  <si>
    <t>1.80%</t>
  </si>
  <si>
    <t>2.60%</t>
  </si>
  <si>
    <t>2.30%</t>
  </si>
  <si>
    <t>Weighted average assumptions used to determine net periodic benefit cost, Discount rate</t>
  </si>
  <si>
    <t>2.20%</t>
  </si>
  <si>
    <t>2.40%</t>
  </si>
  <si>
    <t>Weighted average assumptions used to determine net periodic benefit cost, Expected long-term rate of return on plan assets</t>
  </si>
  <si>
    <t>4.40%</t>
  </si>
  <si>
    <t>3.80%</t>
  </si>
  <si>
    <t>Employee Benefit Plans - Schedule of Expected Benefit Payments (Detail) - Pension Plans [Member] $ in Thousands</t>
  </si>
  <si>
    <t>2025-2029</t>
  </si>
  <si>
    <t>Employee Benefit Plans - Schedule of Categorization of Plans' Assets (Detail) - USD ($) $ in Thousands</t>
  </si>
  <si>
    <t>Plan assets measured at fair value</t>
  </si>
  <si>
    <t>Level 1 [Member]</t>
  </si>
  <si>
    <t>Level 2 [Member]</t>
  </si>
  <si>
    <t>NAV [Member]</t>
  </si>
  <si>
    <t>[1]</t>
  </si>
  <si>
    <t>Cash [Member]</t>
  </si>
  <si>
    <t>Cash [Member] | Level 1 [Member]</t>
  </si>
  <si>
    <t>Debt [Member] | Level 1 [Member]</t>
  </si>
  <si>
    <t>Equities [Member] | Level 1 [Member]</t>
  </si>
  <si>
    <t>Alternative Investment Funds [Member] | NAV [Member]</t>
  </si>
  <si>
    <t>Debt Funds [Member] | Level 1 [Member]</t>
  </si>
  <si>
    <t>Debt Funds [Member] | Level 2 [Member]</t>
  </si>
  <si>
    <t>Debt Funds [Member] | NAV [Member]</t>
  </si>
  <si>
    <t>Equity Funds [Member] | Level 1 [Member]</t>
  </si>
  <si>
    <t>Equity Funds [Member] | Level 2 [Member]</t>
  </si>
  <si>
    <t>Equity Funds [Member] | NAV [Member]</t>
  </si>
  <si>
    <t>Derivative [Member]</t>
  </si>
  <si>
    <t>Derivative [Member] | Level 2 [Member]</t>
  </si>
  <si>
    <t>Represents certain investments measured at NAV or its equivalent as a practical expedient in determining fair value. In accordance with current accounting guidance, these investments have not been classified in the fair value hierarchy.</t>
  </si>
  <si>
    <t>Business Realignment Activities - Expenses and losses Associated with Business Realignment Activity (Details) $ in Thousands</t>
  </si>
  <si>
    <t>Corporate Segment [Member]</t>
  </si>
  <si>
    <t>Business Realignment Activities - Expenses and losses Associated with Business Realignment Activity (Parenthetical) (Detail) $ in Thousands</t>
  </si>
  <si>
    <t>Other expenses and losses associated with business realignment</t>
  </si>
  <si>
    <t>Financial Advisory Segment [Member] | Certain Offices [Member]</t>
  </si>
  <si>
    <t>Business Realignment Activities - Activity Related to the Obligations Pursuant to Business Realignment (Details) $ in Thousands</t>
  </si>
  <si>
    <t>New charges</t>
  </si>
  <si>
    <t>Non-cash charges</t>
  </si>
  <si>
    <t>Payments</t>
  </si>
  <si>
    <t>Balance, December 31, 2019</t>
  </si>
  <si>
    <t>Accrued Compensation and Benefits [Member]</t>
  </si>
  <si>
    <t>Other Liabilities [Member]</t>
  </si>
  <si>
    <t>Income Taxes - Additional Information (Detail) - USD ($) $ in Thousands</t>
  </si>
  <si>
    <t>Jan. 01, 2017</t>
  </si>
  <si>
    <t>Income Tax [Line Items]</t>
  </si>
  <si>
    <t>Income tax provisions</t>
  </si>
  <si>
    <t>Deferred tax assets, valuation allowance</t>
  </si>
  <si>
    <t>Deferred tax assets recorded due to net operating losses and tax credit carryforwards</t>
  </si>
  <si>
    <t>Indefinite-lived carryforwards</t>
  </si>
  <si>
    <t>Other certain tax credit carryforwards</t>
  </si>
  <si>
    <t>Certain carryforwards begin to expire</t>
  </si>
  <si>
    <t xml:space="preserve"> 2024</t>
  </si>
  <si>
    <t>Income tax examination, description</t>
  </si>
  <si>
    <t>With few exceptions, the Company is no longer subject to income tax examination by foreign tax authorities and by U.S. federal, state and local tax authorities for years prior to 2014. While we are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t>
  </si>
  <si>
    <t>Unrecognized tax benefits, including interest and penalties recorded that may be recognized within 12 months</t>
  </si>
  <si>
    <t>Adjustments for New Accounting Principle [Member]</t>
  </si>
  <si>
    <t>Deferred tax assets recorded for previously unrecognized excess tax benefits on share-based payment awards</t>
  </si>
  <si>
    <t>Income Taxes - Schedule of Provision for Income Taxes (Detail) - USD ($) $ in Thousands</t>
  </si>
  <si>
    <t>Federal, current</t>
  </si>
  <si>
    <t>Foreign, current</t>
  </si>
  <si>
    <t>State and local, current</t>
  </si>
  <si>
    <t>Total current</t>
  </si>
  <si>
    <t>Federal, deferred</t>
  </si>
  <si>
    <t>Foreign, deferred</t>
  </si>
  <si>
    <t>State and local, deferred</t>
  </si>
  <si>
    <t>Total deferred</t>
  </si>
  <si>
    <t>Income Taxes - Schedule of Reconciliation of U.S. Federal Statutory Income Tax Rate to Effective Tax Rates (Detail)</t>
  </si>
  <si>
    <t>Rate benefit for U.S. Partnership operations</t>
  </si>
  <si>
    <t>(21.00%)</t>
  </si>
  <si>
    <t>(35.00%)</t>
  </si>
  <si>
    <t>Foreign taxes</t>
  </si>
  <si>
    <t>11.90%</t>
  </si>
  <si>
    <t>12.10%</t>
  </si>
  <si>
    <t>State and local taxes</t>
  </si>
  <si>
    <t>0.90%</t>
  </si>
  <si>
    <t>0.50%</t>
  </si>
  <si>
    <t>0.80%</t>
  </si>
  <si>
    <t>Uncertain tax positions</t>
  </si>
  <si>
    <t>2.90%</t>
  </si>
  <si>
    <t>(0.30%)</t>
  </si>
  <si>
    <t>0.40%</t>
  </si>
  <si>
    <t>0.30%</t>
  </si>
  <si>
    <t>Effective income tax rate</t>
  </si>
  <si>
    <t>16.60%</t>
  </si>
  <si>
    <t>13.40%</t>
  </si>
  <si>
    <t>12.90%</t>
  </si>
  <si>
    <t>Income Taxes - Schedule of Deferred Tax Assets and Liabilities (Detail) - USD ($) $ in Thousands</t>
  </si>
  <si>
    <t>Deferred Tax Assets:</t>
  </si>
  <si>
    <t>Basis adjustments</t>
  </si>
  <si>
    <t>Net operating loss and tax credit carryforwards</t>
  </si>
  <si>
    <t>Depreciation and amortization</t>
  </si>
  <si>
    <t>Gross deferred tax assets</t>
  </si>
  <si>
    <t>Valuation allowance</t>
  </si>
  <si>
    <t>Deferred tax assets (net of valuation allowance)</t>
  </si>
  <si>
    <t>Deferred Tax Liabilities:</t>
  </si>
  <si>
    <t>Net deferred tax assets</t>
  </si>
  <si>
    <t>Income Taxes - Summary of Changes in Deferred Tax Assets Valuation Allowance (Detail) - USD ($) $ in Thousands</t>
  </si>
  <si>
    <t>Charged (credited) to provision for income taxes</t>
  </si>
  <si>
    <t>Charged (credited) to other comprehensive income and other</t>
  </si>
  <si>
    <t>Income Taxes - Summary of Changes in Deferred Tax Assets Valuation Allowance (Parenthetical) (Detail) - USD ($) $ in Thousands</t>
  </si>
  <si>
    <t>Amount of unrecognized excess tax benefits offset by valuation allowance</t>
  </si>
  <si>
    <t>Income Taxes - Schedule of Gross Unrecognized Tax Benefits (Detail) - USD ($) $ in Thousands</t>
  </si>
  <si>
    <t>Balance, January 1 (excluding interest and penalties of $15,830, $15,136 and $15,392, respectively)</t>
  </si>
  <si>
    <t>Increases in gross unrecognized tax benefits relating to tax positions taken during prior years</t>
  </si>
  <si>
    <t>Increases in gross unrecognized tax benefits relating to tax positions taken during current years</t>
  </si>
  <si>
    <t>Decreases in gross unrecognized tax benefits relating to tax positions taken during prior years</t>
  </si>
  <si>
    <t>Decreases in gross unrecognized tax benefits relating to settlements with tax authorities</t>
  </si>
  <si>
    <t>Decreases in gross unrecognized tax benefits relating to lapse of the applicable statute of limitations</t>
  </si>
  <si>
    <t>Balance, December 31 (excluding interest and penalties of $18,161, $15,830 and $15,136, respectively)</t>
  </si>
  <si>
    <t>Income Taxes - Schedule of Gross Unrecognized Tax Benefits (Parenthetical) (Detail) - USD ($) $ in Thousands</t>
  </si>
  <si>
    <t>Interest and penalties</t>
  </si>
  <si>
    <t>Income Taxes - Schedule of Additional Information Relating to Unrecognized Tax Benefits (Detail) - USD ($) $ in Thousands</t>
  </si>
  <si>
    <t>Unrecognized tax benefits at the end of the year that, if recognized, would favorably affect the effective tax rate (includes interest and penalties of $18,161, $15,830 and $15,136, respectively)</t>
  </si>
  <si>
    <t>Unrecognized tax benefits that, if recognized, would not affect the effective tax rate</t>
  </si>
  <si>
    <t>Interest and penalties recognized in current income tax expense (after giving effect to the reversal of interest and penalties of $3,455, $4,889 and $6,185, respectively)</t>
  </si>
  <si>
    <t>Income Taxes - Schedule of Additional Information Relating to Unrecognized Tax Benefits (Parenthetical) (Detail) - USD ($) $ in Thousands</t>
  </si>
  <si>
    <t>Reversal of interest and penalties</t>
  </si>
  <si>
    <t>Related Parties - Additional Information (Detail) - USD ($) $ in Thousands</t>
  </si>
  <si>
    <t>Related Party Transaction [Line Items]</t>
  </si>
  <si>
    <t>Fees receivable</t>
  </si>
  <si>
    <t>Investment Banking and Other Advisory Fees [Member] | Board Of Directors Or Management Capacity [Member]</t>
  </si>
  <si>
    <t>Interest income related to interest-bearing loans</t>
  </si>
  <si>
    <t>Notes payable related parties current and noncurrent</t>
  </si>
  <si>
    <t>Interest expense related to interest-bearing loans with subsidiaries</t>
  </si>
  <si>
    <t>Sponsored Funds [Member]</t>
  </si>
  <si>
    <t>Type of Revenue [Extensible List]</t>
  </si>
  <si>
    <t>us-gaap:AssetManagement1Member</t>
  </si>
  <si>
    <t>Regulatory Authorities - Additional Information (Detail)</t>
  </si>
  <si>
    <t>Regulatory Requirements [Line Items]</t>
  </si>
  <si>
    <t>Specified fixed percentage, minimum required capital</t>
  </si>
  <si>
    <t>6.67%</t>
  </si>
  <si>
    <t>Minimum net capital requirement as defined under exchange act</t>
  </si>
  <si>
    <t>Regulatory capital</t>
  </si>
  <si>
    <t>Regulatory capital in excess of minimum requirement</t>
  </si>
  <si>
    <t>Aggregate indebtedness to net capital ratio</t>
  </si>
  <si>
    <t>LFNY [Member] | Maximum [Member]</t>
  </si>
  <si>
    <t>U.K. Subsidiaries [Member]</t>
  </si>
  <si>
    <t>CFLF [Member]</t>
  </si>
  <si>
    <t>Combined European Regulated Group [Member]</t>
  </si>
  <si>
    <t>Other U.S. and Non-U.S. Subsidiaries [Member]</t>
  </si>
  <si>
    <t>Segment Information - Additional Information (Detail)</t>
  </si>
  <si>
    <t>Sales Revenue, Net [Member] | Customer Concentration Risk [Member]</t>
  </si>
  <si>
    <t>Segment Reporting Information [Line Items]</t>
  </si>
  <si>
    <t>Individual clients did not constitute more than a specific percentage of net revenue</t>
  </si>
  <si>
    <t>10.00%</t>
  </si>
  <si>
    <t>Segment Information - Segment's Contribution with Respect to Net Revenue, Operating Expenses, Operating Income (Loss) and Total Assets (Detail) - USD ($) $ in Thousands</t>
  </si>
  <si>
    <t>Operating Expenses</t>
  </si>
  <si>
    <t>Operating Income (Loss)</t>
  </si>
  <si>
    <t>Corporate [Member]</t>
  </si>
  <si>
    <t>Segment Information - Schedule of Revenue from External Customers and Identifiable Assets, by Geographical Areas (Detail) - USD ($) $ in Thousands</t>
  </si>
  <si>
    <t>Operating Income</t>
  </si>
  <si>
    <t>Identifiable Assets</t>
  </si>
  <si>
    <t>Americas [Member]</t>
  </si>
  <si>
    <t>EMEA [Member]</t>
  </si>
  <si>
    <t>Asia Pacific [Member]</t>
  </si>
  <si>
    <t>Consolidated VIEs - Summary of Consolidated VIE Assets and Liabilities (Detail) - USD ($) $ in Thousands</t>
  </si>
  <si>
    <t>Customers and other receivables</t>
  </si>
  <si>
    <t>LIABILITIES</t>
  </si>
  <si>
    <t>Consolidated VIEs - Summary of Consolidated VIE Assets and Liabilities (Parenthetical) (Detail) - USD ($) $ in Thousands</t>
  </si>
  <si>
    <t>Variable Interest Entity [Line Items]</t>
  </si>
  <si>
    <t>Lazard Fund Interests [Member] | Lazard Group LLC [Member]</t>
  </si>
  <si>
    <t>Supplemental Financial Information - Quarterly Results - Schedule of Quarterly Financial Information (Detail) - USD ($) $ in Thousands</t>
  </si>
  <si>
    <t>Selected Quarterly Financial Information [Abstract]</t>
  </si>
  <si>
    <t>Operating expenses</t>
  </si>
  <si>
    <t>Less - net income attributable to noncontrolling interests</t>
  </si>
  <si>
    <t>Net income attributable to Lazard Group</t>
  </si>
  <si>
    <t>Schedule I - Condensed Statements of Financial Condition (Parent Company Only) (Detail) - USD ($) $ in Thousands</t>
  </si>
  <si>
    <t>Property, net</t>
  </si>
  <si>
    <t>Goodwill and other intangibles assets-net</t>
  </si>
  <si>
    <t>Members' equity</t>
  </si>
  <si>
    <t>Parent Company [Member]</t>
  </si>
  <si>
    <t>Due from subsidiaries of Lazard Ltd</t>
  </si>
  <si>
    <t>Other receivables, net</t>
  </si>
  <si>
    <t>Investments in subsidiaries, equity method</t>
  </si>
  <si>
    <t>Other investments</t>
  </si>
  <si>
    <t>Due to subsidiaries of Lazard Ltd</t>
  </si>
  <si>
    <t>Schedule I - Condensed Statements of Operations (Parent Company Only) (Detail) - USD ($) $ in Thousands</t>
  </si>
  <si>
    <t>Equity in earnings of subsidiaries</t>
  </si>
  <si>
    <t>Parent Company [Member] | Other [Member]</t>
  </si>
  <si>
    <t>Schedule I - Condensed Statements of Comprehensive Income (Parent Company Only) (Detail) - USD ($) $ in Thousands</t>
  </si>
  <si>
    <t>Schedule I - Condensed Statements of Comprehensive Income (Parent Company Only) (Parenthetical) (Detail) - USD ($) $ in Thousands</t>
  </si>
  <si>
    <t>Schedule I - Condensed Statements of Cash Flows (Parent Company Only) (Detail) - USD ($) $ in Thousands</t>
  </si>
  <si>
    <t>Adjustments to reconcile net income to net cash provided by operating activities:</t>
  </si>
  <si>
    <t>Changes in operating assets and liabilities:</t>
  </si>
  <si>
    <t>Settlement of vested share-based incentive compensation</t>
  </si>
  <si>
    <t>Distributions received from subsidiaries</t>
  </si>
  <si>
    <t>Due to/from subsidiaries</t>
  </si>
  <si>
    <t>Other operating assets and liabilities</t>
  </si>
  <si>
    <t>Capital contribution to subsidiaries</t>
  </si>
  <si>
    <t>Distributions of membe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25</v>
      </c>
    </row>
    <row r="21" spans="1:4">
      <c r="A21" s="4" t="s">
        <v>35</v>
      </c>
      <c r="C21" s="5" t="n">
        <v>0</v>
      </c>
    </row>
    <row r="22" spans="1:4">
      <c r="A22" s="4" t="s">
        <v>36</v>
      </c>
      <c r="B22" s="4" t="s">
        <v>17</v>
      </c>
    </row>
    <row r="23" spans="1:4">
      <c r="A23" s="4" t="s">
        <v>37</v>
      </c>
      <c r="B23" s="4" t="s">
        <v>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D33" s="6" t="n">
        <v>0</v>
      </c>
    </row>
    <row r="34" spans="1:4">
      <c r="A34" s="4" t="s">
        <v>57</v>
      </c>
    </row>
    <row r="35" spans="1:4">
      <c r="A35" s="3" t="s">
        <v>5</v>
      </c>
    </row>
    <row r="36" spans="1:4">
      <c r="A36" s="4" t="s">
        <v>58</v>
      </c>
      <c r="C36" s="5"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60</v>
      </c>
    </row>
    <row r="3" spans="1:3">
      <c r="A3" s="3" t="s">
        <v>204</v>
      </c>
    </row>
    <row r="4" spans="1:3">
      <c r="A4" s="4" t="s">
        <v>205</v>
      </c>
      <c r="B4" s="6" t="n">
        <v>-49</v>
      </c>
      <c r="C4" s="6" t="n">
        <v>71</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0"/>
  </cols>
  <sheetData>
    <row r="1" spans="1:2">
      <c r="A1" s="1" t="s">
        <v>886</v>
      </c>
      <c r="B1" s="2" t="s">
        <v>1</v>
      </c>
    </row>
    <row r="2" spans="1:2">
      <c r="B2" s="2" t="s">
        <v>887</v>
      </c>
    </row>
    <row r="3" spans="1:2">
      <c r="A3" s="4" t="s">
        <v>847</v>
      </c>
    </row>
    <row r="4" spans="1:2">
      <c r="A4" s="3" t="s">
        <v>888</v>
      </c>
    </row>
    <row r="5" spans="1:2">
      <c r="A5" s="4" t="s">
        <v>889</v>
      </c>
      <c r="B5" s="5" t="n">
        <v>11362306</v>
      </c>
    </row>
    <row r="6" spans="1:2">
      <c r="A6" s="4" t="s">
        <v>890</v>
      </c>
      <c r="B6" s="5" t="n">
        <v>5894764</v>
      </c>
    </row>
    <row r="7" spans="1:2">
      <c r="A7" s="4" t="s">
        <v>891</v>
      </c>
      <c r="B7" s="5" t="n">
        <v>-962038</v>
      </c>
    </row>
    <row r="8" spans="1:2">
      <c r="A8" s="4" t="s">
        <v>892</v>
      </c>
      <c r="B8" s="5" t="n">
        <v>-5907466</v>
      </c>
    </row>
    <row r="9" spans="1:2">
      <c r="A9" s="4" t="s">
        <v>893</v>
      </c>
      <c r="B9" s="5" t="n">
        <v>10387566</v>
      </c>
    </row>
    <row r="10" spans="1:2">
      <c r="A10" s="4" t="s">
        <v>894</v>
      </c>
      <c r="B10" s="7" t="n">
        <v>43.78</v>
      </c>
    </row>
    <row r="11" spans="1:2">
      <c r="A11" s="4" t="s">
        <v>895</v>
      </c>
      <c r="B11" s="8" t="n">
        <v>38.65</v>
      </c>
    </row>
    <row r="12" spans="1:2">
      <c r="A12" s="4" t="s">
        <v>896</v>
      </c>
      <c r="B12" s="8" t="n">
        <v>43.43</v>
      </c>
    </row>
    <row r="13" spans="1:2">
      <c r="A13" s="4" t="s">
        <v>897</v>
      </c>
      <c r="B13" s="8" t="n">
        <v>37.17</v>
      </c>
    </row>
    <row r="14" spans="1:2">
      <c r="A14" s="4" t="s">
        <v>898</v>
      </c>
      <c r="B14" s="7" t="n">
        <v>44.66</v>
      </c>
    </row>
    <row r="15" spans="1:2">
      <c r="A15" s="4" t="s">
        <v>854</v>
      </c>
    </row>
    <row r="16" spans="1:2">
      <c r="A16" s="3" t="s">
        <v>888</v>
      </c>
    </row>
    <row r="17" spans="1:2">
      <c r="A17" s="4" t="s">
        <v>889</v>
      </c>
      <c r="B17" s="5" t="n">
        <v>323546</v>
      </c>
    </row>
    <row r="18" spans="1:2">
      <c r="A18" s="4" t="s">
        <v>890</v>
      </c>
      <c r="B18" s="5" t="n">
        <v>72427</v>
      </c>
    </row>
    <row r="19" spans="1:2">
      <c r="A19" s="4" t="s">
        <v>893</v>
      </c>
      <c r="B19" s="5" t="n">
        <v>395973</v>
      </c>
    </row>
    <row r="20" spans="1:2">
      <c r="A20" s="4" t="s">
        <v>894</v>
      </c>
      <c r="B20" s="7" t="n">
        <v>39.27</v>
      </c>
    </row>
    <row r="21" spans="1:2">
      <c r="A21" s="4" t="s">
        <v>895</v>
      </c>
      <c r="B21" s="8" t="n">
        <v>32.38</v>
      </c>
    </row>
    <row r="22" spans="1:2">
      <c r="A22" s="4" t="s">
        <v>898</v>
      </c>
      <c r="B22" s="7" t="n">
        <v>38.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99</v>
      </c>
      <c r="B1" s="2" t="s">
        <v>1</v>
      </c>
    </row>
    <row r="2" spans="1:2">
      <c r="B2" s="2" t="s">
        <v>900</v>
      </c>
    </row>
    <row r="3" spans="1:2">
      <c r="A3" s="3" t="s">
        <v>251</v>
      </c>
    </row>
    <row r="4" spans="1:2">
      <c r="A4" s="4" t="s">
        <v>901</v>
      </c>
      <c r="B4" s="5" t="n">
        <v>86260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02</v>
      </c>
      <c r="B1" s="2" t="s">
        <v>1</v>
      </c>
    </row>
    <row r="2" spans="1:2">
      <c r="B2" s="2" t="s">
        <v>887</v>
      </c>
    </row>
    <row r="3" spans="1:2">
      <c r="A3" s="3" t="s">
        <v>888</v>
      </c>
    </row>
    <row r="4" spans="1:2">
      <c r="A4" s="4" t="s">
        <v>889</v>
      </c>
      <c r="B4" s="5" t="n">
        <v>1541058</v>
      </c>
    </row>
    <row r="5" spans="1:2">
      <c r="A5" s="4" t="s">
        <v>890</v>
      </c>
      <c r="B5" s="5" t="n">
        <v>1039736</v>
      </c>
    </row>
    <row r="6" spans="1:2">
      <c r="A6" s="4" t="s">
        <v>891</v>
      </c>
      <c r="B6" s="5" t="n">
        <v>-231591</v>
      </c>
    </row>
    <row r="7" spans="1:2">
      <c r="A7" s="4" t="s">
        <v>892</v>
      </c>
      <c r="B7" s="5" t="n">
        <v>-1309897</v>
      </c>
    </row>
    <row r="8" spans="1:2">
      <c r="A8" s="4" t="s">
        <v>893</v>
      </c>
      <c r="B8" s="5" t="n">
        <v>1039306</v>
      </c>
    </row>
    <row r="9" spans="1:2">
      <c r="A9" s="4" t="s">
        <v>894</v>
      </c>
      <c r="B9" s="7" t="n">
        <v>43.16</v>
      </c>
    </row>
    <row r="10" spans="1:2">
      <c r="A10" s="4" t="s">
        <v>895</v>
      </c>
      <c r="B10" s="8" t="n">
        <v>35.32</v>
      </c>
    </row>
    <row r="11" spans="1:2">
      <c r="A11" s="4" t="s">
        <v>896</v>
      </c>
      <c r="B11" s="8" t="n">
        <v>40.57</v>
      </c>
    </row>
    <row r="12" spans="1:2">
      <c r="A12" s="4" t="s">
        <v>897</v>
      </c>
      <c r="B12" s="8" t="n">
        <v>38.49</v>
      </c>
    </row>
    <row r="13" spans="1:2">
      <c r="A13" s="4" t="s">
        <v>898</v>
      </c>
      <c r="B13" s="7" t="n">
        <v>41.7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03</v>
      </c>
      <c r="B1" s="2" t="s">
        <v>1</v>
      </c>
    </row>
    <row r="2" spans="1:2">
      <c r="B2" s="2" t="s">
        <v>887</v>
      </c>
    </row>
    <row r="3" spans="1:2">
      <c r="A3" s="3" t="s">
        <v>888</v>
      </c>
    </row>
    <row r="4" spans="1:2">
      <c r="A4" s="4" t="s">
        <v>889</v>
      </c>
      <c r="B4" s="5" t="n">
        <v>1771795</v>
      </c>
    </row>
    <row r="5" spans="1:2">
      <c r="A5" s="4" t="s">
        <v>904</v>
      </c>
      <c r="B5" s="5" t="n">
        <v>196991</v>
      </c>
    </row>
    <row r="6" spans="1:2">
      <c r="A6" s="4" t="s">
        <v>892</v>
      </c>
      <c r="B6" s="5" t="n">
        <v>-1171081</v>
      </c>
    </row>
    <row r="7" spans="1:2">
      <c r="A7" s="4" t="s">
        <v>893</v>
      </c>
      <c r="B7" s="5" t="n">
        <v>797705</v>
      </c>
    </row>
    <row r="8" spans="1:2">
      <c r="A8" s="4" t="s">
        <v>894</v>
      </c>
      <c r="B8" s="7" t="n">
        <v>38.66</v>
      </c>
    </row>
    <row r="9" spans="1:2">
      <c r="A9" s="4" t="s">
        <v>905</v>
      </c>
      <c r="B9" s="8" t="n">
        <v>38.09</v>
      </c>
    </row>
    <row r="10" spans="1:2">
      <c r="A10" s="4" t="s">
        <v>897</v>
      </c>
      <c r="B10" s="8" t="n">
        <v>32.44</v>
      </c>
    </row>
    <row r="11" spans="1:2">
      <c r="A11" s="4" t="s">
        <v>898</v>
      </c>
      <c r="B11" s="7" t="n">
        <v>47.6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906</v>
      </c>
      <c r="B1" s="2" t="s">
        <v>1</v>
      </c>
    </row>
    <row r="2" spans="1:2">
      <c r="B2" s="2" t="s">
        <v>887</v>
      </c>
    </row>
    <row r="3" spans="1:2">
      <c r="A3" s="3" t="s">
        <v>835</v>
      </c>
    </row>
    <row r="4" spans="1:2">
      <c r="A4" s="4" t="s">
        <v>890</v>
      </c>
      <c r="B4" s="5" t="n">
        <v>1462702</v>
      </c>
    </row>
    <row r="5" spans="1:2">
      <c r="A5" s="4" t="s">
        <v>893</v>
      </c>
      <c r="B5" s="5" t="n">
        <v>1462702</v>
      </c>
    </row>
    <row r="6" spans="1:2">
      <c r="A6" s="4" t="s">
        <v>895</v>
      </c>
      <c r="B6" s="7" t="n">
        <v>38.65</v>
      </c>
    </row>
    <row r="7" spans="1:2">
      <c r="A7" s="4" t="s">
        <v>898</v>
      </c>
      <c r="B7" s="7" t="n">
        <v>38.6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1</v>
      </c>
    </row>
    <row r="2" spans="1:2">
      <c r="B2" s="2" t="s">
        <v>655</v>
      </c>
    </row>
    <row r="3" spans="1:2">
      <c r="A3" s="3" t="s">
        <v>908</v>
      </c>
    </row>
    <row r="4" spans="1:2">
      <c r="A4" s="4" t="s">
        <v>909</v>
      </c>
      <c r="B4" s="6" t="n">
        <v>76362</v>
      </c>
    </row>
    <row r="5" spans="1:2">
      <c r="A5" s="4" t="s">
        <v>910</v>
      </c>
      <c r="B5" s="5" t="n">
        <v>74597</v>
      </c>
    </row>
    <row r="6" spans="1:2">
      <c r="A6" s="4" t="s">
        <v>911</v>
      </c>
      <c r="B6" s="5" t="n">
        <v>188962</v>
      </c>
    </row>
    <row r="7" spans="1:2">
      <c r="A7" s="4" t="s">
        <v>912</v>
      </c>
      <c r="B7" s="5" t="n">
        <v>236273</v>
      </c>
    </row>
    <row r="8" spans="1:2">
      <c r="A8" s="4" t="s">
        <v>629</v>
      </c>
    </row>
    <row r="9" spans="1:2">
      <c r="A9" s="3" t="s">
        <v>908</v>
      </c>
    </row>
    <row r="10" spans="1:2">
      <c r="A10" s="4" t="s">
        <v>909</v>
      </c>
      <c r="B10" s="5" t="n">
        <v>76362</v>
      </c>
    </row>
    <row r="11" spans="1:2">
      <c r="A11" s="4" t="s">
        <v>913</v>
      </c>
      <c r="B11" s="5" t="n">
        <v>101529</v>
      </c>
    </row>
    <row r="12" spans="1:2">
      <c r="A12" s="4" t="s">
        <v>914</v>
      </c>
      <c r="B12" s="5" t="n">
        <v>-1702</v>
      </c>
    </row>
    <row r="13" spans="1:2">
      <c r="A13" s="4" t="s">
        <v>915</v>
      </c>
      <c r="B13" s="5" t="n">
        <v>-101663</v>
      </c>
    </row>
    <row r="14" spans="1:2">
      <c r="A14" s="4" t="s">
        <v>916</v>
      </c>
      <c r="B14" s="5" t="n">
        <v>71</v>
      </c>
    </row>
    <row r="15" spans="1:2">
      <c r="A15" s="4" t="s">
        <v>910</v>
      </c>
      <c r="B15" s="5" t="n">
        <v>74597</v>
      </c>
    </row>
    <row r="16" spans="1:2">
      <c r="A16" s="4" t="s">
        <v>911</v>
      </c>
      <c r="B16" s="5" t="n">
        <v>188022</v>
      </c>
    </row>
    <row r="17" spans="1:2">
      <c r="A17" s="4" t="s">
        <v>917</v>
      </c>
      <c r="B17" s="5" t="n">
        <v>101529</v>
      </c>
    </row>
    <row r="18" spans="1:2">
      <c r="A18" s="4" t="s">
        <v>918</v>
      </c>
      <c r="B18" s="5" t="n">
        <v>-96976</v>
      </c>
    </row>
    <row r="19" spans="1:2">
      <c r="A19" s="4" t="s">
        <v>919</v>
      </c>
      <c r="B19" s="5" t="n">
        <v>-3455</v>
      </c>
    </row>
    <row r="20" spans="1:2">
      <c r="A20" s="4" t="s">
        <v>920</v>
      </c>
      <c r="B20" s="5" t="n">
        <v>31657</v>
      </c>
    </row>
    <row r="21" spans="1:2">
      <c r="A21" s="4" t="s">
        <v>921</v>
      </c>
      <c r="B21" s="5" t="n">
        <v>5340</v>
      </c>
    </row>
    <row r="22" spans="1:2">
      <c r="A22" s="4" t="s">
        <v>922</v>
      </c>
      <c r="B22" s="5" t="n">
        <v>-91</v>
      </c>
    </row>
    <row r="23" spans="1:2">
      <c r="A23" s="4" t="s">
        <v>912</v>
      </c>
      <c r="B23" s="6" t="n">
        <v>22602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0</v>
      </c>
      <c r="D2" s="2" t="s">
        <v>103</v>
      </c>
    </row>
    <row r="3" spans="1:4">
      <c r="A3" s="3" t="s">
        <v>924</v>
      </c>
    </row>
    <row r="4" spans="1:4">
      <c r="A4" s="4" t="s">
        <v>925</v>
      </c>
      <c r="B4" s="6" t="n">
        <v>105250</v>
      </c>
      <c r="C4" s="6" t="n">
        <v>90230</v>
      </c>
      <c r="D4" s="6" t="n">
        <v>73382</v>
      </c>
    </row>
    <row r="5" spans="1:4">
      <c r="A5" s="4" t="s">
        <v>926</v>
      </c>
      <c r="B5" s="5" t="n">
        <v>31657</v>
      </c>
      <c r="C5" s="5" t="n">
        <v>-14086</v>
      </c>
      <c r="D5" s="5" t="n">
        <v>23526</v>
      </c>
    </row>
    <row r="6" spans="1:4">
      <c r="A6" s="4" t="s">
        <v>183</v>
      </c>
      <c r="B6" s="6" t="n">
        <v>136907</v>
      </c>
      <c r="C6" s="6" t="n">
        <v>76144</v>
      </c>
      <c r="D6" s="6" t="n">
        <v>969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7</v>
      </c>
      <c r="B1" s="2" t="s">
        <v>1</v>
      </c>
    </row>
    <row r="2" spans="1:5">
      <c r="B2" s="2" t="s">
        <v>2</v>
      </c>
      <c r="C2" s="2" t="s">
        <v>60</v>
      </c>
      <c r="D2" s="2" t="s">
        <v>103</v>
      </c>
      <c r="E2" s="2" t="s">
        <v>928</v>
      </c>
    </row>
    <row r="3" spans="1:5">
      <c r="A3" s="3" t="s">
        <v>929</v>
      </c>
    </row>
    <row r="4" spans="1:5">
      <c r="A4" s="4" t="s">
        <v>930</v>
      </c>
      <c r="B4" s="6" t="n">
        <v>99671</v>
      </c>
      <c r="C4" s="6" t="n">
        <v>87129</v>
      </c>
    </row>
    <row r="5" spans="1:5">
      <c r="A5" s="4" t="s">
        <v>931</v>
      </c>
      <c r="B5" s="6" t="n">
        <v>16905</v>
      </c>
      <c r="C5" s="6" t="n">
        <v>15765</v>
      </c>
      <c r="D5" s="6" t="n">
        <v>15064</v>
      </c>
    </row>
    <row r="6" spans="1:5">
      <c r="A6" s="4" t="s">
        <v>932</v>
      </c>
    </row>
    <row r="7" spans="1:5">
      <c r="A7" s="3" t="s">
        <v>929</v>
      </c>
    </row>
    <row r="8" spans="1:5">
      <c r="A8" s="4" t="s">
        <v>933</v>
      </c>
      <c r="B8" s="4" t="s">
        <v>934</v>
      </c>
      <c r="C8" s="4" t="s">
        <v>935</v>
      </c>
    </row>
    <row r="9" spans="1:5">
      <c r="A9" s="4" t="s">
        <v>936</v>
      </c>
    </row>
    <row r="10" spans="1:5">
      <c r="A10" s="3" t="s">
        <v>929</v>
      </c>
    </row>
    <row r="11" spans="1:5">
      <c r="A11" s="4" t="s">
        <v>933</v>
      </c>
      <c r="B11" s="4" t="s">
        <v>596</v>
      </c>
      <c r="C11" s="4" t="s">
        <v>596</v>
      </c>
    </row>
    <row r="12" spans="1:5">
      <c r="A12" s="4" t="s">
        <v>937</v>
      </c>
    </row>
    <row r="13" spans="1:5">
      <c r="A13" s="3" t="s">
        <v>929</v>
      </c>
    </row>
    <row r="14" spans="1:5">
      <c r="A14" s="4" t="s">
        <v>933</v>
      </c>
      <c r="B14" s="4" t="s">
        <v>938</v>
      </c>
      <c r="C14" s="4" t="s">
        <v>939</v>
      </c>
    </row>
    <row r="15" spans="1:5">
      <c r="A15" s="4" t="s">
        <v>940</v>
      </c>
    </row>
    <row r="16" spans="1:5">
      <c r="A16" s="3" t="s">
        <v>929</v>
      </c>
    </row>
    <row r="17" spans="1:5">
      <c r="A17" s="4" t="s">
        <v>941</v>
      </c>
      <c r="B17" s="4" t="s">
        <v>942</v>
      </c>
      <c r="C17" s="4" t="s">
        <v>943</v>
      </c>
    </row>
    <row r="18" spans="1:5">
      <c r="A18" s="4" t="s">
        <v>944</v>
      </c>
    </row>
    <row r="19" spans="1:5">
      <c r="A19" s="3" t="s">
        <v>929</v>
      </c>
    </row>
    <row r="20" spans="1:5">
      <c r="A20" s="4" t="s">
        <v>945</v>
      </c>
      <c r="B20" s="4" t="s">
        <v>946</v>
      </c>
      <c r="C20" s="4" t="s">
        <v>947</v>
      </c>
    </row>
    <row r="21" spans="1:5">
      <c r="A21" s="4" t="s">
        <v>948</v>
      </c>
    </row>
    <row r="22" spans="1:5">
      <c r="A22" s="3" t="s">
        <v>929</v>
      </c>
    </row>
    <row r="23" spans="1:5">
      <c r="A23" s="4" t="s">
        <v>933</v>
      </c>
      <c r="B23" s="4" t="s">
        <v>949</v>
      </c>
    </row>
    <row r="24" spans="1:5">
      <c r="A24" s="4" t="s">
        <v>950</v>
      </c>
    </row>
    <row r="25" spans="1:5">
      <c r="A25" s="3" t="s">
        <v>929</v>
      </c>
    </row>
    <row r="26" spans="1:5">
      <c r="A26" s="4" t="s">
        <v>951</v>
      </c>
      <c r="E26" s="6" t="n">
        <v>5000</v>
      </c>
    </row>
    <row r="27" spans="1:5">
      <c r="A27" s="4" t="s">
        <v>952</v>
      </c>
    </row>
    <row r="28" spans="1:5">
      <c r="A28" s="3" t="s">
        <v>929</v>
      </c>
    </row>
    <row r="29" spans="1:5">
      <c r="A29" s="4" t="s">
        <v>951</v>
      </c>
      <c r="E29" s="6" t="n">
        <v>1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0</v>
      </c>
      <c r="D2" s="2" t="s">
        <v>103</v>
      </c>
    </row>
    <row r="3" spans="1:4">
      <c r="A3" s="3" t="s">
        <v>954</v>
      </c>
    </row>
    <row r="4" spans="1:4">
      <c r="A4" s="4" t="s">
        <v>955</v>
      </c>
      <c r="B4" s="6" t="n">
        <v>655015</v>
      </c>
    </row>
    <row r="5" spans="1:4">
      <c r="A5" s="4" t="s">
        <v>956</v>
      </c>
      <c r="B5" s="5" t="n">
        <v>744705</v>
      </c>
      <c r="C5" s="6" t="n">
        <v>655015</v>
      </c>
    </row>
    <row r="6" spans="1:4">
      <c r="A6" s="3" t="s">
        <v>957</v>
      </c>
    </row>
    <row r="7" spans="1:4">
      <c r="A7" s="4" t="s">
        <v>958</v>
      </c>
      <c r="B7" s="5" t="n">
        <v>642837</v>
      </c>
    </row>
    <row r="8" spans="1:4">
      <c r="A8" s="4" t="s">
        <v>959</v>
      </c>
      <c r="B8" s="5" t="n">
        <v>710592</v>
      </c>
      <c r="C8" s="5" t="n">
        <v>642837</v>
      </c>
    </row>
    <row r="9" spans="1:4">
      <c r="A9" s="4" t="s">
        <v>960</v>
      </c>
    </row>
    <row r="10" spans="1:4">
      <c r="A10" s="3" t="s">
        <v>954</v>
      </c>
    </row>
    <row r="11" spans="1:4">
      <c r="A11" s="4" t="s">
        <v>955</v>
      </c>
      <c r="B11" s="5" t="n">
        <v>655015</v>
      </c>
      <c r="C11" s="5" t="n">
        <v>763831</v>
      </c>
    </row>
    <row r="12" spans="1:4">
      <c r="A12" s="4" t="s">
        <v>961</v>
      </c>
      <c r="B12" s="5" t="n">
        <v>815</v>
      </c>
      <c r="C12" s="5" t="n">
        <v>884</v>
      </c>
      <c r="D12" s="6" t="n">
        <v>1413</v>
      </c>
    </row>
    <row r="13" spans="1:4">
      <c r="A13" s="4" t="s">
        <v>962</v>
      </c>
      <c r="B13" s="5" t="n">
        <v>15350</v>
      </c>
      <c r="C13" s="5" t="n">
        <v>15569</v>
      </c>
      <c r="D13" s="5" t="n">
        <v>16240</v>
      </c>
    </row>
    <row r="14" spans="1:4">
      <c r="A14" s="4" t="s">
        <v>963</v>
      </c>
      <c r="B14" s="5" t="n">
        <v>0</v>
      </c>
      <c r="C14" s="5" t="n">
        <v>3196</v>
      </c>
    </row>
    <row r="15" spans="1:4">
      <c r="A15" s="4" t="s">
        <v>964</v>
      </c>
      <c r="B15" s="5" t="n">
        <v>89242</v>
      </c>
      <c r="C15" s="5" t="n">
        <v>-27623</v>
      </c>
    </row>
    <row r="16" spans="1:4">
      <c r="A16" s="4" t="s">
        <v>965</v>
      </c>
      <c r="B16" s="5" t="n">
        <v>-30817</v>
      </c>
      <c r="C16" s="5" t="n">
        <v>-64747</v>
      </c>
    </row>
    <row r="17" spans="1:4">
      <c r="A17" s="4" t="s">
        <v>966</v>
      </c>
      <c r="B17" s="5" t="n">
        <v>15100</v>
      </c>
      <c r="C17" s="5" t="n">
        <v>-36095</v>
      </c>
    </row>
    <row r="18" spans="1:4">
      <c r="A18" s="4" t="s">
        <v>956</v>
      </c>
      <c r="B18" s="5" t="n">
        <v>744705</v>
      </c>
      <c r="C18" s="5" t="n">
        <v>655015</v>
      </c>
      <c r="D18" s="5" t="n">
        <v>763831</v>
      </c>
    </row>
    <row r="19" spans="1:4">
      <c r="A19" s="3" t="s">
        <v>957</v>
      </c>
    </row>
    <row r="20" spans="1:4">
      <c r="A20" s="4" t="s">
        <v>958</v>
      </c>
      <c r="B20" s="5" t="n">
        <v>642837</v>
      </c>
      <c r="C20" s="5" t="n">
        <v>728281</v>
      </c>
    </row>
    <row r="21" spans="1:4">
      <c r="A21" s="4" t="s">
        <v>967</v>
      </c>
      <c r="B21" s="5" t="n">
        <v>74844</v>
      </c>
      <c r="C21" s="5" t="n">
        <v>-10608</v>
      </c>
      <c r="D21" s="5" t="n">
        <v>43624</v>
      </c>
    </row>
    <row r="22" spans="1:4">
      <c r="A22" s="4" t="s">
        <v>968</v>
      </c>
      <c r="B22" s="5" t="n">
        <v>5623</v>
      </c>
      <c r="C22" s="5" t="n">
        <v>22153</v>
      </c>
      <c r="D22" s="5" t="n">
        <v>16844</v>
      </c>
    </row>
    <row r="23" spans="1:4">
      <c r="A23" s="4" t="s">
        <v>965</v>
      </c>
      <c r="B23" s="5" t="n">
        <v>-30760</v>
      </c>
      <c r="C23" s="5" t="n">
        <v>-62056</v>
      </c>
      <c r="D23" s="5" t="n">
        <v>-42022</v>
      </c>
    </row>
    <row r="24" spans="1:4">
      <c r="A24" s="4" t="s">
        <v>966</v>
      </c>
      <c r="B24" s="5" t="n">
        <v>18048</v>
      </c>
      <c r="C24" s="5" t="n">
        <v>-34933</v>
      </c>
    </row>
    <row r="25" spans="1:4">
      <c r="A25" s="4" t="s">
        <v>959</v>
      </c>
      <c r="B25" s="5" t="n">
        <v>710592</v>
      </c>
      <c r="C25" s="5" t="n">
        <v>642837</v>
      </c>
      <c r="D25" s="6" t="n">
        <v>728281</v>
      </c>
    </row>
    <row r="26" spans="1:4">
      <c r="A26" s="4" t="s">
        <v>969</v>
      </c>
      <c r="B26" s="5" t="n">
        <v>-34113</v>
      </c>
      <c r="C26" s="5" t="n">
        <v>-12178</v>
      </c>
    </row>
    <row r="27" spans="1:4">
      <c r="A27" s="4" t="s">
        <v>970</v>
      </c>
      <c r="B27" s="5" t="n">
        <v>2922</v>
      </c>
      <c r="C27" s="5" t="n">
        <v>19573</v>
      </c>
    </row>
    <row r="28" spans="1:4">
      <c r="A28" s="4" t="s">
        <v>971</v>
      </c>
      <c r="B28" s="5" t="n">
        <v>-37035</v>
      </c>
      <c r="C28" s="5" t="n">
        <v>-31751</v>
      </c>
    </row>
    <row r="29" spans="1:4">
      <c r="A29" s="4" t="s">
        <v>972</v>
      </c>
      <c r="B29" s="5" t="n">
        <v>-34113</v>
      </c>
      <c r="C29" s="5" t="n">
        <v>-12178</v>
      </c>
    </row>
    <row r="30" spans="1:4">
      <c r="A30" s="4" t="s">
        <v>973</v>
      </c>
      <c r="B30" s="5" t="n">
        <v>211197</v>
      </c>
      <c r="C30" s="5" t="n">
        <v>173732</v>
      </c>
    </row>
    <row r="31" spans="1:4">
      <c r="A31" s="4" t="s">
        <v>974</v>
      </c>
      <c r="B31" s="5" t="n">
        <v>3165</v>
      </c>
      <c r="C31" s="5" t="n">
        <v>3178</v>
      </c>
    </row>
    <row r="32" spans="1:4">
      <c r="A32" s="4" t="s">
        <v>972</v>
      </c>
      <c r="B32" s="6" t="n">
        <v>214362</v>
      </c>
      <c r="C32" s="6" t="n">
        <v>1769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60</v>
      </c>
    </row>
    <row r="3" spans="1:3">
      <c r="A3" s="3" t="s">
        <v>976</v>
      </c>
    </row>
    <row r="4" spans="1:3">
      <c r="A4" s="4" t="s">
        <v>977</v>
      </c>
      <c r="B4" s="6" t="n">
        <v>38327</v>
      </c>
      <c r="C4" s="6" t="n">
        <v>3108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60</v>
      </c>
    </row>
    <row r="2" spans="1:3">
      <c r="A2" s="3" t="s">
        <v>929</v>
      </c>
    </row>
    <row r="3" spans="1:3">
      <c r="A3" s="4" t="s">
        <v>979</v>
      </c>
      <c r="B3" s="6" t="n">
        <v>710592</v>
      </c>
      <c r="C3" s="6" t="n">
        <v>642837</v>
      </c>
    </row>
    <row r="4" spans="1:3">
      <c r="A4" s="4" t="s">
        <v>980</v>
      </c>
      <c r="B4" s="5" t="n">
        <v>744705</v>
      </c>
      <c r="C4" s="5" t="n">
        <v>655015</v>
      </c>
    </row>
    <row r="5" spans="1:3">
      <c r="A5" s="4" t="s">
        <v>981</v>
      </c>
      <c r="B5" s="5" t="n">
        <v>744705</v>
      </c>
      <c r="C5" s="5" t="n">
        <v>655015</v>
      </c>
    </row>
    <row r="6" spans="1:3">
      <c r="A6" s="4" t="s">
        <v>982</v>
      </c>
    </row>
    <row r="7" spans="1:3">
      <c r="A7" s="3" t="s">
        <v>929</v>
      </c>
    </row>
    <row r="8" spans="1:3">
      <c r="A8" s="4" t="s">
        <v>979</v>
      </c>
      <c r="B8" s="5" t="n">
        <v>22914</v>
      </c>
      <c r="C8" s="5" t="n">
        <v>20813</v>
      </c>
    </row>
    <row r="9" spans="1:3">
      <c r="A9" s="4" t="s">
        <v>980</v>
      </c>
      <c r="B9" s="5" t="n">
        <v>32314</v>
      </c>
      <c r="C9" s="5" t="n">
        <v>28869</v>
      </c>
    </row>
    <row r="10" spans="1:3">
      <c r="A10" s="4" t="s">
        <v>981</v>
      </c>
      <c r="B10" s="5" t="n">
        <v>32314</v>
      </c>
      <c r="C10" s="5" t="n">
        <v>28869</v>
      </c>
    </row>
    <row r="11" spans="1:3">
      <c r="A11" s="4" t="s">
        <v>983</v>
      </c>
    </row>
    <row r="12" spans="1:3">
      <c r="A12" s="3" t="s">
        <v>929</v>
      </c>
    </row>
    <row r="13" spans="1:3">
      <c r="A13" s="4" t="s">
        <v>979</v>
      </c>
      <c r="B13" s="5" t="n">
        <v>687678</v>
      </c>
      <c r="C13" s="5" t="n">
        <v>622024</v>
      </c>
    </row>
    <row r="14" spans="1:3">
      <c r="A14" s="4" t="s">
        <v>980</v>
      </c>
      <c r="B14" s="5" t="n">
        <v>712391</v>
      </c>
      <c r="C14" s="5" t="n">
        <v>626146</v>
      </c>
    </row>
    <row r="15" spans="1:3">
      <c r="A15" s="4" t="s">
        <v>981</v>
      </c>
      <c r="B15" s="6" t="n">
        <v>712391</v>
      </c>
      <c r="C15" s="6" t="n">
        <v>6261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60</v>
      </c>
      <c r="D2" s="2" t="s">
        <v>103</v>
      </c>
    </row>
    <row r="3" spans="1:4">
      <c r="A3" s="3" t="s">
        <v>985</v>
      </c>
    </row>
    <row r="4" spans="1:4">
      <c r="A4" s="4" t="s">
        <v>961</v>
      </c>
      <c r="B4" s="6" t="n">
        <v>815</v>
      </c>
      <c r="C4" s="6" t="n">
        <v>884</v>
      </c>
      <c r="D4" s="6" t="n">
        <v>1413</v>
      </c>
    </row>
    <row r="5" spans="1:4">
      <c r="A5" s="4" t="s">
        <v>962</v>
      </c>
      <c r="B5" s="5" t="n">
        <v>15350</v>
      </c>
      <c r="C5" s="5" t="n">
        <v>15569</v>
      </c>
      <c r="D5" s="5" t="n">
        <v>16240</v>
      </c>
    </row>
    <row r="6" spans="1:4">
      <c r="A6" s="4" t="s">
        <v>986</v>
      </c>
      <c r="B6" s="5" t="n">
        <v>-27470</v>
      </c>
      <c r="C6" s="5" t="n">
        <v>-29622</v>
      </c>
      <c r="D6" s="5" t="n">
        <v>-25300</v>
      </c>
    </row>
    <row r="7" spans="1:4">
      <c r="A7" s="3" t="s">
        <v>987</v>
      </c>
    </row>
    <row r="8" spans="1:4">
      <c r="A8" s="4" t="s">
        <v>988</v>
      </c>
      <c r="B8" s="5" t="n">
        <v>110</v>
      </c>
      <c r="C8" s="5" t="n">
        <v>18</v>
      </c>
      <c r="D8" s="5" t="n">
        <v>30</v>
      </c>
    </row>
    <row r="9" spans="1:4">
      <c r="A9" s="4" t="s">
        <v>989</v>
      </c>
      <c r="B9" s="5" t="n">
        <v>5025</v>
      </c>
      <c r="C9" s="5" t="n">
        <v>11840</v>
      </c>
      <c r="D9" s="5" t="n">
        <v>10141</v>
      </c>
    </row>
    <row r="10" spans="1:4">
      <c r="A10" s="4" t="s">
        <v>990</v>
      </c>
      <c r="B10" s="5" t="n">
        <v>749</v>
      </c>
      <c r="C10" s="5" t="n">
        <v>1212</v>
      </c>
      <c r="D10" s="5" t="n">
        <v>807</v>
      </c>
    </row>
    <row r="11" spans="1:4">
      <c r="A11" s="4" t="s">
        <v>991</v>
      </c>
      <c r="B11" s="5" t="n">
        <v>-5421</v>
      </c>
      <c r="C11" s="5" t="n">
        <v>-99</v>
      </c>
      <c r="D11" s="5" t="n">
        <v>3331</v>
      </c>
    </row>
    <row r="12" spans="1:4">
      <c r="A12" s="4" t="s">
        <v>967</v>
      </c>
      <c r="B12" s="5" t="n">
        <v>74844</v>
      </c>
      <c r="C12" s="5" t="n">
        <v>-10608</v>
      </c>
      <c r="D12" s="5" t="n">
        <v>43624</v>
      </c>
    </row>
    <row r="13" spans="1:4">
      <c r="A13" s="4" t="s">
        <v>968</v>
      </c>
      <c r="B13" s="5" t="n">
        <v>5623</v>
      </c>
      <c r="C13" s="5" t="n">
        <v>22153</v>
      </c>
      <c r="D13" s="5" t="n">
        <v>16844</v>
      </c>
    </row>
    <row r="14" spans="1:4">
      <c r="A14" s="4" t="s">
        <v>965</v>
      </c>
      <c r="B14" s="5" t="n">
        <v>30760</v>
      </c>
      <c r="C14" s="5" t="n">
        <v>62056</v>
      </c>
      <c r="D14" s="5" t="n">
        <v>42022</v>
      </c>
    </row>
    <row r="15" spans="1:4">
      <c r="A15" s="4" t="s">
        <v>974</v>
      </c>
      <c r="C15" s="5" t="n">
        <v>3196</v>
      </c>
    </row>
    <row r="16" spans="1:4">
      <c r="A16" s="4" t="s">
        <v>992</v>
      </c>
      <c r="B16" s="5" t="n">
        <v>40311</v>
      </c>
      <c r="C16" s="5" t="n">
        <v>11073</v>
      </c>
      <c r="D16" s="5" t="n">
        <v>-17357</v>
      </c>
    </row>
    <row r="17" spans="1:4">
      <c r="A17" s="4" t="s">
        <v>993</v>
      </c>
      <c r="B17" s="5" t="n">
        <v>-110</v>
      </c>
      <c r="C17" s="5" t="n">
        <v>-18</v>
      </c>
      <c r="D17" s="5" t="n">
        <v>-30</v>
      </c>
    </row>
    <row r="18" spans="1:4">
      <c r="A18" s="4" t="s">
        <v>994</v>
      </c>
      <c r="B18" s="5" t="n">
        <v>-5774</v>
      </c>
      <c r="C18" s="5" t="n">
        <v>-13052</v>
      </c>
      <c r="D18" s="5" t="n">
        <v>-10141</v>
      </c>
    </row>
    <row r="19" spans="1:4">
      <c r="A19" s="4" t="s">
        <v>995</v>
      </c>
      <c r="B19" s="5" t="n">
        <v>3025</v>
      </c>
      <c r="C19" s="5" t="n">
        <v>-8424</v>
      </c>
      <c r="D19" s="5" t="n">
        <v>18778</v>
      </c>
    </row>
    <row r="20" spans="1:4">
      <c r="A20" s="4" t="s">
        <v>996</v>
      </c>
      <c r="B20" s="5" t="n">
        <v>37452</v>
      </c>
      <c r="C20" s="5" t="n">
        <v>-7225</v>
      </c>
      <c r="D20" s="5" t="n">
        <v>-8750</v>
      </c>
    </row>
    <row r="21" spans="1:4">
      <c r="A21" s="4" t="s">
        <v>997</v>
      </c>
      <c r="B21" s="6" t="n">
        <v>32031</v>
      </c>
      <c r="C21" s="6" t="n">
        <v>-7324</v>
      </c>
      <c r="D21" s="6" t="n">
        <v>-541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0</v>
      </c>
      <c r="D2" s="2" t="s">
        <v>103</v>
      </c>
    </row>
    <row r="3" spans="1:4">
      <c r="A3" s="3" t="s">
        <v>976</v>
      </c>
    </row>
    <row r="4" spans="1:4">
      <c r="A4" s="4" t="s">
        <v>999</v>
      </c>
      <c r="B4" s="6" t="n">
        <v>-7247</v>
      </c>
      <c r="C4" s="6" t="n">
        <v>1589</v>
      </c>
      <c r="D4" s="6" t="n">
        <v>-125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655</v>
      </c>
    </row>
    <row r="2" spans="1:2">
      <c r="A2" s="3" t="s">
        <v>929</v>
      </c>
    </row>
    <row r="3" spans="1:2">
      <c r="A3" s="4" t="s">
        <v>1001</v>
      </c>
      <c r="B3" s="6" t="n">
        <v>6555</v>
      </c>
    </row>
    <row r="4" spans="1:2">
      <c r="A4" s="4" t="s">
        <v>988</v>
      </c>
      <c r="B4" s="6" t="n">
        <v>1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0</v>
      </c>
      <c r="D2" s="2" t="s">
        <v>103</v>
      </c>
    </row>
    <row r="3" spans="1:4">
      <c r="A3" s="3" t="s">
        <v>929</v>
      </c>
    </row>
    <row r="4" spans="1:4">
      <c r="A4" s="4" t="s">
        <v>1003</v>
      </c>
      <c r="B4" s="4" t="s">
        <v>1004</v>
      </c>
      <c r="C4" s="4" t="s">
        <v>1005</v>
      </c>
      <c r="D4" s="4" t="s">
        <v>1006</v>
      </c>
    </row>
    <row r="5" spans="1:4">
      <c r="A5" s="4" t="s">
        <v>1007</v>
      </c>
      <c r="B5" s="4" t="s">
        <v>1008</v>
      </c>
      <c r="C5" s="4" t="s">
        <v>1009</v>
      </c>
      <c r="D5" s="4" t="s">
        <v>1008</v>
      </c>
    </row>
    <row r="6" spans="1:4">
      <c r="A6" s="4" t="s">
        <v>1010</v>
      </c>
      <c r="B6" s="4" t="s">
        <v>1011</v>
      </c>
      <c r="C6" s="4" t="s">
        <v>1011</v>
      </c>
      <c r="D6" s="4" t="s">
        <v>10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655</v>
      </c>
    </row>
    <row r="2" spans="1:2">
      <c r="A2" s="3" t="s">
        <v>929</v>
      </c>
    </row>
    <row r="3" spans="1:2">
      <c r="A3" s="4" t="s">
        <v>668</v>
      </c>
      <c r="B3" s="6" t="n">
        <v>25184</v>
      </c>
    </row>
    <row r="4" spans="1:2">
      <c r="A4" s="4" t="s">
        <v>669</v>
      </c>
      <c r="B4" s="5" t="n">
        <v>27505</v>
      </c>
    </row>
    <row r="5" spans="1:2">
      <c r="A5" s="4" t="s">
        <v>670</v>
      </c>
      <c r="B5" s="5" t="n">
        <v>28771</v>
      </c>
    </row>
    <row r="6" spans="1:2">
      <c r="A6" s="4" t="s">
        <v>671</v>
      </c>
      <c r="B6" s="5" t="n">
        <v>29269</v>
      </c>
    </row>
    <row r="7" spans="1:2">
      <c r="A7" s="4" t="s">
        <v>672</v>
      </c>
      <c r="B7" s="5" t="n">
        <v>30938</v>
      </c>
    </row>
    <row r="8" spans="1:2">
      <c r="A8" s="4" t="s">
        <v>1014</v>
      </c>
      <c r="B8" s="6" t="n">
        <v>1569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5</v>
      </c>
      <c r="C1" s="2" t="s">
        <v>2</v>
      </c>
      <c r="D1" s="2" t="s">
        <v>60</v>
      </c>
    </row>
    <row r="2" spans="1:4">
      <c r="A2" s="3" t="s">
        <v>929</v>
      </c>
    </row>
    <row r="3" spans="1:4">
      <c r="A3" s="4" t="s">
        <v>1016</v>
      </c>
      <c r="C3" s="6" t="n">
        <v>710592</v>
      </c>
      <c r="D3" s="6" t="n">
        <v>642837</v>
      </c>
    </row>
    <row r="4" spans="1:4">
      <c r="A4" s="4" t="s">
        <v>1017</v>
      </c>
    </row>
    <row r="5" spans="1:4">
      <c r="A5" s="3" t="s">
        <v>929</v>
      </c>
    </row>
    <row r="6" spans="1:4">
      <c r="A6" s="4" t="s">
        <v>1016</v>
      </c>
      <c r="C6" s="5" t="n">
        <v>320135</v>
      </c>
      <c r="D6" s="5" t="n">
        <v>277529</v>
      </c>
    </row>
    <row r="7" spans="1:4">
      <c r="A7" s="4" t="s">
        <v>1018</v>
      </c>
    </row>
    <row r="8" spans="1:4">
      <c r="A8" s="3" t="s">
        <v>929</v>
      </c>
    </row>
    <row r="9" spans="1:4">
      <c r="A9" s="4" t="s">
        <v>1016</v>
      </c>
      <c r="C9" s="5" t="n">
        <v>88140</v>
      </c>
      <c r="D9" s="5" t="n">
        <v>6563</v>
      </c>
    </row>
    <row r="10" spans="1:4">
      <c r="A10" s="4" t="s">
        <v>1019</v>
      </c>
    </row>
    <row r="11" spans="1:4">
      <c r="A11" s="3" t="s">
        <v>929</v>
      </c>
    </row>
    <row r="12" spans="1:4">
      <c r="A12" s="4" t="s">
        <v>1016</v>
      </c>
      <c r="B12" s="4" t="s">
        <v>1020</v>
      </c>
      <c r="C12" s="5" t="n">
        <v>302317</v>
      </c>
      <c r="D12" s="5" t="n">
        <v>358745</v>
      </c>
    </row>
    <row r="13" spans="1:4">
      <c r="A13" s="4" t="s">
        <v>1021</v>
      </c>
    </row>
    <row r="14" spans="1:4">
      <c r="A14" s="3" t="s">
        <v>929</v>
      </c>
    </row>
    <row r="15" spans="1:4">
      <c r="A15" s="4" t="s">
        <v>1016</v>
      </c>
      <c r="C15" s="5" t="n">
        <v>11742</v>
      </c>
      <c r="D15" s="5" t="n">
        <v>6619</v>
      </c>
    </row>
    <row r="16" spans="1:4">
      <c r="A16" s="4" t="s">
        <v>1022</v>
      </c>
    </row>
    <row r="17" spans="1:4">
      <c r="A17" s="3" t="s">
        <v>929</v>
      </c>
    </row>
    <row r="18" spans="1:4">
      <c r="A18" s="4" t="s">
        <v>1016</v>
      </c>
      <c r="C18" s="5" t="n">
        <v>11742</v>
      </c>
      <c r="D18" s="5" t="n">
        <v>6619</v>
      </c>
    </row>
    <row r="19" spans="1:4">
      <c r="A19" s="4" t="s">
        <v>501</v>
      </c>
    </row>
    <row r="20" spans="1:4">
      <c r="A20" s="3" t="s">
        <v>929</v>
      </c>
    </row>
    <row r="21" spans="1:4">
      <c r="A21" s="4" t="s">
        <v>1016</v>
      </c>
      <c r="C21" s="5" t="n">
        <v>77940</v>
      </c>
      <c r="D21" s="5" t="n">
        <v>81533</v>
      </c>
    </row>
    <row r="22" spans="1:4">
      <c r="A22" s="4" t="s">
        <v>1023</v>
      </c>
    </row>
    <row r="23" spans="1:4">
      <c r="A23" s="3" t="s">
        <v>929</v>
      </c>
    </row>
    <row r="24" spans="1:4">
      <c r="A24" s="4" t="s">
        <v>1016</v>
      </c>
      <c r="C24" s="5" t="n">
        <v>77940</v>
      </c>
      <c r="D24" s="5" t="n">
        <v>81533</v>
      </c>
    </row>
    <row r="25" spans="1:4">
      <c r="A25" s="4" t="s">
        <v>502</v>
      </c>
    </row>
    <row r="26" spans="1:4">
      <c r="A26" s="3" t="s">
        <v>929</v>
      </c>
    </row>
    <row r="27" spans="1:4">
      <c r="A27" s="4" t="s">
        <v>1016</v>
      </c>
      <c r="C27" s="5" t="n">
        <v>37898</v>
      </c>
      <c r="D27" s="5" t="n">
        <v>27585</v>
      </c>
    </row>
    <row r="28" spans="1:4">
      <c r="A28" s="4" t="s">
        <v>1024</v>
      </c>
    </row>
    <row r="29" spans="1:4">
      <c r="A29" s="3" t="s">
        <v>929</v>
      </c>
    </row>
    <row r="30" spans="1:4">
      <c r="A30" s="4" t="s">
        <v>1016</v>
      </c>
      <c r="C30" s="5" t="n">
        <v>37898</v>
      </c>
      <c r="D30" s="5" t="n">
        <v>27585</v>
      </c>
    </row>
    <row r="31" spans="1:4">
      <c r="A31" s="4" t="s">
        <v>503</v>
      </c>
    </row>
    <row r="32" spans="1:4">
      <c r="A32" s="3" t="s">
        <v>929</v>
      </c>
    </row>
    <row r="33" spans="1:4">
      <c r="A33" s="4" t="s">
        <v>1016</v>
      </c>
      <c r="C33" s="5" t="n">
        <v>26692</v>
      </c>
      <c r="D33" s="5" t="n">
        <v>29975</v>
      </c>
    </row>
    <row r="34" spans="1:4">
      <c r="A34" s="4" t="s">
        <v>1025</v>
      </c>
    </row>
    <row r="35" spans="1:4">
      <c r="A35" s="3" t="s">
        <v>929</v>
      </c>
    </row>
    <row r="36" spans="1:4">
      <c r="A36" s="4" t="s">
        <v>1016</v>
      </c>
      <c r="B36" s="4" t="s">
        <v>1020</v>
      </c>
      <c r="C36" s="5" t="n">
        <v>26692</v>
      </c>
      <c r="D36" s="5" t="n">
        <v>29975</v>
      </c>
    </row>
    <row r="37" spans="1:4">
      <c r="A37" s="4" t="s">
        <v>504</v>
      </c>
    </row>
    <row r="38" spans="1:4">
      <c r="A38" s="3" t="s">
        <v>929</v>
      </c>
    </row>
    <row r="39" spans="1:4">
      <c r="A39" s="4" t="s">
        <v>1016</v>
      </c>
      <c r="C39" s="5" t="n">
        <v>359909</v>
      </c>
      <c r="D39" s="5" t="n">
        <v>333332</v>
      </c>
    </row>
    <row r="40" spans="1:4">
      <c r="A40" s="4" t="s">
        <v>1026</v>
      </c>
    </row>
    <row r="41" spans="1:4">
      <c r="A41" s="3" t="s">
        <v>929</v>
      </c>
    </row>
    <row r="42" spans="1:4">
      <c r="A42" s="4" t="s">
        <v>1016</v>
      </c>
      <c r="C42" s="5" t="n">
        <v>8828</v>
      </c>
      <c r="D42" s="5" t="n">
        <v>10593</v>
      </c>
    </row>
    <row r="43" spans="1:4">
      <c r="A43" s="4" t="s">
        <v>1027</v>
      </c>
    </row>
    <row r="44" spans="1:4">
      <c r="A44" s="3" t="s">
        <v>929</v>
      </c>
    </row>
    <row r="45" spans="1:4">
      <c r="A45" s="4" t="s">
        <v>1016</v>
      </c>
      <c r="C45" s="5" t="n">
        <v>81898</v>
      </c>
    </row>
    <row r="46" spans="1:4">
      <c r="A46" s="4" t="s">
        <v>1028</v>
      </c>
    </row>
    <row r="47" spans="1:4">
      <c r="A47" s="3" t="s">
        <v>929</v>
      </c>
    </row>
    <row r="48" spans="1:4">
      <c r="A48" s="4" t="s">
        <v>1016</v>
      </c>
      <c r="B48" s="4" t="s">
        <v>1020</v>
      </c>
      <c r="C48" s="5" t="n">
        <v>269183</v>
      </c>
      <c r="D48" s="5" t="n">
        <v>322739</v>
      </c>
    </row>
    <row r="49" spans="1:4">
      <c r="A49" s="4" t="s">
        <v>505</v>
      </c>
    </row>
    <row r="50" spans="1:4">
      <c r="A50" s="3" t="s">
        <v>929</v>
      </c>
    </row>
    <row r="51" spans="1:4">
      <c r="A51" s="4" t="s">
        <v>1016</v>
      </c>
      <c r="C51" s="5" t="n">
        <v>194866</v>
      </c>
      <c r="D51" s="5" t="n">
        <v>162802</v>
      </c>
    </row>
    <row r="52" spans="1:4">
      <c r="A52" s="4" t="s">
        <v>1029</v>
      </c>
    </row>
    <row r="53" spans="1:4">
      <c r="A53" s="3" t="s">
        <v>929</v>
      </c>
    </row>
    <row r="54" spans="1:4">
      <c r="A54" s="4" t="s">
        <v>1016</v>
      </c>
      <c r="C54" s="5" t="n">
        <v>183727</v>
      </c>
      <c r="D54" s="5" t="n">
        <v>151199</v>
      </c>
    </row>
    <row r="55" spans="1:4">
      <c r="A55" s="4" t="s">
        <v>1030</v>
      </c>
    </row>
    <row r="56" spans="1:4">
      <c r="A56" s="3" t="s">
        <v>929</v>
      </c>
    </row>
    <row r="57" spans="1:4">
      <c r="A57" s="4" t="s">
        <v>1016</v>
      </c>
      <c r="C57" s="5" t="n">
        <v>4697</v>
      </c>
      <c r="D57" s="5" t="n">
        <v>5572</v>
      </c>
    </row>
    <row r="58" spans="1:4">
      <c r="A58" s="4" t="s">
        <v>1031</v>
      </c>
    </row>
    <row r="59" spans="1:4">
      <c r="A59" s="3" t="s">
        <v>929</v>
      </c>
    </row>
    <row r="60" spans="1:4">
      <c r="A60" s="4" t="s">
        <v>1016</v>
      </c>
      <c r="B60" s="4" t="s">
        <v>1020</v>
      </c>
      <c r="C60" s="5" t="n">
        <v>6442</v>
      </c>
      <c r="D60" s="5" t="n">
        <v>6031</v>
      </c>
    </row>
    <row r="61" spans="1:4">
      <c r="A61" s="4" t="s">
        <v>1032</v>
      </c>
    </row>
    <row r="62" spans="1:4">
      <c r="A62" s="3" t="s">
        <v>929</v>
      </c>
    </row>
    <row r="63" spans="1:4">
      <c r="A63" s="4" t="s">
        <v>1016</v>
      </c>
      <c r="C63" s="5" t="n">
        <v>1545</v>
      </c>
      <c r="D63" s="5" t="n">
        <v>991</v>
      </c>
    </row>
    <row r="64" spans="1:4">
      <c r="A64" s="4" t="s">
        <v>1033</v>
      </c>
    </row>
    <row r="65" spans="1:4">
      <c r="A65" s="3" t="s">
        <v>929</v>
      </c>
    </row>
    <row r="66" spans="1:4">
      <c r="A66" s="4" t="s">
        <v>1016</v>
      </c>
      <c r="C66" s="6" t="n">
        <v>1545</v>
      </c>
      <c r="D66" s="6" t="n">
        <v>991</v>
      </c>
    </row>
    <row r="67" spans="1:4"/>
    <row r="68" spans="1:4">
      <c r="A68" s="4" t="s">
        <v>1020</v>
      </c>
      <c r="B68" s="4" t="s">
        <v>1034</v>
      </c>
    </row>
  </sheetData>
  <mergeCells count="3">
    <mergeCell ref="A1:B1"/>
    <mergeCell ref="A67:C67"/>
    <mergeCell ref="B68:C6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655</v>
      </c>
    </row>
    <row r="3" spans="1:2">
      <c r="A3" s="4" t="s">
        <v>110</v>
      </c>
      <c r="B3" s="6" t="n">
        <v>56635</v>
      </c>
    </row>
    <row r="4" spans="1:2">
      <c r="A4" s="4" t="s">
        <v>117</v>
      </c>
      <c r="B4" s="5" t="n">
        <v>11175</v>
      </c>
    </row>
    <row r="5" spans="1:2">
      <c r="A5" s="4" t="s">
        <v>183</v>
      </c>
      <c r="B5" s="5" t="n">
        <v>67810</v>
      </c>
    </row>
    <row r="6" spans="1:2">
      <c r="A6" s="4" t="s">
        <v>476</v>
      </c>
    </row>
    <row r="7" spans="1:2">
      <c r="A7" s="4" t="s">
        <v>110</v>
      </c>
      <c r="B7" s="5" t="n">
        <v>39476</v>
      </c>
    </row>
    <row r="8" spans="1:2">
      <c r="A8" s="4" t="s">
        <v>117</v>
      </c>
      <c r="B8" s="5" t="n">
        <v>4371</v>
      </c>
    </row>
    <row r="9" spans="1:2">
      <c r="A9" s="4" t="s">
        <v>183</v>
      </c>
      <c r="B9" s="5" t="n">
        <v>43847</v>
      </c>
    </row>
    <row r="10" spans="1:2">
      <c r="A10" s="4" t="s">
        <v>479</v>
      </c>
    </row>
    <row r="11" spans="1:2">
      <c r="A11" s="4" t="s">
        <v>110</v>
      </c>
      <c r="B11" s="5" t="n">
        <v>14480</v>
      </c>
    </row>
    <row r="12" spans="1:2">
      <c r="A12" s="4" t="s">
        <v>117</v>
      </c>
      <c r="B12" s="5" t="n">
        <v>1750</v>
      </c>
    </row>
    <row r="13" spans="1:2">
      <c r="A13" s="4" t="s">
        <v>183</v>
      </c>
      <c r="B13" s="5" t="n">
        <v>16230</v>
      </c>
    </row>
    <row r="14" spans="1:2">
      <c r="A14" s="4" t="s">
        <v>1036</v>
      </c>
    </row>
    <row r="15" spans="1:2">
      <c r="A15" s="4" t="s">
        <v>110</v>
      </c>
      <c r="B15" s="5" t="n">
        <v>2679</v>
      </c>
    </row>
    <row r="16" spans="1:2">
      <c r="A16" s="4" t="s">
        <v>117</v>
      </c>
      <c r="B16" s="5" t="n">
        <v>5054</v>
      </c>
    </row>
    <row r="17" spans="1:2">
      <c r="A17" s="4" t="s">
        <v>183</v>
      </c>
      <c r="B17" s="6" t="n">
        <v>773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1</v>
      </c>
    </row>
    <row r="2" spans="1:2">
      <c r="B2" s="2" t="s">
        <v>655</v>
      </c>
    </row>
    <row r="3" spans="1:2">
      <c r="A3" s="4" t="s">
        <v>1038</v>
      </c>
      <c r="B3" s="6" t="n">
        <v>11175</v>
      </c>
    </row>
    <row r="4" spans="1:2">
      <c r="A4" s="4" t="s">
        <v>476</v>
      </c>
    </row>
    <row r="5" spans="1:2">
      <c r="A5" s="4" t="s">
        <v>1038</v>
      </c>
      <c r="B5" s="5" t="n">
        <v>4371</v>
      </c>
    </row>
    <row r="6" spans="1:2">
      <c r="A6" s="4" t="s">
        <v>1039</v>
      </c>
    </row>
    <row r="7" spans="1:2">
      <c r="A7" s="4" t="s">
        <v>1038</v>
      </c>
      <c r="B7" s="6" t="n">
        <v>372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1</v>
      </c>
    </row>
    <row r="2" spans="1:2">
      <c r="B2" s="2" t="s">
        <v>655</v>
      </c>
    </row>
    <row r="3" spans="1:2">
      <c r="A3" s="4" t="s">
        <v>1041</v>
      </c>
      <c r="B3" s="6" t="n">
        <v>67810</v>
      </c>
    </row>
    <row r="4" spans="1:2">
      <c r="A4" s="4" t="s">
        <v>1042</v>
      </c>
      <c r="B4" s="5" t="n">
        <v>-22052</v>
      </c>
    </row>
    <row r="5" spans="1:2">
      <c r="A5" s="4" t="s">
        <v>1043</v>
      </c>
      <c r="B5" s="5" t="n">
        <v>-20480</v>
      </c>
    </row>
    <row r="6" spans="1:2">
      <c r="A6" s="4" t="s">
        <v>1044</v>
      </c>
      <c r="B6" s="5" t="n">
        <v>25278</v>
      </c>
    </row>
    <row r="7" spans="1:2">
      <c r="A7" s="4" t="s">
        <v>1045</v>
      </c>
    </row>
    <row r="8" spans="1:2">
      <c r="A8" s="4" t="s">
        <v>1041</v>
      </c>
      <c r="B8" s="5" t="n">
        <v>56635</v>
      </c>
    </row>
    <row r="9" spans="1:2">
      <c r="A9" s="4" t="s">
        <v>1042</v>
      </c>
      <c r="B9" s="5" t="n">
        <v>-16596</v>
      </c>
    </row>
    <row r="10" spans="1:2">
      <c r="A10" s="4" t="s">
        <v>1043</v>
      </c>
      <c r="B10" s="5" t="n">
        <v>-19829</v>
      </c>
    </row>
    <row r="11" spans="1:2">
      <c r="A11" s="4" t="s">
        <v>1044</v>
      </c>
      <c r="B11" s="5" t="n">
        <v>20210</v>
      </c>
    </row>
    <row r="12" spans="1:2">
      <c r="A12" s="4" t="s">
        <v>1046</v>
      </c>
    </row>
    <row r="13" spans="1:2">
      <c r="A13" s="4" t="s">
        <v>1041</v>
      </c>
      <c r="B13" s="5" t="n">
        <v>11175</v>
      </c>
    </row>
    <row r="14" spans="1:2">
      <c r="A14" s="4" t="s">
        <v>1042</v>
      </c>
      <c r="B14" s="5" t="n">
        <v>-5456</v>
      </c>
    </row>
    <row r="15" spans="1:2">
      <c r="A15" s="4" t="s">
        <v>1043</v>
      </c>
      <c r="B15" s="5" t="n">
        <v>-651</v>
      </c>
    </row>
    <row r="16" spans="1:2">
      <c r="A16" s="4" t="s">
        <v>1044</v>
      </c>
      <c r="B16" s="6" t="n">
        <v>50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47</v>
      </c>
      <c r="B1" s="2" t="s">
        <v>1</v>
      </c>
    </row>
    <row r="2" spans="1:6">
      <c r="B2" s="2" t="s">
        <v>2</v>
      </c>
      <c r="C2" s="2" t="s">
        <v>60</v>
      </c>
      <c r="D2" s="2" t="s">
        <v>103</v>
      </c>
      <c r="E2" s="2" t="s">
        <v>1048</v>
      </c>
      <c r="F2" s="2" t="s">
        <v>489</v>
      </c>
    </row>
    <row r="3" spans="1:6">
      <c r="A3" s="3" t="s">
        <v>1049</v>
      </c>
    </row>
    <row r="4" spans="1:6">
      <c r="A4" s="4" t="s">
        <v>472</v>
      </c>
      <c r="B4" s="4" t="s">
        <v>473</v>
      </c>
      <c r="C4" s="4" t="s">
        <v>473</v>
      </c>
      <c r="D4" s="4" t="s">
        <v>474</v>
      </c>
    </row>
    <row r="5" spans="1:6">
      <c r="A5" s="4" t="s">
        <v>1050</v>
      </c>
      <c r="B5" s="6" t="n">
        <v>66598</v>
      </c>
      <c r="C5" s="6" t="n">
        <v>88363</v>
      </c>
      <c r="D5" s="6" t="n">
        <v>81863</v>
      </c>
    </row>
    <row r="6" spans="1:6">
      <c r="A6" s="4" t="s">
        <v>1051</v>
      </c>
      <c r="B6" s="5" t="n">
        <v>70429</v>
      </c>
      <c r="C6" s="5" t="n">
        <v>67997</v>
      </c>
      <c r="D6" s="5" t="n">
        <v>54487</v>
      </c>
      <c r="F6" s="6" t="n">
        <v>55194</v>
      </c>
    </row>
    <row r="7" spans="1:6">
      <c r="A7" s="4" t="s">
        <v>1052</v>
      </c>
      <c r="B7" s="5" t="n">
        <v>62629</v>
      </c>
    </row>
    <row r="8" spans="1:6">
      <c r="A8" s="4" t="s">
        <v>1053</v>
      </c>
      <c r="B8" s="5" t="n">
        <v>21000</v>
      </c>
    </row>
    <row r="9" spans="1:6">
      <c r="A9" s="4" t="s">
        <v>1054</v>
      </c>
      <c r="B9" s="6" t="n">
        <v>36000</v>
      </c>
    </row>
    <row r="10" spans="1:6">
      <c r="A10" s="4" t="s">
        <v>1055</v>
      </c>
      <c r="B10" s="4" t="s">
        <v>1056</v>
      </c>
    </row>
    <row r="11" spans="1:6">
      <c r="A11" s="4" t="s">
        <v>1057</v>
      </c>
      <c r="B11" s="4" t="s">
        <v>1058</v>
      </c>
    </row>
    <row r="12" spans="1:6">
      <c r="A12" s="4" t="s">
        <v>1059</v>
      </c>
      <c r="B12" s="6" t="n">
        <v>8100</v>
      </c>
    </row>
    <row r="13" spans="1:6">
      <c r="A13" s="4" t="s">
        <v>1060</v>
      </c>
    </row>
    <row r="14" spans="1:6">
      <c r="A14" s="3" t="s">
        <v>1049</v>
      </c>
    </row>
    <row r="15" spans="1:6">
      <c r="A15" s="4" t="s">
        <v>1050</v>
      </c>
      <c r="B15" s="6" t="n">
        <v>5000</v>
      </c>
      <c r="C15" s="6" t="n">
        <v>14000</v>
      </c>
      <c r="D15" s="5" t="n">
        <v>2000</v>
      </c>
    </row>
    <row r="16" spans="1:6">
      <c r="A16" s="4" t="s">
        <v>1061</v>
      </c>
      <c r="E16" s="6" t="n">
        <v>4945</v>
      </c>
    </row>
    <row r="17" spans="1:6">
      <c r="A17" s="4" t="s">
        <v>1051</v>
      </c>
      <c r="D17" s="6" t="n">
        <v>12090</v>
      </c>
      <c r="E17" s="6" t="n">
        <v>1209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0</v>
      </c>
      <c r="D2" s="2" t="s">
        <v>103</v>
      </c>
    </row>
    <row r="3" spans="1:4">
      <c r="A3" s="3" t="s">
        <v>260</v>
      </c>
    </row>
    <row r="4" spans="1:4">
      <c r="A4" s="4" t="s">
        <v>1063</v>
      </c>
      <c r="B4" s="6" t="n">
        <v>3871</v>
      </c>
      <c r="C4" s="6" t="n">
        <v>1569</v>
      </c>
      <c r="D4" s="6" t="n">
        <v>774</v>
      </c>
    </row>
    <row r="5" spans="1:4">
      <c r="A5" s="4" t="s">
        <v>1064</v>
      </c>
      <c r="B5" s="5" t="n">
        <v>57220</v>
      </c>
      <c r="C5" s="5" t="n">
        <v>91073</v>
      </c>
      <c r="D5" s="5" t="n">
        <v>62666</v>
      </c>
    </row>
    <row r="6" spans="1:4">
      <c r="A6" s="4" t="s">
        <v>1065</v>
      </c>
      <c r="B6" s="5" t="n">
        <v>3934</v>
      </c>
      <c r="C6" s="5" t="n">
        <v>5058</v>
      </c>
      <c r="D6" s="5" t="n">
        <v>2038</v>
      </c>
    </row>
    <row r="7" spans="1:4">
      <c r="A7" s="4" t="s">
        <v>1066</v>
      </c>
      <c r="B7" s="5" t="n">
        <v>65025</v>
      </c>
      <c r="C7" s="5" t="n">
        <v>97700</v>
      </c>
      <c r="D7" s="5" t="n">
        <v>65478</v>
      </c>
    </row>
    <row r="8" spans="1:4">
      <c r="A8" s="4" t="s">
        <v>1067</v>
      </c>
      <c r="B8" s="5" t="n">
        <v>49</v>
      </c>
      <c r="C8" s="5" t="n">
        <v>667</v>
      </c>
      <c r="D8" s="5" t="n">
        <v>1045</v>
      </c>
    </row>
    <row r="9" spans="1:4">
      <c r="A9" s="4" t="s">
        <v>1068</v>
      </c>
      <c r="B9" s="5" t="n">
        <v>225</v>
      </c>
      <c r="C9" s="5" t="n">
        <v>-10227</v>
      </c>
      <c r="D9" s="5" t="n">
        <v>12961</v>
      </c>
    </row>
    <row r="10" spans="1:4">
      <c r="A10" s="4" t="s">
        <v>1069</v>
      </c>
      <c r="B10" s="5" t="n">
        <v>1299</v>
      </c>
      <c r="C10" s="5" t="n">
        <v>223</v>
      </c>
      <c r="D10" s="5" t="n">
        <v>2379</v>
      </c>
    </row>
    <row r="11" spans="1:4">
      <c r="A11" s="4" t="s">
        <v>1070</v>
      </c>
      <c r="B11" s="5" t="n">
        <v>1573</v>
      </c>
      <c r="C11" s="5" t="n">
        <v>-9337</v>
      </c>
      <c r="D11" s="5" t="n">
        <v>16385</v>
      </c>
    </row>
    <row r="12" spans="1:4">
      <c r="A12" s="4" t="s">
        <v>183</v>
      </c>
      <c r="B12" s="6" t="n">
        <v>66598</v>
      </c>
      <c r="C12" s="6" t="n">
        <v>88363</v>
      </c>
      <c r="D12" s="6" t="n">
        <v>8186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0</v>
      </c>
      <c r="D2" s="2" t="s">
        <v>103</v>
      </c>
    </row>
    <row r="3" spans="1:4">
      <c r="A3" s="3" t="s">
        <v>260</v>
      </c>
    </row>
    <row r="4" spans="1:4">
      <c r="A4" s="4" t="s">
        <v>472</v>
      </c>
      <c r="B4" s="4" t="s">
        <v>473</v>
      </c>
      <c r="C4" s="4" t="s">
        <v>473</v>
      </c>
      <c r="D4" s="4" t="s">
        <v>474</v>
      </c>
    </row>
    <row r="5" spans="1:4">
      <c r="A5" s="4" t="s">
        <v>1072</v>
      </c>
      <c r="B5" s="4" t="s">
        <v>1073</v>
      </c>
      <c r="C5" s="4" t="s">
        <v>1073</v>
      </c>
      <c r="D5" s="4" t="s">
        <v>1074</v>
      </c>
    </row>
    <row r="6" spans="1:4">
      <c r="A6" s="4" t="s">
        <v>1075</v>
      </c>
      <c r="B6" s="4" t="s">
        <v>1076</v>
      </c>
      <c r="C6" s="4" t="s">
        <v>617</v>
      </c>
      <c r="D6" s="4" t="s">
        <v>1077</v>
      </c>
    </row>
    <row r="7" spans="1:4">
      <c r="A7" s="4" t="s">
        <v>1078</v>
      </c>
      <c r="B7" s="4" t="s">
        <v>1079</v>
      </c>
      <c r="C7" s="4" t="s">
        <v>1080</v>
      </c>
      <c r="D7" s="4" t="s">
        <v>1081</v>
      </c>
    </row>
    <row r="8" spans="1:4">
      <c r="A8" s="4" t="s">
        <v>1082</v>
      </c>
      <c r="B8" s="4" t="s">
        <v>1083</v>
      </c>
      <c r="C8" s="4" t="s">
        <v>1080</v>
      </c>
      <c r="D8" s="4" t="s">
        <v>1084</v>
      </c>
    </row>
    <row r="9" spans="1:4">
      <c r="A9" s="4" t="s">
        <v>117</v>
      </c>
      <c r="B9" s="4" t="s">
        <v>1079</v>
      </c>
      <c r="C9" s="4" t="s">
        <v>1085</v>
      </c>
      <c r="D9" s="4" t="s">
        <v>1086</v>
      </c>
    </row>
    <row r="10" spans="1:4">
      <c r="A10" s="4" t="s">
        <v>1087</v>
      </c>
      <c r="B10" s="4" t="s">
        <v>1088</v>
      </c>
      <c r="C10" s="4" t="s">
        <v>1089</v>
      </c>
      <c r="D10" s="4" t="s">
        <v>109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2</v>
      </c>
      <c r="C1" s="2" t="s">
        <v>60</v>
      </c>
      <c r="D1" s="2" t="s">
        <v>103</v>
      </c>
      <c r="E1" s="2" t="s">
        <v>489</v>
      </c>
    </row>
    <row r="2" spans="1:5">
      <c r="A2" s="3" t="s">
        <v>1092</v>
      </c>
    </row>
    <row r="3" spans="1:5">
      <c r="A3" s="4" t="s">
        <v>1093</v>
      </c>
      <c r="B3" s="6" t="n">
        <v>2218</v>
      </c>
      <c r="C3" s="6" t="n">
        <v>5334</v>
      </c>
    </row>
    <row r="4" spans="1:5">
      <c r="A4" s="4" t="s">
        <v>110</v>
      </c>
      <c r="B4" s="5" t="n">
        <v>63057</v>
      </c>
      <c r="C4" s="5" t="n">
        <v>60185</v>
      </c>
    </row>
    <row r="5" spans="1:5">
      <c r="A5" s="4" t="s">
        <v>1094</v>
      </c>
      <c r="B5" s="5" t="n">
        <v>62629</v>
      </c>
      <c r="C5" s="5" t="n">
        <v>66962</v>
      </c>
    </row>
    <row r="6" spans="1:5">
      <c r="A6" s="4" t="s">
        <v>1095</v>
      </c>
      <c r="B6" s="5" t="n">
        <v>6028</v>
      </c>
      <c r="C6" s="5" t="n">
        <v>1637</v>
      </c>
    </row>
    <row r="7" spans="1:5">
      <c r="A7" s="4" t="s">
        <v>117</v>
      </c>
      <c r="B7" s="5" t="n">
        <v>5523</v>
      </c>
      <c r="C7" s="5" t="n">
        <v>10024</v>
      </c>
    </row>
    <row r="8" spans="1:5">
      <c r="A8" s="4" t="s">
        <v>1096</v>
      </c>
      <c r="B8" s="5" t="n">
        <v>139455</v>
      </c>
      <c r="C8" s="5" t="n">
        <v>144142</v>
      </c>
    </row>
    <row r="9" spans="1:5">
      <c r="A9" s="4" t="s">
        <v>1097</v>
      </c>
      <c r="B9" s="5" t="n">
        <v>-70429</v>
      </c>
      <c r="C9" s="5" t="n">
        <v>-67997</v>
      </c>
      <c r="D9" s="6" t="n">
        <v>-54487</v>
      </c>
      <c r="E9" s="6" t="n">
        <v>-55194</v>
      </c>
    </row>
    <row r="10" spans="1:5">
      <c r="A10" s="4" t="s">
        <v>1098</v>
      </c>
      <c r="B10" s="5" t="n">
        <v>69026</v>
      </c>
      <c r="C10" s="5" t="n">
        <v>76145</v>
      </c>
    </row>
    <row r="11" spans="1:5">
      <c r="A11" s="3" t="s">
        <v>1099</v>
      </c>
    </row>
    <row r="12" spans="1:5">
      <c r="A12" s="4" t="s">
        <v>1095</v>
      </c>
      <c r="B12" s="5" t="n">
        <v>6175</v>
      </c>
      <c r="C12" s="5" t="n">
        <v>1478</v>
      </c>
    </row>
    <row r="13" spans="1:5">
      <c r="A13" s="4" t="s">
        <v>110</v>
      </c>
      <c r="B13" s="5" t="n">
        <v>7058</v>
      </c>
      <c r="C13" s="5" t="n">
        <v>9806</v>
      </c>
    </row>
    <row r="14" spans="1:5">
      <c r="A14" s="4" t="s">
        <v>688</v>
      </c>
      <c r="B14" s="5" t="n">
        <v>255</v>
      </c>
      <c r="C14" s="5" t="n">
        <v>480</v>
      </c>
    </row>
    <row r="15" spans="1:5">
      <c r="A15" s="4" t="s">
        <v>117</v>
      </c>
      <c r="B15" s="5" t="n">
        <v>3307</v>
      </c>
      <c r="C15" s="5" t="n">
        <v>14878</v>
      </c>
    </row>
    <row r="16" spans="1:5">
      <c r="A16" s="4" t="s">
        <v>83</v>
      </c>
      <c r="B16" s="5" t="n">
        <v>16795</v>
      </c>
      <c r="C16" s="5" t="n">
        <v>26642</v>
      </c>
    </row>
    <row r="17" spans="1:5">
      <c r="A17" s="4" t="s">
        <v>1100</v>
      </c>
      <c r="B17" s="6" t="n">
        <v>52231</v>
      </c>
      <c r="C17" s="6" t="n">
        <v>4950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0</v>
      </c>
      <c r="D2" s="2" t="s">
        <v>103</v>
      </c>
    </row>
    <row r="3" spans="1:4">
      <c r="A3" s="3" t="s">
        <v>260</v>
      </c>
    </row>
    <row r="4" spans="1:4">
      <c r="A4" s="4" t="s">
        <v>549</v>
      </c>
      <c r="B4" s="6" t="n">
        <v>67997</v>
      </c>
      <c r="C4" s="6" t="n">
        <v>54487</v>
      </c>
      <c r="D4" s="6" t="n">
        <v>55194</v>
      </c>
    </row>
    <row r="5" spans="1:4">
      <c r="A5" s="4" t="s">
        <v>1102</v>
      </c>
      <c r="B5" s="5" t="n">
        <v>2575</v>
      </c>
      <c r="C5" s="5" t="n">
        <v>15789</v>
      </c>
      <c r="D5" s="5" t="n">
        <v>-15998</v>
      </c>
    </row>
    <row r="6" spans="1:4">
      <c r="A6" s="4" t="s">
        <v>1103</v>
      </c>
      <c r="B6" s="5" t="n">
        <v>-143</v>
      </c>
      <c r="C6" s="5" t="n">
        <v>-2279</v>
      </c>
      <c r="D6" s="5" t="n">
        <v>15291</v>
      </c>
    </row>
    <row r="7" spans="1:4">
      <c r="A7" s="4" t="s">
        <v>554</v>
      </c>
      <c r="B7" s="6" t="n">
        <v>70429</v>
      </c>
      <c r="C7" s="6" t="n">
        <v>67997</v>
      </c>
      <c r="D7" s="6" t="n">
        <v>5448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4</v>
      </c>
      <c r="B1" s="2" t="s">
        <v>2</v>
      </c>
      <c r="C1" s="2" t="s">
        <v>60</v>
      </c>
      <c r="D1" s="2" t="s">
        <v>103</v>
      </c>
      <c r="E1" s="2" t="s">
        <v>1048</v>
      </c>
      <c r="F1" s="2" t="s">
        <v>489</v>
      </c>
    </row>
    <row r="2" spans="1:6">
      <c r="A2" s="3" t="s">
        <v>1049</v>
      </c>
    </row>
    <row r="3" spans="1:6">
      <c r="A3" s="4" t="s">
        <v>1105</v>
      </c>
      <c r="B3" s="6" t="n">
        <v>70429</v>
      </c>
      <c r="C3" s="6" t="n">
        <v>67997</v>
      </c>
      <c r="D3" s="6" t="n">
        <v>54487</v>
      </c>
      <c r="F3" s="6" t="n">
        <v>55194</v>
      </c>
    </row>
    <row r="4" spans="1:6">
      <c r="A4" s="4" t="s">
        <v>1060</v>
      </c>
    </row>
    <row r="5" spans="1:6">
      <c r="A5" s="3" t="s">
        <v>1049</v>
      </c>
    </row>
    <row r="6" spans="1:6">
      <c r="A6" s="4" t="s">
        <v>1105</v>
      </c>
      <c r="D6" s="6" t="n">
        <v>12090</v>
      </c>
      <c r="E6" s="6" t="n">
        <v>1209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0</v>
      </c>
      <c r="D2" s="2" t="s">
        <v>103</v>
      </c>
    </row>
    <row r="3" spans="1:4">
      <c r="A3" s="3" t="s">
        <v>260</v>
      </c>
    </row>
    <row r="4" spans="1:4">
      <c r="A4" s="4" t="s">
        <v>1107</v>
      </c>
      <c r="B4" s="6" t="n">
        <v>47674</v>
      </c>
      <c r="C4" s="6" t="n">
        <v>47426</v>
      </c>
      <c r="D4" s="6" t="n">
        <v>47901</v>
      </c>
    </row>
    <row r="5" spans="1:4">
      <c r="A5" s="4" t="s">
        <v>1108</v>
      </c>
      <c r="B5" s="5" t="n">
        <v>11764</v>
      </c>
      <c r="C5" s="5" t="n">
        <v>652</v>
      </c>
      <c r="D5" s="5" t="n">
        <v>1598</v>
      </c>
    </row>
    <row r="6" spans="1:4">
      <c r="A6" s="4" t="s">
        <v>1109</v>
      </c>
      <c r="B6" s="5" t="n">
        <v>16795</v>
      </c>
      <c r="C6" s="5" t="n">
        <v>11960</v>
      </c>
      <c r="D6" s="5" t="n">
        <v>12608</v>
      </c>
    </row>
    <row r="7" spans="1:4">
      <c r="A7" s="4" t="s">
        <v>1110</v>
      </c>
      <c r="B7" s="5" t="n">
        <v>-19</v>
      </c>
      <c r="C7" s="5" t="n">
        <v>-699</v>
      </c>
      <c r="D7" s="5" t="n">
        <v>-2961</v>
      </c>
    </row>
    <row r="8" spans="1:4">
      <c r="A8" s="4" t="s">
        <v>1111</v>
      </c>
      <c r="B8" s="5" t="n">
        <v>-7251</v>
      </c>
      <c r="C8" s="5" t="n">
        <v>-1218</v>
      </c>
    </row>
    <row r="9" spans="1:4">
      <c r="A9" s="4" t="s">
        <v>1112</v>
      </c>
      <c r="B9" s="5" t="n">
        <v>-8125</v>
      </c>
      <c r="C9" s="5" t="n">
        <v>-10447</v>
      </c>
      <c r="D9" s="5" t="n">
        <v>-11720</v>
      </c>
    </row>
    <row r="10" spans="1:4">
      <c r="A10" s="4" t="s">
        <v>1113</v>
      </c>
      <c r="B10" s="6" t="n">
        <v>60838</v>
      </c>
      <c r="C10" s="6" t="n">
        <v>47674</v>
      </c>
      <c r="D10" s="6" t="n">
        <v>4742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4</v>
      </c>
      <c r="B1" s="2" t="s">
        <v>2</v>
      </c>
      <c r="C1" s="2" t="s">
        <v>60</v>
      </c>
      <c r="D1" s="2" t="s">
        <v>103</v>
      </c>
      <c r="E1" s="2" t="s">
        <v>489</v>
      </c>
    </row>
    <row r="2" spans="1:5">
      <c r="A2" s="3" t="s">
        <v>260</v>
      </c>
    </row>
    <row r="3" spans="1:5">
      <c r="A3" s="4" t="s">
        <v>1115</v>
      </c>
      <c r="B3" s="6" t="n">
        <v>18161</v>
      </c>
      <c r="C3" s="6" t="n">
        <v>15830</v>
      </c>
      <c r="D3" s="6" t="n">
        <v>15136</v>
      </c>
      <c r="E3" s="6" t="n">
        <v>1539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0</v>
      </c>
      <c r="D2" s="2" t="s">
        <v>103</v>
      </c>
    </row>
    <row r="3" spans="1:4">
      <c r="A3" s="3" t="s">
        <v>260</v>
      </c>
    </row>
    <row r="4" spans="1:4">
      <c r="A4" s="4" t="s">
        <v>1117</v>
      </c>
      <c r="B4" s="6" t="n">
        <v>65193</v>
      </c>
      <c r="C4" s="6" t="n">
        <v>53854</v>
      </c>
      <c r="D4" s="6" t="n">
        <v>52007</v>
      </c>
    </row>
    <row r="5" spans="1:4">
      <c r="A5" s="4" t="s">
        <v>1118</v>
      </c>
      <c r="B5" s="5" t="n">
        <v>13806</v>
      </c>
      <c r="C5" s="5" t="n">
        <v>9650</v>
      </c>
      <c r="D5" s="5" t="n">
        <v>10555</v>
      </c>
    </row>
    <row r="6" spans="1:4">
      <c r="A6" s="4" t="s">
        <v>1119</v>
      </c>
      <c r="B6" s="6" t="n">
        <v>2331</v>
      </c>
      <c r="C6" s="6" t="n">
        <v>694</v>
      </c>
      <c r="D6" s="6" t="n">
        <v>-25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0</v>
      </c>
      <c r="B1" s="2" t="s">
        <v>2</v>
      </c>
      <c r="C1" s="2" t="s">
        <v>60</v>
      </c>
      <c r="D1" s="2" t="s">
        <v>103</v>
      </c>
      <c r="E1" s="2" t="s">
        <v>489</v>
      </c>
    </row>
    <row r="2" spans="1:5">
      <c r="A2" s="3" t="s">
        <v>260</v>
      </c>
    </row>
    <row r="3" spans="1:5">
      <c r="A3" s="4" t="s">
        <v>1115</v>
      </c>
      <c r="B3" s="6" t="n">
        <v>18161</v>
      </c>
      <c r="C3" s="6" t="n">
        <v>15830</v>
      </c>
      <c r="D3" s="6" t="n">
        <v>15136</v>
      </c>
      <c r="E3" s="6" t="n">
        <v>15392</v>
      </c>
    </row>
    <row r="4" spans="1:5">
      <c r="A4" s="4" t="s">
        <v>1121</v>
      </c>
      <c r="B4" s="6" t="n">
        <v>3455</v>
      </c>
      <c r="C4" s="6" t="n">
        <v>4889</v>
      </c>
      <c r="D4" s="6" t="n">
        <v>61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122</v>
      </c>
      <c r="B1" s="2" t="s">
        <v>1</v>
      </c>
    </row>
    <row r="2" spans="1:4">
      <c r="B2" s="2" t="s">
        <v>2</v>
      </c>
      <c r="C2" s="2" t="s">
        <v>60</v>
      </c>
      <c r="D2" s="2" t="s">
        <v>103</v>
      </c>
    </row>
    <row r="3" spans="1:4">
      <c r="A3" s="3" t="s">
        <v>1123</v>
      </c>
    </row>
    <row r="4" spans="1:4">
      <c r="A4" s="4" t="s">
        <v>1124</v>
      </c>
      <c r="B4" s="6" t="n">
        <v>537342</v>
      </c>
      <c r="C4" s="6" t="n">
        <v>499068</v>
      </c>
    </row>
    <row r="5" spans="1:4">
      <c r="A5" s="4" t="s">
        <v>124</v>
      </c>
    </row>
    <row r="6" spans="1:4">
      <c r="A6" s="3" t="s">
        <v>1123</v>
      </c>
    </row>
    <row r="7" spans="1:4">
      <c r="A7" s="4" t="s">
        <v>125</v>
      </c>
      <c r="B7" s="5" t="n">
        <v>1349548</v>
      </c>
      <c r="C7" s="5" t="n">
        <v>1547506</v>
      </c>
      <c r="D7" s="6" t="n">
        <v>1384671</v>
      </c>
    </row>
    <row r="8" spans="1:4">
      <c r="A8" s="4" t="s">
        <v>1125</v>
      </c>
    </row>
    <row r="9" spans="1:4">
      <c r="A9" s="3" t="s">
        <v>1123</v>
      </c>
    </row>
    <row r="10" spans="1:4">
      <c r="A10" s="4" t="s">
        <v>125</v>
      </c>
      <c r="B10" s="5" t="n">
        <v>9000</v>
      </c>
    </row>
    <row r="11" spans="1:4">
      <c r="A11" s="4" t="s">
        <v>792</v>
      </c>
    </row>
    <row r="12" spans="1:4">
      <c r="A12" s="3" t="s">
        <v>1123</v>
      </c>
    </row>
    <row r="13" spans="1:4">
      <c r="A13" s="4" t="s">
        <v>1126</v>
      </c>
      <c r="B13" s="5" t="n">
        <v>90</v>
      </c>
      <c r="C13" s="5" t="n">
        <v>452</v>
      </c>
      <c r="D13" s="5" t="n">
        <v>165</v>
      </c>
    </row>
    <row r="14" spans="1:4">
      <c r="A14" s="4" t="s">
        <v>1127</v>
      </c>
      <c r="B14" s="5" t="n">
        <v>57160</v>
      </c>
      <c r="C14" s="5" t="n">
        <v>60875</v>
      </c>
    </row>
    <row r="15" spans="1:4">
      <c r="A15" s="4" t="s">
        <v>1128</v>
      </c>
      <c r="B15" s="5" t="n">
        <v>3573</v>
      </c>
      <c r="C15" s="5" t="n">
        <v>3687</v>
      </c>
      <c r="D15" s="5" t="n">
        <v>3835</v>
      </c>
    </row>
    <row r="16" spans="1:4">
      <c r="A16" s="4" t="s">
        <v>1129</v>
      </c>
    </row>
    <row r="17" spans="1:4">
      <c r="A17" s="3" t="s">
        <v>1123</v>
      </c>
    </row>
    <row r="18" spans="1:4">
      <c r="A18" s="4" t="s">
        <v>125</v>
      </c>
      <c r="B18" s="6" t="n">
        <v>587665</v>
      </c>
      <c r="C18" s="6" t="n">
        <v>654561</v>
      </c>
      <c r="D18" s="6" t="n">
        <v>649089</v>
      </c>
    </row>
    <row r="19" spans="1:4">
      <c r="A19" s="4" t="s">
        <v>1130</v>
      </c>
      <c r="B19" s="4" t="s">
        <v>1131</v>
      </c>
      <c r="C19" s="4" t="s">
        <v>1131</v>
      </c>
      <c r="D19" s="4" t="s">
        <v>1131</v>
      </c>
    </row>
    <row r="20" spans="1:4">
      <c r="A20" s="4" t="s">
        <v>1124</v>
      </c>
      <c r="B20" s="6" t="n">
        <v>54561</v>
      </c>
      <c r="C20" s="6" t="n">
        <v>5930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21"/>
  </cols>
  <sheetData>
    <row r="1" spans="1:2">
      <c r="A1" s="1" t="s">
        <v>1132</v>
      </c>
      <c r="B1" s="2" t="s">
        <v>655</v>
      </c>
    </row>
    <row r="2" spans="1:2">
      <c r="A2" s="4" t="s">
        <v>778</v>
      </c>
    </row>
    <row r="3" spans="1:2">
      <c r="A3" s="3" t="s">
        <v>1133</v>
      </c>
    </row>
    <row r="4" spans="1:2">
      <c r="A4" s="4" t="s">
        <v>1134</v>
      </c>
      <c r="B4" s="4" t="s">
        <v>1135</v>
      </c>
    </row>
    <row r="5" spans="1:2">
      <c r="A5" s="4" t="s">
        <v>1136</v>
      </c>
      <c r="B5" s="6" t="n">
        <v>5000</v>
      </c>
    </row>
    <row r="6" spans="1:2">
      <c r="A6" s="4" t="s">
        <v>1137</v>
      </c>
      <c r="B6" s="5" t="n">
        <v>134374000</v>
      </c>
    </row>
    <row r="7" spans="1:2">
      <c r="A7" s="4" t="s">
        <v>1138</v>
      </c>
      <c r="B7" s="6" t="n">
        <v>127427000</v>
      </c>
    </row>
    <row r="8" spans="1:2">
      <c r="A8" s="4" t="s">
        <v>1139</v>
      </c>
      <c r="B8" s="8" t="n">
        <v>0.78</v>
      </c>
    </row>
    <row r="9" spans="1:2">
      <c r="A9" s="4" t="s">
        <v>1140</v>
      </c>
    </row>
    <row r="10" spans="1:2">
      <c r="A10" s="3" t="s">
        <v>1133</v>
      </c>
    </row>
    <row r="11" spans="1:2">
      <c r="A11" s="4" t="s">
        <v>1139</v>
      </c>
      <c r="B11" s="5" t="n">
        <v>15</v>
      </c>
    </row>
    <row r="12" spans="1:2">
      <c r="A12" s="4" t="s">
        <v>1141</v>
      </c>
    </row>
    <row r="13" spans="1:2">
      <c r="A13" s="3" t="s">
        <v>1133</v>
      </c>
    </row>
    <row r="14" spans="1:2">
      <c r="A14" s="4" t="s">
        <v>1137</v>
      </c>
      <c r="B14" s="6" t="n">
        <v>175890000</v>
      </c>
    </row>
    <row r="15" spans="1:2">
      <c r="A15" s="4" t="s">
        <v>1138</v>
      </c>
      <c r="B15" s="5" t="n">
        <v>158700000</v>
      </c>
    </row>
    <row r="16" spans="1:2">
      <c r="A16" s="4" t="s">
        <v>1142</v>
      </c>
    </row>
    <row r="17" spans="1:2">
      <c r="A17" s="3" t="s">
        <v>1133</v>
      </c>
    </row>
    <row r="18" spans="1:2">
      <c r="A18" s="4" t="s">
        <v>1137</v>
      </c>
      <c r="B18" s="5" t="n">
        <v>127935000</v>
      </c>
    </row>
    <row r="19" spans="1:2">
      <c r="A19" s="4" t="s">
        <v>1138</v>
      </c>
      <c r="B19" s="5" t="n">
        <v>69150000</v>
      </c>
    </row>
    <row r="20" spans="1:2">
      <c r="A20" s="4" t="s">
        <v>1143</v>
      </c>
    </row>
    <row r="21" spans="1:2">
      <c r="A21" s="3" t="s">
        <v>1133</v>
      </c>
    </row>
    <row r="22" spans="1:2">
      <c r="A22" s="4" t="s">
        <v>1137</v>
      </c>
      <c r="B22" s="5" t="n">
        <v>182054000</v>
      </c>
    </row>
    <row r="23" spans="1:2">
      <c r="A23" s="4" t="s">
        <v>1138</v>
      </c>
      <c r="B23" s="5" t="n">
        <v>75566000</v>
      </c>
    </row>
    <row r="24" spans="1:2">
      <c r="A24" s="4" t="s">
        <v>1144</v>
      </c>
    </row>
    <row r="25" spans="1:2">
      <c r="A25" s="3" t="s">
        <v>1133</v>
      </c>
    </row>
    <row r="26" spans="1:2">
      <c r="A26" s="4" t="s">
        <v>1137</v>
      </c>
      <c r="B26" s="5" t="n">
        <v>153707000</v>
      </c>
    </row>
    <row r="27" spans="1:2">
      <c r="A27" s="4" t="s">
        <v>1138</v>
      </c>
      <c r="B27" s="6" t="n">
        <v>124392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0</v>
      </c>
      <c r="D2" s="2" t="s">
        <v>103</v>
      </c>
    </row>
    <row r="3" spans="1:4">
      <c r="A3" s="4" t="s">
        <v>1146</v>
      </c>
    </row>
    <row r="4" spans="1:4">
      <c r="A4" s="3" t="s">
        <v>1147</v>
      </c>
    </row>
    <row r="5" spans="1:4">
      <c r="A5" s="4" t="s">
        <v>1148</v>
      </c>
      <c r="B5" s="4" t="s">
        <v>1149</v>
      </c>
      <c r="C5" s="4" t="s">
        <v>1149</v>
      </c>
      <c r="D5" s="4" t="s">
        <v>114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823</v>
      </c>
      <c r="J1" s="2" t="s">
        <v>1</v>
      </c>
    </row>
    <row r="2" spans="1:12">
      <c r="B2" s="2" t="s">
        <v>2</v>
      </c>
      <c r="C2" s="2" t="s">
        <v>824</v>
      </c>
      <c r="D2" s="2" t="s">
        <v>4</v>
      </c>
      <c r="E2" s="2" t="s">
        <v>720</v>
      </c>
      <c r="F2" s="2" t="s">
        <v>60</v>
      </c>
      <c r="G2" s="2" t="s">
        <v>721</v>
      </c>
      <c r="H2" s="2" t="s">
        <v>825</v>
      </c>
      <c r="I2" s="2" t="s">
        <v>826</v>
      </c>
      <c r="J2" s="2" t="s">
        <v>2</v>
      </c>
      <c r="K2" s="2" t="s">
        <v>60</v>
      </c>
      <c r="L2" s="2" t="s">
        <v>103</v>
      </c>
    </row>
    <row r="3" spans="1:12">
      <c r="A3" s="3" t="s">
        <v>1147</v>
      </c>
    </row>
    <row r="4" spans="1:12">
      <c r="A4" s="4" t="s">
        <v>478</v>
      </c>
      <c r="B4" s="6" t="n">
        <v>720523</v>
      </c>
      <c r="C4" s="6" t="n">
        <v>588018</v>
      </c>
      <c r="D4" s="6" t="n">
        <v>628150</v>
      </c>
      <c r="E4" s="6" t="n">
        <v>626002</v>
      </c>
      <c r="F4" s="6" t="n">
        <v>683949</v>
      </c>
      <c r="G4" s="6" t="n">
        <v>625012</v>
      </c>
      <c r="H4" s="6" t="n">
        <v>754639</v>
      </c>
      <c r="I4" s="6" t="n">
        <v>753261</v>
      </c>
      <c r="J4" s="6" t="n">
        <v>2562693</v>
      </c>
      <c r="K4" s="6" t="n">
        <v>2816861</v>
      </c>
      <c r="L4" s="6" t="n">
        <v>2639597</v>
      </c>
    </row>
    <row r="5" spans="1:12">
      <c r="A5" s="4" t="s">
        <v>1151</v>
      </c>
      <c r="B5" s="5" t="n">
        <v>589623</v>
      </c>
      <c r="C5" s="5" t="n">
        <v>535200</v>
      </c>
      <c r="D5" s="5" t="n">
        <v>520537</v>
      </c>
      <c r="E5" s="5" t="n">
        <v>517139</v>
      </c>
      <c r="F5" s="5" t="n">
        <v>538164</v>
      </c>
      <c r="G5" s="5" t="n">
        <v>490280</v>
      </c>
      <c r="H5" s="5" t="n">
        <v>562825</v>
      </c>
      <c r="I5" s="5" t="n">
        <v>566309</v>
      </c>
      <c r="J5" s="5" t="n">
        <v>2162499</v>
      </c>
      <c r="K5" s="5" t="n">
        <v>2157578</v>
      </c>
      <c r="L5" s="5" t="n">
        <v>2005844</v>
      </c>
    </row>
    <row r="6" spans="1:12">
      <c r="A6" s="4" t="s">
        <v>1152</v>
      </c>
      <c r="B6" s="5" t="n">
        <v>130900</v>
      </c>
      <c r="C6" s="6" t="n">
        <v>52818</v>
      </c>
      <c r="D6" s="6" t="n">
        <v>107613</v>
      </c>
      <c r="E6" s="6" t="n">
        <v>108863</v>
      </c>
      <c r="F6" s="5" t="n">
        <v>145785</v>
      </c>
      <c r="G6" s="6" t="n">
        <v>134732</v>
      </c>
      <c r="H6" s="6" t="n">
        <v>191814</v>
      </c>
      <c r="I6" s="6" t="n">
        <v>186952</v>
      </c>
      <c r="J6" s="5" t="n">
        <v>400194</v>
      </c>
      <c r="K6" s="5" t="n">
        <v>659283</v>
      </c>
      <c r="L6" s="5" t="n">
        <v>633753</v>
      </c>
    </row>
    <row r="7" spans="1:12">
      <c r="A7" s="4" t="s">
        <v>76</v>
      </c>
      <c r="B7" s="5" t="n">
        <v>5051628</v>
      </c>
      <c r="F7" s="5" t="n">
        <v>4389475</v>
      </c>
      <c r="J7" s="5" t="n">
        <v>5051628</v>
      </c>
      <c r="K7" s="5" t="n">
        <v>4389475</v>
      </c>
      <c r="L7" s="5" t="n">
        <v>4300573</v>
      </c>
    </row>
    <row r="8" spans="1:12">
      <c r="A8" s="4" t="s">
        <v>148</v>
      </c>
      <c r="J8" s="5" t="n">
        <v>35260</v>
      </c>
      <c r="K8" s="5" t="n">
        <v>33778</v>
      </c>
      <c r="L8" s="5" t="n">
        <v>31491</v>
      </c>
    </row>
    <row r="9" spans="1:12">
      <c r="A9" s="4" t="s">
        <v>460</v>
      </c>
    </row>
    <row r="10" spans="1:12">
      <c r="A10" s="3" t="s">
        <v>1147</v>
      </c>
    </row>
    <row r="11" spans="1:12">
      <c r="A11" s="4" t="s">
        <v>478</v>
      </c>
      <c r="J11" s="5" t="n">
        <v>1352168</v>
      </c>
      <c r="K11" s="5" t="n">
        <v>1548918</v>
      </c>
      <c r="L11" s="5" t="n">
        <v>1386688</v>
      </c>
    </row>
    <row r="12" spans="1:12">
      <c r="A12" s="4" t="s">
        <v>1151</v>
      </c>
      <c r="J12" s="5" t="n">
        <v>1196906</v>
      </c>
      <c r="K12" s="5" t="n">
        <v>1206511</v>
      </c>
      <c r="L12" s="5" t="n">
        <v>1130186</v>
      </c>
    </row>
    <row r="13" spans="1:12">
      <c r="A13" s="4" t="s">
        <v>1152</v>
      </c>
      <c r="J13" s="5" t="n">
        <v>155262</v>
      </c>
      <c r="K13" s="5" t="n">
        <v>342407</v>
      </c>
      <c r="L13" s="5" t="n">
        <v>256502</v>
      </c>
    </row>
    <row r="14" spans="1:12">
      <c r="A14" s="4" t="s">
        <v>76</v>
      </c>
      <c r="B14" s="5" t="n">
        <v>1113266</v>
      </c>
      <c r="F14" s="5" t="n">
        <v>829898</v>
      </c>
      <c r="J14" s="5" t="n">
        <v>1113266</v>
      </c>
      <c r="K14" s="5" t="n">
        <v>829898</v>
      </c>
      <c r="L14" s="5" t="n">
        <v>817185</v>
      </c>
    </row>
    <row r="15" spans="1:12">
      <c r="A15" s="4" t="s">
        <v>148</v>
      </c>
      <c r="J15" s="5" t="n">
        <v>5180</v>
      </c>
      <c r="K15" s="5" t="n">
        <v>7395</v>
      </c>
      <c r="L15" s="5" t="n">
        <v>6589</v>
      </c>
    </row>
    <row r="16" spans="1:12">
      <c r="A16" s="4" t="s">
        <v>467</v>
      </c>
    </row>
    <row r="17" spans="1:12">
      <c r="A17" s="3" t="s">
        <v>1147</v>
      </c>
    </row>
    <row r="18" spans="1:12">
      <c r="A18" s="4" t="s">
        <v>478</v>
      </c>
      <c r="J18" s="5" t="n">
        <v>1237390</v>
      </c>
      <c r="K18" s="5" t="n">
        <v>1331801</v>
      </c>
      <c r="L18" s="5" t="n">
        <v>1255820</v>
      </c>
    </row>
    <row r="19" spans="1:12">
      <c r="A19" s="4" t="s">
        <v>1151</v>
      </c>
      <c r="J19" s="5" t="n">
        <v>887522</v>
      </c>
      <c r="K19" s="5" t="n">
        <v>912110</v>
      </c>
      <c r="L19" s="5" t="n">
        <v>810870</v>
      </c>
    </row>
    <row r="20" spans="1:12">
      <c r="A20" s="4" t="s">
        <v>1152</v>
      </c>
      <c r="J20" s="5" t="n">
        <v>349868</v>
      </c>
      <c r="K20" s="5" t="n">
        <v>419691</v>
      </c>
      <c r="L20" s="5" t="n">
        <v>444950</v>
      </c>
    </row>
    <row r="21" spans="1:12">
      <c r="A21" s="4" t="s">
        <v>76</v>
      </c>
      <c r="B21" s="5" t="n">
        <v>821641</v>
      </c>
      <c r="F21" s="5" t="n">
        <v>728220</v>
      </c>
      <c r="J21" s="5" t="n">
        <v>821641</v>
      </c>
      <c r="K21" s="5" t="n">
        <v>728220</v>
      </c>
      <c r="L21" s="5" t="n">
        <v>756398</v>
      </c>
    </row>
    <row r="22" spans="1:12">
      <c r="A22" s="4" t="s">
        <v>148</v>
      </c>
      <c r="J22" s="5" t="n">
        <v>2995</v>
      </c>
      <c r="K22" s="5" t="n">
        <v>3253</v>
      </c>
      <c r="L22" s="5" t="n">
        <v>2830</v>
      </c>
    </row>
    <row r="23" spans="1:12">
      <c r="A23" s="4" t="s">
        <v>1153</v>
      </c>
    </row>
    <row r="24" spans="1:12">
      <c r="A24" s="3" t="s">
        <v>1147</v>
      </c>
    </row>
    <row r="25" spans="1:12">
      <c r="A25" s="4" t="s">
        <v>478</v>
      </c>
      <c r="J25" s="5" t="n">
        <v>-26865</v>
      </c>
      <c r="K25" s="5" t="n">
        <v>-63858</v>
      </c>
      <c r="L25" s="5" t="n">
        <v>-2911</v>
      </c>
    </row>
    <row r="26" spans="1:12">
      <c r="A26" s="4" t="s">
        <v>1151</v>
      </c>
      <c r="J26" s="5" t="n">
        <v>78071</v>
      </c>
      <c r="K26" s="5" t="n">
        <v>38957</v>
      </c>
      <c r="L26" s="5" t="n">
        <v>64788</v>
      </c>
    </row>
    <row r="27" spans="1:12">
      <c r="A27" s="4" t="s">
        <v>1152</v>
      </c>
      <c r="J27" s="5" t="n">
        <v>-104936</v>
      </c>
      <c r="K27" s="5" t="n">
        <v>-102815</v>
      </c>
      <c r="L27" s="5" t="n">
        <v>-67699</v>
      </c>
    </row>
    <row r="28" spans="1:12">
      <c r="A28" s="4" t="s">
        <v>76</v>
      </c>
      <c r="B28" s="6" t="n">
        <v>3116721</v>
      </c>
      <c r="F28" s="6" t="n">
        <v>2831357</v>
      </c>
      <c r="J28" s="5" t="n">
        <v>3116721</v>
      </c>
      <c r="K28" s="5" t="n">
        <v>2831357</v>
      </c>
      <c r="L28" s="5" t="n">
        <v>2726990</v>
      </c>
    </row>
    <row r="29" spans="1:12">
      <c r="A29" s="4" t="s">
        <v>148</v>
      </c>
      <c r="J29" s="6" t="n">
        <v>27085</v>
      </c>
      <c r="K29" s="6" t="n">
        <v>23130</v>
      </c>
      <c r="L29" s="6" t="n">
        <v>2207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823</v>
      </c>
      <c r="J1" s="2" t="s">
        <v>1</v>
      </c>
    </row>
    <row r="2" spans="1:12">
      <c r="B2" s="2" t="s">
        <v>2</v>
      </c>
      <c r="C2" s="2" t="s">
        <v>824</v>
      </c>
      <c r="D2" s="2" t="s">
        <v>4</v>
      </c>
      <c r="E2" s="2" t="s">
        <v>720</v>
      </c>
      <c r="F2" s="2" t="s">
        <v>60</v>
      </c>
      <c r="G2" s="2" t="s">
        <v>721</v>
      </c>
      <c r="H2" s="2" t="s">
        <v>825</v>
      </c>
      <c r="I2" s="2" t="s">
        <v>826</v>
      </c>
      <c r="J2" s="2" t="s">
        <v>2</v>
      </c>
      <c r="K2" s="2" t="s">
        <v>60</v>
      </c>
      <c r="L2" s="2" t="s">
        <v>103</v>
      </c>
    </row>
    <row r="3" spans="1:12">
      <c r="A3" s="3" t="s">
        <v>1147</v>
      </c>
    </row>
    <row r="4" spans="1:12">
      <c r="A4" s="4" t="s">
        <v>478</v>
      </c>
      <c r="B4" s="6" t="n">
        <v>720523</v>
      </c>
      <c r="C4" s="6" t="n">
        <v>588018</v>
      </c>
      <c r="D4" s="6" t="n">
        <v>628150</v>
      </c>
      <c r="E4" s="6" t="n">
        <v>626002</v>
      </c>
      <c r="F4" s="6" t="n">
        <v>683949</v>
      </c>
      <c r="G4" s="6" t="n">
        <v>625012</v>
      </c>
      <c r="H4" s="6" t="n">
        <v>754639</v>
      </c>
      <c r="I4" s="6" t="n">
        <v>753261</v>
      </c>
      <c r="J4" s="6" t="n">
        <v>2562693</v>
      </c>
      <c r="K4" s="6" t="n">
        <v>2816861</v>
      </c>
      <c r="L4" s="6" t="n">
        <v>2639597</v>
      </c>
    </row>
    <row r="5" spans="1:12">
      <c r="A5" s="4" t="s">
        <v>1155</v>
      </c>
      <c r="B5" s="5" t="n">
        <v>130900</v>
      </c>
      <c r="C5" s="6" t="n">
        <v>52818</v>
      </c>
      <c r="D5" s="6" t="n">
        <v>107613</v>
      </c>
      <c r="E5" s="6" t="n">
        <v>108863</v>
      </c>
      <c r="F5" s="5" t="n">
        <v>145785</v>
      </c>
      <c r="G5" s="6" t="n">
        <v>134732</v>
      </c>
      <c r="H5" s="6" t="n">
        <v>191814</v>
      </c>
      <c r="I5" s="6" t="n">
        <v>186952</v>
      </c>
      <c r="J5" s="5" t="n">
        <v>400194</v>
      </c>
      <c r="K5" s="5" t="n">
        <v>659283</v>
      </c>
      <c r="L5" s="5" t="n">
        <v>633753</v>
      </c>
    </row>
    <row r="6" spans="1:12">
      <c r="A6" s="4" t="s">
        <v>1156</v>
      </c>
      <c r="B6" s="5" t="n">
        <v>5051628</v>
      </c>
      <c r="F6" s="5" t="n">
        <v>4389475</v>
      </c>
      <c r="J6" s="5" t="n">
        <v>5051628</v>
      </c>
      <c r="K6" s="5" t="n">
        <v>4389475</v>
      </c>
      <c r="L6" s="5" t="n">
        <v>4300573</v>
      </c>
    </row>
    <row r="7" spans="1:12">
      <c r="A7" s="4" t="s">
        <v>1157</v>
      </c>
    </row>
    <row r="8" spans="1:12">
      <c r="A8" s="3" t="s">
        <v>1147</v>
      </c>
    </row>
    <row r="9" spans="1:12">
      <c r="A9" s="4" t="s">
        <v>478</v>
      </c>
      <c r="J9" s="5" t="n">
        <v>1519983</v>
      </c>
      <c r="K9" s="5" t="n">
        <v>1606245</v>
      </c>
      <c r="L9" s="5" t="n">
        <v>1553356</v>
      </c>
    </row>
    <row r="10" spans="1:12">
      <c r="A10" s="4" t="s">
        <v>1155</v>
      </c>
      <c r="J10" s="5" t="n">
        <v>249488</v>
      </c>
      <c r="K10" s="5" t="n">
        <v>412628</v>
      </c>
      <c r="L10" s="5" t="n">
        <v>404351</v>
      </c>
    </row>
    <row r="11" spans="1:12">
      <c r="A11" s="4" t="s">
        <v>1156</v>
      </c>
      <c r="B11" s="5" t="n">
        <v>2320957</v>
      </c>
      <c r="F11" s="5" t="n">
        <v>1950138</v>
      </c>
      <c r="J11" s="5" t="n">
        <v>2320957</v>
      </c>
      <c r="K11" s="5" t="n">
        <v>1950138</v>
      </c>
      <c r="L11" s="5" t="n">
        <v>1972308</v>
      </c>
    </row>
    <row r="12" spans="1:12">
      <c r="A12" s="4" t="s">
        <v>1158</v>
      </c>
    </row>
    <row r="13" spans="1:12">
      <c r="A13" s="3" t="s">
        <v>1147</v>
      </c>
    </row>
    <row r="14" spans="1:12">
      <c r="A14" s="4" t="s">
        <v>478</v>
      </c>
      <c r="J14" s="5" t="n">
        <v>873007</v>
      </c>
      <c r="K14" s="5" t="n">
        <v>1022994</v>
      </c>
      <c r="L14" s="5" t="n">
        <v>903525</v>
      </c>
    </row>
    <row r="15" spans="1:12">
      <c r="A15" s="4" t="s">
        <v>1155</v>
      </c>
      <c r="J15" s="5" t="n">
        <v>120481</v>
      </c>
      <c r="K15" s="5" t="n">
        <v>206578</v>
      </c>
      <c r="L15" s="5" t="n">
        <v>193781</v>
      </c>
    </row>
    <row r="16" spans="1:12">
      <c r="A16" s="4" t="s">
        <v>1156</v>
      </c>
      <c r="B16" s="5" t="n">
        <v>2437804</v>
      </c>
      <c r="F16" s="5" t="n">
        <v>2150597</v>
      </c>
      <c r="J16" s="5" t="n">
        <v>2437804</v>
      </c>
      <c r="K16" s="5" t="n">
        <v>2150597</v>
      </c>
      <c r="L16" s="5" t="n">
        <v>2039385</v>
      </c>
    </row>
    <row r="17" spans="1:12">
      <c r="A17" s="4" t="s">
        <v>1159</v>
      </c>
    </row>
    <row r="18" spans="1:12">
      <c r="A18" s="3" t="s">
        <v>1147</v>
      </c>
    </row>
    <row r="19" spans="1:12">
      <c r="A19" s="4" t="s">
        <v>478</v>
      </c>
      <c r="J19" s="5" t="n">
        <v>169703</v>
      </c>
      <c r="K19" s="5" t="n">
        <v>187622</v>
      </c>
      <c r="L19" s="5" t="n">
        <v>182716</v>
      </c>
    </row>
    <row r="20" spans="1:12">
      <c r="A20" s="4" t="s">
        <v>1155</v>
      </c>
      <c r="J20" s="5" t="n">
        <v>30225</v>
      </c>
      <c r="K20" s="5" t="n">
        <v>40077</v>
      </c>
      <c r="L20" s="5" t="n">
        <v>35621</v>
      </c>
    </row>
    <row r="21" spans="1:12">
      <c r="A21" s="4" t="s">
        <v>1156</v>
      </c>
      <c r="B21" s="6" t="n">
        <v>292867</v>
      </c>
      <c r="F21" s="6" t="n">
        <v>288740</v>
      </c>
      <c r="J21" s="6" t="n">
        <v>292867</v>
      </c>
      <c r="K21" s="6" t="n">
        <v>288740</v>
      </c>
      <c r="L21" s="6" t="n">
        <v>28888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2</v>
      </c>
      <c r="C1" s="2" t="s">
        <v>60</v>
      </c>
      <c r="D1" s="2" t="s">
        <v>103</v>
      </c>
    </row>
    <row r="2" spans="1:4">
      <c r="A2" s="3" t="s">
        <v>61</v>
      </c>
    </row>
    <row r="3" spans="1:4">
      <c r="A3" s="4" t="s">
        <v>62</v>
      </c>
      <c r="B3" s="6" t="n">
        <v>1164135</v>
      </c>
      <c r="C3" s="6" t="n">
        <v>1185040</v>
      </c>
      <c r="D3" s="6" t="n">
        <v>1470296</v>
      </c>
    </row>
    <row r="4" spans="1:4">
      <c r="A4" s="4" t="s">
        <v>1161</v>
      </c>
      <c r="B4" s="5" t="n">
        <v>125697</v>
      </c>
      <c r="C4" s="5" t="n">
        <v>184137</v>
      </c>
    </row>
    <row r="5" spans="1:4">
      <c r="A5" s="4" t="s">
        <v>70</v>
      </c>
      <c r="B5" s="5" t="n">
        <v>531995</v>
      </c>
      <c r="C5" s="5" t="n">
        <v>575148</v>
      </c>
    </row>
    <row r="6" spans="1:4">
      <c r="A6" s="4" t="s">
        <v>75</v>
      </c>
      <c r="B6" s="5" t="n">
        <v>256435</v>
      </c>
      <c r="C6" s="5" t="n">
        <v>258413</v>
      </c>
    </row>
    <row r="7" spans="1:4">
      <c r="A7" s="4" t="s">
        <v>76</v>
      </c>
      <c r="B7" s="5" t="n">
        <v>5051628</v>
      </c>
      <c r="C7" s="5" t="n">
        <v>4389475</v>
      </c>
      <c r="D7" s="6" t="n">
        <v>4300573</v>
      </c>
    </row>
    <row r="8" spans="1:4">
      <c r="A8" s="3" t="s">
        <v>1162</v>
      </c>
    </row>
    <row r="9" spans="1:4">
      <c r="A9" s="4" t="s">
        <v>78</v>
      </c>
      <c r="B9" s="5" t="n">
        <v>1246200</v>
      </c>
      <c r="C9" s="5" t="n">
        <v>1154208</v>
      </c>
    </row>
    <row r="10" spans="1:4">
      <c r="A10" s="4" t="s">
        <v>84</v>
      </c>
      <c r="B10" s="5" t="n">
        <v>527926</v>
      </c>
      <c r="C10" s="5" t="n">
        <v>565801</v>
      </c>
    </row>
    <row r="11" spans="1:4">
      <c r="A11" s="4" t="s">
        <v>85</v>
      </c>
      <c r="B11" s="5" t="n">
        <v>4764302</v>
      </c>
      <c r="C11" s="6" t="n">
        <v>3806723</v>
      </c>
    </row>
    <row r="12" spans="1:4">
      <c r="A12" s="4" t="s">
        <v>830</v>
      </c>
    </row>
    <row r="13" spans="1:4">
      <c r="A13" s="3" t="s">
        <v>61</v>
      </c>
    </row>
    <row r="14" spans="1:4">
      <c r="A14" s="4" t="s">
        <v>62</v>
      </c>
      <c r="B14" s="5" t="n">
        <v>3826</v>
      </c>
    </row>
    <row r="15" spans="1:4">
      <c r="A15" s="4" t="s">
        <v>1161</v>
      </c>
      <c r="B15" s="5" t="n">
        <v>102</v>
      </c>
    </row>
    <row r="16" spans="1:4">
      <c r="A16" s="4" t="s">
        <v>70</v>
      </c>
      <c r="B16" s="5" t="n">
        <v>97474</v>
      </c>
    </row>
    <row r="17" spans="1:4">
      <c r="A17" s="4" t="s">
        <v>75</v>
      </c>
      <c r="B17" s="5" t="n">
        <v>245</v>
      </c>
    </row>
    <row r="18" spans="1:4">
      <c r="A18" s="4" t="s">
        <v>76</v>
      </c>
      <c r="B18" s="5" t="n">
        <v>101647</v>
      </c>
    </row>
    <row r="19" spans="1:4">
      <c r="A19" s="3" t="s">
        <v>1162</v>
      </c>
    </row>
    <row r="20" spans="1:4">
      <c r="A20" s="4" t="s">
        <v>78</v>
      </c>
      <c r="B20" s="5" t="n">
        <v>62</v>
      </c>
    </row>
    <row r="21" spans="1:4">
      <c r="A21" s="4" t="s">
        <v>84</v>
      </c>
      <c r="B21" s="5" t="n">
        <v>513</v>
      </c>
    </row>
    <row r="22" spans="1:4">
      <c r="A22" s="4" t="s">
        <v>85</v>
      </c>
      <c r="B22" s="6" t="n">
        <v>57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60</v>
      </c>
    </row>
    <row r="2" spans="1:3">
      <c r="A2" s="3" t="s">
        <v>1164</v>
      </c>
    </row>
    <row r="3" spans="1:3">
      <c r="A3" s="4" t="s">
        <v>70</v>
      </c>
      <c r="B3" s="6" t="n">
        <v>531995</v>
      </c>
      <c r="C3" s="6" t="n">
        <v>575148</v>
      </c>
    </row>
    <row r="4" spans="1:3">
      <c r="A4" s="4" t="s">
        <v>1165</v>
      </c>
    </row>
    <row r="5" spans="1:3">
      <c r="A5" s="3" t="s">
        <v>1164</v>
      </c>
    </row>
    <row r="6" spans="1:3">
      <c r="A6" s="4" t="s">
        <v>70</v>
      </c>
      <c r="B6" s="6" t="n">
        <v>8303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823</v>
      </c>
      <c r="J1" s="2" t="s">
        <v>1</v>
      </c>
    </row>
    <row r="2" spans="1:12">
      <c r="B2" s="2" t="s">
        <v>2</v>
      </c>
      <c r="C2" s="2" t="s">
        <v>824</v>
      </c>
      <c r="D2" s="2" t="s">
        <v>4</v>
      </c>
      <c r="E2" s="2" t="s">
        <v>720</v>
      </c>
      <c r="F2" s="2" t="s">
        <v>60</v>
      </c>
      <c r="G2" s="2" t="s">
        <v>721</v>
      </c>
      <c r="H2" s="2" t="s">
        <v>825</v>
      </c>
      <c r="I2" s="2" t="s">
        <v>826</v>
      </c>
      <c r="J2" s="2" t="s">
        <v>2</v>
      </c>
      <c r="K2" s="2" t="s">
        <v>60</v>
      </c>
      <c r="L2" s="2" t="s">
        <v>103</v>
      </c>
    </row>
    <row r="3" spans="1:12">
      <c r="A3" s="3" t="s">
        <v>1167</v>
      </c>
    </row>
    <row r="4" spans="1:12">
      <c r="A4" s="4" t="s">
        <v>108</v>
      </c>
      <c r="B4" s="6" t="n">
        <v>720523</v>
      </c>
      <c r="C4" s="6" t="n">
        <v>588018</v>
      </c>
      <c r="D4" s="6" t="n">
        <v>628150</v>
      </c>
      <c r="E4" s="6" t="n">
        <v>626002</v>
      </c>
      <c r="F4" s="6" t="n">
        <v>683949</v>
      </c>
      <c r="G4" s="6" t="n">
        <v>625012</v>
      </c>
      <c r="H4" s="6" t="n">
        <v>754639</v>
      </c>
      <c r="I4" s="6" t="n">
        <v>753261</v>
      </c>
      <c r="J4" s="6" t="n">
        <v>2562693</v>
      </c>
      <c r="K4" s="6" t="n">
        <v>2816861</v>
      </c>
      <c r="L4" s="6" t="n">
        <v>2639597</v>
      </c>
    </row>
    <row r="5" spans="1:12">
      <c r="A5" s="4" t="s">
        <v>1168</v>
      </c>
      <c r="B5" s="5" t="n">
        <v>589623</v>
      </c>
      <c r="C5" s="5" t="n">
        <v>535200</v>
      </c>
      <c r="D5" s="5" t="n">
        <v>520537</v>
      </c>
      <c r="E5" s="5" t="n">
        <v>517139</v>
      </c>
      <c r="F5" s="5" t="n">
        <v>538164</v>
      </c>
      <c r="G5" s="5" t="n">
        <v>490280</v>
      </c>
      <c r="H5" s="5" t="n">
        <v>562825</v>
      </c>
      <c r="I5" s="5" t="n">
        <v>566309</v>
      </c>
      <c r="J5" s="5" t="n">
        <v>2162499</v>
      </c>
      <c r="K5" s="5" t="n">
        <v>2157578</v>
      </c>
      <c r="L5" s="5" t="n">
        <v>2005844</v>
      </c>
    </row>
    <row r="6" spans="1:12">
      <c r="A6" s="4" t="s">
        <v>1155</v>
      </c>
      <c r="B6" s="5" t="n">
        <v>130900</v>
      </c>
      <c r="C6" s="5" t="n">
        <v>52818</v>
      </c>
      <c r="D6" s="5" t="n">
        <v>107613</v>
      </c>
      <c r="E6" s="5" t="n">
        <v>108863</v>
      </c>
      <c r="F6" s="5" t="n">
        <v>145785</v>
      </c>
      <c r="G6" s="5" t="n">
        <v>134732</v>
      </c>
      <c r="H6" s="5" t="n">
        <v>191814</v>
      </c>
      <c r="I6" s="5" t="n">
        <v>186952</v>
      </c>
      <c r="J6" s="5" t="n">
        <v>400194</v>
      </c>
      <c r="K6" s="5" t="n">
        <v>659283</v>
      </c>
      <c r="L6" s="5" t="n">
        <v>633753</v>
      </c>
    </row>
    <row r="7" spans="1:12">
      <c r="A7" s="4" t="s">
        <v>146</v>
      </c>
      <c r="B7" s="5" t="n">
        <v>106999</v>
      </c>
      <c r="C7" s="5" t="n">
        <v>43385</v>
      </c>
      <c r="D7" s="5" t="n">
        <v>90337</v>
      </c>
      <c r="E7" s="5" t="n">
        <v>92875</v>
      </c>
      <c r="F7" s="5" t="n">
        <v>132875</v>
      </c>
      <c r="G7" s="5" t="n">
        <v>109339</v>
      </c>
      <c r="H7" s="5" t="n">
        <v>160369</v>
      </c>
      <c r="I7" s="5" t="n">
        <v>168337</v>
      </c>
      <c r="J7" s="5" t="n">
        <v>333596</v>
      </c>
      <c r="K7" s="5" t="n">
        <v>570920</v>
      </c>
      <c r="L7" s="5" t="n">
        <v>551890</v>
      </c>
    </row>
    <row r="8" spans="1:12">
      <c r="A8" s="4" t="s">
        <v>1169</v>
      </c>
      <c r="B8" s="5" t="n">
        <v>2554</v>
      </c>
      <c r="C8" s="5" t="n">
        <v>1492</v>
      </c>
      <c r="D8" s="5" t="n">
        <v>7736</v>
      </c>
      <c r="E8" s="5" t="n">
        <v>-566</v>
      </c>
      <c r="F8" s="5" t="n">
        <v>286</v>
      </c>
      <c r="G8" s="5" t="n">
        <v>1652</v>
      </c>
      <c r="H8" s="5" t="n">
        <v>1416</v>
      </c>
      <c r="I8" s="5" t="n">
        <v>1969</v>
      </c>
      <c r="J8" s="5" t="n">
        <v>11216</v>
      </c>
      <c r="K8" s="5" t="n">
        <v>5323</v>
      </c>
      <c r="L8" s="5" t="n">
        <v>6263</v>
      </c>
    </row>
    <row r="9" spans="1:12">
      <c r="A9" s="4" t="s">
        <v>1170</v>
      </c>
      <c r="B9" s="6" t="n">
        <v>104445</v>
      </c>
      <c r="C9" s="6" t="n">
        <v>41893</v>
      </c>
      <c r="D9" s="6" t="n">
        <v>82601</v>
      </c>
      <c r="E9" s="6" t="n">
        <v>93441</v>
      </c>
      <c r="F9" s="6" t="n">
        <v>132589</v>
      </c>
      <c r="G9" s="6" t="n">
        <v>107687</v>
      </c>
      <c r="H9" s="6" t="n">
        <v>158953</v>
      </c>
      <c r="I9" s="6" t="n">
        <v>166368</v>
      </c>
      <c r="J9" s="6" t="n">
        <v>322380</v>
      </c>
      <c r="K9" s="6" t="n">
        <v>565597</v>
      </c>
      <c r="L9" s="6" t="n">
        <v>545627</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1</v>
      </c>
      <c r="B1" s="2" t="s">
        <v>2</v>
      </c>
      <c r="C1" s="2" t="s">
        <v>470</v>
      </c>
      <c r="D1" s="2" t="s">
        <v>60</v>
      </c>
      <c r="E1" s="2" t="s">
        <v>103</v>
      </c>
      <c r="F1" s="2" t="s">
        <v>489</v>
      </c>
    </row>
    <row r="2" spans="1:6">
      <c r="A2" s="3" t="s">
        <v>61</v>
      </c>
    </row>
    <row r="3" spans="1:6">
      <c r="A3" s="4" t="s">
        <v>62</v>
      </c>
      <c r="B3" s="6" t="n">
        <v>1164135</v>
      </c>
      <c r="D3" s="6" t="n">
        <v>1185040</v>
      </c>
      <c r="E3" s="6" t="n">
        <v>1470296</v>
      </c>
    </row>
    <row r="4" spans="1:6">
      <c r="A4" s="4" t="s">
        <v>1172</v>
      </c>
      <c r="B4" s="5" t="n">
        <v>218871</v>
      </c>
      <c r="D4" s="5" t="n">
        <v>211713</v>
      </c>
    </row>
    <row r="5" spans="1:6">
      <c r="A5" s="4" t="s">
        <v>72</v>
      </c>
      <c r="B5" s="5" t="n">
        <v>551050</v>
      </c>
      <c r="C5" s="6" t="n">
        <v>501000</v>
      </c>
    </row>
    <row r="6" spans="1:6">
      <c r="A6" s="4" t="s">
        <v>1173</v>
      </c>
      <c r="B6" s="5" t="n">
        <v>351797</v>
      </c>
      <c r="D6" s="5" t="n">
        <v>354463</v>
      </c>
    </row>
    <row r="7" spans="1:6">
      <c r="A7" s="4" t="s">
        <v>75</v>
      </c>
      <c r="B7" s="5" t="n">
        <v>256435</v>
      </c>
      <c r="D7" s="5" t="n">
        <v>258413</v>
      </c>
    </row>
    <row r="8" spans="1:6">
      <c r="A8" s="4" t="s">
        <v>76</v>
      </c>
      <c r="B8" s="5" t="n">
        <v>5051628</v>
      </c>
      <c r="D8" s="5" t="n">
        <v>4389475</v>
      </c>
      <c r="E8" s="5" t="n">
        <v>4300573</v>
      </c>
    </row>
    <row r="9" spans="1:6">
      <c r="A9" s="3" t="s">
        <v>77</v>
      </c>
    </row>
    <row r="10" spans="1:6">
      <c r="A10" s="4" t="s">
        <v>79</v>
      </c>
      <c r="B10" s="5" t="n">
        <v>599910</v>
      </c>
      <c r="D10" s="5" t="n">
        <v>583730</v>
      </c>
    </row>
    <row r="11" spans="1:6">
      <c r="A11" s="4" t="s">
        <v>80</v>
      </c>
      <c r="B11" s="5" t="n">
        <v>643808</v>
      </c>
      <c r="C11" s="6" t="n">
        <v>581000</v>
      </c>
    </row>
    <row r="12" spans="1:6">
      <c r="A12" s="4" t="s">
        <v>81</v>
      </c>
      <c r="B12" s="5" t="n">
        <v>1679562</v>
      </c>
      <c r="D12" s="5" t="n">
        <v>1434260</v>
      </c>
    </row>
    <row r="13" spans="1:6">
      <c r="A13" s="4" t="s">
        <v>84</v>
      </c>
      <c r="B13" s="5" t="n">
        <v>527926</v>
      </c>
      <c r="D13" s="5" t="n">
        <v>565801</v>
      </c>
    </row>
    <row r="14" spans="1:6">
      <c r="A14" s="4" t="s">
        <v>85</v>
      </c>
      <c r="B14" s="5" t="n">
        <v>4764302</v>
      </c>
      <c r="D14" s="5" t="n">
        <v>3806723</v>
      </c>
    </row>
    <row r="15" spans="1:6">
      <c r="A15" s="4" t="s">
        <v>86</v>
      </c>
      <c r="B15" s="4" t="s">
        <v>87</v>
      </c>
      <c r="D15" s="4" t="s">
        <v>87</v>
      </c>
    </row>
    <row r="16" spans="1:6">
      <c r="A16" s="3" t="s">
        <v>88</v>
      </c>
    </row>
    <row r="17" spans="1:6">
      <c r="A17" s="4" t="s">
        <v>1174</v>
      </c>
      <c r="B17" s="5" t="n">
        <v>469324</v>
      </c>
      <c r="D17" s="5" t="n">
        <v>758705</v>
      </c>
    </row>
    <row r="18" spans="1:6">
      <c r="A18" s="4" t="s">
        <v>90</v>
      </c>
      <c r="B18" s="5" t="n">
        <v>-250404</v>
      </c>
      <c r="D18" s="5" t="n">
        <v>-228660</v>
      </c>
    </row>
    <row r="19" spans="1:6">
      <c r="A19" s="4" t="s">
        <v>93</v>
      </c>
      <c r="B19" s="5" t="n">
        <v>287326</v>
      </c>
      <c r="D19" s="5" t="n">
        <v>582752</v>
      </c>
      <c r="E19" s="6" t="n">
        <v>906900</v>
      </c>
      <c r="F19" s="6" t="n">
        <v>736140</v>
      </c>
    </row>
    <row r="20" spans="1:6">
      <c r="A20" s="4" t="s">
        <v>94</v>
      </c>
      <c r="B20" s="5" t="n">
        <v>5051628</v>
      </c>
      <c r="D20" s="5" t="n">
        <v>4389475</v>
      </c>
    </row>
    <row r="21" spans="1:6">
      <c r="A21" s="4" t="s">
        <v>1175</v>
      </c>
    </row>
    <row r="22" spans="1:6">
      <c r="A22" s="3" t="s">
        <v>61</v>
      </c>
    </row>
    <row r="23" spans="1:6">
      <c r="A23" s="4" t="s">
        <v>62</v>
      </c>
      <c r="B23" s="5" t="n">
        <v>136729</v>
      </c>
      <c r="D23" s="5" t="n">
        <v>157398</v>
      </c>
    </row>
    <row r="24" spans="1:6">
      <c r="A24" s="4" t="s">
        <v>1176</v>
      </c>
      <c r="B24" s="5" t="n">
        <v>547725</v>
      </c>
      <c r="D24" s="5" t="n">
        <v>368789</v>
      </c>
    </row>
    <row r="25" spans="1:6">
      <c r="A25" s="4" t="s">
        <v>1177</v>
      </c>
      <c r="B25" s="5" t="n">
        <v>2325</v>
      </c>
      <c r="D25" s="5" t="n">
        <v>5200</v>
      </c>
    </row>
    <row r="26" spans="1:6">
      <c r="A26" s="4" t="s">
        <v>1178</v>
      </c>
      <c r="B26" s="5" t="n">
        <v>1291168</v>
      </c>
      <c r="D26" s="5" t="n">
        <v>1384874</v>
      </c>
    </row>
    <row r="27" spans="1:6">
      <c r="A27" s="4" t="s">
        <v>1179</v>
      </c>
      <c r="B27" s="5" t="n">
        <v>273689</v>
      </c>
      <c r="D27" s="5" t="n">
        <v>346807</v>
      </c>
    </row>
    <row r="28" spans="1:6">
      <c r="A28" s="4" t="s">
        <v>1172</v>
      </c>
      <c r="B28" s="5" t="n">
        <v>106170</v>
      </c>
      <c r="D28" s="5" t="n">
        <v>104416</v>
      </c>
    </row>
    <row r="29" spans="1:6">
      <c r="A29" s="4" t="s">
        <v>72</v>
      </c>
      <c r="B29" s="5" t="n">
        <v>356299</v>
      </c>
    </row>
    <row r="30" spans="1:6">
      <c r="A30" s="4" t="s">
        <v>1173</v>
      </c>
      <c r="B30" s="5" t="n">
        <v>37138</v>
      </c>
      <c r="D30" s="5" t="n">
        <v>37138</v>
      </c>
    </row>
    <row r="31" spans="1:6">
      <c r="A31" s="4" t="s">
        <v>75</v>
      </c>
      <c r="B31" s="5" t="n">
        <v>61578</v>
      </c>
      <c r="D31" s="5" t="n">
        <v>67393</v>
      </c>
    </row>
    <row r="32" spans="1:6">
      <c r="A32" s="4" t="s">
        <v>76</v>
      </c>
      <c r="B32" s="5" t="n">
        <v>2812821</v>
      </c>
      <c r="D32" s="5" t="n">
        <v>2472015</v>
      </c>
    </row>
    <row r="33" spans="1:6">
      <c r="A33" s="3" t="s">
        <v>77</v>
      </c>
    </row>
    <row r="34" spans="1:6">
      <c r="A34" s="4" t="s">
        <v>79</v>
      </c>
      <c r="B34" s="5" t="n">
        <v>176634</v>
      </c>
      <c r="D34" s="5" t="n">
        <v>165121</v>
      </c>
    </row>
    <row r="35" spans="1:6">
      <c r="A35" s="4" t="s">
        <v>1180</v>
      </c>
      <c r="B35" s="5" t="n">
        <v>262303</v>
      </c>
      <c r="D35" s="5" t="n">
        <v>214322</v>
      </c>
    </row>
    <row r="36" spans="1:6">
      <c r="A36" s="4" t="s">
        <v>80</v>
      </c>
      <c r="B36" s="5" t="n">
        <v>430851</v>
      </c>
    </row>
    <row r="37" spans="1:6">
      <c r="A37" s="4" t="s">
        <v>81</v>
      </c>
      <c r="B37" s="5" t="n">
        <v>1679562</v>
      </c>
      <c r="D37" s="5" t="n">
        <v>1434260</v>
      </c>
    </row>
    <row r="38" spans="1:6">
      <c r="A38" s="4" t="s">
        <v>84</v>
      </c>
      <c r="B38" s="5" t="n">
        <v>44551</v>
      </c>
      <c r="D38" s="5" t="n">
        <v>128267</v>
      </c>
    </row>
    <row r="39" spans="1:6">
      <c r="A39" s="4" t="s">
        <v>85</v>
      </c>
      <c r="B39" s="5" t="n">
        <v>2593901</v>
      </c>
      <c r="D39" s="5" t="n">
        <v>1941970</v>
      </c>
    </row>
    <row r="40" spans="1:6">
      <c r="A40" s="4" t="s">
        <v>86</v>
      </c>
      <c r="B40" s="4" t="s">
        <v>87</v>
      </c>
      <c r="D40" s="4" t="s">
        <v>87</v>
      </c>
    </row>
    <row r="41" spans="1:6">
      <c r="A41" s="3" t="s">
        <v>88</v>
      </c>
    </row>
    <row r="42" spans="1:6">
      <c r="A42" s="4" t="s">
        <v>1174</v>
      </c>
      <c r="B42" s="5" t="n">
        <v>469324</v>
      </c>
      <c r="D42" s="5" t="n">
        <v>758705</v>
      </c>
    </row>
    <row r="43" spans="1:6">
      <c r="A43" s="4" t="s">
        <v>90</v>
      </c>
      <c r="B43" s="5" t="n">
        <v>-250404</v>
      </c>
      <c r="D43" s="5" t="n">
        <v>-228660</v>
      </c>
    </row>
    <row r="44" spans="1:6">
      <c r="A44" s="4" t="s">
        <v>93</v>
      </c>
      <c r="B44" s="5" t="n">
        <v>218920</v>
      </c>
      <c r="D44" s="5" t="n">
        <v>530045</v>
      </c>
    </row>
    <row r="45" spans="1:6">
      <c r="A45" s="4" t="s">
        <v>94</v>
      </c>
      <c r="B45" s="6" t="n">
        <v>2812821</v>
      </c>
      <c r="D45" s="6" t="n">
        <v>247201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823</v>
      </c>
      <c r="J1" s="2" t="s">
        <v>1</v>
      </c>
    </row>
    <row r="2" spans="1:12">
      <c r="B2" s="2" t="s">
        <v>2</v>
      </c>
      <c r="C2" s="2" t="s">
        <v>824</v>
      </c>
      <c r="D2" s="2" t="s">
        <v>4</v>
      </c>
      <c r="E2" s="2" t="s">
        <v>720</v>
      </c>
      <c r="F2" s="2" t="s">
        <v>60</v>
      </c>
      <c r="G2" s="2" t="s">
        <v>721</v>
      </c>
      <c r="H2" s="2" t="s">
        <v>825</v>
      </c>
      <c r="I2" s="2" t="s">
        <v>826</v>
      </c>
      <c r="J2" s="2" t="s">
        <v>2</v>
      </c>
      <c r="K2" s="2" t="s">
        <v>60</v>
      </c>
      <c r="L2" s="2" t="s">
        <v>103</v>
      </c>
    </row>
    <row r="3" spans="1:12">
      <c r="A3" s="3" t="s">
        <v>104</v>
      </c>
    </row>
    <row r="4" spans="1:12">
      <c r="A4" s="4" t="s">
        <v>105</v>
      </c>
      <c r="J4" s="6" t="n">
        <v>15160</v>
      </c>
      <c r="K4" s="6" t="n">
        <v>13151</v>
      </c>
      <c r="L4" s="6" t="n">
        <v>7201</v>
      </c>
    </row>
    <row r="5" spans="1:12">
      <c r="A5" s="4" t="s">
        <v>106</v>
      </c>
      <c r="J5" s="5" t="n">
        <v>2644682</v>
      </c>
      <c r="K5" s="5" t="n">
        <v>2878914</v>
      </c>
      <c r="L5" s="5" t="n">
        <v>2696851</v>
      </c>
    </row>
    <row r="6" spans="1:12">
      <c r="A6" s="4" t="s">
        <v>107</v>
      </c>
      <c r="J6" s="5" t="n">
        <v>81989</v>
      </c>
      <c r="K6" s="5" t="n">
        <v>62053</v>
      </c>
      <c r="L6" s="5" t="n">
        <v>57254</v>
      </c>
    </row>
    <row r="7" spans="1:12">
      <c r="A7" s="4" t="s">
        <v>108</v>
      </c>
      <c r="B7" s="6" t="n">
        <v>720523</v>
      </c>
      <c r="C7" s="6" t="n">
        <v>588018</v>
      </c>
      <c r="D7" s="6" t="n">
        <v>628150</v>
      </c>
      <c r="E7" s="6" t="n">
        <v>626002</v>
      </c>
      <c r="F7" s="6" t="n">
        <v>683949</v>
      </c>
      <c r="G7" s="6" t="n">
        <v>625012</v>
      </c>
      <c r="H7" s="6" t="n">
        <v>754639</v>
      </c>
      <c r="I7" s="6" t="n">
        <v>753261</v>
      </c>
      <c r="J7" s="5" t="n">
        <v>2562693</v>
      </c>
      <c r="K7" s="5" t="n">
        <v>2816861</v>
      </c>
      <c r="L7" s="5" t="n">
        <v>2639597</v>
      </c>
    </row>
    <row r="8" spans="1:12">
      <c r="A8" s="3" t="s">
        <v>109</v>
      </c>
    </row>
    <row r="9" spans="1:12">
      <c r="A9" s="4" t="s">
        <v>110</v>
      </c>
      <c r="J9" s="5" t="n">
        <v>1553875</v>
      </c>
      <c r="K9" s="5" t="n">
        <v>1508813</v>
      </c>
      <c r="L9" s="5" t="n">
        <v>1507332</v>
      </c>
    </row>
    <row r="10" spans="1:12">
      <c r="A10" s="4" t="s">
        <v>114</v>
      </c>
      <c r="J10" s="5" t="n">
        <v>69198</v>
      </c>
      <c r="K10" s="5" t="n">
        <v>59124</v>
      </c>
      <c r="L10" s="5" t="n">
        <v>45191</v>
      </c>
    </row>
    <row r="11" spans="1:12">
      <c r="A11" s="4" t="s">
        <v>116</v>
      </c>
      <c r="J11" s="5" t="n">
        <v>857</v>
      </c>
      <c r="K11" s="5" t="n">
        <v>-957</v>
      </c>
      <c r="L11" s="5" t="n">
        <v>2876</v>
      </c>
    </row>
    <row r="12" spans="1:12">
      <c r="A12" s="4" t="s">
        <v>117</v>
      </c>
      <c r="J12" s="5" t="n">
        <v>43735</v>
      </c>
      <c r="K12" s="5" t="n">
        <v>89281</v>
      </c>
      <c r="L12" s="5" t="n">
        <v>44080</v>
      </c>
    </row>
    <row r="13" spans="1:12">
      <c r="A13" s="4" t="s">
        <v>118</v>
      </c>
      <c r="B13" s="5" t="n">
        <v>589623</v>
      </c>
      <c r="C13" s="5" t="n">
        <v>535200</v>
      </c>
      <c r="D13" s="5" t="n">
        <v>520537</v>
      </c>
      <c r="E13" s="5" t="n">
        <v>517139</v>
      </c>
      <c r="F13" s="5" t="n">
        <v>538164</v>
      </c>
      <c r="G13" s="5" t="n">
        <v>490280</v>
      </c>
      <c r="H13" s="5" t="n">
        <v>562825</v>
      </c>
      <c r="I13" s="5" t="n">
        <v>566309</v>
      </c>
      <c r="J13" s="5" t="n">
        <v>2162499</v>
      </c>
      <c r="K13" s="5" t="n">
        <v>2157578</v>
      </c>
      <c r="L13" s="5" t="n">
        <v>2005844</v>
      </c>
    </row>
    <row r="14" spans="1:12">
      <c r="A14" s="4" t="s">
        <v>119</v>
      </c>
      <c r="B14" s="5" t="n">
        <v>130900</v>
      </c>
      <c r="C14" s="5" t="n">
        <v>52818</v>
      </c>
      <c r="D14" s="5" t="n">
        <v>107613</v>
      </c>
      <c r="E14" s="5" t="n">
        <v>108863</v>
      </c>
      <c r="F14" s="5" t="n">
        <v>145785</v>
      </c>
      <c r="G14" s="5" t="n">
        <v>134732</v>
      </c>
      <c r="H14" s="5" t="n">
        <v>191814</v>
      </c>
      <c r="I14" s="5" t="n">
        <v>186952</v>
      </c>
      <c r="J14" s="5" t="n">
        <v>400194</v>
      </c>
      <c r="K14" s="5" t="n">
        <v>659283</v>
      </c>
      <c r="L14" s="5" t="n">
        <v>633753</v>
      </c>
    </row>
    <row r="15" spans="1:12">
      <c r="A15" s="4" t="s">
        <v>120</v>
      </c>
      <c r="J15" s="5" t="n">
        <v>66598</v>
      </c>
      <c r="K15" s="5" t="n">
        <v>88363</v>
      </c>
      <c r="L15" s="5" t="n">
        <v>81863</v>
      </c>
    </row>
    <row r="16" spans="1:12">
      <c r="A16" s="4" t="s">
        <v>123</v>
      </c>
      <c r="B16" s="6" t="n">
        <v>104445</v>
      </c>
      <c r="C16" s="6" t="n">
        <v>41893</v>
      </c>
      <c r="D16" s="6" t="n">
        <v>82601</v>
      </c>
      <c r="E16" s="6" t="n">
        <v>93441</v>
      </c>
      <c r="F16" s="6" t="n">
        <v>132589</v>
      </c>
      <c r="G16" s="6" t="n">
        <v>107687</v>
      </c>
      <c r="H16" s="6" t="n">
        <v>158953</v>
      </c>
      <c r="I16" s="6" t="n">
        <v>166368</v>
      </c>
      <c r="J16" s="5" t="n">
        <v>322380</v>
      </c>
      <c r="K16" s="5" t="n">
        <v>565597</v>
      </c>
      <c r="L16" s="5" t="n">
        <v>545627</v>
      </c>
    </row>
    <row r="17" spans="1:12">
      <c r="A17" s="4" t="s">
        <v>127</v>
      </c>
    </row>
    <row r="18" spans="1:12">
      <c r="A18" s="3" t="s">
        <v>104</v>
      </c>
    </row>
    <row r="19" spans="1:12">
      <c r="A19" s="4" t="s">
        <v>125</v>
      </c>
      <c r="J19" s="5" t="n">
        <v>99117</v>
      </c>
      <c r="K19" s="5" t="n">
        <v>49858</v>
      </c>
      <c r="L19" s="5" t="n">
        <v>109429</v>
      </c>
    </row>
    <row r="20" spans="1:12">
      <c r="A20" s="4" t="s">
        <v>1175</v>
      </c>
    </row>
    <row r="21" spans="1:12">
      <c r="A21" s="3" t="s">
        <v>104</v>
      </c>
    </row>
    <row r="22" spans="1:12">
      <c r="A22" s="4" t="s">
        <v>1182</v>
      </c>
      <c r="J22" s="5" t="n">
        <v>500085</v>
      </c>
      <c r="K22" s="5" t="n">
        <v>746962</v>
      </c>
      <c r="L22" s="5" t="n">
        <v>710143</v>
      </c>
    </row>
    <row r="23" spans="1:12">
      <c r="A23" s="4" t="s">
        <v>105</v>
      </c>
      <c r="J23" s="5" t="n">
        <v>6054</v>
      </c>
      <c r="K23" s="5" t="n">
        <v>5226</v>
      </c>
      <c r="L23" s="5" t="n">
        <v>1891</v>
      </c>
    </row>
    <row r="24" spans="1:12">
      <c r="A24" s="4" t="s">
        <v>106</v>
      </c>
      <c r="J24" s="5" t="n">
        <v>535911</v>
      </c>
      <c r="K24" s="5" t="n">
        <v>749491</v>
      </c>
      <c r="L24" s="5" t="n">
        <v>719885</v>
      </c>
    </row>
    <row r="25" spans="1:12">
      <c r="A25" s="4" t="s">
        <v>107</v>
      </c>
      <c r="J25" s="5" t="n">
        <v>75780</v>
      </c>
      <c r="K25" s="5" t="n">
        <v>57546</v>
      </c>
      <c r="L25" s="5" t="n">
        <v>52122</v>
      </c>
    </row>
    <row r="26" spans="1:12">
      <c r="A26" s="4" t="s">
        <v>108</v>
      </c>
      <c r="J26" s="5" t="n">
        <v>460131</v>
      </c>
      <c r="K26" s="5" t="n">
        <v>691945</v>
      </c>
      <c r="L26" s="5" t="n">
        <v>667763</v>
      </c>
    </row>
    <row r="27" spans="1:12">
      <c r="A27" s="3" t="s">
        <v>109</v>
      </c>
    </row>
    <row r="28" spans="1:12">
      <c r="A28" s="4" t="s">
        <v>110</v>
      </c>
      <c r="J28" s="5" t="n">
        <v>109449</v>
      </c>
      <c r="K28" s="5" t="n">
        <v>94471</v>
      </c>
      <c r="L28" s="5" t="n">
        <v>103311</v>
      </c>
    </row>
    <row r="29" spans="1:12">
      <c r="A29" s="4" t="s">
        <v>114</v>
      </c>
      <c r="J29" s="5" t="n">
        <v>8426</v>
      </c>
      <c r="K29" s="5" t="n">
        <v>6423</v>
      </c>
      <c r="L29" s="5" t="n">
        <v>7060</v>
      </c>
    </row>
    <row r="30" spans="1:12">
      <c r="A30" s="4" t="s">
        <v>116</v>
      </c>
      <c r="J30" s="5" t="n">
        <v>-1309</v>
      </c>
      <c r="K30" s="5" t="n">
        <v>-2568</v>
      </c>
      <c r="L30" s="5" t="n">
        <v>2876</v>
      </c>
    </row>
    <row r="31" spans="1:12">
      <c r="A31" s="4" t="s">
        <v>117</v>
      </c>
      <c r="J31" s="5" t="n">
        <v>20008</v>
      </c>
      <c r="K31" s="5" t="n">
        <v>26290</v>
      </c>
      <c r="L31" s="5" t="n">
        <v>7903</v>
      </c>
    </row>
    <row r="32" spans="1:12">
      <c r="A32" s="4" t="s">
        <v>118</v>
      </c>
      <c r="J32" s="5" t="n">
        <v>136574</v>
      </c>
      <c r="K32" s="5" t="n">
        <v>124616</v>
      </c>
      <c r="L32" s="5" t="n">
        <v>121150</v>
      </c>
    </row>
    <row r="33" spans="1:12">
      <c r="A33" s="4" t="s">
        <v>119</v>
      </c>
      <c r="J33" s="5" t="n">
        <v>323557</v>
      </c>
      <c r="K33" s="5" t="n">
        <v>567329</v>
      </c>
      <c r="L33" s="5" t="n">
        <v>546613</v>
      </c>
    </row>
    <row r="34" spans="1:12">
      <c r="A34" s="4" t="s">
        <v>120</v>
      </c>
      <c r="J34" s="5" t="n">
        <v>1177</v>
      </c>
      <c r="K34" s="5" t="n">
        <v>1732</v>
      </c>
      <c r="L34" s="5" t="n">
        <v>986</v>
      </c>
    </row>
    <row r="35" spans="1:12">
      <c r="A35" s="4" t="s">
        <v>123</v>
      </c>
      <c r="J35" s="5" t="n">
        <v>322380</v>
      </c>
      <c r="K35" s="5" t="n">
        <v>565597</v>
      </c>
      <c r="L35" s="5" t="n">
        <v>545627</v>
      </c>
    </row>
    <row r="36" spans="1:12">
      <c r="A36" s="4" t="s">
        <v>1183</v>
      </c>
    </row>
    <row r="37" spans="1:12">
      <c r="A37" s="3" t="s">
        <v>104</v>
      </c>
    </row>
    <row r="38" spans="1:12">
      <c r="A38" s="4" t="s">
        <v>125</v>
      </c>
      <c r="J38" s="6" t="n">
        <v>29772</v>
      </c>
      <c r="K38" s="6" t="n">
        <v>-2697</v>
      </c>
      <c r="L38" s="6" t="n">
        <v>785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823</v>
      </c>
      <c r="J1" s="2" t="s">
        <v>1</v>
      </c>
    </row>
    <row r="2" spans="1:12">
      <c r="B2" s="2" t="s">
        <v>2</v>
      </c>
      <c r="C2" s="2" t="s">
        <v>824</v>
      </c>
      <c r="D2" s="2" t="s">
        <v>4</v>
      </c>
      <c r="E2" s="2" t="s">
        <v>720</v>
      </c>
      <c r="F2" s="2" t="s">
        <v>60</v>
      </c>
      <c r="G2" s="2" t="s">
        <v>721</v>
      </c>
      <c r="H2" s="2" t="s">
        <v>825</v>
      </c>
      <c r="I2" s="2" t="s">
        <v>826</v>
      </c>
      <c r="J2" s="2" t="s">
        <v>2</v>
      </c>
      <c r="K2" s="2" t="s">
        <v>60</v>
      </c>
      <c r="L2" s="2" t="s">
        <v>103</v>
      </c>
    </row>
    <row r="3" spans="1:12">
      <c r="A3" s="4" t="s">
        <v>121</v>
      </c>
      <c r="B3" s="6" t="n">
        <v>104445</v>
      </c>
      <c r="C3" s="6" t="n">
        <v>41893</v>
      </c>
      <c r="D3" s="6" t="n">
        <v>82601</v>
      </c>
      <c r="E3" s="6" t="n">
        <v>93441</v>
      </c>
      <c r="F3" s="6" t="n">
        <v>132589</v>
      </c>
      <c r="G3" s="6" t="n">
        <v>107687</v>
      </c>
      <c r="H3" s="6" t="n">
        <v>158953</v>
      </c>
      <c r="I3" s="6" t="n">
        <v>166368</v>
      </c>
      <c r="J3" s="6" t="n">
        <v>322380</v>
      </c>
      <c r="K3" s="6" t="n">
        <v>565597</v>
      </c>
      <c r="L3" s="6" t="n">
        <v>545627</v>
      </c>
    </row>
    <row r="4" spans="1:12">
      <c r="A4" s="3" t="s">
        <v>130</v>
      </c>
    </row>
    <row r="5" spans="1:12">
      <c r="A5" s="4" t="s">
        <v>131</v>
      </c>
      <c r="J5" s="5" t="n">
        <v>8460</v>
      </c>
      <c r="K5" s="5" t="n">
        <v>-39039</v>
      </c>
      <c r="L5" s="5" t="n">
        <v>65516</v>
      </c>
    </row>
    <row r="6" spans="1:12">
      <c r="A6" s="3" t="s">
        <v>132</v>
      </c>
    </row>
    <row r="7" spans="1:12">
      <c r="A7" s="4" t="s">
        <v>133</v>
      </c>
      <c r="J7" s="5" t="n">
        <v>-84</v>
      </c>
      <c r="K7" s="5" t="n">
        <v>-2653</v>
      </c>
    </row>
    <row r="8" spans="1:12">
      <c r="A8" s="4" t="s">
        <v>134</v>
      </c>
      <c r="J8" s="5" t="n">
        <v>-34837</v>
      </c>
      <c r="K8" s="5" t="n">
        <v>-2447</v>
      </c>
      <c r="L8" s="5" t="n">
        <v>2054</v>
      </c>
    </row>
    <row r="9" spans="1:12">
      <c r="A9" s="4" t="s">
        <v>135</v>
      </c>
      <c r="J9" s="5" t="n">
        <v>4717</v>
      </c>
      <c r="K9" s="5" t="n">
        <v>10735</v>
      </c>
      <c r="L9" s="5" t="n">
        <v>7951</v>
      </c>
    </row>
    <row r="10" spans="1:12">
      <c r="A10" s="4" t="s">
        <v>136</v>
      </c>
      <c r="J10" s="5" t="n">
        <v>-21744</v>
      </c>
      <c r="K10" s="5" t="n">
        <v>-33404</v>
      </c>
      <c r="L10" s="5" t="n">
        <v>75521</v>
      </c>
    </row>
    <row r="11" spans="1:12">
      <c r="A11" s="4" t="s">
        <v>139</v>
      </c>
      <c r="J11" s="5" t="n">
        <v>300636</v>
      </c>
      <c r="K11" s="5" t="n">
        <v>532193</v>
      </c>
      <c r="L11" s="5" t="n">
        <v>621146</v>
      </c>
    </row>
    <row r="12" spans="1:12">
      <c r="A12" s="4" t="s">
        <v>1175</v>
      </c>
    </row>
    <row r="13" spans="1:12">
      <c r="A13" s="4" t="s">
        <v>121</v>
      </c>
      <c r="J13" s="5" t="n">
        <v>322380</v>
      </c>
      <c r="K13" s="5" t="n">
        <v>565597</v>
      </c>
      <c r="L13" s="5" t="n">
        <v>545627</v>
      </c>
    </row>
    <row r="14" spans="1:12">
      <c r="A14" s="3" t="s">
        <v>130</v>
      </c>
    </row>
    <row r="15" spans="1:12">
      <c r="A15" s="4" t="s">
        <v>131</v>
      </c>
      <c r="J15" s="5" t="n">
        <v>8460</v>
      </c>
      <c r="K15" s="5" t="n">
        <v>-39039</v>
      </c>
      <c r="L15" s="5" t="n">
        <v>65514</v>
      </c>
    </row>
    <row r="16" spans="1:12">
      <c r="A16" s="3" t="s">
        <v>132</v>
      </c>
    </row>
    <row r="17" spans="1:12">
      <c r="A17" s="4" t="s">
        <v>133</v>
      </c>
      <c r="J17" s="5" t="n">
        <v>-84</v>
      </c>
      <c r="K17" s="5" t="n">
        <v>-2653</v>
      </c>
    </row>
    <row r="18" spans="1:12">
      <c r="A18" s="4" t="s">
        <v>134</v>
      </c>
      <c r="J18" s="5" t="n">
        <v>-34837</v>
      </c>
      <c r="K18" s="5" t="n">
        <v>-2447</v>
      </c>
      <c r="L18" s="5" t="n">
        <v>2054</v>
      </c>
    </row>
    <row r="19" spans="1:12">
      <c r="A19" s="4" t="s">
        <v>135</v>
      </c>
      <c r="J19" s="5" t="n">
        <v>4717</v>
      </c>
      <c r="K19" s="5" t="n">
        <v>10735</v>
      </c>
      <c r="L19" s="5" t="n">
        <v>7951</v>
      </c>
    </row>
    <row r="20" spans="1:12">
      <c r="A20" s="4" t="s">
        <v>136</v>
      </c>
      <c r="J20" s="5" t="n">
        <v>-21744</v>
      </c>
      <c r="K20" s="5" t="n">
        <v>-33404</v>
      </c>
      <c r="L20" s="5" t="n">
        <v>75519</v>
      </c>
    </row>
    <row r="21" spans="1:12">
      <c r="A21" s="4" t="s">
        <v>139</v>
      </c>
      <c r="J21" s="6" t="n">
        <v>300636</v>
      </c>
      <c r="K21" s="6" t="n">
        <v>532193</v>
      </c>
      <c r="L21" s="6" t="n">
        <v>621146</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0</v>
      </c>
      <c r="D2" s="2" t="s">
        <v>103</v>
      </c>
    </row>
    <row r="3" spans="1:4">
      <c r="A3" s="4" t="s">
        <v>141</v>
      </c>
      <c r="B3" s="6" t="n">
        <v>17</v>
      </c>
      <c r="C3" s="6" t="n">
        <v>543</v>
      </c>
    </row>
    <row r="4" spans="1:4">
      <c r="A4" s="4" t="s">
        <v>142</v>
      </c>
      <c r="B4" s="5" t="n">
        <v>-8396</v>
      </c>
      <c r="C4" s="5" t="n">
        <v>-203</v>
      </c>
      <c r="D4" s="6" t="n">
        <v>-3475</v>
      </c>
    </row>
    <row r="5" spans="1:4">
      <c r="A5" s="4" t="s">
        <v>143</v>
      </c>
      <c r="B5" s="5" t="n">
        <v>-1167</v>
      </c>
      <c r="C5" s="5" t="n">
        <v>-2335</v>
      </c>
      <c r="D5" s="5" t="n">
        <v>-2220</v>
      </c>
    </row>
    <row r="6" spans="1:4">
      <c r="A6" s="4" t="s">
        <v>1175</v>
      </c>
    </row>
    <row r="7" spans="1:4">
      <c r="A7" s="4" t="s">
        <v>141</v>
      </c>
      <c r="B7" s="5" t="n">
        <v>17</v>
      </c>
      <c r="C7" s="5" t="n">
        <v>543</v>
      </c>
    </row>
    <row r="8" spans="1:4">
      <c r="A8" s="4" t="s">
        <v>142</v>
      </c>
      <c r="B8" s="5" t="n">
        <v>-8396</v>
      </c>
      <c r="C8" s="5" t="n">
        <v>-203</v>
      </c>
      <c r="D8" s="5" t="n">
        <v>-3475</v>
      </c>
    </row>
    <row r="9" spans="1:4">
      <c r="A9" s="4" t="s">
        <v>143</v>
      </c>
      <c r="B9" s="6" t="n">
        <v>-1167</v>
      </c>
      <c r="C9" s="6" t="n">
        <v>-2335</v>
      </c>
      <c r="D9" s="6" t="n">
        <v>-222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823</v>
      </c>
      <c r="J1" s="2" t="s">
        <v>1</v>
      </c>
    </row>
    <row r="2" spans="1:12">
      <c r="B2" s="2" t="s">
        <v>2</v>
      </c>
      <c r="C2" s="2" t="s">
        <v>824</v>
      </c>
      <c r="D2" s="2" t="s">
        <v>4</v>
      </c>
      <c r="E2" s="2" t="s">
        <v>720</v>
      </c>
      <c r="F2" s="2" t="s">
        <v>60</v>
      </c>
      <c r="G2" s="2" t="s">
        <v>721</v>
      </c>
      <c r="H2" s="2" t="s">
        <v>825</v>
      </c>
      <c r="I2" s="2" t="s">
        <v>826</v>
      </c>
      <c r="J2" s="2" t="s">
        <v>2</v>
      </c>
      <c r="K2" s="2" t="s">
        <v>60</v>
      </c>
      <c r="L2" s="2" t="s">
        <v>103</v>
      </c>
    </row>
    <row r="3" spans="1:12">
      <c r="A3" s="3" t="s">
        <v>145</v>
      </c>
    </row>
    <row r="4" spans="1:12">
      <c r="A4" s="4" t="s">
        <v>146</v>
      </c>
      <c r="B4" s="6" t="n">
        <v>106999</v>
      </c>
      <c r="C4" s="6" t="n">
        <v>43385</v>
      </c>
      <c r="D4" s="6" t="n">
        <v>90337</v>
      </c>
      <c r="E4" s="6" t="n">
        <v>92875</v>
      </c>
      <c r="F4" s="6" t="n">
        <v>132875</v>
      </c>
      <c r="G4" s="6" t="n">
        <v>109339</v>
      </c>
      <c r="H4" s="6" t="n">
        <v>160369</v>
      </c>
      <c r="I4" s="6" t="n">
        <v>168337</v>
      </c>
      <c r="J4" s="6" t="n">
        <v>333596</v>
      </c>
      <c r="K4" s="6" t="n">
        <v>570920</v>
      </c>
      <c r="L4" s="6" t="n">
        <v>551890</v>
      </c>
    </row>
    <row r="5" spans="1:12">
      <c r="A5" s="3" t="s">
        <v>1187</v>
      </c>
    </row>
    <row r="6" spans="1:12">
      <c r="A6" s="4" t="s">
        <v>151</v>
      </c>
      <c r="J6" s="5" t="n">
        <v>1573</v>
      </c>
      <c r="K6" s="5" t="n">
        <v>-9337</v>
      </c>
      <c r="L6" s="5" t="n">
        <v>16385</v>
      </c>
    </row>
    <row r="7" spans="1:12">
      <c r="A7" s="4" t="s">
        <v>152</v>
      </c>
      <c r="J7" s="5" t="n">
        <v>6505</v>
      </c>
      <c r="K7" s="5" t="n">
        <v>6523</v>
      </c>
    </row>
    <row r="8" spans="1:12">
      <c r="A8" s="4" t="s">
        <v>150</v>
      </c>
      <c r="J8" s="5" t="n">
        <v>364447</v>
      </c>
      <c r="K8" s="5" t="n">
        <v>369888</v>
      </c>
      <c r="L8" s="5" t="n">
        <v>358039</v>
      </c>
    </row>
    <row r="9" spans="1:12">
      <c r="A9" s="4" t="s">
        <v>148</v>
      </c>
      <c r="J9" s="5" t="n">
        <v>35260</v>
      </c>
      <c r="K9" s="5" t="n">
        <v>33778</v>
      </c>
      <c r="L9" s="5" t="n">
        <v>31491</v>
      </c>
    </row>
    <row r="10" spans="1:12">
      <c r="A10" s="4" t="s">
        <v>149</v>
      </c>
      <c r="J10" s="5" t="n">
        <v>59929</v>
      </c>
    </row>
    <row r="11" spans="1:12">
      <c r="A11" s="4" t="s">
        <v>116</v>
      </c>
      <c r="J11" s="5" t="n">
        <v>857</v>
      </c>
      <c r="K11" s="5" t="n">
        <v>-957</v>
      </c>
      <c r="L11" s="5" t="n">
        <v>2876</v>
      </c>
    </row>
    <row r="12" spans="1:12">
      <c r="A12" s="3" t="s">
        <v>1188</v>
      </c>
    </row>
    <row r="13" spans="1:12">
      <c r="A13" s="4" t="s">
        <v>156</v>
      </c>
      <c r="J13" s="5" t="n">
        <v>657634</v>
      </c>
      <c r="K13" s="5" t="n">
        <v>707126</v>
      </c>
      <c r="L13" s="5" t="n">
        <v>1049399</v>
      </c>
    </row>
    <row r="14" spans="1:12">
      <c r="A14" s="3" t="s">
        <v>157</v>
      </c>
    </row>
    <row r="15" spans="1:12">
      <c r="A15" s="4" t="s">
        <v>158</v>
      </c>
      <c r="J15" s="5" t="n">
        <v>-42753</v>
      </c>
      <c r="K15" s="5" t="n">
        <v>-49390</v>
      </c>
      <c r="L15" s="5" t="n">
        <v>-26234</v>
      </c>
    </row>
    <row r="16" spans="1:12">
      <c r="A16" s="4" t="s">
        <v>160</v>
      </c>
      <c r="J16" s="5" t="n">
        <v>-42244</v>
      </c>
      <c r="K16" s="5" t="n">
        <v>-46006</v>
      </c>
      <c r="L16" s="5" t="n">
        <v>-25484</v>
      </c>
    </row>
    <row r="17" spans="1:12">
      <c r="A17" s="3" t="s">
        <v>161</v>
      </c>
    </row>
    <row r="18" spans="1:12">
      <c r="A18" s="4" t="s">
        <v>162</v>
      </c>
      <c r="J18" s="5" t="n">
        <v>492032</v>
      </c>
      <c r="K18" s="5" t="n">
        <v>490970</v>
      </c>
    </row>
    <row r="19" spans="1:12">
      <c r="A19" s="4" t="s">
        <v>165</v>
      </c>
      <c r="J19" s="5" t="n">
        <v>925</v>
      </c>
      <c r="K19" s="5" t="n">
        <v>25</v>
      </c>
    </row>
    <row r="20" spans="1:12">
      <c r="A20" s="3" t="s">
        <v>166</v>
      </c>
    </row>
    <row r="21" spans="1:12">
      <c r="A21" s="4" t="s">
        <v>81</v>
      </c>
      <c r="J21" s="5" t="n">
        <v>-255746</v>
      </c>
      <c r="K21" s="5" t="n">
        <v>-255543</v>
      </c>
    </row>
    <row r="22" spans="1:12">
      <c r="A22" s="4" t="s">
        <v>1189</v>
      </c>
      <c r="J22" s="5" t="n">
        <v>-99960</v>
      </c>
      <c r="K22" s="5" t="n">
        <v>-110361</v>
      </c>
      <c r="L22" s="5" t="n">
        <v>-67899</v>
      </c>
    </row>
    <row r="23" spans="1:12">
      <c r="A23" s="4" t="s">
        <v>168</v>
      </c>
      <c r="J23" s="5" t="n">
        <v>-494687</v>
      </c>
      <c r="K23" s="5" t="n">
        <v>-552872</v>
      </c>
      <c r="L23" s="5" t="n">
        <v>-310872</v>
      </c>
    </row>
    <row r="24" spans="1:12">
      <c r="A24" s="4" t="s">
        <v>165</v>
      </c>
      <c r="J24" s="5" t="n">
        <v>-7592</v>
      </c>
      <c r="K24" s="5" t="n">
        <v>-6407</v>
      </c>
      <c r="L24" s="5" t="n">
        <v>-18381</v>
      </c>
    </row>
    <row r="25" spans="1:12">
      <c r="A25" s="4" t="s">
        <v>171</v>
      </c>
      <c r="J25" s="5" t="n">
        <v>-429361</v>
      </c>
      <c r="K25" s="5" t="n">
        <v>-782237</v>
      </c>
      <c r="L25" s="5" t="n">
        <v>-326472</v>
      </c>
    </row>
    <row r="26" spans="1:12">
      <c r="A26" s="4" t="s">
        <v>173</v>
      </c>
      <c r="J26" s="5" t="n">
        <v>157713</v>
      </c>
      <c r="K26" s="5" t="n">
        <v>-210878</v>
      </c>
      <c r="L26" s="5" t="n">
        <v>861128</v>
      </c>
    </row>
    <row r="27" spans="1:12">
      <c r="A27" s="4" t="s">
        <v>174</v>
      </c>
      <c r="E27" s="5" t="n">
        <v>2230388</v>
      </c>
      <c r="I27" s="5" t="n">
        <v>2441266</v>
      </c>
      <c r="J27" s="5" t="n">
        <v>2230388</v>
      </c>
      <c r="K27" s="5" t="n">
        <v>2441266</v>
      </c>
      <c r="L27" s="5" t="n">
        <v>1580138</v>
      </c>
    </row>
    <row r="28" spans="1:12">
      <c r="A28" s="4" t="s">
        <v>175</v>
      </c>
      <c r="B28" s="5" t="n">
        <v>2388101</v>
      </c>
      <c r="F28" s="5" t="n">
        <v>2230388</v>
      </c>
      <c r="J28" s="5" t="n">
        <v>2388101</v>
      </c>
      <c r="K28" s="5" t="n">
        <v>2230388</v>
      </c>
      <c r="L28" s="5" t="n">
        <v>2441266</v>
      </c>
    </row>
    <row r="29" spans="1:12">
      <c r="A29" s="4" t="s">
        <v>1175</v>
      </c>
    </row>
    <row r="30" spans="1:12">
      <c r="A30" s="3" t="s">
        <v>145</v>
      </c>
    </row>
    <row r="31" spans="1:12">
      <c r="A31" s="4" t="s">
        <v>146</v>
      </c>
      <c r="J31" s="5" t="n">
        <v>322380</v>
      </c>
      <c r="K31" s="5" t="n">
        <v>565597</v>
      </c>
      <c r="L31" s="5" t="n">
        <v>545627</v>
      </c>
    </row>
    <row r="32" spans="1:12">
      <c r="A32" s="3" t="s">
        <v>1187</v>
      </c>
    </row>
    <row r="33" spans="1:12">
      <c r="A33" s="4" t="s">
        <v>1182</v>
      </c>
      <c r="J33" s="5" t="n">
        <v>-500085</v>
      </c>
      <c r="K33" s="5" t="n">
        <v>-746962</v>
      </c>
      <c r="L33" s="5" t="n">
        <v>-710143</v>
      </c>
    </row>
    <row r="34" spans="1:12">
      <c r="A34" s="4" t="s">
        <v>151</v>
      </c>
      <c r="J34" s="5" t="n">
        <v>709</v>
      </c>
      <c r="K34" s="5" t="n">
        <v>84</v>
      </c>
      <c r="L34" s="5" t="n">
        <v>-88</v>
      </c>
    </row>
    <row r="35" spans="1:12">
      <c r="A35" s="4" t="s">
        <v>152</v>
      </c>
      <c r="J35" s="5" t="n">
        <v>6505</v>
      </c>
      <c r="K35" s="5" t="n">
        <v>6523</v>
      </c>
    </row>
    <row r="36" spans="1:12">
      <c r="A36" s="4" t="s">
        <v>150</v>
      </c>
      <c r="J36" s="5" t="n">
        <v>337615</v>
      </c>
      <c r="K36" s="5" t="n">
        <v>337872</v>
      </c>
      <c r="L36" s="5" t="n">
        <v>335909</v>
      </c>
    </row>
    <row r="37" spans="1:12">
      <c r="A37" s="4" t="s">
        <v>148</v>
      </c>
      <c r="J37" s="5" t="n">
        <v>11626</v>
      </c>
      <c r="K37" s="5" t="n">
        <v>12200</v>
      </c>
      <c r="L37" s="5" t="n">
        <v>10451</v>
      </c>
    </row>
    <row r="38" spans="1:12">
      <c r="A38" s="4" t="s">
        <v>149</v>
      </c>
      <c r="J38" s="5" t="n">
        <v>20289</v>
      </c>
    </row>
    <row r="39" spans="1:12">
      <c r="A39" s="4" t="s">
        <v>116</v>
      </c>
      <c r="J39" s="5" t="n">
        <v>-1309</v>
      </c>
      <c r="K39" s="5" t="n">
        <v>-2568</v>
      </c>
      <c r="L39" s="5" t="n">
        <v>2876</v>
      </c>
    </row>
    <row r="40" spans="1:12">
      <c r="A40" s="4" t="s">
        <v>1190</v>
      </c>
      <c r="J40" s="5" t="n">
        <v>549211</v>
      </c>
      <c r="K40" s="5" t="n">
        <v>676061</v>
      </c>
      <c r="L40" s="5" t="n">
        <v>724839</v>
      </c>
    </row>
    <row r="41" spans="1:12">
      <c r="A41" s="3" t="s">
        <v>1188</v>
      </c>
    </row>
    <row r="42" spans="1:12">
      <c r="A42" s="4" t="s">
        <v>1191</v>
      </c>
      <c r="J42" s="5" t="n">
        <v>-86074</v>
      </c>
      <c r="K42" s="5" t="n">
        <v>117393</v>
      </c>
      <c r="L42" s="5" t="n">
        <v>-19729</v>
      </c>
    </row>
    <row r="43" spans="1:12">
      <c r="A43" s="4" t="s">
        <v>1179</v>
      </c>
      <c r="J43" s="5" t="n">
        <v>73118</v>
      </c>
      <c r="K43" s="5" t="n">
        <v>-205201</v>
      </c>
      <c r="L43" s="5" t="n">
        <v>-1913</v>
      </c>
    </row>
    <row r="44" spans="1:12">
      <c r="A44" s="4" t="s">
        <v>1192</v>
      </c>
      <c r="J44" s="5" t="n">
        <v>-90389</v>
      </c>
      <c r="K44" s="5" t="n">
        <v>-64787</v>
      </c>
      <c r="L44" s="5" t="n">
        <v>-53541</v>
      </c>
    </row>
    <row r="45" spans="1:12">
      <c r="A45" s="4" t="s">
        <v>156</v>
      </c>
      <c r="J45" s="5" t="n">
        <v>643596</v>
      </c>
      <c r="K45" s="5" t="n">
        <v>696212</v>
      </c>
      <c r="L45" s="5" t="n">
        <v>834288</v>
      </c>
    </row>
    <row r="46" spans="1:12">
      <c r="A46" s="3" t="s">
        <v>157</v>
      </c>
    </row>
    <row r="47" spans="1:12">
      <c r="A47" s="4" t="s">
        <v>158</v>
      </c>
      <c r="J47" s="5" t="n">
        <v>-15553</v>
      </c>
      <c r="K47" s="5" t="n">
        <v>-23904</v>
      </c>
      <c r="L47" s="5" t="n">
        <v>-8928</v>
      </c>
    </row>
    <row r="48" spans="1:12">
      <c r="A48" s="4" t="s">
        <v>1193</v>
      </c>
      <c r="J48" s="5" t="n">
        <v>-20953</v>
      </c>
      <c r="K48" s="5" t="n">
        <v>-4914</v>
      </c>
      <c r="L48" s="5" t="n">
        <v>-1996</v>
      </c>
    </row>
    <row r="49" spans="1:12">
      <c r="A49" s="4" t="s">
        <v>160</v>
      </c>
      <c r="J49" s="5" t="n">
        <v>-36506</v>
      </c>
      <c r="K49" s="5" t="n">
        <v>-28818</v>
      </c>
      <c r="L49" s="5" t="n">
        <v>-10924</v>
      </c>
    </row>
    <row r="50" spans="1:12">
      <c r="A50" s="3" t="s">
        <v>161</v>
      </c>
    </row>
    <row r="51" spans="1:12">
      <c r="A51" s="4" t="s">
        <v>162</v>
      </c>
      <c r="J51" s="5" t="n">
        <v>492032</v>
      </c>
      <c r="K51" s="5" t="n">
        <v>490970</v>
      </c>
    </row>
    <row r="52" spans="1:12">
      <c r="A52" s="4" t="s">
        <v>165</v>
      </c>
      <c r="J52" s="5" t="n">
        <v>925</v>
      </c>
      <c r="K52" s="5" t="n">
        <v>25</v>
      </c>
    </row>
    <row r="53" spans="1:12">
      <c r="A53" s="3" t="s">
        <v>166</v>
      </c>
    </row>
    <row r="54" spans="1:12">
      <c r="A54" s="4" t="s">
        <v>81</v>
      </c>
      <c r="J54" s="5" t="n">
        <v>-255746</v>
      </c>
      <c r="K54" s="5" t="n">
        <v>-255543</v>
      </c>
    </row>
    <row r="55" spans="1:12">
      <c r="A55" s="4" t="s">
        <v>1194</v>
      </c>
      <c r="J55" s="5" t="n">
        <v>-263935</v>
      </c>
      <c r="K55" s="5" t="n">
        <v>-448912</v>
      </c>
      <c r="L55" s="5" t="n">
        <v>-346072</v>
      </c>
    </row>
    <row r="56" spans="1:12">
      <c r="A56" s="4" t="s">
        <v>1189</v>
      </c>
      <c r="J56" s="5" t="n">
        <v>-99960</v>
      </c>
      <c r="K56" s="5" t="n">
        <v>-110361</v>
      </c>
      <c r="L56" s="5" t="n">
        <v>-67899</v>
      </c>
    </row>
    <row r="57" spans="1:12">
      <c r="A57" s="4" t="s">
        <v>168</v>
      </c>
      <c r="J57" s="5" t="n">
        <v>-494687</v>
      </c>
      <c r="K57" s="5" t="n">
        <v>-552872</v>
      </c>
      <c r="L57" s="5" t="n">
        <v>-310872</v>
      </c>
    </row>
    <row r="58" spans="1:12">
      <c r="A58" s="4" t="s">
        <v>165</v>
      </c>
      <c r="J58" s="5" t="n">
        <v>-6388</v>
      </c>
      <c r="K58" s="5" t="n">
        <v>-6339</v>
      </c>
      <c r="L58" s="5" t="n">
        <v>-6151</v>
      </c>
    </row>
    <row r="59" spans="1:12">
      <c r="A59" s="4" t="s">
        <v>171</v>
      </c>
      <c r="J59" s="5" t="n">
        <v>-627759</v>
      </c>
      <c r="K59" s="5" t="n">
        <v>-883032</v>
      </c>
      <c r="L59" s="5" t="n">
        <v>-730994</v>
      </c>
    </row>
    <row r="60" spans="1:12">
      <c r="A60" s="4" t="s">
        <v>173</v>
      </c>
      <c r="J60" s="5" t="n">
        <v>-20669</v>
      </c>
      <c r="K60" s="5" t="n">
        <v>-215638</v>
      </c>
      <c r="L60" s="5" t="n">
        <v>92370</v>
      </c>
    </row>
    <row r="61" spans="1:12">
      <c r="A61" s="4" t="s">
        <v>174</v>
      </c>
      <c r="E61" s="6" t="n">
        <v>157398</v>
      </c>
      <c r="I61" s="6" t="n">
        <v>373036</v>
      </c>
      <c r="J61" s="5" t="n">
        <v>157398</v>
      </c>
      <c r="K61" s="5" t="n">
        <v>373036</v>
      </c>
      <c r="L61" s="5" t="n">
        <v>280666</v>
      </c>
    </row>
    <row r="62" spans="1:12">
      <c r="A62" s="4" t="s">
        <v>175</v>
      </c>
      <c r="B62" s="6" t="n">
        <v>136729</v>
      </c>
      <c r="F62" s="6" t="n">
        <v>157398</v>
      </c>
      <c r="J62" s="6" t="n">
        <v>136729</v>
      </c>
      <c r="K62" s="6" t="n">
        <v>157398</v>
      </c>
      <c r="L62" s="6" t="n">
        <v>373036</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0</v>
      </c>
      <c r="B1" s="2" t="s">
        <v>1</v>
      </c>
    </row>
    <row r="2" spans="1:2">
      <c r="B2" s="2" t="s">
        <v>2</v>
      </c>
    </row>
    <row r="3" spans="1:2">
      <c r="A3" s="3" t="s">
        <v>221</v>
      </c>
    </row>
    <row r="4" spans="1:2">
      <c r="A4" s="4" t="s">
        <v>7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64135</v>
      </c>
      <c r="C3" s="6" t="n">
        <v>1185040</v>
      </c>
    </row>
    <row r="4" spans="1:3">
      <c r="A4" s="4" t="s">
        <v>63</v>
      </c>
      <c r="B4" s="5" t="n">
        <v>1180686</v>
      </c>
      <c r="C4" s="5" t="n">
        <v>1006969</v>
      </c>
    </row>
    <row r="5" spans="1:3">
      <c r="A5" s="4" t="s">
        <v>64</v>
      </c>
      <c r="B5" s="5" t="n">
        <v>43280</v>
      </c>
      <c r="C5" s="5" t="n">
        <v>38379</v>
      </c>
    </row>
    <row r="6" spans="1:3">
      <c r="A6" s="3" t="s">
        <v>65</v>
      </c>
    </row>
    <row r="7" spans="1:3">
      <c r="A7" s="4" t="s">
        <v>66</v>
      </c>
      <c r="B7" s="5" t="n">
        <v>537342</v>
      </c>
      <c r="C7" s="5" t="n">
        <v>499068</v>
      </c>
    </row>
    <row r="8" spans="1:3">
      <c r="A8" s="4" t="s">
        <v>67</v>
      </c>
      <c r="B8" s="5" t="n">
        <v>125697</v>
      </c>
      <c r="C8" s="5" t="n">
        <v>184137</v>
      </c>
    </row>
    <row r="9" spans="1:3">
      <c r="A9" s="4" t="s">
        <v>68</v>
      </c>
      <c r="B9" s="5" t="n">
        <v>34612</v>
      </c>
      <c r="C9" s="5" t="n">
        <v>21103</v>
      </c>
    </row>
    <row r="10" spans="1:3">
      <c r="A10" s="4" t="s">
        <v>69</v>
      </c>
      <c r="B10" s="5" t="n">
        <v>697651</v>
      </c>
      <c r="C10" s="5" t="n">
        <v>704308</v>
      </c>
    </row>
    <row r="11" spans="1:3">
      <c r="A11" s="4" t="s">
        <v>70</v>
      </c>
      <c r="B11" s="5" t="n">
        <v>531995</v>
      </c>
      <c r="C11" s="5" t="n">
        <v>575148</v>
      </c>
    </row>
    <row r="12" spans="1:3">
      <c r="A12" s="4" t="s">
        <v>71</v>
      </c>
      <c r="B12" s="5" t="n">
        <v>218871</v>
      </c>
      <c r="C12" s="5" t="n">
        <v>211713</v>
      </c>
    </row>
    <row r="13" spans="1:3">
      <c r="A13" s="4" t="s">
        <v>72</v>
      </c>
      <c r="B13" s="5" t="n">
        <v>551050</v>
      </c>
    </row>
    <row r="14" spans="1:3">
      <c r="A14" s="4" t="s">
        <v>73</v>
      </c>
      <c r="B14" s="5" t="n">
        <v>351797</v>
      </c>
      <c r="C14" s="5" t="n">
        <v>354463</v>
      </c>
    </row>
    <row r="15" spans="1:3">
      <c r="A15" s="4" t="s">
        <v>74</v>
      </c>
      <c r="B15" s="5" t="n">
        <v>55728</v>
      </c>
      <c r="C15" s="5" t="n">
        <v>55042</v>
      </c>
    </row>
    <row r="16" spans="1:3">
      <c r="A16" s="4" t="s">
        <v>75</v>
      </c>
      <c r="B16" s="5" t="n">
        <v>256435</v>
      </c>
      <c r="C16" s="5" t="n">
        <v>258413</v>
      </c>
    </row>
    <row r="17" spans="1:3">
      <c r="A17" s="4" t="s">
        <v>76</v>
      </c>
      <c r="B17" s="5" t="n">
        <v>5051628</v>
      </c>
      <c r="C17" s="5" t="n">
        <v>4389475</v>
      </c>
    </row>
    <row r="18" spans="1:3">
      <c r="A18" s="3" t="s">
        <v>77</v>
      </c>
    </row>
    <row r="19" spans="1:3">
      <c r="A19" s="4" t="s">
        <v>78</v>
      </c>
      <c r="B19" s="5" t="n">
        <v>1246200</v>
      </c>
      <c r="C19" s="5" t="n">
        <v>1154208</v>
      </c>
    </row>
    <row r="20" spans="1:3">
      <c r="A20" s="4" t="s">
        <v>79</v>
      </c>
      <c r="B20" s="5" t="n">
        <v>599910</v>
      </c>
      <c r="C20" s="5" t="n">
        <v>583730</v>
      </c>
    </row>
    <row r="21" spans="1:3">
      <c r="A21" s="4" t="s">
        <v>80</v>
      </c>
      <c r="B21" s="5" t="n">
        <v>643808</v>
      </c>
    </row>
    <row r="22" spans="1:3">
      <c r="A22" s="4" t="s">
        <v>81</v>
      </c>
      <c r="B22" s="5" t="n">
        <v>1679562</v>
      </c>
      <c r="C22" s="5" t="n">
        <v>1434260</v>
      </c>
    </row>
    <row r="23" spans="1:3">
      <c r="A23" s="4" t="s">
        <v>82</v>
      </c>
      <c r="B23" s="5" t="n">
        <v>63399</v>
      </c>
      <c r="C23" s="5" t="n">
        <v>63185</v>
      </c>
    </row>
    <row r="24" spans="1:3">
      <c r="A24" s="4" t="s">
        <v>83</v>
      </c>
      <c r="B24" s="5" t="n">
        <v>3497</v>
      </c>
      <c r="C24" s="5" t="n">
        <v>5539</v>
      </c>
    </row>
    <row r="25" spans="1:3">
      <c r="A25" s="4" t="s">
        <v>84</v>
      </c>
      <c r="B25" s="5" t="n">
        <v>527926</v>
      </c>
      <c r="C25" s="5" t="n">
        <v>565801</v>
      </c>
    </row>
    <row r="26" spans="1:3">
      <c r="A26" s="4" t="s">
        <v>85</v>
      </c>
      <c r="B26" s="5" t="n">
        <v>4764302</v>
      </c>
      <c r="C26" s="5" t="n">
        <v>3806723</v>
      </c>
    </row>
    <row r="27" spans="1:3">
      <c r="A27" s="4" t="s">
        <v>86</v>
      </c>
      <c r="B27" s="4" t="s">
        <v>87</v>
      </c>
      <c r="C27" s="4" t="s">
        <v>87</v>
      </c>
    </row>
    <row r="28" spans="1:3">
      <c r="A28" s="3" t="s">
        <v>88</v>
      </c>
    </row>
    <row r="29" spans="1:3">
      <c r="A29" s="4" t="s">
        <v>89</v>
      </c>
      <c r="B29" s="5" t="n">
        <v>469324</v>
      </c>
      <c r="C29" s="5" t="n">
        <v>758705</v>
      </c>
    </row>
    <row r="30" spans="1:3">
      <c r="A30" s="4" t="s">
        <v>90</v>
      </c>
      <c r="B30" s="5" t="n">
        <v>-250404</v>
      </c>
      <c r="C30" s="5" t="n">
        <v>-228660</v>
      </c>
    </row>
    <row r="31" spans="1:3">
      <c r="A31" s="4" t="s">
        <v>91</v>
      </c>
      <c r="B31" s="5" t="n">
        <v>218920</v>
      </c>
      <c r="C31" s="5" t="n">
        <v>530045</v>
      </c>
    </row>
    <row r="32" spans="1:3">
      <c r="A32" s="4" t="s">
        <v>92</v>
      </c>
      <c r="B32" s="5" t="n">
        <v>68406</v>
      </c>
      <c r="C32" s="5" t="n">
        <v>52707</v>
      </c>
    </row>
    <row r="33" spans="1:3">
      <c r="A33" s="4" t="s">
        <v>93</v>
      </c>
      <c r="B33" s="5" t="n">
        <v>287326</v>
      </c>
      <c r="C33" s="5" t="n">
        <v>582752</v>
      </c>
    </row>
    <row r="34" spans="1:3">
      <c r="A34" s="4" t="s">
        <v>94</v>
      </c>
      <c r="B34" s="6" t="n">
        <v>5051628</v>
      </c>
      <c r="C34" s="6" t="n">
        <v>4389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0</v>
      </c>
    </row>
    <row r="2" spans="1:3">
      <c r="A2" s="3" t="s">
        <v>96</v>
      </c>
    </row>
    <row r="3" spans="1:3">
      <c r="A3" s="4" t="s">
        <v>97</v>
      </c>
      <c r="B3" s="6" t="n">
        <v>27130</v>
      </c>
      <c r="C3" s="6" t="n">
        <v>40115</v>
      </c>
    </row>
    <row r="4" spans="1:3">
      <c r="A4" s="4" t="s">
        <v>98</v>
      </c>
      <c r="B4" s="5" t="n">
        <v>366880</v>
      </c>
      <c r="C4" s="5" t="n">
        <v>339448</v>
      </c>
    </row>
    <row r="5" spans="1:3">
      <c r="A5" s="4" t="s">
        <v>99</v>
      </c>
      <c r="B5" s="6" t="n">
        <v>65757</v>
      </c>
      <c r="C5" s="6" t="n">
        <v>63591</v>
      </c>
    </row>
    <row r="6" spans="1:3">
      <c r="A6" s="4" t="s">
        <v>100</v>
      </c>
      <c r="B6" s="5" t="n">
        <v>7675688</v>
      </c>
      <c r="C6" s="5" t="n">
        <v>16737000</v>
      </c>
    </row>
    <row r="7" spans="1:3">
      <c r="A7" s="4" t="s">
        <v>101</v>
      </c>
      <c r="B7" s="6" t="n">
        <v>304083</v>
      </c>
      <c r="C7" s="6" t="n">
        <v>729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70</v>
      </c>
      <c r="B12" s="4" t="s">
        <v>297</v>
      </c>
    </row>
    <row r="13" spans="1:2">
      <c r="A13" s="4" t="s">
        <v>298</v>
      </c>
      <c r="B13" s="4" t="s">
        <v>299</v>
      </c>
    </row>
    <row r="14" spans="1:2">
      <c r="A14" s="4" t="s">
        <v>300</v>
      </c>
      <c r="B14" s="4" t="s">
        <v>301</v>
      </c>
    </row>
    <row r="15" spans="1:2">
      <c r="A15" s="4" t="s">
        <v>235</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215</v>
      </c>
      <c r="B21" s="4" t="s">
        <v>313</v>
      </c>
    </row>
    <row r="22" spans="1:2">
      <c r="A22" s="4" t="s">
        <v>314</v>
      </c>
      <c r="B22" s="4" t="s">
        <v>315</v>
      </c>
    </row>
    <row r="23" spans="1:2">
      <c r="A23" s="4" t="s">
        <v>316</v>
      </c>
      <c r="B23" s="4" t="s">
        <v>317</v>
      </c>
    </row>
    <row r="24" spans="1:2">
      <c r="A24" s="4" t="s">
        <v>259</v>
      </c>
      <c r="B24" s="4" t="s">
        <v>318</v>
      </c>
    </row>
    <row r="25" spans="1:2">
      <c r="A25" s="4" t="s">
        <v>212</v>
      </c>
      <c r="B25" s="4" t="s">
        <v>319</v>
      </c>
    </row>
    <row r="26" spans="1:2">
      <c r="A26" s="4" t="s">
        <v>320</v>
      </c>
      <c r="B2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v>
      </c>
      <c r="B1" s="2" t="s">
        <v>1</v>
      </c>
    </row>
    <row r="2" spans="1:4">
      <c r="B2" s="2" t="s">
        <v>2</v>
      </c>
      <c r="C2" s="2" t="s">
        <v>60</v>
      </c>
      <c r="D2" s="2" t="s">
        <v>103</v>
      </c>
    </row>
    <row r="3" spans="1:4">
      <c r="A3" s="3" t="s">
        <v>104</v>
      </c>
    </row>
    <row r="4" spans="1:4">
      <c r="A4" s="4" t="s">
        <v>105</v>
      </c>
      <c r="B4" s="6" t="n">
        <v>15160</v>
      </c>
      <c r="C4" s="6" t="n">
        <v>13151</v>
      </c>
      <c r="D4" s="6" t="n">
        <v>7201</v>
      </c>
    </row>
    <row r="5" spans="1:4">
      <c r="A5" s="4" t="s">
        <v>106</v>
      </c>
      <c r="B5" s="5" t="n">
        <v>2644682</v>
      </c>
      <c r="C5" s="5" t="n">
        <v>2878914</v>
      </c>
      <c r="D5" s="5" t="n">
        <v>2696851</v>
      </c>
    </row>
    <row r="6" spans="1:4">
      <c r="A6" s="4" t="s">
        <v>107</v>
      </c>
      <c r="B6" s="5" t="n">
        <v>81989</v>
      </c>
      <c r="C6" s="5" t="n">
        <v>62053</v>
      </c>
      <c r="D6" s="5" t="n">
        <v>57254</v>
      </c>
    </row>
    <row r="7" spans="1:4">
      <c r="A7" s="4" t="s">
        <v>108</v>
      </c>
      <c r="B7" s="5" t="n">
        <v>2562693</v>
      </c>
      <c r="C7" s="5" t="n">
        <v>2816861</v>
      </c>
      <c r="D7" s="5" t="n">
        <v>2639597</v>
      </c>
    </row>
    <row r="8" spans="1:4">
      <c r="A8" s="3" t="s">
        <v>109</v>
      </c>
    </row>
    <row r="9" spans="1:4">
      <c r="A9" s="4" t="s">
        <v>110</v>
      </c>
      <c r="B9" s="5" t="n">
        <v>1553875</v>
      </c>
      <c r="C9" s="5" t="n">
        <v>1508813</v>
      </c>
      <c r="D9" s="5" t="n">
        <v>1507332</v>
      </c>
    </row>
    <row r="10" spans="1:4">
      <c r="A10" s="4" t="s">
        <v>111</v>
      </c>
      <c r="B10" s="5" t="n">
        <v>122482</v>
      </c>
      <c r="C10" s="5" t="n">
        <v>120394</v>
      </c>
      <c r="D10" s="5" t="n">
        <v>124636</v>
      </c>
    </row>
    <row r="11" spans="1:4">
      <c r="A11" s="4" t="s">
        <v>112</v>
      </c>
      <c r="B11" s="5" t="n">
        <v>114713</v>
      </c>
      <c r="C11" s="5" t="n">
        <v>108373</v>
      </c>
      <c r="D11" s="5" t="n">
        <v>88943</v>
      </c>
    </row>
    <row r="12" spans="1:4">
      <c r="A12" s="4" t="s">
        <v>113</v>
      </c>
      <c r="B12" s="5" t="n">
        <v>143591</v>
      </c>
      <c r="C12" s="5" t="n">
        <v>139587</v>
      </c>
      <c r="D12" s="5" t="n">
        <v>121532</v>
      </c>
    </row>
    <row r="13" spans="1:4">
      <c r="A13" s="4" t="s">
        <v>114</v>
      </c>
      <c r="B13" s="5" t="n">
        <v>69198</v>
      </c>
      <c r="C13" s="5" t="n">
        <v>59124</v>
      </c>
      <c r="D13" s="5" t="n">
        <v>45191</v>
      </c>
    </row>
    <row r="14" spans="1:4">
      <c r="A14" s="4" t="s">
        <v>115</v>
      </c>
      <c r="B14" s="5" t="n">
        <v>114048</v>
      </c>
      <c r="C14" s="5" t="n">
        <v>132963</v>
      </c>
      <c r="D14" s="5" t="n">
        <v>71254</v>
      </c>
    </row>
    <row r="15" spans="1:4">
      <c r="A15" s="4" t="s">
        <v>116</v>
      </c>
      <c r="B15" s="5" t="n">
        <v>857</v>
      </c>
      <c r="C15" s="5" t="n">
        <v>-957</v>
      </c>
      <c r="D15" s="5" t="n">
        <v>2876</v>
      </c>
    </row>
    <row r="16" spans="1:4">
      <c r="A16" s="4" t="s">
        <v>117</v>
      </c>
      <c r="B16" s="5" t="n">
        <v>43735</v>
      </c>
      <c r="C16" s="5" t="n">
        <v>89281</v>
      </c>
      <c r="D16" s="5" t="n">
        <v>44080</v>
      </c>
    </row>
    <row r="17" spans="1:4">
      <c r="A17" s="4" t="s">
        <v>118</v>
      </c>
      <c r="B17" s="5" t="n">
        <v>2162499</v>
      </c>
      <c r="C17" s="5" t="n">
        <v>2157578</v>
      </c>
      <c r="D17" s="5" t="n">
        <v>2005844</v>
      </c>
    </row>
    <row r="18" spans="1:4">
      <c r="A18" s="4" t="s">
        <v>119</v>
      </c>
      <c r="B18" s="5" t="n">
        <v>400194</v>
      </c>
      <c r="C18" s="5" t="n">
        <v>659283</v>
      </c>
      <c r="D18" s="5" t="n">
        <v>633753</v>
      </c>
    </row>
    <row r="19" spans="1:4">
      <c r="A19" s="4" t="s">
        <v>120</v>
      </c>
      <c r="B19" s="5" t="n">
        <v>66598</v>
      </c>
      <c r="C19" s="5" t="n">
        <v>88363</v>
      </c>
      <c r="D19" s="5" t="n">
        <v>81863</v>
      </c>
    </row>
    <row r="20" spans="1:4">
      <c r="A20" s="4" t="s">
        <v>121</v>
      </c>
      <c r="B20" s="5" t="n">
        <v>333596</v>
      </c>
      <c r="C20" s="5" t="n">
        <v>570920</v>
      </c>
      <c r="D20" s="5" t="n">
        <v>551890</v>
      </c>
    </row>
    <row r="21" spans="1:4">
      <c r="A21" s="4" t="s">
        <v>122</v>
      </c>
      <c r="B21" s="5" t="n">
        <v>11216</v>
      </c>
      <c r="C21" s="5" t="n">
        <v>5323</v>
      </c>
      <c r="D21" s="5" t="n">
        <v>6263</v>
      </c>
    </row>
    <row r="22" spans="1:4">
      <c r="A22" s="4" t="s">
        <v>123</v>
      </c>
      <c r="B22" s="5" t="n">
        <v>322380</v>
      </c>
      <c r="C22" s="5" t="n">
        <v>565597</v>
      </c>
      <c r="D22" s="5" t="n">
        <v>545627</v>
      </c>
    </row>
    <row r="23" spans="1:4">
      <c r="A23" s="4" t="s">
        <v>124</v>
      </c>
    </row>
    <row r="24" spans="1:4">
      <c r="A24" s="3" t="s">
        <v>104</v>
      </c>
    </row>
    <row r="25" spans="1:4">
      <c r="A25" s="4" t="s">
        <v>125</v>
      </c>
      <c r="B25" s="5" t="n">
        <v>1349548</v>
      </c>
      <c r="C25" s="5" t="n">
        <v>1547506</v>
      </c>
      <c r="D25" s="5" t="n">
        <v>1384671</v>
      </c>
    </row>
    <row r="26" spans="1:4">
      <c r="A26" s="4" t="s">
        <v>126</v>
      </c>
    </row>
    <row r="27" spans="1:4">
      <c r="A27" s="3" t="s">
        <v>104</v>
      </c>
    </row>
    <row r="28" spans="1:4">
      <c r="A28" s="4" t="s">
        <v>125</v>
      </c>
      <c r="B28" s="5" t="n">
        <v>1180857</v>
      </c>
      <c r="C28" s="5" t="n">
        <v>1268399</v>
      </c>
      <c r="D28" s="5" t="n">
        <v>1195550</v>
      </c>
    </row>
    <row r="29" spans="1:4">
      <c r="A29" s="4" t="s">
        <v>127</v>
      </c>
    </row>
    <row r="30" spans="1:4">
      <c r="A30" s="3" t="s">
        <v>104</v>
      </c>
    </row>
    <row r="31" spans="1:4">
      <c r="A31" s="4" t="s">
        <v>125</v>
      </c>
      <c r="B31" s="6" t="n">
        <v>99117</v>
      </c>
      <c r="C31" s="6" t="n">
        <v>49858</v>
      </c>
      <c r="D31" s="6" t="n">
        <v>1094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v>
      </c>
    </row>
    <row r="3" spans="1:2">
      <c r="A3" s="3" t="s">
        <v>23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242</v>
      </c>
    </row>
    <row r="4" spans="1:2">
      <c r="A4" s="4" t="s">
        <v>241</v>
      </c>
      <c r="B4" s="4" t="s">
        <v>374</v>
      </c>
    </row>
    <row r="5" spans="1:2">
      <c r="A5" s="4" t="s">
        <v>375</v>
      </c>
      <c r="B5"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24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row>
    <row r="6" spans="1:2">
      <c r="A6" s="4" t="s">
        <v>394</v>
      </c>
      <c r="B6" s="4" t="s">
        <v>395</v>
      </c>
    </row>
    <row r="7" spans="1:2">
      <c r="A7" s="4" t="s">
        <v>396</v>
      </c>
    </row>
    <row r="8" spans="1:2">
      <c r="A8" s="4" t="s">
        <v>394</v>
      </c>
      <c r="B8" s="4" t="s">
        <v>397</v>
      </c>
    </row>
    <row r="9" spans="1:2">
      <c r="A9" s="4" t="s">
        <v>398</v>
      </c>
    </row>
    <row r="10" spans="1:2">
      <c r="A10" s="4" t="s">
        <v>394</v>
      </c>
      <c r="B10" s="4" t="s">
        <v>399</v>
      </c>
    </row>
    <row r="11" spans="1:2">
      <c r="A11" s="4" t="s">
        <v>400</v>
      </c>
    </row>
    <row r="12" spans="1:2">
      <c r="A12" s="4" t="s">
        <v>394</v>
      </c>
      <c r="B12"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4</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0</v>
      </c>
      <c r="D2" s="2" t="s">
        <v>103</v>
      </c>
    </row>
    <row r="3" spans="1:4">
      <c r="A3" s="3" t="s">
        <v>129</v>
      </c>
    </row>
    <row r="4" spans="1:4">
      <c r="A4" s="4" t="s">
        <v>121</v>
      </c>
      <c r="B4" s="6" t="n">
        <v>333596</v>
      </c>
      <c r="C4" s="6" t="n">
        <v>570920</v>
      </c>
      <c r="D4" s="6" t="n">
        <v>551890</v>
      </c>
    </row>
    <row r="5" spans="1:4">
      <c r="A5" s="3" t="s">
        <v>130</v>
      </c>
    </row>
    <row r="6" spans="1:4">
      <c r="A6" s="4" t="s">
        <v>131</v>
      </c>
      <c r="B6" s="5" t="n">
        <v>8460</v>
      </c>
      <c r="C6" s="5" t="n">
        <v>-39039</v>
      </c>
      <c r="D6" s="5" t="n">
        <v>65516</v>
      </c>
    </row>
    <row r="7" spans="1:4">
      <c r="A7" s="3" t="s">
        <v>132</v>
      </c>
    </row>
    <row r="8" spans="1:4">
      <c r="A8" s="4" t="s">
        <v>133</v>
      </c>
      <c r="B8" s="5" t="n">
        <v>-84</v>
      </c>
      <c r="C8" s="5" t="n">
        <v>-2653</v>
      </c>
    </row>
    <row r="9" spans="1:4">
      <c r="A9" s="4" t="s">
        <v>134</v>
      </c>
      <c r="B9" s="5" t="n">
        <v>-34837</v>
      </c>
      <c r="C9" s="5" t="n">
        <v>-2447</v>
      </c>
      <c r="D9" s="5" t="n">
        <v>2054</v>
      </c>
    </row>
    <row r="10" spans="1:4">
      <c r="A10" s="4" t="s">
        <v>135</v>
      </c>
      <c r="B10" s="5" t="n">
        <v>4717</v>
      </c>
      <c r="C10" s="5" t="n">
        <v>10735</v>
      </c>
      <c r="D10" s="5" t="n">
        <v>7951</v>
      </c>
    </row>
    <row r="11" spans="1:4">
      <c r="A11" s="4" t="s">
        <v>136</v>
      </c>
      <c r="B11" s="5" t="n">
        <v>-21744</v>
      </c>
      <c r="C11" s="5" t="n">
        <v>-33404</v>
      </c>
      <c r="D11" s="5" t="n">
        <v>75521</v>
      </c>
    </row>
    <row r="12" spans="1:4">
      <c r="A12" s="4" t="s">
        <v>137</v>
      </c>
      <c r="B12" s="5" t="n">
        <v>311852</v>
      </c>
      <c r="C12" s="5" t="n">
        <v>537516</v>
      </c>
      <c r="D12" s="5" t="n">
        <v>627411</v>
      </c>
    </row>
    <row r="13" spans="1:4">
      <c r="A13" s="4" t="s">
        <v>138</v>
      </c>
      <c r="B13" s="5" t="n">
        <v>11216</v>
      </c>
      <c r="C13" s="5" t="n">
        <v>5323</v>
      </c>
      <c r="D13" s="5" t="n">
        <v>6265</v>
      </c>
    </row>
    <row r="14" spans="1:4">
      <c r="A14" s="4" t="s">
        <v>139</v>
      </c>
      <c r="B14" s="6" t="n">
        <v>300636</v>
      </c>
      <c r="C14" s="6" t="n">
        <v>532193</v>
      </c>
      <c r="D14" s="6" t="n">
        <v>6211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7</v>
      </c>
      <c r="B1" s="2" t="s">
        <v>1</v>
      </c>
    </row>
    <row r="2" spans="1:2">
      <c r="B2" s="2" t="s">
        <v>2</v>
      </c>
    </row>
    <row r="3" spans="1:2">
      <c r="A3" s="3" t="s">
        <v>25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0</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9</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2</v>
      </c>
    </row>
    <row r="4" spans="1:2">
      <c r="A4" s="4" t="s">
        <v>441</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3</v>
      </c>
      <c r="B1" s="2" t="s">
        <v>1</v>
      </c>
    </row>
    <row r="2" spans="1:2">
      <c r="B2" s="2" t="s">
        <v>2</v>
      </c>
    </row>
    <row r="3" spans="1:2">
      <c r="A3" s="3" t="s">
        <v>275</v>
      </c>
    </row>
    <row r="4" spans="1:2">
      <c r="A4" s="4" t="s">
        <v>444</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447</v>
      </c>
      <c r="C1" s="2" t="s">
        <v>2</v>
      </c>
      <c r="D1" s="2" t="s">
        <v>60</v>
      </c>
    </row>
    <row r="2" spans="1:4">
      <c r="A2" s="3" t="s">
        <v>448</v>
      </c>
    </row>
    <row r="3" spans="1:4">
      <c r="A3" s="4" t="s">
        <v>449</v>
      </c>
      <c r="B3" s="4" t="s">
        <v>450</v>
      </c>
    </row>
    <row r="4" spans="1:4">
      <c r="A4" s="4" t="s">
        <v>451</v>
      </c>
      <c r="C4" s="5" t="n">
        <v>2</v>
      </c>
    </row>
    <row r="5" spans="1:4">
      <c r="A5" s="4" t="s">
        <v>452</v>
      </c>
    </row>
    <row r="6" spans="1:4">
      <c r="A6" s="3" t="s">
        <v>448</v>
      </c>
    </row>
    <row r="7" spans="1:4">
      <c r="A7" s="4" t="s">
        <v>453</v>
      </c>
      <c r="C7" s="4" t="s">
        <v>454</v>
      </c>
      <c r="D7" s="4" t="s">
        <v>4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B1" s="2" t="s">
        <v>1</v>
      </c>
    </row>
    <row r="2" spans="1:4">
      <c r="B2" s="2" t="s">
        <v>2</v>
      </c>
      <c r="C2" s="2" t="s">
        <v>60</v>
      </c>
      <c r="D2" s="2" t="s">
        <v>103</v>
      </c>
    </row>
    <row r="3" spans="1:4">
      <c r="A3" s="3" t="s">
        <v>456</v>
      </c>
    </row>
    <row r="4" spans="1:4">
      <c r="A4" s="4" t="s">
        <v>457</v>
      </c>
      <c r="B4" s="6" t="n">
        <v>3665</v>
      </c>
      <c r="C4" s="6" t="n">
        <v>-2206</v>
      </c>
      <c r="D4" s="6" t="n">
        <v>1876</v>
      </c>
    </row>
    <row r="5" spans="1:4">
      <c r="A5" s="4" t="s">
        <v>458</v>
      </c>
      <c r="B5" s="5" t="n">
        <v>35260</v>
      </c>
      <c r="C5" s="5" t="n">
        <v>33778</v>
      </c>
      <c r="D5" s="5" t="n">
        <v>31491</v>
      </c>
    </row>
    <row r="6" spans="1:4">
      <c r="A6" s="4" t="s">
        <v>459</v>
      </c>
      <c r="B6" s="6" t="n">
        <v>25000</v>
      </c>
    </row>
    <row r="7" spans="1:4">
      <c r="A7" s="4" t="s">
        <v>460</v>
      </c>
    </row>
    <row r="8" spans="1:4">
      <c r="A8" s="3" t="s">
        <v>456</v>
      </c>
    </row>
    <row r="9" spans="1:4">
      <c r="A9" s="4" t="s">
        <v>461</v>
      </c>
      <c r="B9" s="4" t="s">
        <v>462</v>
      </c>
    </row>
    <row r="10" spans="1:4">
      <c r="A10" s="4" t="s">
        <v>463</v>
      </c>
      <c r="B10" s="4" t="s">
        <v>464</v>
      </c>
    </row>
    <row r="11" spans="1:4">
      <c r="A11" s="4" t="s">
        <v>465</v>
      </c>
      <c r="B11" s="4" t="s">
        <v>466</v>
      </c>
    </row>
    <row r="12" spans="1:4">
      <c r="A12" s="4" t="s">
        <v>458</v>
      </c>
      <c r="B12" s="6" t="n">
        <v>5180</v>
      </c>
      <c r="C12" s="5" t="n">
        <v>7395</v>
      </c>
      <c r="D12" s="5" t="n">
        <v>6589</v>
      </c>
    </row>
    <row r="13" spans="1:4">
      <c r="A13" s="4" t="s">
        <v>467</v>
      </c>
    </row>
    <row r="14" spans="1:4">
      <c r="A14" s="3" t="s">
        <v>456</v>
      </c>
    </row>
    <row r="15" spans="1:4">
      <c r="A15" s="4" t="s">
        <v>461</v>
      </c>
      <c r="B15" s="4" t="s">
        <v>468</v>
      </c>
    </row>
    <row r="16" spans="1:4">
      <c r="A16" s="4" t="s">
        <v>458</v>
      </c>
      <c r="B16" s="6" t="n">
        <v>2995</v>
      </c>
      <c r="C16" s="6" t="n">
        <v>3253</v>
      </c>
      <c r="D16" s="6" t="n">
        <v>28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9</v>
      </c>
      <c r="B1" s="2" t="s">
        <v>1</v>
      </c>
    </row>
    <row r="2" spans="1:5">
      <c r="B2" s="2" t="s">
        <v>2</v>
      </c>
      <c r="C2" s="2" t="s">
        <v>60</v>
      </c>
      <c r="D2" s="2" t="s">
        <v>103</v>
      </c>
      <c r="E2" s="2" t="s">
        <v>470</v>
      </c>
    </row>
    <row r="3" spans="1:5">
      <c r="A3" s="3" t="s">
        <v>213</v>
      </c>
    </row>
    <row r="4" spans="1:5">
      <c r="A4" s="4" t="s">
        <v>72</v>
      </c>
      <c r="B4" s="6" t="n">
        <v>551050</v>
      </c>
      <c r="E4" s="6" t="n">
        <v>501000</v>
      </c>
    </row>
    <row r="5" spans="1:5">
      <c r="A5" s="4" t="s">
        <v>471</v>
      </c>
      <c r="B5" s="6" t="n">
        <v>643808</v>
      </c>
      <c r="E5" s="6" t="n">
        <v>581000</v>
      </c>
    </row>
    <row r="6" spans="1:5">
      <c r="A6" s="4" t="s">
        <v>472</v>
      </c>
      <c r="B6" s="4" t="s">
        <v>473</v>
      </c>
      <c r="C6" s="4" t="s">
        <v>473</v>
      </c>
      <c r="D6" s="4" t="s">
        <v>4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60</v>
      </c>
    </row>
    <row r="3" spans="1:3">
      <c r="A3" s="4" t="s">
        <v>476</v>
      </c>
    </row>
    <row r="4" spans="1:3">
      <c r="A4" s="3" t="s">
        <v>477</v>
      </c>
    </row>
    <row r="5" spans="1:3">
      <c r="A5" s="4" t="s">
        <v>478</v>
      </c>
      <c r="B5" s="6" t="n">
        <v>1352168</v>
      </c>
      <c r="C5" s="6" t="n">
        <v>1548918</v>
      </c>
    </row>
    <row r="6" spans="1:3">
      <c r="A6" s="4" t="s">
        <v>479</v>
      </c>
    </row>
    <row r="7" spans="1:3">
      <c r="A7" s="3" t="s">
        <v>477</v>
      </c>
    </row>
    <row r="8" spans="1:3">
      <c r="A8" s="4" t="s">
        <v>478</v>
      </c>
      <c r="B8" s="5" t="n">
        <v>1237390</v>
      </c>
      <c r="C8" s="5" t="n">
        <v>1331801</v>
      </c>
    </row>
    <row r="9" spans="1:3">
      <c r="A9" s="4" t="s">
        <v>480</v>
      </c>
    </row>
    <row r="10" spans="1:3">
      <c r="A10" s="3" t="s">
        <v>477</v>
      </c>
    </row>
    <row r="11" spans="1:3">
      <c r="A11" s="4" t="s">
        <v>478</v>
      </c>
      <c r="B11" s="5" t="n">
        <v>1216115</v>
      </c>
      <c r="C11" s="5" t="n">
        <v>1311286</v>
      </c>
    </row>
    <row r="12" spans="1:3">
      <c r="A12" s="4" t="s">
        <v>481</v>
      </c>
    </row>
    <row r="13" spans="1:3">
      <c r="A13" s="3" t="s">
        <v>477</v>
      </c>
    </row>
    <row r="14" spans="1:3">
      <c r="A14" s="4" t="s">
        <v>478</v>
      </c>
      <c r="B14" s="6" t="n">
        <v>21275</v>
      </c>
      <c r="C14" s="6" t="n">
        <v>205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0</v>
      </c>
      <c r="D2" s="2" t="s">
        <v>103</v>
      </c>
    </row>
    <row r="3" spans="1:4">
      <c r="A3" s="3" t="s">
        <v>483</v>
      </c>
    </row>
    <row r="4" spans="1:4">
      <c r="A4" s="4" t="s">
        <v>484</v>
      </c>
      <c r="B4" s="6" t="n">
        <v>40115</v>
      </c>
      <c r="C4" s="6" t="n">
        <v>23692</v>
      </c>
      <c r="D4" s="6" t="n">
        <v>16386</v>
      </c>
    </row>
    <row r="5" spans="1:4">
      <c r="A5" s="4" t="s">
        <v>485</v>
      </c>
      <c r="B5" s="5" t="n">
        <v>-5080</v>
      </c>
      <c r="C5" s="5" t="n">
        <v>27164</v>
      </c>
      <c r="D5" s="5" t="n">
        <v>15419</v>
      </c>
    </row>
    <row r="6" spans="1:4">
      <c r="A6" s="4" t="s">
        <v>486</v>
      </c>
      <c r="B6" s="5" t="n">
        <v>-7905</v>
      </c>
      <c r="C6" s="5" t="n">
        <v>-10741</v>
      </c>
      <c r="D6" s="5" t="n">
        <v>-8113</v>
      </c>
    </row>
    <row r="7" spans="1:4">
      <c r="A7" s="4" t="s">
        <v>487</v>
      </c>
      <c r="B7" s="6" t="n">
        <v>27130</v>
      </c>
      <c r="C7" s="6" t="n">
        <v>40115</v>
      </c>
      <c r="D7" s="6" t="n">
        <v>236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0</v>
      </c>
      <c r="D2" s="2" t="s">
        <v>103</v>
      </c>
    </row>
    <row r="3" spans="1:4">
      <c r="A3" s="3" t="s">
        <v>129</v>
      </c>
    </row>
    <row r="4" spans="1:4">
      <c r="A4" s="4" t="s">
        <v>141</v>
      </c>
      <c r="B4" s="6" t="n">
        <v>17</v>
      </c>
      <c r="C4" s="6" t="n">
        <v>543</v>
      </c>
    </row>
    <row r="5" spans="1:4">
      <c r="A5" s="4" t="s">
        <v>142</v>
      </c>
      <c r="B5" s="5" t="n">
        <v>-8396</v>
      </c>
      <c r="C5" s="5" t="n">
        <v>-203</v>
      </c>
      <c r="D5" s="6" t="n">
        <v>-3475</v>
      </c>
    </row>
    <row r="6" spans="1:4">
      <c r="A6" s="4" t="s">
        <v>143</v>
      </c>
      <c r="B6" s="6" t="n">
        <v>-1167</v>
      </c>
      <c r="C6" s="6" t="n">
        <v>-2335</v>
      </c>
      <c r="D6" s="6" t="n">
        <v>-22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88</v>
      </c>
      <c r="B1" s="2" t="s">
        <v>2</v>
      </c>
      <c r="C1" s="2" t="s">
        <v>60</v>
      </c>
      <c r="D1" s="2" t="s">
        <v>103</v>
      </c>
      <c r="E1" s="2" t="s">
        <v>489</v>
      </c>
    </row>
    <row r="2" spans="1:5">
      <c r="A2" s="3" t="s">
        <v>490</v>
      </c>
    </row>
    <row r="3" spans="1:5">
      <c r="A3" s="4" t="s">
        <v>491</v>
      </c>
      <c r="B3" s="6" t="n">
        <v>43339000</v>
      </c>
      <c r="C3" s="6" t="n">
        <v>42260000</v>
      </c>
    </row>
    <row r="4" spans="1:5">
      <c r="A4" s="4" t="s">
        <v>492</v>
      </c>
      <c r="B4" s="5" t="n">
        <v>77052000</v>
      </c>
      <c r="C4" s="5" t="n">
        <v>90966000</v>
      </c>
    </row>
    <row r="5" spans="1:5">
      <c r="A5" s="4" t="s">
        <v>97</v>
      </c>
      <c r="B5" s="5" t="n">
        <v>27130000</v>
      </c>
      <c r="C5" s="5" t="n">
        <v>40115000</v>
      </c>
      <c r="D5" s="6" t="n">
        <v>23692000</v>
      </c>
      <c r="E5" s="6" t="n">
        <v>16386000</v>
      </c>
    </row>
    <row r="6" spans="1:5">
      <c r="A6" s="4" t="s">
        <v>493</v>
      </c>
      <c r="B6" s="5" t="n">
        <v>620599000</v>
      </c>
      <c r="C6" s="5" t="n">
        <v>613342000</v>
      </c>
    </row>
    <row r="7" spans="1:5">
      <c r="A7" s="4" t="s">
        <v>494</v>
      </c>
    </row>
    <row r="8" spans="1:5">
      <c r="A8" s="3" t="s">
        <v>490</v>
      </c>
    </row>
    <row r="9" spans="1:5">
      <c r="A9" s="4" t="s">
        <v>97</v>
      </c>
      <c r="B9" s="6" t="n">
        <v>0</v>
      </c>
      <c r="C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0</v>
      </c>
    </row>
    <row r="2" spans="1:3">
      <c r="A2" s="3" t="s">
        <v>496</v>
      </c>
    </row>
    <row r="3" spans="1:3">
      <c r="A3" s="4" t="s">
        <v>497</v>
      </c>
      <c r="B3" s="6" t="n">
        <v>531995</v>
      </c>
      <c r="C3" s="6" t="n">
        <v>575148</v>
      </c>
    </row>
    <row r="4" spans="1:3">
      <c r="A4" s="4" t="s">
        <v>498</v>
      </c>
      <c r="B4" s="5" t="n">
        <v>531478</v>
      </c>
      <c r="C4" s="5" t="n">
        <v>574638</v>
      </c>
    </row>
    <row r="5" spans="1:3">
      <c r="A5" s="4" t="s">
        <v>499</v>
      </c>
      <c r="B5" s="5" t="n">
        <v>12894</v>
      </c>
      <c r="C5" s="5" t="n">
        <v>3929</v>
      </c>
    </row>
    <row r="6" spans="1:3">
      <c r="A6" s="4" t="s">
        <v>500</v>
      </c>
    </row>
    <row r="7" spans="1:3">
      <c r="A7" s="3" t="s">
        <v>496</v>
      </c>
    </row>
    <row r="8" spans="1:3">
      <c r="A8" s="4" t="s">
        <v>497</v>
      </c>
      <c r="B8" s="5" t="n">
        <v>517</v>
      </c>
      <c r="C8" s="5" t="n">
        <v>510</v>
      </c>
    </row>
    <row r="9" spans="1:3">
      <c r="A9" s="4" t="s">
        <v>501</v>
      </c>
    </row>
    <row r="10" spans="1:3">
      <c r="A10" s="3" t="s">
        <v>496</v>
      </c>
    </row>
    <row r="11" spans="1:3">
      <c r="A11" s="4" t="s">
        <v>497</v>
      </c>
      <c r="B11" s="5" t="n">
        <v>100000</v>
      </c>
      <c r="C11" s="5" t="n">
        <v>202874</v>
      </c>
    </row>
    <row r="12" spans="1:3">
      <c r="A12" s="4" t="s">
        <v>498</v>
      </c>
      <c r="B12" s="5" t="n">
        <v>100000</v>
      </c>
      <c r="C12" s="5" t="n">
        <v>202874</v>
      </c>
    </row>
    <row r="13" spans="1:3">
      <c r="A13" s="4" t="s">
        <v>502</v>
      </c>
    </row>
    <row r="14" spans="1:3">
      <c r="A14" s="3" t="s">
        <v>496</v>
      </c>
    </row>
    <row r="15" spans="1:3">
      <c r="A15" s="4" t="s">
        <v>497</v>
      </c>
      <c r="B15" s="5" t="n">
        <v>48521</v>
      </c>
      <c r="C15" s="5" t="n">
        <v>32261</v>
      </c>
    </row>
    <row r="16" spans="1:3">
      <c r="A16" s="4" t="s">
        <v>498</v>
      </c>
      <c r="B16" s="5" t="n">
        <v>48521</v>
      </c>
      <c r="C16" s="5" t="n">
        <v>32261</v>
      </c>
    </row>
    <row r="17" spans="1:3">
      <c r="A17" s="4" t="s">
        <v>503</v>
      </c>
    </row>
    <row r="18" spans="1:3">
      <c r="A18" s="3" t="s">
        <v>496</v>
      </c>
    </row>
    <row r="19" spans="1:3">
      <c r="A19" s="4" t="s">
        <v>497</v>
      </c>
      <c r="B19" s="5" t="n">
        <v>16581</v>
      </c>
      <c r="C19" s="5" t="n">
        <v>17752</v>
      </c>
    </row>
    <row r="20" spans="1:3">
      <c r="A20" s="4" t="s">
        <v>498</v>
      </c>
      <c r="B20" s="5" t="n">
        <v>16581</v>
      </c>
      <c r="C20" s="5" t="n">
        <v>17752</v>
      </c>
    </row>
    <row r="21" spans="1:3">
      <c r="A21" s="4" t="s">
        <v>504</v>
      </c>
    </row>
    <row r="22" spans="1:3">
      <c r="A22" s="3" t="s">
        <v>496</v>
      </c>
    </row>
    <row r="23" spans="1:3">
      <c r="A23" s="4" t="s">
        <v>497</v>
      </c>
      <c r="B23" s="5" t="n">
        <v>113579</v>
      </c>
      <c r="C23" s="5" t="n">
        <v>90320</v>
      </c>
    </row>
    <row r="24" spans="1:3">
      <c r="A24" s="4" t="s">
        <v>498</v>
      </c>
      <c r="B24" s="5" t="n">
        <v>113579</v>
      </c>
      <c r="C24" s="5" t="n">
        <v>90320</v>
      </c>
    </row>
    <row r="25" spans="1:3">
      <c r="A25" s="4" t="s">
        <v>505</v>
      </c>
    </row>
    <row r="26" spans="1:3">
      <c r="A26" s="3" t="s">
        <v>496</v>
      </c>
    </row>
    <row r="27" spans="1:3">
      <c r="A27" s="4" t="s">
        <v>497</v>
      </c>
      <c r="B27" s="5" t="n">
        <v>218435</v>
      </c>
      <c r="C27" s="5" t="n">
        <v>175088</v>
      </c>
    </row>
    <row r="28" spans="1:3">
      <c r="A28" s="4" t="s">
        <v>498</v>
      </c>
      <c r="B28" s="5" t="n">
        <v>218435</v>
      </c>
      <c r="C28" s="5" t="n">
        <v>175088</v>
      </c>
    </row>
    <row r="29" spans="1:3">
      <c r="A29" s="4" t="s">
        <v>506</v>
      </c>
    </row>
    <row r="30" spans="1:3">
      <c r="A30" s="3" t="s">
        <v>496</v>
      </c>
    </row>
    <row r="31" spans="1:3">
      <c r="A31" s="4" t="s">
        <v>497</v>
      </c>
      <c r="B31" s="5" t="n">
        <v>34362</v>
      </c>
      <c r="C31" s="5" t="n">
        <v>56343</v>
      </c>
    </row>
    <row r="32" spans="1:3">
      <c r="A32" s="4" t="s">
        <v>498</v>
      </c>
      <c r="B32" s="5" t="n">
        <v>34362</v>
      </c>
      <c r="C32" s="5" t="n">
        <v>56343</v>
      </c>
    </row>
    <row r="33" spans="1:3">
      <c r="A33" s="4" t="s">
        <v>507</v>
      </c>
    </row>
    <row r="34" spans="1:3">
      <c r="A34" s="3" t="s">
        <v>496</v>
      </c>
    </row>
    <row r="35" spans="1:3">
      <c r="A35" s="4" t="s">
        <v>497</v>
      </c>
      <c r="B35" s="6" t="n">
        <v>382957</v>
      </c>
      <c r="C35" s="6" t="n">
        <v>3395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0</v>
      </c>
    </row>
    <row r="2" spans="1:3">
      <c r="A2" s="3" t="s">
        <v>496</v>
      </c>
    </row>
    <row r="3" spans="1:3">
      <c r="A3" s="4" t="s">
        <v>70</v>
      </c>
      <c r="B3" s="6" t="n">
        <v>531995</v>
      </c>
      <c r="C3" s="6" t="n">
        <v>575148</v>
      </c>
    </row>
    <row r="4" spans="1:3">
      <c r="A4" s="4" t="s">
        <v>503</v>
      </c>
    </row>
    <row r="5" spans="1:3">
      <c r="A5" s="3" t="s">
        <v>496</v>
      </c>
    </row>
    <row r="6" spans="1:3">
      <c r="A6" s="4" t="s">
        <v>70</v>
      </c>
      <c r="B6" s="5" t="n">
        <v>16581</v>
      </c>
      <c r="C6" s="5" t="n">
        <v>17752</v>
      </c>
    </row>
    <row r="7" spans="1:3">
      <c r="A7" s="4" t="s">
        <v>509</v>
      </c>
    </row>
    <row r="8" spans="1:3">
      <c r="A8" s="3" t="s">
        <v>496</v>
      </c>
    </row>
    <row r="9" spans="1:3">
      <c r="A9" s="4" t="s">
        <v>70</v>
      </c>
      <c r="B9" s="5" t="n">
        <v>9881</v>
      </c>
      <c r="C9" s="5" t="n">
        <v>9741</v>
      </c>
    </row>
    <row r="10" spans="1:3">
      <c r="A10" s="4" t="s">
        <v>504</v>
      </c>
    </row>
    <row r="11" spans="1:3">
      <c r="A11" s="3" t="s">
        <v>496</v>
      </c>
    </row>
    <row r="12" spans="1:3">
      <c r="A12" s="4" t="s">
        <v>70</v>
      </c>
      <c r="B12" s="5" t="n">
        <v>113579</v>
      </c>
      <c r="C12" s="5" t="n">
        <v>90320</v>
      </c>
    </row>
    <row r="13" spans="1:3">
      <c r="A13" s="4" t="s">
        <v>510</v>
      </c>
    </row>
    <row r="14" spans="1:3">
      <c r="A14" s="3" t="s">
        <v>496</v>
      </c>
    </row>
    <row r="15" spans="1:3">
      <c r="A15" s="4" t="s">
        <v>70</v>
      </c>
      <c r="B15" s="5" t="n">
        <v>78360</v>
      </c>
      <c r="C15" s="5" t="n">
        <v>60081</v>
      </c>
    </row>
    <row r="16" spans="1:3">
      <c r="A16" s="4" t="s">
        <v>505</v>
      </c>
    </row>
    <row r="17" spans="1:3">
      <c r="A17" s="3" t="s">
        <v>496</v>
      </c>
    </row>
    <row r="18" spans="1:3">
      <c r="A18" s="4" t="s">
        <v>70</v>
      </c>
      <c r="B18" s="5" t="n">
        <v>218435</v>
      </c>
      <c r="C18" s="5" t="n">
        <v>175088</v>
      </c>
    </row>
    <row r="19" spans="1:3">
      <c r="A19" s="4" t="s">
        <v>511</v>
      </c>
    </row>
    <row r="20" spans="1:3">
      <c r="A20" s="3" t="s">
        <v>496</v>
      </c>
    </row>
    <row r="21" spans="1:3">
      <c r="A21" s="4" t="s">
        <v>70</v>
      </c>
      <c r="B21" s="6" t="n">
        <v>170897</v>
      </c>
      <c r="C21" s="6" t="n">
        <v>1320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16"/>
  </cols>
  <sheetData>
    <row r="1" spans="1:2">
      <c r="A1" s="1" t="s">
        <v>512</v>
      </c>
      <c r="B1" s="2" t="s">
        <v>1</v>
      </c>
    </row>
    <row r="2" spans="1:2">
      <c r="B2" s="2" t="s">
        <v>2</v>
      </c>
    </row>
    <row r="3" spans="1:2">
      <c r="A3" s="4" t="s">
        <v>513</v>
      </c>
    </row>
    <row r="4" spans="1:2">
      <c r="A4" s="3" t="s">
        <v>496</v>
      </c>
    </row>
    <row r="5" spans="1:2">
      <c r="A5" s="4" t="s">
        <v>514</v>
      </c>
      <c r="B5" s="4" t="s">
        <v>515</v>
      </c>
    </row>
    <row r="6" spans="1:2">
      <c r="A6" s="4" t="s">
        <v>516</v>
      </c>
    </row>
    <row r="7" spans="1:2">
      <c r="A7" s="3" t="s">
        <v>496</v>
      </c>
    </row>
    <row r="8" spans="1:2">
      <c r="A8" s="4" t="s">
        <v>517</v>
      </c>
      <c r="B8" s="4" t="s">
        <v>515</v>
      </c>
    </row>
    <row r="9" spans="1:2">
      <c r="A9" s="4" t="s">
        <v>518</v>
      </c>
    </row>
    <row r="10" spans="1:2">
      <c r="A10" s="3" t="s">
        <v>496</v>
      </c>
    </row>
    <row r="11" spans="1:2">
      <c r="A11" s="4" t="s">
        <v>514</v>
      </c>
      <c r="B11" s="4" t="s">
        <v>519</v>
      </c>
    </row>
    <row r="12" spans="1:2">
      <c r="A12" s="4" t="s">
        <v>520</v>
      </c>
    </row>
    <row r="13" spans="1:2">
      <c r="A13" s="3" t="s">
        <v>496</v>
      </c>
    </row>
    <row r="14" spans="1:2">
      <c r="A14" s="4" t="s">
        <v>517</v>
      </c>
      <c r="B14" s="4" t="s">
        <v>5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0</v>
      </c>
      <c r="D2" s="2" t="s">
        <v>103</v>
      </c>
    </row>
    <row r="3" spans="1:4">
      <c r="A3" s="3" t="s">
        <v>522</v>
      </c>
    </row>
    <row r="4" spans="1:4">
      <c r="A4" s="4" t="s">
        <v>523</v>
      </c>
      <c r="B4" s="6" t="n">
        <v>36610</v>
      </c>
      <c r="C4" s="6" t="n">
        <v>-43009</v>
      </c>
      <c r="D4" s="6" t="n">
        <v>271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0</v>
      </c>
    </row>
    <row r="2" spans="1:3">
      <c r="A2" s="3" t="s">
        <v>525</v>
      </c>
    </row>
    <row r="3" spans="1:3">
      <c r="A3" s="4" t="s">
        <v>70</v>
      </c>
      <c r="B3" s="6" t="n">
        <v>531478</v>
      </c>
      <c r="C3" s="6" t="n">
        <v>574638</v>
      </c>
    </row>
    <row r="4" spans="1:3">
      <c r="A4" s="4" t="s">
        <v>526</v>
      </c>
      <c r="B4" s="5" t="n">
        <v>1395</v>
      </c>
      <c r="C4" s="5" t="n">
        <v>11967</v>
      </c>
    </row>
    <row r="5" spans="1:3">
      <c r="A5" s="4" t="s">
        <v>527</v>
      </c>
      <c r="B5" s="5" t="n">
        <v>532873</v>
      </c>
      <c r="C5" s="5" t="n">
        <v>586605</v>
      </c>
    </row>
    <row r="6" spans="1:3">
      <c r="A6" s="4" t="s">
        <v>528</v>
      </c>
      <c r="B6" s="5" t="n">
        <v>12894</v>
      </c>
      <c r="C6" s="5" t="n">
        <v>3929</v>
      </c>
    </row>
    <row r="7" spans="1:3">
      <c r="A7" s="4" t="s">
        <v>529</v>
      </c>
      <c r="C7" s="5" t="n">
        <v>1309</v>
      </c>
    </row>
    <row r="8" spans="1:3">
      <c r="A8" s="4" t="s">
        <v>530</v>
      </c>
      <c r="B8" s="5" t="n">
        <v>236273</v>
      </c>
      <c r="C8" s="5" t="n">
        <v>188962</v>
      </c>
    </row>
    <row r="9" spans="1:3">
      <c r="A9" s="4" t="s">
        <v>531</v>
      </c>
      <c r="B9" s="5" t="n">
        <v>249167</v>
      </c>
      <c r="C9" s="5" t="n">
        <v>194200</v>
      </c>
    </row>
    <row r="10" spans="1:3">
      <c r="A10" s="4" t="s">
        <v>532</v>
      </c>
    </row>
    <row r="11" spans="1:3">
      <c r="A11" s="3" t="s">
        <v>525</v>
      </c>
    </row>
    <row r="12" spans="1:3">
      <c r="A12" s="4" t="s">
        <v>527</v>
      </c>
      <c r="B12" s="5" t="n">
        <v>494619</v>
      </c>
      <c r="C12" s="5" t="n">
        <v>515743</v>
      </c>
    </row>
    <row r="13" spans="1:3">
      <c r="A13" s="4" t="s">
        <v>528</v>
      </c>
      <c r="B13" s="5" t="n">
        <v>12894</v>
      </c>
      <c r="C13" s="5" t="n">
        <v>3929</v>
      </c>
    </row>
    <row r="14" spans="1:3">
      <c r="A14" s="4" t="s">
        <v>531</v>
      </c>
      <c r="B14" s="5" t="n">
        <v>12894</v>
      </c>
      <c r="C14" s="5" t="n">
        <v>3929</v>
      </c>
    </row>
    <row r="15" spans="1:3">
      <c r="A15" s="4" t="s">
        <v>533</v>
      </c>
    </row>
    <row r="16" spans="1:3">
      <c r="A16" s="3" t="s">
        <v>525</v>
      </c>
    </row>
    <row r="17" spans="1:3">
      <c r="A17" s="4" t="s">
        <v>526</v>
      </c>
      <c r="B17" s="5" t="n">
        <v>1395</v>
      </c>
      <c r="C17" s="5" t="n">
        <v>11967</v>
      </c>
    </row>
    <row r="18" spans="1:3">
      <c r="A18" s="4" t="s">
        <v>527</v>
      </c>
      <c r="B18" s="5" t="n">
        <v>1395</v>
      </c>
      <c r="C18" s="5" t="n">
        <v>11967</v>
      </c>
    </row>
    <row r="19" spans="1:3">
      <c r="A19" s="4" t="s">
        <v>530</v>
      </c>
      <c r="B19" s="5" t="n">
        <v>236273</v>
      </c>
      <c r="C19" s="5" t="n">
        <v>188962</v>
      </c>
    </row>
    <row r="20" spans="1:3">
      <c r="A20" s="4" t="s">
        <v>531</v>
      </c>
      <c r="B20" s="5" t="n">
        <v>236273</v>
      </c>
      <c r="C20" s="5" t="n">
        <v>188962</v>
      </c>
    </row>
    <row r="21" spans="1:3">
      <c r="A21" s="4" t="s">
        <v>534</v>
      </c>
    </row>
    <row r="22" spans="1:3">
      <c r="A22" s="3" t="s">
        <v>525</v>
      </c>
    </row>
    <row r="23" spans="1:3">
      <c r="A23" s="4" t="s">
        <v>527</v>
      </c>
      <c r="B23" s="5" t="n">
        <v>2971</v>
      </c>
      <c r="C23" s="5" t="n">
        <v>1622</v>
      </c>
    </row>
    <row r="24" spans="1:3">
      <c r="A24" s="4" t="s">
        <v>529</v>
      </c>
      <c r="C24" s="5" t="n">
        <v>1309</v>
      </c>
    </row>
    <row r="25" spans="1:3">
      <c r="A25" s="4" t="s">
        <v>531</v>
      </c>
      <c r="C25" s="5" t="n">
        <v>1309</v>
      </c>
    </row>
    <row r="26" spans="1:3">
      <c r="A26" s="4" t="s">
        <v>535</v>
      </c>
    </row>
    <row r="27" spans="1:3">
      <c r="A27" s="3" t="s">
        <v>525</v>
      </c>
    </row>
    <row r="28" spans="1:3">
      <c r="A28" s="4" t="s">
        <v>527</v>
      </c>
      <c r="B28" s="5" t="n">
        <v>33888</v>
      </c>
      <c r="C28" s="5" t="n">
        <v>57273</v>
      </c>
    </row>
    <row r="29" spans="1:3">
      <c r="A29" s="4" t="s">
        <v>501</v>
      </c>
    </row>
    <row r="30" spans="1:3">
      <c r="A30" s="3" t="s">
        <v>525</v>
      </c>
    </row>
    <row r="31" spans="1:3">
      <c r="A31" s="4" t="s">
        <v>70</v>
      </c>
      <c r="B31" s="5" t="n">
        <v>100000</v>
      </c>
      <c r="C31" s="5" t="n">
        <v>202874</v>
      </c>
    </row>
    <row r="32" spans="1:3">
      <c r="A32" s="4" t="s">
        <v>536</v>
      </c>
    </row>
    <row r="33" spans="1:3">
      <c r="A33" s="3" t="s">
        <v>525</v>
      </c>
    </row>
    <row r="34" spans="1:3">
      <c r="A34" s="4" t="s">
        <v>70</v>
      </c>
      <c r="B34" s="5" t="n">
        <v>100000</v>
      </c>
      <c r="C34" s="5" t="n">
        <v>202874</v>
      </c>
    </row>
    <row r="35" spans="1:3">
      <c r="A35" s="4" t="s">
        <v>502</v>
      </c>
    </row>
    <row r="36" spans="1:3">
      <c r="A36" s="3" t="s">
        <v>525</v>
      </c>
    </row>
    <row r="37" spans="1:3">
      <c r="A37" s="4" t="s">
        <v>70</v>
      </c>
      <c r="B37" s="5" t="n">
        <v>48521</v>
      </c>
      <c r="C37" s="5" t="n">
        <v>32261</v>
      </c>
    </row>
    <row r="38" spans="1:3">
      <c r="A38" s="4" t="s">
        <v>537</v>
      </c>
    </row>
    <row r="39" spans="1:3">
      <c r="A39" s="3" t="s">
        <v>525</v>
      </c>
    </row>
    <row r="40" spans="1:3">
      <c r="A40" s="4" t="s">
        <v>70</v>
      </c>
      <c r="B40" s="5" t="n">
        <v>46921</v>
      </c>
      <c r="C40" s="5" t="n">
        <v>30639</v>
      </c>
    </row>
    <row r="41" spans="1:3">
      <c r="A41" s="4" t="s">
        <v>538</v>
      </c>
    </row>
    <row r="42" spans="1:3">
      <c r="A42" s="3" t="s">
        <v>525</v>
      </c>
    </row>
    <row r="43" spans="1:3">
      <c r="A43" s="4" t="s">
        <v>70</v>
      </c>
      <c r="B43" s="5" t="n">
        <v>1600</v>
      </c>
      <c r="C43" s="5" t="n">
        <v>1622</v>
      </c>
    </row>
    <row r="44" spans="1:3">
      <c r="A44" s="4" t="s">
        <v>503</v>
      </c>
    </row>
    <row r="45" spans="1:3">
      <c r="A45" s="3" t="s">
        <v>525</v>
      </c>
    </row>
    <row r="46" spans="1:3">
      <c r="A46" s="4" t="s">
        <v>70</v>
      </c>
      <c r="B46" s="5" t="n">
        <v>16581</v>
      </c>
      <c r="C46" s="5" t="n">
        <v>17752</v>
      </c>
    </row>
    <row r="47" spans="1:3">
      <c r="A47" s="4" t="s">
        <v>539</v>
      </c>
    </row>
    <row r="48" spans="1:3">
      <c r="A48" s="3" t="s">
        <v>525</v>
      </c>
    </row>
    <row r="49" spans="1:3">
      <c r="A49" s="4" t="s">
        <v>70</v>
      </c>
      <c r="B49" s="5" t="n">
        <v>15731</v>
      </c>
      <c r="C49" s="5" t="n">
        <v>16863</v>
      </c>
    </row>
    <row r="50" spans="1:3">
      <c r="A50" s="4" t="s">
        <v>540</v>
      </c>
    </row>
    <row r="51" spans="1:3">
      <c r="A51" s="3" t="s">
        <v>525</v>
      </c>
    </row>
    <row r="52" spans="1:3">
      <c r="A52" s="4" t="s">
        <v>70</v>
      </c>
      <c r="B52" s="5" t="n">
        <v>850</v>
      </c>
      <c r="C52" s="5" t="n">
        <v>889</v>
      </c>
    </row>
    <row r="53" spans="1:3">
      <c r="A53" s="4" t="s">
        <v>504</v>
      </c>
    </row>
    <row r="54" spans="1:3">
      <c r="A54" s="3" t="s">
        <v>525</v>
      </c>
    </row>
    <row r="55" spans="1:3">
      <c r="A55" s="4" t="s">
        <v>70</v>
      </c>
      <c r="B55" s="5" t="n">
        <v>113579</v>
      </c>
      <c r="C55" s="5" t="n">
        <v>90320</v>
      </c>
    </row>
    <row r="56" spans="1:3">
      <c r="A56" s="4" t="s">
        <v>541</v>
      </c>
    </row>
    <row r="57" spans="1:3">
      <c r="A57" s="3" t="s">
        <v>525</v>
      </c>
    </row>
    <row r="58" spans="1:3">
      <c r="A58" s="4" t="s">
        <v>70</v>
      </c>
      <c r="B58" s="5" t="n">
        <v>113574</v>
      </c>
      <c r="C58" s="5" t="n">
        <v>90313</v>
      </c>
    </row>
    <row r="59" spans="1:3">
      <c r="A59" s="4" t="s">
        <v>542</v>
      </c>
    </row>
    <row r="60" spans="1:3">
      <c r="A60" s="3" t="s">
        <v>525</v>
      </c>
    </row>
    <row r="61" spans="1:3">
      <c r="A61" s="4" t="s">
        <v>70</v>
      </c>
      <c r="B61" s="5" t="n">
        <v>5</v>
      </c>
      <c r="C61" s="5" t="n">
        <v>7</v>
      </c>
    </row>
    <row r="62" spans="1:3">
      <c r="A62" s="4" t="s">
        <v>505</v>
      </c>
    </row>
    <row r="63" spans="1:3">
      <c r="A63" s="3" t="s">
        <v>525</v>
      </c>
    </row>
    <row r="64" spans="1:3">
      <c r="A64" s="4" t="s">
        <v>70</v>
      </c>
      <c r="B64" s="5" t="n">
        <v>218435</v>
      </c>
      <c r="C64" s="5" t="n">
        <v>175088</v>
      </c>
    </row>
    <row r="65" spans="1:3">
      <c r="A65" s="4" t="s">
        <v>543</v>
      </c>
    </row>
    <row r="66" spans="1:3">
      <c r="A66" s="3" t="s">
        <v>525</v>
      </c>
    </row>
    <row r="67" spans="1:3">
      <c r="A67" s="4" t="s">
        <v>70</v>
      </c>
      <c r="B67" s="5" t="n">
        <v>218393</v>
      </c>
      <c r="C67" s="5" t="n">
        <v>175054</v>
      </c>
    </row>
    <row r="68" spans="1:3">
      <c r="A68" s="4" t="s">
        <v>544</v>
      </c>
    </row>
    <row r="69" spans="1:3">
      <c r="A69" s="3" t="s">
        <v>525</v>
      </c>
    </row>
    <row r="70" spans="1:3">
      <c r="A70" s="4" t="s">
        <v>70</v>
      </c>
      <c r="B70" s="5" t="n">
        <v>42</v>
      </c>
      <c r="C70" s="5" t="n">
        <v>34</v>
      </c>
    </row>
    <row r="71" spans="1:3">
      <c r="A71" s="4" t="s">
        <v>506</v>
      </c>
    </row>
    <row r="72" spans="1:3">
      <c r="A72" s="3" t="s">
        <v>525</v>
      </c>
    </row>
    <row r="73" spans="1:3">
      <c r="A73" s="4" t="s">
        <v>70</v>
      </c>
      <c r="B73" s="5" t="n">
        <v>34362</v>
      </c>
      <c r="C73" s="5" t="n">
        <v>56343</v>
      </c>
    </row>
    <row r="74" spans="1:3">
      <c r="A74" s="4" t="s">
        <v>545</v>
      </c>
    </row>
    <row r="75" spans="1:3">
      <c r="A75" s="3" t="s">
        <v>525</v>
      </c>
    </row>
    <row r="76" spans="1:3">
      <c r="A76" s="4" t="s">
        <v>70</v>
      </c>
      <c r="B76" s="5" t="n">
        <v>1371</v>
      </c>
    </row>
    <row r="77" spans="1:3">
      <c r="A77" s="4" t="s">
        <v>546</v>
      </c>
    </row>
    <row r="78" spans="1:3">
      <c r="A78" s="3" t="s">
        <v>525</v>
      </c>
    </row>
    <row r="79" spans="1:3">
      <c r="A79" s="4" t="s">
        <v>70</v>
      </c>
      <c r="B79" s="6" t="n">
        <v>32991</v>
      </c>
      <c r="C79" s="6" t="n">
        <v>563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0</v>
      </c>
      <c r="D2" s="2" t="s">
        <v>103</v>
      </c>
    </row>
    <row r="3" spans="1:4">
      <c r="A3" s="3" t="s">
        <v>548</v>
      </c>
    </row>
    <row r="4" spans="1:4">
      <c r="A4" s="4" t="s">
        <v>549</v>
      </c>
      <c r="B4" s="6" t="n">
        <v>1622</v>
      </c>
      <c r="C4" s="6" t="n">
        <v>1592</v>
      </c>
      <c r="D4" s="6" t="n">
        <v>1508</v>
      </c>
    </row>
    <row r="5" spans="1:4">
      <c r="A5" s="4" t="s">
        <v>550</v>
      </c>
      <c r="B5" s="5" t="n">
        <v>-781</v>
      </c>
      <c r="C5" s="5" t="n">
        <v>61</v>
      </c>
      <c r="D5" s="5" t="n">
        <v>14</v>
      </c>
    </row>
    <row r="6" spans="1:4">
      <c r="A6" s="4" t="s">
        <v>551</v>
      </c>
      <c r="B6" s="5" t="n">
        <v>2131</v>
      </c>
      <c r="C6" s="5" t="n">
        <v>1</v>
      </c>
      <c r="D6" s="5" t="n">
        <v>1661</v>
      </c>
    </row>
    <row r="7" spans="1:4">
      <c r="A7" s="4" t="s">
        <v>552</v>
      </c>
      <c r="B7" s="5" t="n">
        <v>0</v>
      </c>
      <c r="D7" s="5" t="n">
        <v>-1669</v>
      </c>
    </row>
    <row r="8" spans="1:4">
      <c r="A8" s="4" t="s">
        <v>553</v>
      </c>
      <c r="B8" s="5" t="n">
        <v>-1</v>
      </c>
      <c r="C8" s="5" t="n">
        <v>-32</v>
      </c>
      <c r="D8" s="5" t="n">
        <v>78</v>
      </c>
    </row>
    <row r="9" spans="1:4">
      <c r="A9" s="4" t="s">
        <v>554</v>
      </c>
      <c r="B9" s="5" t="n">
        <v>2971</v>
      </c>
      <c r="C9" s="5" t="n">
        <v>1622</v>
      </c>
      <c r="D9" s="5" t="n">
        <v>1592</v>
      </c>
    </row>
    <row r="10" spans="1:4">
      <c r="A10" s="3" t="s">
        <v>77</v>
      </c>
    </row>
    <row r="11" spans="1:4">
      <c r="A11" s="4" t="s">
        <v>549</v>
      </c>
      <c r="B11" s="5" t="n">
        <v>1309</v>
      </c>
      <c r="C11" s="5" t="n">
        <v>4656</v>
      </c>
      <c r="D11" s="5" t="n">
        <v>3364</v>
      </c>
    </row>
    <row r="12" spans="1:4">
      <c r="A12" s="4" t="s">
        <v>550</v>
      </c>
      <c r="B12" s="5" t="n">
        <v>-1309</v>
      </c>
      <c r="C12" s="5" t="n">
        <v>-3347</v>
      </c>
      <c r="D12" s="5" t="n">
        <v>1292</v>
      </c>
    </row>
    <row r="13" spans="1:4">
      <c r="A13" s="4" t="s">
        <v>551</v>
      </c>
      <c r="B13" s="5" t="n">
        <v>0</v>
      </c>
      <c r="C13" s="5" t="n">
        <v>0</v>
      </c>
      <c r="D13" s="5" t="n">
        <v>0</v>
      </c>
    </row>
    <row r="14" spans="1:4">
      <c r="A14" s="4" t="s">
        <v>552</v>
      </c>
      <c r="B14" s="5" t="n">
        <v>0</v>
      </c>
      <c r="C14" s="5" t="n">
        <v>0</v>
      </c>
      <c r="D14" s="5" t="n">
        <v>0</v>
      </c>
    </row>
    <row r="15" spans="1:4">
      <c r="A15" s="4" t="s">
        <v>553</v>
      </c>
      <c r="B15" s="5" t="n">
        <v>0</v>
      </c>
      <c r="C15" s="5" t="n">
        <v>0</v>
      </c>
      <c r="D15" s="5" t="n">
        <v>0</v>
      </c>
    </row>
    <row r="16" spans="1:4">
      <c r="A16" s="4" t="s">
        <v>554</v>
      </c>
      <c r="B16" s="5" t="n">
        <v>0</v>
      </c>
      <c r="C16" s="5" t="n">
        <v>1309</v>
      </c>
      <c r="D16" s="5" t="n">
        <v>4656</v>
      </c>
    </row>
    <row r="17" spans="1:4">
      <c r="A17" s="4" t="s">
        <v>555</v>
      </c>
    </row>
    <row r="18" spans="1:4">
      <c r="A18" s="3" t="s">
        <v>77</v>
      </c>
    </row>
    <row r="19" spans="1:4">
      <c r="A19" s="4" t="s">
        <v>549</v>
      </c>
      <c r="B19" s="5" t="n">
        <v>1309</v>
      </c>
      <c r="C19" s="5" t="n">
        <v>4656</v>
      </c>
      <c r="D19" s="5" t="n">
        <v>3364</v>
      </c>
    </row>
    <row r="20" spans="1:4">
      <c r="A20" s="4" t="s">
        <v>550</v>
      </c>
      <c r="B20" s="5" t="n">
        <v>-1309</v>
      </c>
      <c r="C20" s="5" t="n">
        <v>-3347</v>
      </c>
      <c r="D20" s="5" t="n">
        <v>1292</v>
      </c>
    </row>
    <row r="21" spans="1:4">
      <c r="A21" s="4" t="s">
        <v>551</v>
      </c>
      <c r="B21" s="5" t="n">
        <v>0</v>
      </c>
      <c r="C21" s="5" t="n">
        <v>0</v>
      </c>
      <c r="D21" s="5" t="n">
        <v>0</v>
      </c>
    </row>
    <row r="22" spans="1:4">
      <c r="A22" s="4" t="s">
        <v>552</v>
      </c>
      <c r="B22" s="5" t="n">
        <v>0</v>
      </c>
      <c r="C22" s="5" t="n">
        <v>0</v>
      </c>
      <c r="D22" s="5" t="n">
        <v>0</v>
      </c>
    </row>
    <row r="23" spans="1:4">
      <c r="A23" s="4" t="s">
        <v>553</v>
      </c>
      <c r="B23" s="5" t="n">
        <v>0</v>
      </c>
      <c r="C23" s="5" t="n">
        <v>0</v>
      </c>
      <c r="D23" s="5" t="n">
        <v>0</v>
      </c>
    </row>
    <row r="24" spans="1:4">
      <c r="A24" s="4" t="s">
        <v>554</v>
      </c>
      <c r="B24" s="5" t="n">
        <v>0</v>
      </c>
      <c r="C24" s="5" t="n">
        <v>1309</v>
      </c>
      <c r="D24" s="5" t="n">
        <v>4656</v>
      </c>
    </row>
    <row r="25" spans="1:4">
      <c r="A25" s="4" t="s">
        <v>502</v>
      </c>
    </row>
    <row r="26" spans="1:4">
      <c r="A26" s="3" t="s">
        <v>548</v>
      </c>
    </row>
    <row r="27" spans="1:4">
      <c r="A27" s="4" t="s">
        <v>549</v>
      </c>
      <c r="B27" s="5" t="n">
        <v>1622</v>
      </c>
      <c r="C27" s="5" t="n">
        <v>1592</v>
      </c>
      <c r="D27" s="5" t="n">
        <v>1508</v>
      </c>
    </row>
    <row r="28" spans="1:4">
      <c r="A28" s="4" t="s">
        <v>550</v>
      </c>
      <c r="B28" s="5" t="n">
        <v>-21</v>
      </c>
      <c r="C28" s="5" t="n">
        <v>61</v>
      </c>
      <c r="D28" s="5" t="n">
        <v>14</v>
      </c>
    </row>
    <row r="29" spans="1:4">
      <c r="A29" s="4" t="s">
        <v>551</v>
      </c>
      <c r="B29" s="5" t="n">
        <v>0</v>
      </c>
      <c r="C29" s="5" t="n">
        <v>1</v>
      </c>
      <c r="D29" s="5" t="n">
        <v>1661</v>
      </c>
    </row>
    <row r="30" spans="1:4">
      <c r="A30" s="4" t="s">
        <v>552</v>
      </c>
      <c r="B30" s="5" t="n">
        <v>0</v>
      </c>
      <c r="D30" s="5" t="n">
        <v>-1669</v>
      </c>
    </row>
    <row r="31" spans="1:4">
      <c r="A31" s="4" t="s">
        <v>553</v>
      </c>
      <c r="B31" s="5" t="n">
        <v>-1</v>
      </c>
      <c r="C31" s="5" t="n">
        <v>-32</v>
      </c>
      <c r="D31" s="5" t="n">
        <v>78</v>
      </c>
    </row>
    <row r="32" spans="1:4">
      <c r="A32" s="4" t="s">
        <v>554</v>
      </c>
      <c r="B32" s="5" t="n">
        <v>1600</v>
      </c>
      <c r="C32" s="6" t="n">
        <v>1622</v>
      </c>
      <c r="D32" s="6" t="n">
        <v>1592</v>
      </c>
    </row>
    <row r="33" spans="1:4">
      <c r="A33" s="4" t="s">
        <v>506</v>
      </c>
    </row>
    <row r="34" spans="1:4">
      <c r="A34" s="3" t="s">
        <v>548</v>
      </c>
    </row>
    <row r="35" spans="1:4">
      <c r="A35" s="4" t="s">
        <v>550</v>
      </c>
      <c r="B35" s="5" t="n">
        <v>-760</v>
      </c>
    </row>
    <row r="36" spans="1:4">
      <c r="A36" s="4" t="s">
        <v>551</v>
      </c>
      <c r="B36" s="5" t="n">
        <v>2131</v>
      </c>
    </row>
    <row r="37" spans="1:4">
      <c r="A37" s="4" t="s">
        <v>552</v>
      </c>
      <c r="B37" s="5" t="n">
        <v>0</v>
      </c>
    </row>
    <row r="38" spans="1:4">
      <c r="A38" s="4" t="s">
        <v>553</v>
      </c>
      <c r="B38" s="5" t="n">
        <v>0</v>
      </c>
    </row>
    <row r="39" spans="1:4">
      <c r="A39" s="4" t="s">
        <v>554</v>
      </c>
      <c r="B39" s="6" t="n">
        <v>13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0</v>
      </c>
      <c r="D2" s="2" t="s">
        <v>103</v>
      </c>
    </row>
    <row r="3" spans="1:4">
      <c r="A3" s="4" t="s">
        <v>502</v>
      </c>
    </row>
    <row r="4" spans="1:4">
      <c r="A4" s="3" t="s">
        <v>557</v>
      </c>
    </row>
    <row r="5" spans="1:4">
      <c r="A5" s="4" t="s">
        <v>558</v>
      </c>
      <c r="B5" s="6" t="n">
        <v>-781</v>
      </c>
      <c r="C5" s="6" t="n">
        <v>61</v>
      </c>
      <c r="D5" s="6" t="n">
        <v>12</v>
      </c>
    </row>
    <row r="6" spans="1:4">
      <c r="A6" s="4" t="s">
        <v>555</v>
      </c>
    </row>
    <row r="7" spans="1:4">
      <c r="A7" s="3" t="s">
        <v>557</v>
      </c>
    </row>
    <row r="8" spans="1:4">
      <c r="A8" s="4" t="s">
        <v>559</v>
      </c>
      <c r="B8" s="6" t="n">
        <v>-1309</v>
      </c>
      <c r="C8" s="6" t="n">
        <v>-3347</v>
      </c>
      <c r="D8" s="6" t="n">
        <v>12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0</v>
      </c>
      <c r="B1" s="2" t="s">
        <v>1</v>
      </c>
    </row>
    <row r="2" spans="1:3">
      <c r="B2" s="2" t="s">
        <v>2</v>
      </c>
      <c r="C2" s="2" t="s">
        <v>60</v>
      </c>
    </row>
    <row r="3" spans="1:3">
      <c r="A3" s="3" t="s">
        <v>561</v>
      </c>
    </row>
    <row r="4" spans="1:3">
      <c r="A4" s="4" t="s">
        <v>562</v>
      </c>
      <c r="B4" s="6" t="n">
        <v>0</v>
      </c>
      <c r="C4" s="6" t="n">
        <v>0</v>
      </c>
    </row>
    <row r="5" spans="1:3">
      <c r="A5" s="4" t="s">
        <v>563</v>
      </c>
      <c r="B5" s="5" t="n">
        <v>6056000</v>
      </c>
      <c r="C5" s="6" t="n">
        <v>8338000</v>
      </c>
    </row>
    <row r="6" spans="1:3">
      <c r="A6" s="4" t="s">
        <v>564</v>
      </c>
    </row>
    <row r="7" spans="1:3">
      <c r="A7" s="3" t="s">
        <v>561</v>
      </c>
    </row>
    <row r="8" spans="1:3">
      <c r="A8" s="4" t="s">
        <v>563</v>
      </c>
      <c r="B8" s="6" t="n">
        <v>5484000</v>
      </c>
    </row>
    <row r="9" spans="1:3">
      <c r="A9" s="4" t="s">
        <v>565</v>
      </c>
      <c r="B9" s="4" t="s">
        <v>566</v>
      </c>
    </row>
    <row r="10" spans="1:3">
      <c r="A10" s="4" t="s">
        <v>567</v>
      </c>
      <c r="B10" s="4" t="s">
        <v>5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60</v>
      </c>
      <c r="D1" s="2" t="s">
        <v>103</v>
      </c>
    </row>
    <row r="2" spans="1:4">
      <c r="A2" s="3" t="s">
        <v>570</v>
      </c>
    </row>
    <row r="3" spans="1:4">
      <c r="A3" s="4" t="s">
        <v>62</v>
      </c>
      <c r="B3" s="6" t="n">
        <v>1164135</v>
      </c>
      <c r="C3" s="6" t="n">
        <v>1185040</v>
      </c>
      <c r="D3" s="6" t="n">
        <v>1470296</v>
      </c>
    </row>
    <row r="4" spans="1:4">
      <c r="A4" s="4" t="s">
        <v>63</v>
      </c>
      <c r="B4" s="5" t="n">
        <v>1180686</v>
      </c>
      <c r="C4" s="5" t="n">
        <v>1006969</v>
      </c>
      <c r="D4" s="5" t="n">
        <v>935431</v>
      </c>
    </row>
    <row r="5" spans="1:4">
      <c r="A5" s="4" t="s">
        <v>64</v>
      </c>
      <c r="B5" s="5" t="n">
        <v>43280</v>
      </c>
      <c r="C5" s="5" t="n">
        <v>38379</v>
      </c>
      <c r="D5" s="6" t="n">
        <v>35539</v>
      </c>
    </row>
    <row r="6" spans="1:4">
      <c r="A6" s="4" t="s">
        <v>571</v>
      </c>
      <c r="B6" s="5" t="n">
        <v>77052</v>
      </c>
      <c r="C6" s="5" t="n">
        <v>90966</v>
      </c>
    </row>
    <row r="7" spans="1:4">
      <c r="A7" s="3" t="s">
        <v>572</v>
      </c>
    </row>
    <row r="8" spans="1:4">
      <c r="A8" s="4" t="s">
        <v>78</v>
      </c>
      <c r="B8" s="5" t="n">
        <v>1246200</v>
      </c>
      <c r="C8" s="5" t="n">
        <v>1154208</v>
      </c>
    </row>
    <row r="9" spans="1:4">
      <c r="A9" s="4" t="s">
        <v>81</v>
      </c>
      <c r="B9" s="5" t="n">
        <v>1679562</v>
      </c>
      <c r="C9" s="5" t="n">
        <v>1434260</v>
      </c>
    </row>
    <row r="10" spans="1:4">
      <c r="A10" s="4" t="s">
        <v>573</v>
      </c>
    </row>
    <row r="11" spans="1:4">
      <c r="A11" s="3" t="s">
        <v>570</v>
      </c>
    </row>
    <row r="12" spans="1:4">
      <c r="A12" s="4" t="s">
        <v>62</v>
      </c>
      <c r="B12" s="5" t="n">
        <v>1164135</v>
      </c>
      <c r="C12" s="5" t="n">
        <v>1185040</v>
      </c>
    </row>
    <row r="13" spans="1:4">
      <c r="A13" s="4" t="s">
        <v>63</v>
      </c>
      <c r="B13" s="5" t="n">
        <v>1180686</v>
      </c>
      <c r="C13" s="5" t="n">
        <v>1006969</v>
      </c>
    </row>
    <row r="14" spans="1:4">
      <c r="A14" s="4" t="s">
        <v>64</v>
      </c>
      <c r="B14" s="5" t="n">
        <v>43280</v>
      </c>
      <c r="C14" s="5" t="n">
        <v>38379</v>
      </c>
    </row>
    <row r="15" spans="1:4">
      <c r="A15" s="4" t="s">
        <v>571</v>
      </c>
      <c r="B15" s="5" t="n">
        <v>77052</v>
      </c>
      <c r="C15" s="5" t="n">
        <v>90966</v>
      </c>
    </row>
    <row r="16" spans="1:4">
      <c r="A16" s="4" t="s">
        <v>574</v>
      </c>
      <c r="B16" s="5" t="n">
        <v>517</v>
      </c>
      <c r="C16" s="5" t="n">
        <v>510</v>
      </c>
    </row>
    <row r="17" spans="1:4">
      <c r="A17" s="3" t="s">
        <v>572</v>
      </c>
    </row>
    <row r="18" spans="1:4">
      <c r="A18" s="4" t="s">
        <v>78</v>
      </c>
      <c r="B18" s="5" t="n">
        <v>1246200</v>
      </c>
      <c r="C18" s="5" t="n">
        <v>1154208</v>
      </c>
    </row>
    <row r="19" spans="1:4">
      <c r="A19" s="4" t="s">
        <v>81</v>
      </c>
      <c r="B19" s="5" t="n">
        <v>1679562</v>
      </c>
      <c r="C19" s="5" t="n">
        <v>1434260</v>
      </c>
    </row>
    <row r="20" spans="1:4">
      <c r="A20" s="4" t="s">
        <v>575</v>
      </c>
    </row>
    <row r="21" spans="1:4">
      <c r="A21" s="3" t="s">
        <v>570</v>
      </c>
    </row>
    <row r="22" spans="1:4">
      <c r="A22" s="4" t="s">
        <v>63</v>
      </c>
      <c r="B22" s="5" t="n">
        <v>1180686</v>
      </c>
      <c r="C22" s="5" t="n">
        <v>1006969</v>
      </c>
    </row>
    <row r="23" spans="1:4">
      <c r="A23" s="4" t="s">
        <v>64</v>
      </c>
      <c r="B23" s="5" t="n">
        <v>43280</v>
      </c>
      <c r="C23" s="5" t="n">
        <v>38379</v>
      </c>
    </row>
    <row r="24" spans="1:4">
      <c r="A24" s="4" t="s">
        <v>571</v>
      </c>
      <c r="B24" s="5" t="n">
        <v>78940</v>
      </c>
      <c r="C24" s="5" t="n">
        <v>91765</v>
      </c>
    </row>
    <row r="25" spans="1:4">
      <c r="A25" s="4" t="s">
        <v>62</v>
      </c>
      <c r="B25" s="5" t="n">
        <v>1164135</v>
      </c>
      <c r="C25" s="5" t="n">
        <v>1185040</v>
      </c>
    </row>
    <row r="26" spans="1:4">
      <c r="A26" s="4" t="s">
        <v>574</v>
      </c>
      <c r="B26" s="5" t="n">
        <v>517</v>
      </c>
      <c r="C26" s="5" t="n">
        <v>510</v>
      </c>
    </row>
    <row r="27" spans="1:4">
      <c r="A27" s="3" t="s">
        <v>572</v>
      </c>
    </row>
    <row r="28" spans="1:4">
      <c r="A28" s="4" t="s">
        <v>78</v>
      </c>
      <c r="B28" s="5" t="n">
        <v>1246200</v>
      </c>
      <c r="C28" s="5" t="n">
        <v>1154208</v>
      </c>
    </row>
    <row r="29" spans="1:4">
      <c r="A29" s="4" t="s">
        <v>81</v>
      </c>
      <c r="B29" s="5" t="n">
        <v>1838716</v>
      </c>
      <c r="C29" s="5" t="n">
        <v>1429280</v>
      </c>
    </row>
    <row r="30" spans="1:4">
      <c r="A30" s="4" t="s">
        <v>576</v>
      </c>
    </row>
    <row r="31" spans="1:4">
      <c r="A31" s="3" t="s">
        <v>570</v>
      </c>
    </row>
    <row r="32" spans="1:4">
      <c r="A32" s="4" t="s">
        <v>63</v>
      </c>
      <c r="B32" s="5" t="n">
        <v>1180686</v>
      </c>
      <c r="C32" s="5" t="n">
        <v>1006969</v>
      </c>
    </row>
    <row r="33" spans="1:4">
      <c r="A33" s="4" t="s">
        <v>64</v>
      </c>
      <c r="B33" s="5" t="n">
        <v>43280</v>
      </c>
      <c r="C33" s="5" t="n">
        <v>38379</v>
      </c>
    </row>
    <row r="34" spans="1:4">
      <c r="A34" s="4" t="s">
        <v>62</v>
      </c>
      <c r="B34" s="5" t="n">
        <v>1164135</v>
      </c>
      <c r="C34" s="5" t="n">
        <v>1185040</v>
      </c>
    </row>
    <row r="35" spans="1:4">
      <c r="A35" s="4" t="s">
        <v>574</v>
      </c>
      <c r="B35" s="5" t="n">
        <v>517</v>
      </c>
      <c r="C35" s="5" t="n">
        <v>510</v>
      </c>
    </row>
    <row r="36" spans="1:4">
      <c r="A36" s="3" t="s">
        <v>572</v>
      </c>
    </row>
    <row r="37" spans="1:4">
      <c r="A37" s="4" t="s">
        <v>78</v>
      </c>
      <c r="B37" s="5" t="n">
        <v>1246200</v>
      </c>
      <c r="C37" s="5" t="n">
        <v>1154208</v>
      </c>
    </row>
    <row r="38" spans="1:4">
      <c r="A38" s="4" t="s">
        <v>577</v>
      </c>
    </row>
    <row r="39" spans="1:4">
      <c r="A39" s="3" t="s">
        <v>572</v>
      </c>
    </row>
    <row r="40" spans="1:4">
      <c r="A40" s="4" t="s">
        <v>81</v>
      </c>
      <c r="B40" s="5" t="n">
        <v>1838716</v>
      </c>
      <c r="C40" s="5" t="n">
        <v>1429280</v>
      </c>
    </row>
    <row r="41" spans="1:4">
      <c r="A41" s="4" t="s">
        <v>578</v>
      </c>
    </row>
    <row r="42" spans="1:4">
      <c r="A42" s="3" t="s">
        <v>570</v>
      </c>
    </row>
    <row r="43" spans="1:4">
      <c r="A43" s="4" t="s">
        <v>571</v>
      </c>
      <c r="B43" s="6" t="n">
        <v>78940</v>
      </c>
      <c r="C43" s="6" t="n">
        <v>917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0</v>
      </c>
      <c r="D2" s="2" t="s">
        <v>103</v>
      </c>
    </row>
    <row r="3" spans="1:4">
      <c r="A3" s="3" t="s">
        <v>145</v>
      </c>
    </row>
    <row r="4" spans="1:4">
      <c r="A4" s="4" t="s">
        <v>146</v>
      </c>
      <c r="B4" s="6" t="n">
        <v>333596</v>
      </c>
      <c r="C4" s="6" t="n">
        <v>570920</v>
      </c>
      <c r="D4" s="6" t="n">
        <v>551890</v>
      </c>
    </row>
    <row r="5" spans="1:4">
      <c r="A5" s="3" t="s">
        <v>147</v>
      </c>
    </row>
    <row r="6" spans="1:4">
      <c r="A6" s="4" t="s">
        <v>148</v>
      </c>
      <c r="B6" s="5" t="n">
        <v>35260</v>
      </c>
      <c r="C6" s="5" t="n">
        <v>33778</v>
      </c>
      <c r="D6" s="5" t="n">
        <v>31491</v>
      </c>
    </row>
    <row r="7" spans="1:4">
      <c r="A7" s="4" t="s">
        <v>149</v>
      </c>
      <c r="B7" s="5" t="n">
        <v>59929</v>
      </c>
    </row>
    <row r="8" spans="1:4">
      <c r="A8" s="4" t="s">
        <v>150</v>
      </c>
      <c r="B8" s="5" t="n">
        <v>364447</v>
      </c>
      <c r="C8" s="5" t="n">
        <v>369888</v>
      </c>
      <c r="D8" s="5" t="n">
        <v>358039</v>
      </c>
    </row>
    <row r="9" spans="1:4">
      <c r="A9" s="4" t="s">
        <v>116</v>
      </c>
      <c r="B9" s="5" t="n">
        <v>857</v>
      </c>
      <c r="C9" s="5" t="n">
        <v>-957</v>
      </c>
      <c r="D9" s="5" t="n">
        <v>2876</v>
      </c>
    </row>
    <row r="10" spans="1:4">
      <c r="A10" s="4" t="s">
        <v>151</v>
      </c>
      <c r="B10" s="5" t="n">
        <v>1573</v>
      </c>
      <c r="C10" s="5" t="n">
        <v>-9337</v>
      </c>
      <c r="D10" s="5" t="n">
        <v>16385</v>
      </c>
    </row>
    <row r="11" spans="1:4">
      <c r="A11" s="4" t="s">
        <v>152</v>
      </c>
      <c r="B11" s="5" t="n">
        <v>6505</v>
      </c>
      <c r="C11" s="5" t="n">
        <v>6523</v>
      </c>
    </row>
    <row r="12" spans="1:4">
      <c r="A12" s="3" t="s">
        <v>153</v>
      </c>
    </row>
    <row r="13" spans="1:4">
      <c r="A13" s="4" t="s">
        <v>154</v>
      </c>
      <c r="B13" s="5" t="n">
        <v>19910</v>
      </c>
      <c r="C13" s="5" t="n">
        <v>-133156</v>
      </c>
      <c r="D13" s="5" t="n">
        <v>107543</v>
      </c>
    </row>
    <row r="14" spans="1:4">
      <c r="A14" s="4" t="s">
        <v>70</v>
      </c>
      <c r="B14" s="5" t="n">
        <v>54828</v>
      </c>
      <c r="C14" s="5" t="n">
        <v>-150839</v>
      </c>
      <c r="D14" s="5" t="n">
        <v>28922</v>
      </c>
    </row>
    <row r="15" spans="1:4">
      <c r="A15" s="4" t="s">
        <v>75</v>
      </c>
      <c r="B15" s="5" t="n">
        <v>-124642</v>
      </c>
      <c r="C15" s="5" t="n">
        <v>-139952</v>
      </c>
      <c r="D15" s="5" t="n">
        <v>-79120</v>
      </c>
    </row>
    <row r="16" spans="1:4">
      <c r="A16" s="4" t="s">
        <v>155</v>
      </c>
      <c r="B16" s="5" t="n">
        <v>-94629</v>
      </c>
      <c r="C16" s="5" t="n">
        <v>160258</v>
      </c>
      <c r="D16" s="5" t="n">
        <v>31373</v>
      </c>
    </row>
    <row r="17" spans="1:4">
      <c r="A17" s="4" t="s">
        <v>156</v>
      </c>
      <c r="B17" s="5" t="n">
        <v>657634</v>
      </c>
      <c r="C17" s="5" t="n">
        <v>707126</v>
      </c>
      <c r="D17" s="5" t="n">
        <v>1049399</v>
      </c>
    </row>
    <row r="18" spans="1:4">
      <c r="A18" s="3" t="s">
        <v>157</v>
      </c>
    </row>
    <row r="19" spans="1:4">
      <c r="A19" s="4" t="s">
        <v>158</v>
      </c>
      <c r="B19" s="5" t="n">
        <v>-42753</v>
      </c>
      <c r="C19" s="5" t="n">
        <v>-49390</v>
      </c>
      <c r="D19" s="5" t="n">
        <v>-26234</v>
      </c>
    </row>
    <row r="20" spans="1:4">
      <c r="A20" s="4" t="s">
        <v>159</v>
      </c>
      <c r="B20" s="5" t="n">
        <v>509</v>
      </c>
      <c r="C20" s="5" t="n">
        <v>3384</v>
      </c>
      <c r="D20" s="5" t="n">
        <v>750</v>
      </c>
    </row>
    <row r="21" spans="1:4">
      <c r="A21" s="4" t="s">
        <v>160</v>
      </c>
      <c r="B21" s="5" t="n">
        <v>-42244</v>
      </c>
      <c r="C21" s="5" t="n">
        <v>-46006</v>
      </c>
      <c r="D21" s="5" t="n">
        <v>-25484</v>
      </c>
    </row>
    <row r="22" spans="1:4">
      <c r="A22" s="3" t="s">
        <v>161</v>
      </c>
    </row>
    <row r="23" spans="1:4">
      <c r="A23" s="4" t="s">
        <v>162</v>
      </c>
      <c r="B23" s="5" t="n">
        <v>492032</v>
      </c>
      <c r="C23" s="5" t="n">
        <v>490970</v>
      </c>
    </row>
    <row r="24" spans="1:4">
      <c r="A24" s="4" t="s">
        <v>163</v>
      </c>
      <c r="B24" s="5" t="n">
        <v>211997</v>
      </c>
      <c r="C24" s="5" t="n">
        <v>112061</v>
      </c>
      <c r="D24" s="5" t="n">
        <v>421885</v>
      </c>
    </row>
    <row r="25" spans="1:4">
      <c r="A25" s="4" t="s">
        <v>164</v>
      </c>
      <c r="B25" s="5" t="n">
        <v>840</v>
      </c>
      <c r="C25" s="5" t="n">
        <v>1681</v>
      </c>
    </row>
    <row r="26" spans="1:4">
      <c r="A26" s="4" t="s">
        <v>165</v>
      </c>
      <c r="B26" s="5" t="n">
        <v>925</v>
      </c>
      <c r="C26" s="5" t="n">
        <v>25</v>
      </c>
    </row>
    <row r="27" spans="1:4">
      <c r="A27" s="3" t="s">
        <v>166</v>
      </c>
    </row>
    <row r="28" spans="1:4">
      <c r="A28" s="4" t="s">
        <v>81</v>
      </c>
      <c r="B28" s="5" t="n">
        <v>-255746</v>
      </c>
      <c r="C28" s="5" t="n">
        <v>-255543</v>
      </c>
    </row>
    <row r="29" spans="1:4">
      <c r="A29" s="4" t="s">
        <v>167</v>
      </c>
      <c r="B29" s="5" t="n">
        <v>-13235</v>
      </c>
      <c r="C29" s="5" t="n">
        <v>-12879</v>
      </c>
      <c r="D29" s="5" t="n">
        <v>-5133</v>
      </c>
    </row>
    <row r="30" spans="1:4">
      <c r="A30" s="4" t="s">
        <v>168</v>
      </c>
      <c r="B30" s="5" t="n">
        <v>-494687</v>
      </c>
      <c r="C30" s="5" t="n">
        <v>-552872</v>
      </c>
      <c r="D30" s="5" t="n">
        <v>-310872</v>
      </c>
    </row>
    <row r="31" spans="1:4">
      <c r="A31" s="4" t="s">
        <v>169</v>
      </c>
      <c r="B31" s="5" t="n">
        <v>-263935</v>
      </c>
      <c r="C31" s="5" t="n">
        <v>-448912</v>
      </c>
      <c r="D31" s="5" t="n">
        <v>-346072</v>
      </c>
    </row>
    <row r="32" spans="1:4">
      <c r="A32" s="4" t="s">
        <v>170</v>
      </c>
      <c r="B32" s="5" t="n">
        <v>-99960</v>
      </c>
      <c r="C32" s="5" t="n">
        <v>-110361</v>
      </c>
      <c r="D32" s="5" t="n">
        <v>-67899</v>
      </c>
    </row>
    <row r="33" spans="1:4">
      <c r="A33" s="4" t="s">
        <v>165</v>
      </c>
      <c r="B33" s="5" t="n">
        <v>-7592</v>
      </c>
      <c r="C33" s="5" t="n">
        <v>-6407</v>
      </c>
      <c r="D33" s="5" t="n">
        <v>-18381</v>
      </c>
    </row>
    <row r="34" spans="1:4">
      <c r="A34" s="4" t="s">
        <v>171</v>
      </c>
      <c r="B34" s="5" t="n">
        <v>-429361</v>
      </c>
      <c r="C34" s="5" t="n">
        <v>-782237</v>
      </c>
      <c r="D34" s="5" t="n">
        <v>-326472</v>
      </c>
    </row>
    <row r="35" spans="1:4">
      <c r="A35" s="4" t="s">
        <v>172</v>
      </c>
      <c r="B35" s="5" t="n">
        <v>-28316</v>
      </c>
      <c r="C35" s="5" t="n">
        <v>-89761</v>
      </c>
      <c r="D35" s="5" t="n">
        <v>163685</v>
      </c>
    </row>
    <row r="36" spans="1:4">
      <c r="A36" s="4" t="s">
        <v>173</v>
      </c>
      <c r="B36" s="5" t="n">
        <v>157713</v>
      </c>
      <c r="C36" s="5" t="n">
        <v>-210878</v>
      </c>
      <c r="D36" s="5" t="n">
        <v>861128</v>
      </c>
    </row>
    <row r="37" spans="1:4">
      <c r="A37" s="4" t="s">
        <v>174</v>
      </c>
      <c r="B37" s="5" t="n">
        <v>2230388</v>
      </c>
      <c r="C37" s="5" t="n">
        <v>2441266</v>
      </c>
      <c r="D37" s="5" t="n">
        <v>1580138</v>
      </c>
    </row>
    <row r="38" spans="1:4">
      <c r="A38" s="4" t="s">
        <v>175</v>
      </c>
      <c r="B38" s="6" t="n">
        <v>2388101</v>
      </c>
      <c r="C38" s="6" t="n">
        <v>2230388</v>
      </c>
      <c r="D38" s="6" t="n">
        <v>24412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60</v>
      </c>
    </row>
    <row r="3" spans="1:3">
      <c r="A3" s="3" t="s">
        <v>580</v>
      </c>
    </row>
    <row r="4" spans="1:3">
      <c r="A4" s="4" t="s">
        <v>581</v>
      </c>
      <c r="B4" s="6" t="n">
        <v>33888</v>
      </c>
      <c r="C4" s="6" t="n">
        <v>57273</v>
      </c>
    </row>
    <row r="5" spans="1:3">
      <c r="A5" s="4" t="s">
        <v>563</v>
      </c>
      <c r="B5" s="5" t="n">
        <v>6056</v>
      </c>
      <c r="C5" s="5" t="n">
        <v>8338</v>
      </c>
    </row>
    <row r="6" spans="1:3">
      <c r="A6" s="4" t="s">
        <v>582</v>
      </c>
    </row>
    <row r="7" spans="1:3">
      <c r="A7" s="3" t="s">
        <v>580</v>
      </c>
    </row>
    <row r="8" spans="1:3">
      <c r="A8" s="4" t="s">
        <v>581</v>
      </c>
      <c r="B8" s="6" t="n">
        <v>241</v>
      </c>
      <c r="C8" s="6" t="n">
        <v>299</v>
      </c>
    </row>
    <row r="9" spans="1:3">
      <c r="A9" s="4" t="s">
        <v>583</v>
      </c>
    </row>
    <row r="10" spans="1:3">
      <c r="A10" s="3" t="s">
        <v>580</v>
      </c>
    </row>
    <row r="11" spans="1:3">
      <c r="A11" s="4" t="s">
        <v>584</v>
      </c>
      <c r="B11" s="4" t="s">
        <v>585</v>
      </c>
      <c r="C11" s="4" t="s">
        <v>454</v>
      </c>
    </row>
    <row r="12" spans="1:3">
      <c r="A12" s="4" t="s">
        <v>586</v>
      </c>
    </row>
    <row r="13" spans="1:3">
      <c r="A13" s="3" t="s">
        <v>580</v>
      </c>
    </row>
    <row r="14" spans="1:3">
      <c r="A14" s="4" t="s">
        <v>584</v>
      </c>
      <c r="B14" s="4" t="s">
        <v>587</v>
      </c>
    </row>
    <row r="15" spans="1:3">
      <c r="A15" s="4" t="s">
        <v>588</v>
      </c>
    </row>
    <row r="16" spans="1:3">
      <c r="A16" s="3" t="s">
        <v>580</v>
      </c>
    </row>
    <row r="17" spans="1:3">
      <c r="A17" s="4" t="s">
        <v>589</v>
      </c>
      <c r="B17" s="4" t="s">
        <v>590</v>
      </c>
      <c r="C17" s="4" t="s">
        <v>590</v>
      </c>
    </row>
    <row r="18" spans="1:3">
      <c r="A18" s="4" t="s">
        <v>591</v>
      </c>
    </row>
    <row r="19" spans="1:3">
      <c r="A19" s="3" t="s">
        <v>580</v>
      </c>
    </row>
    <row r="20" spans="1:3">
      <c r="A20" s="4" t="s">
        <v>589</v>
      </c>
      <c r="B20" s="4" t="s">
        <v>592</v>
      </c>
      <c r="C20" s="4" t="s">
        <v>592</v>
      </c>
    </row>
    <row r="21" spans="1:3">
      <c r="A21" s="4" t="s">
        <v>127</v>
      </c>
    </row>
    <row r="22" spans="1:3">
      <c r="A22" s="3" t="s">
        <v>580</v>
      </c>
    </row>
    <row r="23" spans="1:3">
      <c r="A23" s="4" t="s">
        <v>581</v>
      </c>
      <c r="B23" s="6" t="n">
        <v>609</v>
      </c>
      <c r="C23" s="6" t="n">
        <v>567</v>
      </c>
    </row>
    <row r="24" spans="1:3">
      <c r="A24" s="4" t="s">
        <v>593</v>
      </c>
    </row>
    <row r="25" spans="1:3">
      <c r="A25" s="3" t="s">
        <v>580</v>
      </c>
    </row>
    <row r="26" spans="1:3">
      <c r="A26" s="4" t="s">
        <v>584</v>
      </c>
      <c r="B26" s="4" t="s">
        <v>594</v>
      </c>
      <c r="C26" s="4" t="s">
        <v>594</v>
      </c>
    </row>
    <row r="27" spans="1:3">
      <c r="A27" s="4" t="s">
        <v>595</v>
      </c>
    </row>
    <row r="28" spans="1:3">
      <c r="A28" s="3" t="s">
        <v>580</v>
      </c>
    </row>
    <row r="29" spans="1:3">
      <c r="A29" s="4" t="s">
        <v>584</v>
      </c>
      <c r="B29" s="4" t="s">
        <v>596</v>
      </c>
      <c r="C29" s="4" t="s">
        <v>596</v>
      </c>
    </row>
    <row r="30" spans="1:3">
      <c r="A30" s="4" t="s">
        <v>597</v>
      </c>
    </row>
    <row r="31" spans="1:3">
      <c r="A31" s="3" t="s">
        <v>580</v>
      </c>
    </row>
    <row r="32" spans="1:3">
      <c r="A32" s="4" t="s">
        <v>589</v>
      </c>
      <c r="B32" s="4" t="s">
        <v>590</v>
      </c>
      <c r="C32" s="4" t="s">
        <v>590</v>
      </c>
    </row>
    <row r="33" spans="1:3">
      <c r="A33" s="4" t="s">
        <v>598</v>
      </c>
    </row>
    <row r="34" spans="1:3">
      <c r="A34" s="3" t="s">
        <v>580</v>
      </c>
    </row>
    <row r="35" spans="1:3">
      <c r="A35" s="4" t="s">
        <v>589</v>
      </c>
      <c r="B35" s="4" t="s">
        <v>590</v>
      </c>
      <c r="C35" s="4" t="s">
        <v>590</v>
      </c>
    </row>
    <row r="36" spans="1:3">
      <c r="A36" s="4" t="s">
        <v>504</v>
      </c>
    </row>
    <row r="37" spans="1:3">
      <c r="A37" s="3" t="s">
        <v>580</v>
      </c>
    </row>
    <row r="38" spans="1:3">
      <c r="A38" s="4" t="s">
        <v>581</v>
      </c>
      <c r="B38" s="6" t="n">
        <v>5</v>
      </c>
      <c r="C38" s="6" t="n">
        <v>7</v>
      </c>
    </row>
    <row r="39" spans="1:3">
      <c r="A39" s="4" t="s">
        <v>589</v>
      </c>
      <c r="B39" s="4" t="s">
        <v>590</v>
      </c>
      <c r="C39" s="4" t="s">
        <v>590</v>
      </c>
    </row>
    <row r="40" spans="1:3">
      <c r="A40" s="4" t="s">
        <v>599</v>
      </c>
    </row>
    <row r="41" spans="1:3">
      <c r="A41" s="3" t="s">
        <v>580</v>
      </c>
    </row>
    <row r="42" spans="1:3">
      <c r="A42" s="4" t="s">
        <v>584</v>
      </c>
      <c r="B42" s="4" t="s">
        <v>454</v>
      </c>
      <c r="C42" s="4" t="s">
        <v>454</v>
      </c>
    </row>
    <row r="43" spans="1:3">
      <c r="A43" s="4" t="s">
        <v>505</v>
      </c>
    </row>
    <row r="44" spans="1:3">
      <c r="A44" s="3" t="s">
        <v>580</v>
      </c>
    </row>
    <row r="45" spans="1:3">
      <c r="A45" s="4" t="s">
        <v>581</v>
      </c>
      <c r="B45" s="6" t="n">
        <v>42</v>
      </c>
      <c r="C45" s="6" t="n">
        <v>34</v>
      </c>
    </row>
    <row r="46" spans="1:3">
      <c r="A46" s="4" t="s">
        <v>600</v>
      </c>
    </row>
    <row r="47" spans="1:3">
      <c r="A47" s="3" t="s">
        <v>580</v>
      </c>
    </row>
    <row r="48" spans="1:3">
      <c r="A48" s="4" t="s">
        <v>584</v>
      </c>
      <c r="B48" s="4" t="s">
        <v>601</v>
      </c>
      <c r="C48" s="4" t="s">
        <v>602</v>
      </c>
    </row>
    <row r="49" spans="1:3">
      <c r="A49" s="4" t="s">
        <v>603</v>
      </c>
    </row>
    <row r="50" spans="1:3">
      <c r="A50" s="3" t="s">
        <v>580</v>
      </c>
    </row>
    <row r="51" spans="1:3">
      <c r="A51" s="4" t="s">
        <v>584</v>
      </c>
      <c r="B51" s="4" t="s">
        <v>604</v>
      </c>
      <c r="C51" s="4" t="s">
        <v>605</v>
      </c>
    </row>
    <row r="52" spans="1:3">
      <c r="A52" s="4" t="s">
        <v>606</v>
      </c>
    </row>
    <row r="53" spans="1:3">
      <c r="A53" s="3" t="s">
        <v>580</v>
      </c>
    </row>
    <row r="54" spans="1:3">
      <c r="A54" s="4" t="s">
        <v>584</v>
      </c>
      <c r="C54" s="4" t="s">
        <v>607</v>
      </c>
    </row>
    <row r="55" spans="1:3">
      <c r="A55" s="4" t="s">
        <v>608</v>
      </c>
    </row>
    <row r="56" spans="1:3">
      <c r="A56" s="3" t="s">
        <v>580</v>
      </c>
    </row>
    <row r="57" spans="1:3">
      <c r="A57" s="4" t="s">
        <v>589</v>
      </c>
      <c r="B57" s="4" t="s">
        <v>590</v>
      </c>
      <c r="C57" s="4" t="s">
        <v>590</v>
      </c>
    </row>
    <row r="58" spans="1:3">
      <c r="A58" s="4" t="s">
        <v>609</v>
      </c>
    </row>
    <row r="59" spans="1:3">
      <c r="A59" s="3" t="s">
        <v>580</v>
      </c>
    </row>
    <row r="60" spans="1:3">
      <c r="A60" s="4" t="s">
        <v>589</v>
      </c>
      <c r="B60" s="4" t="s">
        <v>592</v>
      </c>
      <c r="C60" s="4" t="s">
        <v>610</v>
      </c>
    </row>
    <row r="61" spans="1:3">
      <c r="A61" s="4" t="s">
        <v>611</v>
      </c>
    </row>
    <row r="62" spans="1:3">
      <c r="A62" s="3" t="s">
        <v>580</v>
      </c>
    </row>
    <row r="63" spans="1:3">
      <c r="A63" s="4" t="s">
        <v>581</v>
      </c>
      <c r="B63" s="6" t="n">
        <v>32991</v>
      </c>
      <c r="C63" s="6" t="n">
        <v>56343</v>
      </c>
    </row>
    <row r="64" spans="1:3">
      <c r="A64" s="4" t="s">
        <v>563</v>
      </c>
      <c r="B64" s="6" t="n">
        <v>6056</v>
      </c>
      <c r="C64" s="6" t="n">
        <v>8338</v>
      </c>
    </row>
    <row r="65" spans="1:3">
      <c r="A65" s="4" t="s">
        <v>612</v>
      </c>
      <c r="B65" s="4" t="s">
        <v>454</v>
      </c>
      <c r="C65" s="4" t="s">
        <v>454</v>
      </c>
    </row>
    <row r="66" spans="1:3">
      <c r="A66" s="4" t="s">
        <v>613</v>
      </c>
      <c r="B66" s="4" t="s">
        <v>614</v>
      </c>
      <c r="C66" s="4" t="s">
        <v>615</v>
      </c>
    </row>
    <row r="67" spans="1:3">
      <c r="A67" s="4" t="s">
        <v>616</v>
      </c>
      <c r="B67" s="4" t="s">
        <v>617</v>
      </c>
      <c r="C67" s="4" t="s">
        <v>604</v>
      </c>
    </row>
    <row r="68" spans="1:3">
      <c r="A68" s="4" t="s">
        <v>618</v>
      </c>
      <c r="B68" s="4" t="s">
        <v>601</v>
      </c>
      <c r="C68" s="4" t="s">
        <v>585</v>
      </c>
    </row>
    <row r="69" spans="1:3">
      <c r="A69" s="4" t="s">
        <v>619</v>
      </c>
    </row>
    <row r="70" spans="1:3">
      <c r="A70" s="3" t="s">
        <v>580</v>
      </c>
    </row>
    <row r="71" spans="1:3">
      <c r="A71" s="4" t="s">
        <v>581</v>
      </c>
      <c r="C71" s="6" t="n">
        <v>23</v>
      </c>
    </row>
    <row r="72" spans="1:3">
      <c r="A72" s="4" t="s">
        <v>589</v>
      </c>
      <c r="C72" s="4" t="s">
        <v>610</v>
      </c>
    </row>
    <row r="73" spans="1:3">
      <c r="A73" s="4" t="s">
        <v>620</v>
      </c>
    </row>
    <row r="74" spans="1:3">
      <c r="A74" s="3" t="s">
        <v>580</v>
      </c>
    </row>
    <row r="75" spans="1:3">
      <c r="A75" s="4" t="s">
        <v>584</v>
      </c>
      <c r="C75" s="4" t="s">
        <v>4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0</v>
      </c>
    </row>
    <row r="2" spans="1:3">
      <c r="A2" s="3" t="s">
        <v>580</v>
      </c>
    </row>
    <row r="3" spans="1:3">
      <c r="A3" s="4" t="s">
        <v>563</v>
      </c>
      <c r="B3" s="6" t="n">
        <v>6056</v>
      </c>
      <c r="C3" s="6" t="n">
        <v>8338</v>
      </c>
    </row>
    <row r="4" spans="1:3">
      <c r="A4" s="4" t="s">
        <v>622</v>
      </c>
    </row>
    <row r="5" spans="1:3">
      <c r="A5" s="3" t="s">
        <v>580</v>
      </c>
    </row>
    <row r="6" spans="1:3">
      <c r="A6" s="4" t="s">
        <v>563</v>
      </c>
      <c r="B6" s="6" t="n">
        <v>11155</v>
      </c>
      <c r="C6" s="6" t="n">
        <v>144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0</v>
      </c>
    </row>
    <row r="2" spans="1:3">
      <c r="A2" s="3" t="s">
        <v>624</v>
      </c>
    </row>
    <row r="3" spans="1:3">
      <c r="A3" s="4" t="s">
        <v>625</v>
      </c>
      <c r="B3" s="6" t="n">
        <v>1395</v>
      </c>
      <c r="C3" s="6" t="n">
        <v>11967</v>
      </c>
    </row>
    <row r="4" spans="1:3">
      <c r="A4" s="4" t="s">
        <v>626</v>
      </c>
      <c r="B4" s="5" t="n">
        <v>236273</v>
      </c>
      <c r="C4" s="5" t="n">
        <v>188962</v>
      </c>
    </row>
    <row r="5" spans="1:3">
      <c r="A5" s="4" t="s">
        <v>627</v>
      </c>
    </row>
    <row r="6" spans="1:3">
      <c r="A6" s="3" t="s">
        <v>624</v>
      </c>
    </row>
    <row r="7" spans="1:3">
      <c r="A7" s="4" t="s">
        <v>625</v>
      </c>
      <c r="B7" s="5" t="n">
        <v>1395</v>
      </c>
      <c r="C7" s="5" t="n">
        <v>1543</v>
      </c>
    </row>
    <row r="8" spans="1:3">
      <c r="A8" s="4" t="s">
        <v>626</v>
      </c>
      <c r="B8" s="5" t="n">
        <v>1720</v>
      </c>
      <c r="C8" s="5" t="n">
        <v>939</v>
      </c>
    </row>
    <row r="9" spans="1:3">
      <c r="A9" s="4" t="s">
        <v>628</v>
      </c>
    </row>
    <row r="10" spans="1:3">
      <c r="A10" s="3" t="s">
        <v>624</v>
      </c>
    </row>
    <row r="11" spans="1:3">
      <c r="A11" s="4" t="s">
        <v>625</v>
      </c>
      <c r="C11" s="5" t="n">
        <v>10424</v>
      </c>
    </row>
    <row r="12" spans="1:3">
      <c r="A12" s="4" t="s">
        <v>626</v>
      </c>
      <c r="B12" s="5" t="n">
        <v>8527</v>
      </c>
      <c r="C12" s="5" t="n">
        <v>1</v>
      </c>
    </row>
    <row r="13" spans="1:3">
      <c r="A13" s="4" t="s">
        <v>629</v>
      </c>
    </row>
    <row r="14" spans="1:3">
      <c r="A14" s="3" t="s">
        <v>624</v>
      </c>
    </row>
    <row r="15" spans="1:3">
      <c r="A15" s="4" t="s">
        <v>626</v>
      </c>
      <c r="B15" s="6" t="n">
        <v>226026</v>
      </c>
      <c r="C15" s="6" t="n">
        <v>1880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0</v>
      </c>
    </row>
    <row r="2" spans="1:3">
      <c r="A2" s="3" t="s">
        <v>624</v>
      </c>
    </row>
    <row r="3" spans="1:3">
      <c r="A3" s="4" t="s">
        <v>631</v>
      </c>
      <c r="B3" s="6" t="n">
        <v>152</v>
      </c>
      <c r="C3" s="6" t="n">
        <v>10792</v>
      </c>
    </row>
    <row r="4" spans="1:3">
      <c r="A4" s="4" t="s">
        <v>632</v>
      </c>
      <c r="B4" s="6" t="n">
        <v>8679</v>
      </c>
      <c r="C4" s="6" t="n">
        <v>3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0</v>
      </c>
      <c r="D2" s="2" t="s">
        <v>103</v>
      </c>
    </row>
    <row r="3" spans="1:4">
      <c r="A3" s="3" t="s">
        <v>634</v>
      </c>
    </row>
    <row r="4" spans="1:4">
      <c r="A4" s="4" t="s">
        <v>635</v>
      </c>
      <c r="B4" s="6" t="n">
        <v>-38963</v>
      </c>
      <c r="C4" s="6" t="n">
        <v>30483</v>
      </c>
      <c r="D4" s="6" t="n">
        <v>-48379</v>
      </c>
    </row>
    <row r="5" spans="1:4">
      <c r="A5" s="4" t="s">
        <v>627</v>
      </c>
    </row>
    <row r="6" spans="1:4">
      <c r="A6" s="3" t="s">
        <v>634</v>
      </c>
    </row>
    <row r="7" spans="1:4">
      <c r="A7" s="4" t="s">
        <v>636</v>
      </c>
      <c r="B7" s="5" t="n">
        <v>6988</v>
      </c>
      <c r="C7" s="5" t="n">
        <v>7584</v>
      </c>
      <c r="D7" s="5" t="n">
        <v>-9144</v>
      </c>
    </row>
    <row r="8" spans="1:4">
      <c r="A8" s="4" t="s">
        <v>629</v>
      </c>
    </row>
    <row r="9" spans="1:4">
      <c r="A9" s="3" t="s">
        <v>634</v>
      </c>
    </row>
    <row r="10" spans="1:4">
      <c r="A10" s="4" t="s">
        <v>636</v>
      </c>
      <c r="B10" s="5" t="n">
        <v>-31657</v>
      </c>
      <c r="C10" s="5" t="n">
        <v>14086</v>
      </c>
      <c r="D10" s="5" t="n">
        <v>-23526</v>
      </c>
    </row>
    <row r="11" spans="1:4">
      <c r="A11" s="4" t="s">
        <v>628</v>
      </c>
    </row>
    <row r="12" spans="1:4">
      <c r="A12" s="3" t="s">
        <v>634</v>
      </c>
    </row>
    <row r="13" spans="1:4">
      <c r="A13" s="4" t="s">
        <v>636</v>
      </c>
      <c r="B13" s="6" t="n">
        <v>-14294</v>
      </c>
      <c r="C13" s="6" t="n">
        <v>8813</v>
      </c>
      <c r="D13" s="6" t="n">
        <v>-157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7</v>
      </c>
      <c r="B1" s="2" t="s">
        <v>1</v>
      </c>
    </row>
    <row r="2" spans="1:3">
      <c r="B2" s="2" t="s">
        <v>2</v>
      </c>
      <c r="C2" s="2" t="s">
        <v>60</v>
      </c>
    </row>
    <row r="3" spans="1:3">
      <c r="A3" s="3" t="s">
        <v>638</v>
      </c>
    </row>
    <row r="4" spans="1:3">
      <c r="A4" s="4" t="s">
        <v>639</v>
      </c>
      <c r="B4" s="6" t="n">
        <v>585751</v>
      </c>
      <c r="C4" s="6" t="n">
        <v>551161</v>
      </c>
    </row>
    <row r="5" spans="1:3">
      <c r="A5" s="4" t="s">
        <v>640</v>
      </c>
      <c r="B5" s="5" t="n">
        <v>366880</v>
      </c>
      <c r="C5" s="5" t="n">
        <v>339448</v>
      </c>
    </row>
    <row r="6" spans="1:3">
      <c r="A6" s="4" t="s">
        <v>229</v>
      </c>
      <c r="B6" s="5" t="n">
        <v>218871</v>
      </c>
      <c r="C6" s="5" t="n">
        <v>211713</v>
      </c>
    </row>
    <row r="7" spans="1:3">
      <c r="A7" s="4" t="s">
        <v>641</v>
      </c>
    </row>
    <row r="8" spans="1:3">
      <c r="A8" s="3" t="s">
        <v>638</v>
      </c>
    </row>
    <row r="9" spans="1:3">
      <c r="A9" s="4" t="s">
        <v>639</v>
      </c>
      <c r="B9" s="6" t="n">
        <v>142298</v>
      </c>
      <c r="C9" s="5" t="n">
        <v>145034</v>
      </c>
    </row>
    <row r="10" spans="1:3">
      <c r="A10" s="4" t="s">
        <v>642</v>
      </c>
      <c r="B10" s="4" t="s">
        <v>643</v>
      </c>
    </row>
    <row r="11" spans="1:3">
      <c r="A11" s="4" t="s">
        <v>644</v>
      </c>
    </row>
    <row r="12" spans="1:3">
      <c r="A12" s="3" t="s">
        <v>638</v>
      </c>
    </row>
    <row r="13" spans="1:3">
      <c r="A13" s="4" t="s">
        <v>639</v>
      </c>
      <c r="B13" s="6" t="n">
        <v>196277</v>
      </c>
      <c r="C13" s="5" t="n">
        <v>187930</v>
      </c>
    </row>
    <row r="14" spans="1:3">
      <c r="A14" s="4" t="s">
        <v>645</v>
      </c>
    </row>
    <row r="15" spans="1:3">
      <c r="A15" s="3" t="s">
        <v>638</v>
      </c>
    </row>
    <row r="16" spans="1:3">
      <c r="A16" s="4" t="s">
        <v>642</v>
      </c>
      <c r="B16" s="4" t="s">
        <v>646</v>
      </c>
    </row>
    <row r="17" spans="1:3">
      <c r="A17" s="4" t="s">
        <v>647</v>
      </c>
    </row>
    <row r="18" spans="1:3">
      <c r="A18" s="3" t="s">
        <v>638</v>
      </c>
    </row>
    <row r="19" spans="1:3">
      <c r="A19" s="4" t="s">
        <v>642</v>
      </c>
      <c r="B19" s="4" t="s">
        <v>648</v>
      </c>
    </row>
    <row r="20" spans="1:3">
      <c r="A20" s="4" t="s">
        <v>649</v>
      </c>
    </row>
    <row r="21" spans="1:3">
      <c r="A21" s="3" t="s">
        <v>638</v>
      </c>
    </row>
    <row r="22" spans="1:3">
      <c r="A22" s="4" t="s">
        <v>639</v>
      </c>
      <c r="B22" s="6" t="n">
        <v>214700</v>
      </c>
      <c r="C22" s="5" t="n">
        <v>204057</v>
      </c>
    </row>
    <row r="23" spans="1:3">
      <c r="A23" s="4" t="s">
        <v>650</v>
      </c>
    </row>
    <row r="24" spans="1:3">
      <c r="A24" s="3" t="s">
        <v>638</v>
      </c>
    </row>
    <row r="25" spans="1:3">
      <c r="A25" s="4" t="s">
        <v>642</v>
      </c>
      <c r="B25" s="4" t="s">
        <v>646</v>
      </c>
    </row>
    <row r="26" spans="1:3">
      <c r="A26" s="4" t="s">
        <v>651</v>
      </c>
    </row>
    <row r="27" spans="1:3">
      <c r="A27" s="3" t="s">
        <v>638</v>
      </c>
    </row>
    <row r="28" spans="1:3">
      <c r="A28" s="4" t="s">
        <v>642</v>
      </c>
      <c r="B28" s="4" t="s">
        <v>652</v>
      </c>
    </row>
    <row r="29" spans="1:3">
      <c r="A29" s="4" t="s">
        <v>653</v>
      </c>
    </row>
    <row r="30" spans="1:3">
      <c r="A30" s="3" t="s">
        <v>638</v>
      </c>
    </row>
    <row r="31" spans="1:3">
      <c r="A31" s="4" t="s">
        <v>639</v>
      </c>
      <c r="B31" s="6" t="n">
        <v>32476</v>
      </c>
      <c r="C31" s="6" t="n">
        <v>141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655</v>
      </c>
    </row>
    <row r="3" spans="1:2">
      <c r="A3" s="3" t="s">
        <v>233</v>
      </c>
    </row>
    <row r="4" spans="1:2">
      <c r="A4" s="4" t="s">
        <v>656</v>
      </c>
      <c r="B4" s="6" t="n">
        <v>80401</v>
      </c>
    </row>
    <row r="5" spans="1:2">
      <c r="A5" s="4" t="s">
        <v>657</v>
      </c>
      <c r="B5" s="5" t="n">
        <v>19347</v>
      </c>
    </row>
    <row r="6" spans="1:2">
      <c r="A6" s="4" t="s">
        <v>658</v>
      </c>
      <c r="B6" s="5" t="n">
        <v>6809</v>
      </c>
    </row>
    <row r="7" spans="1:2">
      <c r="A7" s="4" t="s">
        <v>183</v>
      </c>
      <c r="B7" s="6" t="n">
        <v>929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655</v>
      </c>
    </row>
    <row r="3" spans="1:2">
      <c r="A3" s="3" t="s">
        <v>660</v>
      </c>
    </row>
    <row r="4" spans="1:2">
      <c r="A4" s="4" t="s">
        <v>661</v>
      </c>
      <c r="B4" s="6" t="n">
        <v>84764</v>
      </c>
    </row>
    <row r="5" spans="1:2">
      <c r="A5" s="4" t="s">
        <v>662</v>
      </c>
      <c r="B5" s="6" t="n">
        <v>607770</v>
      </c>
    </row>
    <row r="6" spans="1:2">
      <c r="A6" s="4" t="s">
        <v>663</v>
      </c>
      <c r="B6" s="4" t="s">
        <v>664</v>
      </c>
    </row>
    <row r="7" spans="1:2">
      <c r="A7" s="4" t="s">
        <v>665</v>
      </c>
      <c r="B7" s="4" t="s">
        <v>6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470</v>
      </c>
    </row>
    <row r="2" spans="1:3">
      <c r="A2" s="3" t="s">
        <v>233</v>
      </c>
    </row>
    <row r="3" spans="1:3">
      <c r="A3" s="4" t="s">
        <v>668</v>
      </c>
      <c r="B3" s="6" t="n">
        <v>88933</v>
      </c>
    </row>
    <row r="4" spans="1:3">
      <c r="A4" s="4" t="s">
        <v>669</v>
      </c>
      <c r="B4" s="5" t="n">
        <v>84485</v>
      </c>
    </row>
    <row r="5" spans="1:3">
      <c r="A5" s="4" t="s">
        <v>670</v>
      </c>
      <c r="B5" s="5" t="n">
        <v>67618</v>
      </c>
    </row>
    <row r="6" spans="1:3">
      <c r="A6" s="4" t="s">
        <v>671</v>
      </c>
      <c r="B6" s="5" t="n">
        <v>62647</v>
      </c>
    </row>
    <row r="7" spans="1:3">
      <c r="A7" s="4" t="s">
        <v>672</v>
      </c>
      <c r="B7" s="5" t="n">
        <v>61417</v>
      </c>
    </row>
    <row r="8" spans="1:3">
      <c r="A8" s="4" t="s">
        <v>673</v>
      </c>
      <c r="B8" s="5" t="n">
        <v>428409</v>
      </c>
    </row>
    <row r="9" spans="1:3">
      <c r="A9" s="4" t="s">
        <v>674</v>
      </c>
      <c r="B9" s="5" t="n">
        <v>793509</v>
      </c>
    </row>
    <row r="10" spans="1:3">
      <c r="A10" s="4" t="s">
        <v>675</v>
      </c>
      <c r="B10" s="5" t="n">
        <v>149701</v>
      </c>
    </row>
    <row r="11" spans="1:3">
      <c r="A11" s="4" t="s">
        <v>80</v>
      </c>
      <c r="B11" s="6" t="n">
        <v>643808</v>
      </c>
      <c r="C11" s="6" t="n">
        <v>58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77</v>
      </c>
    </row>
    <row r="2" spans="1:2">
      <c r="A2" s="3" t="s">
        <v>233</v>
      </c>
    </row>
    <row r="3" spans="1:2">
      <c r="A3" s="4" t="s">
        <v>678</v>
      </c>
      <c r="B3" s="6" t="n">
        <v>86664</v>
      </c>
    </row>
    <row r="4" spans="1:2">
      <c r="A4" s="4" t="s">
        <v>679</v>
      </c>
      <c r="B4" s="5" t="n">
        <v>89260</v>
      </c>
    </row>
    <row r="5" spans="1:2">
      <c r="A5" s="4" t="s">
        <v>680</v>
      </c>
      <c r="B5" s="5" t="n">
        <v>83517</v>
      </c>
    </row>
    <row r="6" spans="1:2">
      <c r="A6" s="4" t="s">
        <v>681</v>
      </c>
      <c r="B6" s="5" t="n">
        <v>70611</v>
      </c>
    </row>
    <row r="7" spans="1:2">
      <c r="A7" s="4" t="s">
        <v>682</v>
      </c>
      <c r="B7" s="5" t="n">
        <v>59973</v>
      </c>
    </row>
    <row r="8" spans="1:2">
      <c r="A8" s="4" t="s">
        <v>683</v>
      </c>
      <c r="B8" s="5" t="n">
        <v>488612</v>
      </c>
    </row>
    <row r="9" spans="1:2">
      <c r="A9" s="4" t="s">
        <v>684</v>
      </c>
      <c r="B9" s="5" t="n">
        <v>878637</v>
      </c>
    </row>
    <row r="10" spans="1:2">
      <c r="A10" s="4" t="s">
        <v>685</v>
      </c>
      <c r="B10" s="5" t="n">
        <v>26941</v>
      </c>
    </row>
    <row r="11" spans="1:2">
      <c r="A11" s="4" t="s">
        <v>686</v>
      </c>
      <c r="B11" s="6" t="n">
        <v>8516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0</v>
      </c>
      <c r="D2" s="2" t="s">
        <v>103</v>
      </c>
    </row>
    <row r="3" spans="1:4">
      <c r="A3" s="3" t="s">
        <v>177</v>
      </c>
    </row>
    <row r="4" spans="1:4">
      <c r="A4" s="4" t="s">
        <v>62</v>
      </c>
      <c r="B4" s="6" t="n">
        <v>1164135</v>
      </c>
      <c r="C4" s="6" t="n">
        <v>1185040</v>
      </c>
      <c r="D4" s="6" t="n">
        <v>1470296</v>
      </c>
    </row>
    <row r="5" spans="1:4">
      <c r="A5" s="4" t="s">
        <v>63</v>
      </c>
      <c r="B5" s="5" t="n">
        <v>1180686</v>
      </c>
      <c r="C5" s="5" t="n">
        <v>1006969</v>
      </c>
      <c r="D5" s="5" t="n">
        <v>935431</v>
      </c>
    </row>
    <row r="6" spans="1:4">
      <c r="A6" s="4" t="s">
        <v>64</v>
      </c>
      <c r="B6" s="5" t="n">
        <v>43280</v>
      </c>
      <c r="C6" s="5" t="n">
        <v>38379</v>
      </c>
      <c r="D6" s="5" t="n">
        <v>35539</v>
      </c>
    </row>
    <row r="7" spans="1:4">
      <c r="A7" s="4" t="s">
        <v>178</v>
      </c>
      <c r="B7" s="5" t="n">
        <v>2388101</v>
      </c>
      <c r="C7" s="5" t="n">
        <v>2230388</v>
      </c>
      <c r="D7" s="5" t="n">
        <v>2441266</v>
      </c>
    </row>
    <row r="8" spans="1:4">
      <c r="A8" s="3" t="s">
        <v>179</v>
      </c>
    </row>
    <row r="9" spans="1:4">
      <c r="A9" s="4" t="s">
        <v>180</v>
      </c>
      <c r="B9" s="5" t="n">
        <v>69489</v>
      </c>
      <c r="C9" s="5" t="n">
        <v>50696</v>
      </c>
      <c r="D9" s="5" t="n">
        <v>49502</v>
      </c>
    </row>
    <row r="10" spans="1:4">
      <c r="A10" s="4" t="s">
        <v>181</v>
      </c>
      <c r="B10" s="6" t="n">
        <v>80739</v>
      </c>
      <c r="C10" s="6" t="n">
        <v>94069</v>
      </c>
      <c r="D10" s="6" t="n">
        <v>533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60</v>
      </c>
      <c r="D1" s="2" t="s">
        <v>103</v>
      </c>
      <c r="E1" s="2" t="s">
        <v>489</v>
      </c>
    </row>
    <row r="2" spans="1:5">
      <c r="A2" s="3" t="s">
        <v>236</v>
      </c>
    </row>
    <row r="3" spans="1:5">
      <c r="A3" s="4" t="s">
        <v>688</v>
      </c>
      <c r="B3" s="6" t="n">
        <v>350029</v>
      </c>
      <c r="C3" s="6" t="n">
        <v>350829</v>
      </c>
      <c r="D3" s="6" t="n">
        <v>362760</v>
      </c>
      <c r="E3" s="6" t="n">
        <v>352124</v>
      </c>
    </row>
    <row r="4" spans="1:5">
      <c r="A4" s="4" t="s">
        <v>689</v>
      </c>
      <c r="B4" s="5" t="n">
        <v>1768</v>
      </c>
      <c r="C4" s="5" t="n">
        <v>3634</v>
      </c>
    </row>
    <row r="5" spans="1:5">
      <c r="A5" s="4" t="s">
        <v>690</v>
      </c>
      <c r="B5" s="6" t="n">
        <v>351797</v>
      </c>
      <c r="C5" s="6" t="n">
        <v>3544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60</v>
      </c>
      <c r="D2" s="2" t="s">
        <v>103</v>
      </c>
      <c r="E2" s="2" t="s">
        <v>489</v>
      </c>
    </row>
    <row r="3" spans="1:5">
      <c r="A3" s="3" t="s">
        <v>692</v>
      </c>
    </row>
    <row r="4" spans="1:5">
      <c r="A4" s="4" t="s">
        <v>688</v>
      </c>
      <c r="B4" s="6" t="n">
        <v>350029000</v>
      </c>
      <c r="C4" s="6" t="n">
        <v>350829000</v>
      </c>
      <c r="D4" s="6" t="n">
        <v>362760000</v>
      </c>
      <c r="E4" s="6" t="n">
        <v>352124000</v>
      </c>
    </row>
    <row r="5" spans="1:5">
      <c r="A5" s="4" t="s">
        <v>693</v>
      </c>
      <c r="B5" s="5" t="n">
        <v>0</v>
      </c>
      <c r="C5" s="5" t="n">
        <v>0</v>
      </c>
      <c r="D5" s="5" t="n">
        <v>0</v>
      </c>
    </row>
    <row r="6" spans="1:5">
      <c r="A6" s="4" t="s">
        <v>694</v>
      </c>
      <c r="B6" s="5" t="n">
        <v>2166000</v>
      </c>
      <c r="C6" s="5" t="n">
        <v>2389000</v>
      </c>
      <c r="D6" s="6" t="n">
        <v>1584000</v>
      </c>
    </row>
    <row r="7" spans="1:5">
      <c r="A7" s="4" t="s">
        <v>476</v>
      </c>
    </row>
    <row r="8" spans="1:5">
      <c r="A8" s="3" t="s">
        <v>692</v>
      </c>
    </row>
    <row r="9" spans="1:5">
      <c r="A9" s="4" t="s">
        <v>688</v>
      </c>
      <c r="B9" s="5" t="n">
        <v>285488000</v>
      </c>
      <c r="C9" s="5" t="n">
        <v>286288000</v>
      </c>
    </row>
    <row r="10" spans="1:5">
      <c r="A10" s="4" t="s">
        <v>479</v>
      </c>
    </row>
    <row r="11" spans="1:5">
      <c r="A11" s="3" t="s">
        <v>692</v>
      </c>
    </row>
    <row r="12" spans="1:5">
      <c r="A12" s="4" t="s">
        <v>688</v>
      </c>
      <c r="B12" s="6" t="n">
        <v>64541000</v>
      </c>
      <c r="C12" s="6" t="n">
        <v>6454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0</v>
      </c>
      <c r="D2" s="2" t="s">
        <v>103</v>
      </c>
    </row>
    <row r="3" spans="1:4">
      <c r="A3" s="3" t="s">
        <v>236</v>
      </c>
    </row>
    <row r="4" spans="1:4">
      <c r="A4" s="4" t="s">
        <v>549</v>
      </c>
      <c r="B4" s="6" t="n">
        <v>350829</v>
      </c>
      <c r="C4" s="6" t="n">
        <v>362760</v>
      </c>
      <c r="D4" s="6" t="n">
        <v>352124</v>
      </c>
    </row>
    <row r="5" spans="1:4">
      <c r="A5" s="4" t="s">
        <v>696</v>
      </c>
      <c r="B5" s="5" t="n">
        <v>-800</v>
      </c>
      <c r="C5" s="5" t="n">
        <v>-11931</v>
      </c>
      <c r="D5" s="5" t="n">
        <v>10636</v>
      </c>
    </row>
    <row r="6" spans="1:4">
      <c r="A6" s="4" t="s">
        <v>554</v>
      </c>
      <c r="B6" s="6" t="n">
        <v>350029</v>
      </c>
      <c r="C6" s="6" t="n">
        <v>350829</v>
      </c>
      <c r="D6" s="6" t="n">
        <v>3627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0</v>
      </c>
    </row>
    <row r="2" spans="1:3">
      <c r="A2" s="3" t="s">
        <v>698</v>
      </c>
    </row>
    <row r="3" spans="1:3">
      <c r="A3" s="4" t="s">
        <v>699</v>
      </c>
      <c r="B3" s="6" t="n">
        <v>67525</v>
      </c>
      <c r="C3" s="6" t="n">
        <v>67225</v>
      </c>
    </row>
    <row r="4" spans="1:3">
      <c r="A4" s="4" t="s">
        <v>700</v>
      </c>
      <c r="B4" s="5" t="n">
        <v>65757</v>
      </c>
      <c r="C4" s="5" t="n">
        <v>63591</v>
      </c>
    </row>
    <row r="5" spans="1:3">
      <c r="A5" s="4" t="s">
        <v>701</v>
      </c>
      <c r="B5" s="5" t="n">
        <v>1768</v>
      </c>
      <c r="C5" s="5" t="n">
        <v>3634</v>
      </c>
    </row>
    <row r="6" spans="1:3">
      <c r="A6" s="4" t="s">
        <v>702</v>
      </c>
    </row>
    <row r="7" spans="1:3">
      <c r="A7" s="3" t="s">
        <v>698</v>
      </c>
    </row>
    <row r="8" spans="1:3">
      <c r="A8" s="4" t="s">
        <v>699</v>
      </c>
      <c r="B8" s="5" t="n">
        <v>33040</v>
      </c>
      <c r="C8" s="5" t="n">
        <v>33040</v>
      </c>
    </row>
    <row r="9" spans="1:3">
      <c r="A9" s="4" t="s">
        <v>700</v>
      </c>
      <c r="B9" s="5" t="n">
        <v>31542</v>
      </c>
      <c r="C9" s="5" t="n">
        <v>30043</v>
      </c>
    </row>
    <row r="10" spans="1:3">
      <c r="A10" s="4" t="s">
        <v>701</v>
      </c>
      <c r="B10" s="5" t="n">
        <v>1498</v>
      </c>
      <c r="C10" s="5" t="n">
        <v>2997</v>
      </c>
    </row>
    <row r="11" spans="1:3">
      <c r="A11" s="4" t="s">
        <v>703</v>
      </c>
    </row>
    <row r="12" spans="1:3">
      <c r="A12" s="3" t="s">
        <v>698</v>
      </c>
    </row>
    <row r="13" spans="1:3">
      <c r="A13" s="4" t="s">
        <v>699</v>
      </c>
      <c r="B13" s="5" t="n">
        <v>34485</v>
      </c>
      <c r="C13" s="5" t="n">
        <v>34185</v>
      </c>
    </row>
    <row r="14" spans="1:3">
      <c r="A14" s="4" t="s">
        <v>700</v>
      </c>
      <c r="B14" s="5" t="n">
        <v>34215</v>
      </c>
      <c r="C14" s="5" t="n">
        <v>33548</v>
      </c>
    </row>
    <row r="15" spans="1:3">
      <c r="A15" s="4" t="s">
        <v>701</v>
      </c>
      <c r="B15" s="6" t="n">
        <v>270</v>
      </c>
      <c r="C15" s="6" t="n">
        <v>6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55</v>
      </c>
    </row>
    <row r="2" spans="1:2">
      <c r="A2" s="3" t="s">
        <v>236</v>
      </c>
    </row>
    <row r="3" spans="1:2">
      <c r="A3" s="4" t="s">
        <v>668</v>
      </c>
      <c r="B3" s="6" t="n">
        <v>1558</v>
      </c>
    </row>
    <row r="4" spans="1:2">
      <c r="A4" s="4" t="s">
        <v>669</v>
      </c>
      <c r="B4" s="5" t="n">
        <v>60</v>
      </c>
    </row>
    <row r="5" spans="1:2">
      <c r="A5" s="4" t="s">
        <v>670</v>
      </c>
      <c r="B5" s="5" t="n">
        <v>60</v>
      </c>
    </row>
    <row r="6" spans="1:2">
      <c r="A6" s="4" t="s">
        <v>671</v>
      </c>
      <c r="B6" s="5" t="n">
        <v>60</v>
      </c>
    </row>
    <row r="7" spans="1:2">
      <c r="A7" s="4" t="s">
        <v>672</v>
      </c>
      <c r="B7" s="5" t="n">
        <v>30</v>
      </c>
    </row>
    <row r="8" spans="1:2">
      <c r="A8" s="4" t="s">
        <v>705</v>
      </c>
      <c r="B8" s="6" t="n">
        <v>17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0</v>
      </c>
    </row>
    <row r="2" spans="1:3">
      <c r="A2" s="3" t="s">
        <v>707</v>
      </c>
    </row>
    <row r="3" spans="1:3">
      <c r="A3" s="4" t="s">
        <v>708</v>
      </c>
      <c r="B3" s="6" t="n">
        <v>58355</v>
      </c>
      <c r="C3" s="6" t="n">
        <v>35269</v>
      </c>
    </row>
    <row r="4" spans="1:3">
      <c r="A4" s="4" t="s">
        <v>709</v>
      </c>
      <c r="B4" s="5" t="n">
        <v>74597</v>
      </c>
      <c r="C4" s="5" t="n">
        <v>76362</v>
      </c>
    </row>
    <row r="5" spans="1:3">
      <c r="A5" s="4" t="s">
        <v>710</v>
      </c>
      <c r="B5" s="5" t="n">
        <v>43042</v>
      </c>
      <c r="C5" s="5" t="n">
        <v>66248</v>
      </c>
    </row>
    <row r="6" spans="1:3">
      <c r="A6" s="4" t="s">
        <v>117</v>
      </c>
      <c r="B6" s="5" t="n">
        <v>80441</v>
      </c>
      <c r="C6" s="5" t="n">
        <v>80534</v>
      </c>
    </row>
    <row r="7" spans="1:3">
      <c r="A7" s="4" t="s">
        <v>183</v>
      </c>
      <c r="B7" s="6" t="n">
        <v>256435</v>
      </c>
      <c r="C7" s="6" t="n">
        <v>2584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0</v>
      </c>
    </row>
    <row r="2" spans="1:3">
      <c r="A2" s="3" t="s">
        <v>712</v>
      </c>
    </row>
    <row r="3" spans="1:3">
      <c r="A3" s="4" t="s">
        <v>713</v>
      </c>
      <c r="B3" s="6" t="n">
        <v>178019</v>
      </c>
      <c r="C3" s="6" t="n">
        <v>165691</v>
      </c>
    </row>
    <row r="4" spans="1:3">
      <c r="A4" s="4" t="s">
        <v>714</v>
      </c>
      <c r="B4" s="5" t="n">
        <v>133358</v>
      </c>
      <c r="C4" s="5" t="n">
        <v>128372</v>
      </c>
    </row>
    <row r="5" spans="1:3">
      <c r="A5" s="4" t="s">
        <v>715</v>
      </c>
      <c r="B5" s="5" t="n">
        <v>51370</v>
      </c>
      <c r="C5" s="5" t="n">
        <v>51051</v>
      </c>
    </row>
    <row r="6" spans="1:3">
      <c r="A6" s="4" t="s">
        <v>716</v>
      </c>
      <c r="C6" s="5" t="n">
        <v>84352</v>
      </c>
    </row>
    <row r="7" spans="1:3">
      <c r="A7" s="4" t="s">
        <v>717</v>
      </c>
      <c r="B7" s="5" t="n">
        <v>17405</v>
      </c>
      <c r="C7" s="5" t="n">
        <v>17746</v>
      </c>
    </row>
    <row r="8" spans="1:3">
      <c r="A8" s="4" t="s">
        <v>718</v>
      </c>
      <c r="B8" s="5" t="n">
        <v>97964</v>
      </c>
      <c r="C8" s="5" t="n">
        <v>80995</v>
      </c>
    </row>
    <row r="9" spans="1:3">
      <c r="A9" s="4" t="s">
        <v>529</v>
      </c>
      <c r="C9" s="5" t="n">
        <v>1309</v>
      </c>
    </row>
    <row r="10" spans="1:3">
      <c r="A10" s="4" t="s">
        <v>528</v>
      </c>
      <c r="B10" s="5" t="n">
        <v>12894</v>
      </c>
      <c r="C10" s="5" t="n">
        <v>3929</v>
      </c>
    </row>
    <row r="11" spans="1:3">
      <c r="A11" s="4" t="s">
        <v>117</v>
      </c>
      <c r="B11" s="5" t="n">
        <v>36916</v>
      </c>
      <c r="C11" s="5" t="n">
        <v>32356</v>
      </c>
    </row>
    <row r="12" spans="1:3">
      <c r="A12" s="4" t="s">
        <v>183</v>
      </c>
      <c r="B12" s="6" t="n">
        <v>527926</v>
      </c>
      <c r="C12" s="6" t="n">
        <v>5658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5"/>
    <col customWidth="1" max="5" min="5" width="14"/>
  </cols>
  <sheetData>
    <row r="1" spans="1:5">
      <c r="A1" s="1" t="s">
        <v>719</v>
      </c>
      <c r="B1" s="2" t="s">
        <v>1</v>
      </c>
    </row>
    <row r="2" spans="1:5">
      <c r="B2" s="2" t="s">
        <v>2</v>
      </c>
      <c r="C2" s="2" t="s">
        <v>720</v>
      </c>
      <c r="D2" s="2" t="s">
        <v>60</v>
      </c>
      <c r="E2" s="2" t="s">
        <v>721</v>
      </c>
    </row>
    <row r="3" spans="1:5">
      <c r="A3" s="3" t="s">
        <v>722</v>
      </c>
    </row>
    <row r="4" spans="1:5">
      <c r="A4" s="4" t="s">
        <v>723</v>
      </c>
      <c r="B4" s="6" t="n">
        <v>1700000000</v>
      </c>
      <c r="D4" s="6" t="n">
        <v>1450000000</v>
      </c>
    </row>
    <row r="5" spans="1:5">
      <c r="A5" s="4" t="s">
        <v>724</v>
      </c>
      <c r="B5" s="5" t="n">
        <v>20438000</v>
      </c>
      <c r="D5" s="5" t="n">
        <v>15740000</v>
      </c>
    </row>
    <row r="6" spans="1:5">
      <c r="A6" s="4" t="s">
        <v>725</v>
      </c>
      <c r="B6" s="5" t="n">
        <v>1679562000</v>
      </c>
      <c r="D6" s="5" t="n">
        <v>1434260000</v>
      </c>
    </row>
    <row r="7" spans="1:5">
      <c r="A7" s="4" t="s">
        <v>726</v>
      </c>
    </row>
    <row r="8" spans="1:5">
      <c r="A8" s="3" t="s">
        <v>722</v>
      </c>
    </row>
    <row r="9" spans="1:5">
      <c r="A9" s="4" t="s">
        <v>727</v>
      </c>
      <c r="B9" s="6" t="n">
        <v>500000000</v>
      </c>
    </row>
    <row r="10" spans="1:5">
      <c r="A10" s="4" t="s">
        <v>728</v>
      </c>
      <c r="B10" s="4" t="s">
        <v>729</v>
      </c>
    </row>
    <row r="11" spans="1:5">
      <c r="A11" s="4" t="s">
        <v>730</v>
      </c>
      <c r="B11" s="4" t="s">
        <v>731</v>
      </c>
    </row>
    <row r="12" spans="1:5">
      <c r="A12" s="4" t="s">
        <v>723</v>
      </c>
      <c r="D12" s="5" t="n">
        <v>250000000</v>
      </c>
    </row>
    <row r="13" spans="1:5">
      <c r="A13" s="4" t="s">
        <v>724</v>
      </c>
      <c r="D13" s="5" t="n">
        <v>863000</v>
      </c>
    </row>
    <row r="14" spans="1:5">
      <c r="A14" s="4" t="s">
        <v>725</v>
      </c>
      <c r="D14" s="5" t="n">
        <v>249137000</v>
      </c>
    </row>
    <row r="15" spans="1:5">
      <c r="A15" s="4" t="s">
        <v>732</v>
      </c>
    </row>
    <row r="16" spans="1:5">
      <c r="A16" s="3" t="s">
        <v>722</v>
      </c>
    </row>
    <row r="17" spans="1:5">
      <c r="A17" s="4" t="s">
        <v>727</v>
      </c>
      <c r="B17" s="6" t="n">
        <v>400000000</v>
      </c>
    </row>
    <row r="18" spans="1:5">
      <c r="A18" s="4" t="s">
        <v>728</v>
      </c>
      <c r="B18" s="4" t="s">
        <v>733</v>
      </c>
    </row>
    <row r="19" spans="1:5">
      <c r="A19" s="4" t="s">
        <v>730</v>
      </c>
      <c r="B19" s="4" t="s">
        <v>734</v>
      </c>
    </row>
    <row r="20" spans="1:5">
      <c r="A20" s="4" t="s">
        <v>723</v>
      </c>
      <c r="B20" s="6" t="n">
        <v>400000000</v>
      </c>
      <c r="D20" s="5" t="n">
        <v>400000000</v>
      </c>
    </row>
    <row r="21" spans="1:5">
      <c r="A21" s="4" t="s">
        <v>724</v>
      </c>
      <c r="B21" s="5" t="n">
        <v>2416000</v>
      </c>
      <c r="D21" s="5" t="n">
        <v>2888000</v>
      </c>
    </row>
    <row r="22" spans="1:5">
      <c r="A22" s="4" t="s">
        <v>725</v>
      </c>
      <c r="B22" s="5" t="n">
        <v>397584000</v>
      </c>
      <c r="D22" s="5" t="n">
        <v>397112000</v>
      </c>
    </row>
    <row r="23" spans="1:5">
      <c r="A23" s="4" t="s">
        <v>735</v>
      </c>
    </row>
    <row r="24" spans="1:5">
      <c r="A24" s="3" t="s">
        <v>722</v>
      </c>
    </row>
    <row r="25" spans="1:5">
      <c r="A25" s="4" t="s">
        <v>727</v>
      </c>
      <c r="B25" s="6" t="n">
        <v>300000000</v>
      </c>
    </row>
    <row r="26" spans="1:5">
      <c r="A26" s="4" t="s">
        <v>728</v>
      </c>
      <c r="B26" s="4" t="s">
        <v>736</v>
      </c>
    </row>
    <row r="27" spans="1:5">
      <c r="A27" s="4" t="s">
        <v>730</v>
      </c>
      <c r="B27" s="4" t="s">
        <v>737</v>
      </c>
    </row>
    <row r="28" spans="1:5">
      <c r="A28" s="4" t="s">
        <v>723</v>
      </c>
      <c r="B28" s="6" t="n">
        <v>300000000</v>
      </c>
      <c r="D28" s="5" t="n">
        <v>300000000</v>
      </c>
    </row>
    <row r="29" spans="1:5">
      <c r="A29" s="4" t="s">
        <v>724</v>
      </c>
      <c r="B29" s="5" t="n">
        <v>2822000</v>
      </c>
      <c r="D29" s="5" t="n">
        <v>3215000</v>
      </c>
    </row>
    <row r="30" spans="1:5">
      <c r="A30" s="4" t="s">
        <v>725</v>
      </c>
      <c r="B30" s="5" t="n">
        <v>297178000</v>
      </c>
      <c r="D30" s="5" t="n">
        <v>296785000</v>
      </c>
    </row>
    <row r="31" spans="1:5">
      <c r="A31" s="4" t="s">
        <v>738</v>
      </c>
    </row>
    <row r="32" spans="1:5">
      <c r="A32" s="3" t="s">
        <v>722</v>
      </c>
    </row>
    <row r="33" spans="1:5">
      <c r="A33" s="4" t="s">
        <v>727</v>
      </c>
      <c r="B33" s="6" t="n">
        <v>500000000</v>
      </c>
      <c r="E33" s="6" t="n">
        <v>500000000</v>
      </c>
    </row>
    <row r="34" spans="1:5">
      <c r="A34" s="4" t="s">
        <v>728</v>
      </c>
      <c r="B34" s="4" t="s">
        <v>739</v>
      </c>
    </row>
    <row r="35" spans="1:5">
      <c r="A35" s="4" t="s">
        <v>730</v>
      </c>
      <c r="B35" s="4" t="s">
        <v>740</v>
      </c>
      <c r="E35" s="4" t="s">
        <v>740</v>
      </c>
    </row>
    <row r="36" spans="1:5">
      <c r="A36" s="4" t="s">
        <v>723</v>
      </c>
      <c r="B36" s="6" t="n">
        <v>500000000</v>
      </c>
      <c r="D36" s="5" t="n">
        <v>500000000</v>
      </c>
    </row>
    <row r="37" spans="1:5">
      <c r="A37" s="4" t="s">
        <v>724</v>
      </c>
      <c r="B37" s="5" t="n">
        <v>7814000</v>
      </c>
      <c r="D37" s="5" t="n">
        <v>8774000</v>
      </c>
    </row>
    <row r="38" spans="1:5">
      <c r="A38" s="4" t="s">
        <v>725</v>
      </c>
      <c r="B38" s="5" t="n">
        <v>492186000</v>
      </c>
      <c r="D38" s="6" t="n">
        <v>491226000</v>
      </c>
    </row>
    <row r="39" spans="1:5">
      <c r="A39" s="4" t="s">
        <v>741</v>
      </c>
    </row>
    <row r="40" spans="1:5">
      <c r="A40" s="3" t="s">
        <v>722</v>
      </c>
    </row>
    <row r="41" spans="1:5">
      <c r="A41" s="4" t="s">
        <v>727</v>
      </c>
      <c r="B41" s="6" t="n">
        <v>500000000</v>
      </c>
      <c r="C41" s="6" t="n">
        <v>500000000</v>
      </c>
    </row>
    <row r="42" spans="1:5">
      <c r="A42" s="4" t="s">
        <v>728</v>
      </c>
      <c r="B42" s="4" t="s">
        <v>742</v>
      </c>
    </row>
    <row r="43" spans="1:5">
      <c r="A43" s="4" t="s">
        <v>730</v>
      </c>
      <c r="B43" s="4" t="s">
        <v>743</v>
      </c>
      <c r="C43" s="4" t="s">
        <v>743</v>
      </c>
    </row>
    <row r="44" spans="1:5">
      <c r="A44" s="4" t="s">
        <v>723</v>
      </c>
      <c r="B44" s="6" t="n">
        <v>500000000</v>
      </c>
    </row>
    <row r="45" spans="1:5">
      <c r="A45" s="4" t="s">
        <v>724</v>
      </c>
      <c r="B45" s="5" t="n">
        <v>7386000</v>
      </c>
    </row>
    <row r="46" spans="1:5">
      <c r="A46" s="4" t="s">
        <v>725</v>
      </c>
      <c r="B46" s="6" t="n">
        <v>492614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4"/>
  </cols>
  <sheetData>
    <row r="1" spans="1:5">
      <c r="A1" s="1" t="s">
        <v>744</v>
      </c>
      <c r="B1" s="2" t="s">
        <v>745</v>
      </c>
      <c r="C1" s="2" t="s">
        <v>720</v>
      </c>
      <c r="D1" s="2" t="s">
        <v>2</v>
      </c>
      <c r="E1" s="2" t="s">
        <v>721</v>
      </c>
    </row>
    <row r="2" spans="1:5">
      <c r="A2" s="4" t="s">
        <v>741</v>
      </c>
    </row>
    <row r="3" spans="1:5">
      <c r="A3" s="3" t="s">
        <v>722</v>
      </c>
    </row>
    <row r="4" spans="1:5">
      <c r="A4" s="4" t="s">
        <v>727</v>
      </c>
      <c r="C4" s="6" t="n">
        <v>500000000</v>
      </c>
      <c r="D4" s="6" t="n">
        <v>500000000</v>
      </c>
    </row>
    <row r="5" spans="1:5">
      <c r="A5" s="4" t="s">
        <v>746</v>
      </c>
      <c r="D5" s="4" t="s">
        <v>747</v>
      </c>
    </row>
    <row r="6" spans="1:5">
      <c r="A6" s="4" t="s">
        <v>748</v>
      </c>
      <c r="C6" s="4" t="s">
        <v>743</v>
      </c>
      <c r="D6" s="4" t="s">
        <v>743</v>
      </c>
    </row>
    <row r="7" spans="1:5">
      <c r="A7" s="4" t="s">
        <v>749</v>
      </c>
      <c r="D7" s="4" t="s">
        <v>742</v>
      </c>
    </row>
    <row r="8" spans="1:5">
      <c r="A8" s="4" t="s">
        <v>750</v>
      </c>
      <c r="D8" s="4" t="s">
        <v>751</v>
      </c>
    </row>
    <row r="9" spans="1:5">
      <c r="A9" s="4" t="s">
        <v>726</v>
      </c>
    </row>
    <row r="10" spans="1:5">
      <c r="A10" s="3" t="s">
        <v>722</v>
      </c>
    </row>
    <row r="11" spans="1:5">
      <c r="A11" s="4" t="s">
        <v>727</v>
      </c>
      <c r="D11" s="6" t="n">
        <v>500000000</v>
      </c>
    </row>
    <row r="12" spans="1:5">
      <c r="A12" s="4" t="s">
        <v>748</v>
      </c>
      <c r="D12" s="4" t="s">
        <v>731</v>
      </c>
    </row>
    <row r="13" spans="1:5">
      <c r="A13" s="4" t="s">
        <v>752</v>
      </c>
      <c r="B13" s="6" t="n">
        <v>82057000</v>
      </c>
      <c r="C13" s="6" t="n">
        <v>167943000</v>
      </c>
      <c r="D13" s="6" t="n">
        <v>250000000</v>
      </c>
    </row>
    <row r="14" spans="1:5">
      <c r="A14" s="4" t="s">
        <v>749</v>
      </c>
      <c r="D14" s="4" t="s">
        <v>729</v>
      </c>
    </row>
    <row r="15" spans="1:5">
      <c r="A15" s="4" t="s">
        <v>738</v>
      </c>
    </row>
    <row r="16" spans="1:5">
      <c r="A16" s="3" t="s">
        <v>722</v>
      </c>
    </row>
    <row r="17" spans="1:5">
      <c r="A17" s="4" t="s">
        <v>727</v>
      </c>
      <c r="D17" s="6" t="n">
        <v>500000000</v>
      </c>
      <c r="E17" s="6" t="n">
        <v>500000000</v>
      </c>
    </row>
    <row r="18" spans="1:5">
      <c r="A18" s="4" t="s">
        <v>746</v>
      </c>
      <c r="D18" s="4" t="s">
        <v>753</v>
      </c>
    </row>
    <row r="19" spans="1:5">
      <c r="A19" s="4" t="s">
        <v>748</v>
      </c>
      <c r="D19" s="4" t="s">
        <v>740</v>
      </c>
      <c r="E19" s="4" t="s">
        <v>740</v>
      </c>
    </row>
    <row r="20" spans="1:5">
      <c r="A20" s="4" t="s">
        <v>749</v>
      </c>
      <c r="D20" s="4" t="s">
        <v>739</v>
      </c>
    </row>
    <row r="21" spans="1:5">
      <c r="A21" s="4" t="s">
        <v>750</v>
      </c>
      <c r="D21" s="4" t="s">
        <v>754</v>
      </c>
    </row>
    <row r="22" spans="1:5">
      <c r="A22" s="4" t="s">
        <v>732</v>
      </c>
    </row>
    <row r="23" spans="1:5">
      <c r="A23" s="3" t="s">
        <v>722</v>
      </c>
    </row>
    <row r="24" spans="1:5">
      <c r="A24" s="4" t="s">
        <v>748</v>
      </c>
      <c r="D24" s="4" t="s">
        <v>734</v>
      </c>
    </row>
    <row r="25" spans="1:5">
      <c r="A25" s="4" t="s">
        <v>749</v>
      </c>
      <c r="D25" s="4" t="s">
        <v>733</v>
      </c>
    </row>
    <row r="26" spans="1:5">
      <c r="A26" s="4" t="s">
        <v>750</v>
      </c>
      <c r="D26" s="4" t="s">
        <v>755</v>
      </c>
    </row>
    <row r="27" spans="1:5">
      <c r="A27" s="4" t="s">
        <v>735</v>
      </c>
    </row>
    <row r="28" spans="1:5">
      <c r="A28" s="3" t="s">
        <v>722</v>
      </c>
    </row>
    <row r="29" spans="1:5">
      <c r="A29" s="4" t="s">
        <v>727</v>
      </c>
      <c r="D29" s="6" t="n">
        <v>300000000</v>
      </c>
    </row>
    <row r="30" spans="1:5">
      <c r="A30" s="4" t="s">
        <v>748</v>
      </c>
      <c r="D30" s="4" t="s">
        <v>737</v>
      </c>
    </row>
    <row r="31" spans="1:5">
      <c r="A31" s="4" t="s">
        <v>749</v>
      </c>
      <c r="D31" s="4" t="s">
        <v>736</v>
      </c>
    </row>
    <row r="32" spans="1:5">
      <c r="A32" s="4" t="s">
        <v>750</v>
      </c>
      <c r="D32" s="4" t="s">
        <v>7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757</v>
      </c>
      <c r="B1" s="2" t="s">
        <v>758</v>
      </c>
      <c r="C1" s="2" t="s">
        <v>2</v>
      </c>
      <c r="D1" s="2" t="s">
        <v>60</v>
      </c>
    </row>
    <row r="2" spans="1:4">
      <c r="A2" s="4" t="s">
        <v>759</v>
      </c>
    </row>
    <row r="3" spans="1:4">
      <c r="A3" s="3" t="s">
        <v>722</v>
      </c>
    </row>
    <row r="4" spans="1:4">
      <c r="A4" s="4" t="s">
        <v>760</v>
      </c>
      <c r="C4" s="6" t="n">
        <v>168000000</v>
      </c>
    </row>
    <row r="5" spans="1:4">
      <c r="A5" s="4" t="s">
        <v>761</v>
      </c>
    </row>
    <row r="6" spans="1:4">
      <c r="A6" s="3" t="s">
        <v>722</v>
      </c>
    </row>
    <row r="7" spans="1:4">
      <c r="A7" s="4" t="s">
        <v>760</v>
      </c>
      <c r="C7" s="5" t="n">
        <v>17000000</v>
      </c>
    </row>
    <row r="8" spans="1:4">
      <c r="A8" s="4" t="s">
        <v>762</v>
      </c>
    </row>
    <row r="9" spans="1:4">
      <c r="A9" s="3" t="s">
        <v>722</v>
      </c>
    </row>
    <row r="10" spans="1:4">
      <c r="A10" s="4" t="s">
        <v>763</v>
      </c>
      <c r="B10" s="6" t="n">
        <v>150000000</v>
      </c>
    </row>
    <row r="11" spans="1:4">
      <c r="A11" s="4" t="s">
        <v>764</v>
      </c>
      <c r="B11" s="4" t="s">
        <v>765</v>
      </c>
    </row>
    <row r="12" spans="1:4">
      <c r="A12" s="4" t="s">
        <v>766</v>
      </c>
      <c r="B12" s="4" t="s">
        <v>767</v>
      </c>
    </row>
    <row r="13" spans="1:4">
      <c r="A13" s="4" t="s">
        <v>768</v>
      </c>
      <c r="C13" s="6" t="n">
        <v>0</v>
      </c>
      <c r="D1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67"/>
    <col customWidth="1" max="5" min="5" width="48"/>
    <col customWidth="1" max="6" min="6" width="34"/>
  </cols>
  <sheetData>
    <row r="1" spans="1:6">
      <c r="A1" s="1" t="s">
        <v>182</v>
      </c>
      <c r="B1" s="2" t="s">
        <v>183</v>
      </c>
      <c r="C1" s="2" t="s">
        <v>184</v>
      </c>
      <c r="D1" s="2" t="s">
        <v>185</v>
      </c>
      <c r="E1" s="2" t="s">
        <v>186</v>
      </c>
      <c r="F1" s="2" t="s">
        <v>187</v>
      </c>
    </row>
    <row r="2" spans="1:6">
      <c r="A2" s="4" t="s">
        <v>188</v>
      </c>
      <c r="B2" s="6" t="n">
        <v>736140</v>
      </c>
      <c r="C2" s="6" t="n">
        <v>949669</v>
      </c>
      <c r="D2" s="6" t="n">
        <v>-270775</v>
      </c>
      <c r="E2" s="6" t="n">
        <v>678894</v>
      </c>
      <c r="F2" s="6" t="n">
        <v>57246</v>
      </c>
    </row>
    <row r="3" spans="1:6">
      <c r="A3" s="4" t="s">
        <v>189</v>
      </c>
      <c r="B3" s="5" t="n">
        <v>4945</v>
      </c>
      <c r="C3" s="5" t="n">
        <v>4945</v>
      </c>
      <c r="E3" s="5" t="n">
        <v>4945</v>
      </c>
    </row>
    <row r="4" spans="1:6">
      <c r="A4" s="4" t="s">
        <v>190</v>
      </c>
      <c r="B4" s="5" t="n">
        <v>741085</v>
      </c>
      <c r="C4" s="5" t="n">
        <v>954614</v>
      </c>
      <c r="D4" s="5" t="n">
        <v>-270775</v>
      </c>
      <c r="E4" s="5" t="n">
        <v>683839</v>
      </c>
      <c r="F4" s="5" t="n">
        <v>57246</v>
      </c>
    </row>
    <row r="5" spans="1:6">
      <c r="A5" s="3" t="s">
        <v>191</v>
      </c>
    </row>
    <row r="6" spans="1:6">
      <c r="A6" s="4" t="s">
        <v>146</v>
      </c>
      <c r="B6" s="5" t="n">
        <v>551890</v>
      </c>
      <c r="C6" s="5" t="n">
        <v>545627</v>
      </c>
      <c r="E6" s="5" t="n">
        <v>545627</v>
      </c>
      <c r="F6" s="5" t="n">
        <v>6263</v>
      </c>
    </row>
    <row r="7" spans="1:6">
      <c r="A7" s="4" t="s">
        <v>192</v>
      </c>
      <c r="B7" s="5" t="n">
        <v>75521</v>
      </c>
      <c r="D7" s="5" t="n">
        <v>75519</v>
      </c>
      <c r="E7" s="5" t="n">
        <v>75519</v>
      </c>
      <c r="F7" s="5" t="n">
        <v>2</v>
      </c>
    </row>
    <row r="8" spans="1:6">
      <c r="A8" s="4" t="s">
        <v>193</v>
      </c>
      <c r="B8" s="5" t="n">
        <v>272965</v>
      </c>
      <c r="C8" s="5" t="n">
        <v>272965</v>
      </c>
      <c r="E8" s="5" t="n">
        <v>272965</v>
      </c>
    </row>
    <row r="9" spans="1:6">
      <c r="A9" s="4" t="s">
        <v>194</v>
      </c>
      <c r="B9" s="5" t="n">
        <v>-351205</v>
      </c>
      <c r="C9" s="5" t="n">
        <v>-346072</v>
      </c>
      <c r="E9" s="5" t="n">
        <v>-346072</v>
      </c>
      <c r="F9" s="5" t="n">
        <v>-5133</v>
      </c>
    </row>
    <row r="10" spans="1:6">
      <c r="A10" s="4" t="s">
        <v>168</v>
      </c>
      <c r="B10" s="5" t="n">
        <v>-310872</v>
      </c>
      <c r="C10" s="5" t="n">
        <v>-310872</v>
      </c>
      <c r="E10" s="5" t="n">
        <v>-310872</v>
      </c>
    </row>
    <row r="11" spans="1:6">
      <c r="A11" s="4" t="s">
        <v>195</v>
      </c>
      <c r="B11" s="5" t="n">
        <v>-67899</v>
      </c>
      <c r="C11" s="5" t="n">
        <v>-67899</v>
      </c>
      <c r="E11" s="5" t="n">
        <v>-67899</v>
      </c>
    </row>
    <row r="12" spans="1:6">
      <c r="A12" s="3" t="s">
        <v>196</v>
      </c>
    </row>
    <row r="13" spans="1:6">
      <c r="A13" s="4" t="s">
        <v>197</v>
      </c>
      <c r="B13" s="5" t="n">
        <v>605</v>
      </c>
      <c r="C13" s="5" t="n">
        <v>605</v>
      </c>
      <c r="E13" s="5" t="n">
        <v>605</v>
      </c>
    </row>
    <row r="14" spans="1:6">
      <c r="A14" s="4" t="s">
        <v>198</v>
      </c>
      <c r="B14" s="5" t="n">
        <v>371</v>
      </c>
      <c r="C14" s="5" t="n">
        <v>371</v>
      </c>
      <c r="E14" s="5" t="n">
        <v>371</v>
      </c>
    </row>
    <row r="15" spans="1:6">
      <c r="A15" s="4" t="s">
        <v>117</v>
      </c>
      <c r="B15" s="5" t="n">
        <v>-5561</v>
      </c>
      <c r="C15" s="5" t="n">
        <v>-5765</v>
      </c>
      <c r="E15" s="5" t="n">
        <v>-5765</v>
      </c>
      <c r="F15" s="5" t="n">
        <v>204</v>
      </c>
    </row>
    <row r="16" spans="1:6">
      <c r="A16" s="4" t="s">
        <v>199</v>
      </c>
      <c r="B16" s="5" t="n">
        <v>906900</v>
      </c>
      <c r="C16" s="5" t="n">
        <v>1043574</v>
      </c>
      <c r="D16" s="5" t="n">
        <v>-195256</v>
      </c>
      <c r="E16" s="5" t="n">
        <v>848318</v>
      </c>
      <c r="F16" s="5" t="n">
        <v>58582</v>
      </c>
    </row>
    <row r="17" spans="1:6">
      <c r="A17" s="3" t="s">
        <v>191</v>
      </c>
    </row>
    <row r="18" spans="1:6">
      <c r="A18" s="4" t="s">
        <v>146</v>
      </c>
      <c r="B18" s="5" t="n">
        <v>570920</v>
      </c>
      <c r="C18" s="5" t="n">
        <v>565597</v>
      </c>
      <c r="E18" s="5" t="n">
        <v>565597</v>
      </c>
      <c r="F18" s="5" t="n">
        <v>5323</v>
      </c>
    </row>
    <row r="19" spans="1:6">
      <c r="A19" s="4" t="s">
        <v>192</v>
      </c>
      <c r="B19" s="5" t="n">
        <v>-33404</v>
      </c>
      <c r="D19" s="5" t="n">
        <v>-33404</v>
      </c>
      <c r="E19" s="5" t="n">
        <v>-33404</v>
      </c>
    </row>
    <row r="20" spans="1:6">
      <c r="A20" s="4" t="s">
        <v>193</v>
      </c>
      <c r="B20" s="5" t="n">
        <v>267573</v>
      </c>
      <c r="C20" s="5" t="n">
        <v>267573</v>
      </c>
      <c r="E20" s="5" t="n">
        <v>267573</v>
      </c>
    </row>
    <row r="21" spans="1:6">
      <c r="A21" s="4" t="s">
        <v>194</v>
      </c>
      <c r="B21" s="5" t="n">
        <v>-460110</v>
      </c>
      <c r="C21" s="5" t="n">
        <v>-448912</v>
      </c>
      <c r="E21" s="5" t="n">
        <v>-448912</v>
      </c>
      <c r="F21" s="5" t="n">
        <v>-11198</v>
      </c>
    </row>
    <row r="22" spans="1:6">
      <c r="A22" s="4" t="s">
        <v>168</v>
      </c>
      <c r="B22" s="5" t="n">
        <v>-552872</v>
      </c>
      <c r="C22" s="5" t="n">
        <v>-552872</v>
      </c>
      <c r="E22" s="5" t="n">
        <v>-552872</v>
      </c>
    </row>
    <row r="23" spans="1:6">
      <c r="A23" s="4" t="s">
        <v>195</v>
      </c>
      <c r="B23" s="5" t="n">
        <v>-110432</v>
      </c>
      <c r="C23" s="5" t="n">
        <v>-110432</v>
      </c>
      <c r="E23" s="5" t="n">
        <v>-110432</v>
      </c>
    </row>
    <row r="24" spans="1:6">
      <c r="A24" s="3" t="s">
        <v>196</v>
      </c>
    </row>
    <row r="25" spans="1:6">
      <c r="A25" s="4" t="s">
        <v>198</v>
      </c>
      <c r="B25" s="5" t="n">
        <v>353</v>
      </c>
      <c r="C25" s="5" t="n">
        <v>353</v>
      </c>
      <c r="E25" s="5" t="n">
        <v>353</v>
      </c>
    </row>
    <row r="26" spans="1:6">
      <c r="A26" s="4" t="s">
        <v>117</v>
      </c>
      <c r="B26" s="5" t="n">
        <v>6176</v>
      </c>
      <c r="C26" s="5" t="n">
        <v>6176</v>
      </c>
      <c r="E26" s="5" t="n">
        <v>6176</v>
      </c>
    </row>
    <row r="27" spans="1:6">
      <c r="A27" s="4" t="s">
        <v>200</v>
      </c>
      <c r="B27" s="5" t="n">
        <v>582752</v>
      </c>
      <c r="C27" s="5" t="n">
        <v>758705</v>
      </c>
      <c r="D27" s="5" t="n">
        <v>-228660</v>
      </c>
      <c r="E27" s="5" t="n">
        <v>530045</v>
      </c>
      <c r="F27" s="5" t="n">
        <v>52707</v>
      </c>
    </row>
    <row r="28" spans="1:6">
      <c r="A28" s="3" t="s">
        <v>191</v>
      </c>
    </row>
    <row r="29" spans="1:6">
      <c r="A29" s="4" t="s">
        <v>146</v>
      </c>
      <c r="B29" s="5" t="n">
        <v>333596</v>
      </c>
      <c r="C29" s="5" t="n">
        <v>322380</v>
      </c>
      <c r="E29" s="5" t="n">
        <v>322380</v>
      </c>
      <c r="F29" s="5" t="n">
        <v>11216</v>
      </c>
    </row>
    <row r="30" spans="1:6">
      <c r="A30" s="4" t="s">
        <v>192</v>
      </c>
      <c r="B30" s="5" t="n">
        <v>-21744</v>
      </c>
      <c r="D30" s="5" t="n">
        <v>-21744</v>
      </c>
      <c r="E30" s="5" t="n">
        <v>-21744</v>
      </c>
    </row>
    <row r="31" spans="1:6">
      <c r="A31" s="4" t="s">
        <v>193</v>
      </c>
      <c r="B31" s="5" t="n">
        <v>253284</v>
      </c>
      <c r="C31" s="5" t="n">
        <v>253284</v>
      </c>
      <c r="E31" s="5" t="n">
        <v>253284</v>
      </c>
    </row>
    <row r="32" spans="1:6">
      <c r="A32" s="4" t="s">
        <v>194</v>
      </c>
      <c r="B32" s="5" t="n">
        <v>-276330</v>
      </c>
      <c r="C32" s="5" t="n">
        <v>-263935</v>
      </c>
      <c r="E32" s="5" t="n">
        <v>-263935</v>
      </c>
      <c r="F32" s="5" t="n">
        <v>-12395</v>
      </c>
    </row>
    <row r="33" spans="1:6">
      <c r="A33" s="4" t="s">
        <v>168</v>
      </c>
      <c r="B33" s="5" t="n">
        <v>-494687</v>
      </c>
      <c r="C33" s="5" t="n">
        <v>-494687</v>
      </c>
      <c r="E33" s="5" t="n">
        <v>-494687</v>
      </c>
    </row>
    <row r="34" spans="1:6">
      <c r="A34" s="4" t="s">
        <v>195</v>
      </c>
      <c r="B34" s="5" t="n">
        <v>-99911</v>
      </c>
      <c r="C34" s="5" t="n">
        <v>-99911</v>
      </c>
      <c r="E34" s="5" t="n">
        <v>-99911</v>
      </c>
    </row>
    <row r="35" spans="1:6">
      <c r="A35" s="3" t="s">
        <v>196</v>
      </c>
    </row>
    <row r="36" spans="1:6">
      <c r="A36" s="4" t="s">
        <v>198</v>
      </c>
      <c r="B36" s="5" t="n">
        <v>205</v>
      </c>
      <c r="C36" s="5" t="n">
        <v>205</v>
      </c>
      <c r="E36" s="5" t="n">
        <v>205</v>
      </c>
    </row>
    <row r="37" spans="1:6">
      <c r="A37" s="4" t="s">
        <v>201</v>
      </c>
      <c r="B37" s="5" t="n">
        <v>16878</v>
      </c>
      <c r="F37" s="5" t="n">
        <v>16878</v>
      </c>
    </row>
    <row r="38" spans="1:6">
      <c r="A38" s="4" t="s">
        <v>117</v>
      </c>
      <c r="B38" s="5" t="n">
        <v>-6717</v>
      </c>
      <c r="C38" s="5" t="n">
        <v>-6717</v>
      </c>
      <c r="E38" s="5" t="n">
        <v>-6717</v>
      </c>
    </row>
    <row r="39" spans="1:6">
      <c r="A39" s="4" t="s">
        <v>202</v>
      </c>
      <c r="B39" s="6" t="n">
        <v>287326</v>
      </c>
      <c r="C39" s="6" t="n">
        <v>469324</v>
      </c>
      <c r="D39" s="6" t="n">
        <v>-250404</v>
      </c>
      <c r="E39" s="6" t="n">
        <v>218920</v>
      </c>
      <c r="F39" s="6" t="n">
        <v>6840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9</v>
      </c>
      <c r="B1" s="2" t="s">
        <v>2</v>
      </c>
      <c r="C1" s="2" t="s">
        <v>60</v>
      </c>
    </row>
    <row r="2" spans="1:3">
      <c r="A2" s="3" t="s">
        <v>722</v>
      </c>
    </row>
    <row r="3" spans="1:3">
      <c r="A3" s="4" t="s">
        <v>183</v>
      </c>
      <c r="B3" s="6" t="n">
        <v>1700000000</v>
      </c>
      <c r="C3" s="6" t="n">
        <v>1450000000</v>
      </c>
    </row>
    <row r="4" spans="1:3">
      <c r="A4" s="4" t="s">
        <v>770</v>
      </c>
    </row>
    <row r="5" spans="1:3">
      <c r="A5" s="3" t="s">
        <v>722</v>
      </c>
    </row>
    <row r="6" spans="1:3">
      <c r="A6" s="4" t="s">
        <v>771</v>
      </c>
      <c r="B6" s="5" t="n">
        <v>0</v>
      </c>
    </row>
    <row r="7" spans="1:3">
      <c r="A7" s="4" t="s">
        <v>673</v>
      </c>
      <c r="B7" s="5" t="n">
        <v>1700000000</v>
      </c>
    </row>
    <row r="8" spans="1:3">
      <c r="A8" s="4" t="s">
        <v>183</v>
      </c>
      <c r="B8" s="6" t="n">
        <v>17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72</v>
      </c>
      <c r="B1" s="2" t="s">
        <v>655</v>
      </c>
    </row>
    <row r="2" spans="1:2">
      <c r="A2" s="4" t="s">
        <v>773</v>
      </c>
    </row>
    <row r="3" spans="1:2">
      <c r="A3" s="3" t="s">
        <v>774</v>
      </c>
    </row>
    <row r="4" spans="1:2">
      <c r="A4" s="4" t="s">
        <v>775</v>
      </c>
      <c r="B4" s="6" t="n">
        <v>2279000</v>
      </c>
    </row>
    <row r="5" spans="1:2">
      <c r="A5" s="4" t="s">
        <v>776</v>
      </c>
      <c r="B5" s="5" t="n">
        <v>2279000</v>
      </c>
    </row>
    <row r="6" spans="1:2">
      <c r="A6" s="4" t="s">
        <v>777</v>
      </c>
      <c r="B6" s="5" t="n">
        <v>0</v>
      </c>
    </row>
    <row r="7" spans="1:2">
      <c r="A7" s="4" t="s">
        <v>778</v>
      </c>
    </row>
    <row r="8" spans="1:2">
      <c r="A8" s="3" t="s">
        <v>774</v>
      </c>
    </row>
    <row r="9" spans="1:2">
      <c r="A9" s="4" t="s">
        <v>777</v>
      </c>
      <c r="B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79</v>
      </c>
      <c r="B1" s="2" t="s">
        <v>1</v>
      </c>
    </row>
    <row r="2" spans="1:5">
      <c r="B2" s="2" t="s">
        <v>2</v>
      </c>
      <c r="C2" s="2" t="s">
        <v>60</v>
      </c>
      <c r="D2" s="2" t="s">
        <v>103</v>
      </c>
      <c r="E2" s="2" t="s">
        <v>780</v>
      </c>
    </row>
    <row r="3" spans="1:5">
      <c r="A3" s="3" t="s">
        <v>781</v>
      </c>
    </row>
    <row r="4" spans="1:5">
      <c r="A4" s="4" t="s">
        <v>782</v>
      </c>
      <c r="B4" s="5" t="n">
        <v>7675688</v>
      </c>
      <c r="C4" s="5" t="n">
        <v>16737000</v>
      </c>
    </row>
    <row r="5" spans="1:5">
      <c r="A5" s="4" t="s">
        <v>783</v>
      </c>
      <c r="B5" s="6" t="n">
        <v>494687</v>
      </c>
      <c r="C5" s="6" t="n">
        <v>552872</v>
      </c>
      <c r="D5" s="6" t="n">
        <v>310872</v>
      </c>
    </row>
    <row r="6" spans="1:5">
      <c r="A6" s="4" t="s">
        <v>784</v>
      </c>
      <c r="B6" s="5" t="n">
        <v>13674439</v>
      </c>
      <c r="C6" s="5" t="n">
        <v>12206652</v>
      </c>
      <c r="D6" s="5" t="n">
        <v>6956097</v>
      </c>
    </row>
    <row r="7" spans="1:5">
      <c r="A7" s="4" t="s">
        <v>785</v>
      </c>
      <c r="B7" s="6" t="n">
        <v>400825</v>
      </c>
    </row>
    <row r="8" spans="1:5">
      <c r="A8" s="4" t="s">
        <v>786</v>
      </c>
    </row>
    <row r="9" spans="1:5">
      <c r="A9" s="3" t="s">
        <v>781</v>
      </c>
    </row>
    <row r="10" spans="1:5">
      <c r="A10" s="4" t="s">
        <v>785</v>
      </c>
      <c r="B10" s="6" t="n">
        <v>100825</v>
      </c>
    </row>
    <row r="11" spans="1:5">
      <c r="A11" s="4" t="s">
        <v>787</v>
      </c>
      <c r="B11" s="4" t="s">
        <v>788</v>
      </c>
    </row>
    <row r="12" spans="1:5">
      <c r="A12" s="4" t="s">
        <v>789</v>
      </c>
    </row>
    <row r="13" spans="1:5">
      <c r="A13" s="3" t="s">
        <v>781</v>
      </c>
    </row>
    <row r="14" spans="1:5">
      <c r="A14" s="4" t="s">
        <v>785</v>
      </c>
      <c r="B14" s="6" t="n">
        <v>300000</v>
      </c>
    </row>
    <row r="15" spans="1:5">
      <c r="A15" s="4" t="s">
        <v>787</v>
      </c>
      <c r="B15" s="4" t="s">
        <v>790</v>
      </c>
    </row>
    <row r="16" spans="1:5">
      <c r="A16" s="4" t="s">
        <v>791</v>
      </c>
    </row>
    <row r="17" spans="1:5">
      <c r="A17" s="3" t="s">
        <v>781</v>
      </c>
    </row>
    <row r="18" spans="1:5">
      <c r="A18" s="4" t="s">
        <v>782</v>
      </c>
      <c r="B18" s="5" t="n">
        <v>7675688</v>
      </c>
      <c r="C18" s="5" t="n">
        <v>16737000</v>
      </c>
    </row>
    <row r="19" spans="1:5">
      <c r="A19" s="4" t="s">
        <v>792</v>
      </c>
    </row>
    <row r="20" spans="1:5">
      <c r="A20" s="3" t="s">
        <v>781</v>
      </c>
    </row>
    <row r="21" spans="1:5">
      <c r="A21" s="4" t="s">
        <v>169</v>
      </c>
      <c r="B21" s="6" t="n">
        <v>263935</v>
      </c>
      <c r="C21" s="6" t="n">
        <v>448912</v>
      </c>
      <c r="D21" s="6" t="n">
        <v>346072</v>
      </c>
    </row>
    <row r="22" spans="1:5">
      <c r="A22" s="4" t="s">
        <v>793</v>
      </c>
    </row>
    <row r="23" spans="1:5">
      <c r="A23" s="3" t="s">
        <v>781</v>
      </c>
    </row>
    <row r="24" spans="1:5">
      <c r="A24" s="4" t="s">
        <v>794</v>
      </c>
      <c r="E24" s="5" t="n">
        <v>17000000</v>
      </c>
    </row>
    <row r="25" spans="1:5">
      <c r="A25" s="4" t="s">
        <v>783</v>
      </c>
      <c r="D25" s="6" t="n">
        <v>4130</v>
      </c>
    </row>
    <row r="26" spans="1:5">
      <c r="A26" s="4" t="s">
        <v>784</v>
      </c>
      <c r="B26" s="5" t="n">
        <v>0</v>
      </c>
      <c r="C26" s="5" t="n">
        <v>0</v>
      </c>
      <c r="D26" s="5" t="n">
        <v>91333</v>
      </c>
    </row>
    <row r="27" spans="1:5">
      <c r="A27" s="4" t="s">
        <v>795</v>
      </c>
    </row>
    <row r="28" spans="1:5">
      <c r="A28" s="3" t="s">
        <v>781</v>
      </c>
    </row>
    <row r="29" spans="1:5">
      <c r="A29" s="4" t="s">
        <v>783</v>
      </c>
      <c r="B29" s="6" t="n">
        <v>14600</v>
      </c>
      <c r="C29" s="6" t="n">
        <v>17700</v>
      </c>
      <c r="D29" s="6" t="n">
        <v>14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655</v>
      </c>
    </row>
    <row r="3" spans="1:2">
      <c r="A3" s="4" t="s">
        <v>797</v>
      </c>
    </row>
    <row r="4" spans="1:2">
      <c r="A4" s="3" t="s">
        <v>798</v>
      </c>
    </row>
    <row r="5" spans="1:2">
      <c r="A5" s="4" t="s">
        <v>799</v>
      </c>
      <c r="B5" s="6" t="n">
        <v>200000000</v>
      </c>
    </row>
    <row r="6" spans="1:2">
      <c r="A6" s="4" t="s">
        <v>800</v>
      </c>
      <c r="B6" s="4" t="s">
        <v>11</v>
      </c>
    </row>
    <row r="7" spans="1:2">
      <c r="A7" s="4" t="s">
        <v>801</v>
      </c>
    </row>
    <row r="8" spans="1:2">
      <c r="A8" s="3" t="s">
        <v>798</v>
      </c>
    </row>
    <row r="9" spans="1:2">
      <c r="A9" s="4" t="s">
        <v>799</v>
      </c>
      <c r="B9" s="6" t="n">
        <v>300000000</v>
      </c>
    </row>
    <row r="10" spans="1:2">
      <c r="A10" s="4" t="s">
        <v>800</v>
      </c>
      <c r="B10" s="4" t="s">
        <v>788</v>
      </c>
    </row>
    <row r="11" spans="1:2">
      <c r="A11" s="4" t="s">
        <v>802</v>
      </c>
    </row>
    <row r="12" spans="1:2">
      <c r="A12" s="3" t="s">
        <v>798</v>
      </c>
    </row>
    <row r="13" spans="1:2">
      <c r="A13" s="4" t="s">
        <v>799</v>
      </c>
      <c r="B13" s="6" t="n">
        <v>300000000</v>
      </c>
    </row>
    <row r="14" spans="1:2">
      <c r="A14" s="4" t="s">
        <v>800</v>
      </c>
      <c r="B14" s="4" t="s">
        <v>788</v>
      </c>
    </row>
    <row r="15" spans="1:2">
      <c r="A15" s="4" t="s">
        <v>803</v>
      </c>
    </row>
    <row r="16" spans="1:2">
      <c r="A16" s="3" t="s">
        <v>798</v>
      </c>
    </row>
    <row r="17" spans="1:2">
      <c r="A17" s="4" t="s">
        <v>799</v>
      </c>
      <c r="B17" s="6" t="n">
        <v>300000000</v>
      </c>
    </row>
    <row r="18" spans="1:2">
      <c r="A18" s="4" t="s">
        <v>800</v>
      </c>
      <c r="B18" s="4" t="s">
        <v>788</v>
      </c>
    </row>
    <row r="19" spans="1:2">
      <c r="A19" s="4" t="s">
        <v>789</v>
      </c>
    </row>
    <row r="20" spans="1:2">
      <c r="A20" s="3" t="s">
        <v>798</v>
      </c>
    </row>
    <row r="21" spans="1:2">
      <c r="A21" s="4" t="s">
        <v>799</v>
      </c>
      <c r="B21" s="6" t="n">
        <v>300000000</v>
      </c>
    </row>
    <row r="22" spans="1:2">
      <c r="A22" s="4" t="s">
        <v>800</v>
      </c>
      <c r="B22" s="4" t="s">
        <v>7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0</v>
      </c>
      <c r="D2" s="2" t="s">
        <v>103</v>
      </c>
    </row>
    <row r="3" spans="1:4">
      <c r="A3" s="3" t="s">
        <v>805</v>
      </c>
    </row>
    <row r="4" spans="1:4">
      <c r="A4" s="4" t="s">
        <v>806</v>
      </c>
      <c r="B4" s="5" t="n">
        <v>13674439</v>
      </c>
      <c r="C4" s="5" t="n">
        <v>12206652</v>
      </c>
      <c r="D4" s="5" t="n">
        <v>6956097</v>
      </c>
    </row>
    <row r="5" spans="1:4">
      <c r="A5" s="4" t="s">
        <v>807</v>
      </c>
      <c r="B5" s="7" t="n">
        <v>36.18</v>
      </c>
      <c r="C5" s="7" t="n">
        <v>45.29</v>
      </c>
      <c r="D5" s="7" t="n">
        <v>4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0</v>
      </c>
      <c r="D2" s="2" t="s">
        <v>103</v>
      </c>
    </row>
    <row r="3" spans="1:4">
      <c r="A3" s="3" t="s">
        <v>809</v>
      </c>
    </row>
    <row r="4" spans="1:4">
      <c r="A4" s="4" t="s">
        <v>810</v>
      </c>
      <c r="B4" s="6" t="n">
        <v>-26461</v>
      </c>
      <c r="C4" s="6" t="n">
        <v>-44139</v>
      </c>
      <c r="D4" s="6" t="n">
        <v>67570</v>
      </c>
    </row>
    <row r="5" spans="1:4">
      <c r="A5" s="4" t="s">
        <v>811</v>
      </c>
      <c r="B5" s="5" t="n">
        <v>4717</v>
      </c>
      <c r="C5" s="5" t="n">
        <v>10735</v>
      </c>
      <c r="D5" s="5" t="n">
        <v>7951</v>
      </c>
    </row>
    <row r="6" spans="1:4">
      <c r="A6" s="4" t="s">
        <v>136</v>
      </c>
      <c r="B6" s="5" t="n">
        <v>-21744</v>
      </c>
      <c r="C6" s="5" t="n">
        <v>-33404</v>
      </c>
      <c r="D6" s="5" t="n">
        <v>75521</v>
      </c>
    </row>
    <row r="7" spans="1:4">
      <c r="A7" s="4" t="s">
        <v>812</v>
      </c>
    </row>
    <row r="8" spans="1:4">
      <c r="A8" s="3" t="s">
        <v>809</v>
      </c>
    </row>
    <row r="9" spans="1:4">
      <c r="A9" s="4" t="s">
        <v>813</v>
      </c>
      <c r="B9" s="5" t="n">
        <v>-82829</v>
      </c>
      <c r="C9" s="5" t="n">
        <v>-43790</v>
      </c>
      <c r="D9" s="5" t="n">
        <v>-109306</v>
      </c>
    </row>
    <row r="10" spans="1:4">
      <c r="A10" s="4" t="s">
        <v>810</v>
      </c>
      <c r="B10" s="5" t="n">
        <v>8460</v>
      </c>
      <c r="C10" s="5" t="n">
        <v>-39039</v>
      </c>
      <c r="D10" s="5" t="n">
        <v>65516</v>
      </c>
    </row>
    <row r="11" spans="1:4">
      <c r="A11" s="4" t="s">
        <v>811</v>
      </c>
      <c r="C11" s="5" t="n">
        <v>0</v>
      </c>
    </row>
    <row r="12" spans="1:4">
      <c r="A12" s="4" t="s">
        <v>136</v>
      </c>
      <c r="B12" s="5" t="n">
        <v>8460</v>
      </c>
      <c r="C12" s="5" t="n">
        <v>-39039</v>
      </c>
      <c r="D12" s="5" t="n">
        <v>65516</v>
      </c>
    </row>
    <row r="13" spans="1:4">
      <c r="A13" s="4" t="s">
        <v>813</v>
      </c>
      <c r="B13" s="5" t="n">
        <v>-74369</v>
      </c>
      <c r="C13" s="5" t="n">
        <v>-82829</v>
      </c>
      <c r="D13" s="5" t="n">
        <v>-43790</v>
      </c>
    </row>
    <row r="14" spans="1:4">
      <c r="A14" s="4" t="s">
        <v>814</v>
      </c>
    </row>
    <row r="15" spans="1:4">
      <c r="A15" s="3" t="s">
        <v>809</v>
      </c>
    </row>
    <row r="16" spans="1:4">
      <c r="A16" s="4" t="s">
        <v>813</v>
      </c>
      <c r="B16" s="5" t="n">
        <v>-145831</v>
      </c>
      <c r="C16" s="5" t="n">
        <v>-151466</v>
      </c>
      <c r="D16" s="5" t="n">
        <v>-161471</v>
      </c>
    </row>
    <row r="17" spans="1:4">
      <c r="A17" s="4" t="s">
        <v>810</v>
      </c>
      <c r="B17" s="5" t="n">
        <v>-34921</v>
      </c>
      <c r="C17" s="5" t="n">
        <v>-5100</v>
      </c>
      <c r="D17" s="5" t="n">
        <v>2054</v>
      </c>
    </row>
    <row r="18" spans="1:4">
      <c r="A18" s="4" t="s">
        <v>811</v>
      </c>
      <c r="B18" s="5" t="n">
        <v>4717</v>
      </c>
      <c r="C18" s="5" t="n">
        <v>10735</v>
      </c>
      <c r="D18" s="5" t="n">
        <v>7951</v>
      </c>
    </row>
    <row r="19" spans="1:4">
      <c r="A19" s="4" t="s">
        <v>136</v>
      </c>
      <c r="B19" s="5" t="n">
        <v>-30204</v>
      </c>
      <c r="C19" s="5" t="n">
        <v>5635</v>
      </c>
      <c r="D19" s="5" t="n">
        <v>10005</v>
      </c>
    </row>
    <row r="20" spans="1:4">
      <c r="A20" s="4" t="s">
        <v>813</v>
      </c>
      <c r="B20" s="5" t="n">
        <v>-176035</v>
      </c>
      <c r="C20" s="5" t="n">
        <v>-145831</v>
      </c>
      <c r="D20" s="5" t="n">
        <v>-151466</v>
      </c>
    </row>
    <row r="21" spans="1:4">
      <c r="A21" s="4" t="s">
        <v>815</v>
      </c>
    </row>
    <row r="22" spans="1:4">
      <c r="A22" s="3" t="s">
        <v>809</v>
      </c>
    </row>
    <row r="23" spans="1:4">
      <c r="A23" s="4" t="s">
        <v>813</v>
      </c>
      <c r="D23" s="5" t="n">
        <v>-2</v>
      </c>
    </row>
    <row r="24" spans="1:4">
      <c r="A24" s="4" t="s">
        <v>810</v>
      </c>
      <c r="D24" s="5" t="n">
        <v>2</v>
      </c>
    </row>
    <row r="25" spans="1:4">
      <c r="A25" s="4" t="s">
        <v>136</v>
      </c>
      <c r="D25" s="5" t="n">
        <v>2</v>
      </c>
    </row>
    <row r="26" spans="1:4">
      <c r="A26" s="4" t="s">
        <v>185</v>
      </c>
    </row>
    <row r="27" spans="1:4">
      <c r="A27" s="3" t="s">
        <v>809</v>
      </c>
    </row>
    <row r="28" spans="1:4">
      <c r="A28" s="4" t="s">
        <v>813</v>
      </c>
      <c r="B28" s="5" t="n">
        <v>-228660</v>
      </c>
      <c r="C28" s="5" t="n">
        <v>-195256</v>
      </c>
      <c r="D28" s="5" t="n">
        <v>-270775</v>
      </c>
    </row>
    <row r="29" spans="1:4">
      <c r="A29" s="4" t="s">
        <v>810</v>
      </c>
      <c r="B29" s="5" t="n">
        <v>-26461</v>
      </c>
      <c r="C29" s="5" t="n">
        <v>-44139</v>
      </c>
      <c r="D29" s="5" t="n">
        <v>67568</v>
      </c>
    </row>
    <row r="30" spans="1:4">
      <c r="A30" s="4" t="s">
        <v>811</v>
      </c>
      <c r="B30" s="5" t="n">
        <v>4717</v>
      </c>
      <c r="C30" s="5" t="n">
        <v>10735</v>
      </c>
      <c r="D30" s="5" t="n">
        <v>7951</v>
      </c>
    </row>
    <row r="31" spans="1:4">
      <c r="A31" s="4" t="s">
        <v>136</v>
      </c>
      <c r="B31" s="5" t="n">
        <v>-21744</v>
      </c>
      <c r="C31" s="5" t="n">
        <v>-33404</v>
      </c>
      <c r="D31" s="5" t="n">
        <v>75519</v>
      </c>
    </row>
    <row r="32" spans="1:4">
      <c r="A32" s="4" t="s">
        <v>813</v>
      </c>
      <c r="B32" s="5" t="n">
        <v>-250404</v>
      </c>
      <c r="C32" s="5" t="n">
        <v>-228660</v>
      </c>
      <c r="D32" s="5" t="n">
        <v>-195256</v>
      </c>
    </row>
    <row r="33" spans="1:4">
      <c r="A33" s="4" t="s">
        <v>816</v>
      </c>
    </row>
    <row r="34" spans="1:4">
      <c r="A34" s="3" t="s">
        <v>809</v>
      </c>
    </row>
    <row r="35" spans="1:4">
      <c r="A35" s="4" t="s">
        <v>813</v>
      </c>
      <c r="B35" s="5" t="n">
        <v>-228660</v>
      </c>
      <c r="C35" s="5" t="n">
        <v>-195256</v>
      </c>
      <c r="D35" s="5" t="n">
        <v>-270777</v>
      </c>
    </row>
    <row r="36" spans="1:4">
      <c r="A36" s="4" t="s">
        <v>813</v>
      </c>
      <c r="B36" s="6" t="n">
        <v>-250404</v>
      </c>
      <c r="C36" s="6" t="n">
        <v>-228660</v>
      </c>
      <c r="D36" s="6" t="n">
        <v>-1952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0</v>
      </c>
      <c r="D2" s="2" t="s">
        <v>103</v>
      </c>
    </row>
    <row r="3" spans="1:4">
      <c r="A3" s="3" t="s">
        <v>818</v>
      </c>
    </row>
    <row r="4" spans="1:4">
      <c r="A4" s="4" t="s">
        <v>819</v>
      </c>
      <c r="B4" s="6" t="n">
        <v>4717</v>
      </c>
      <c r="C4" s="6" t="n">
        <v>10735</v>
      </c>
      <c r="D4" s="6" t="n">
        <v>7951</v>
      </c>
    </row>
    <row r="5" spans="1:4">
      <c r="A5" s="4" t="s">
        <v>814</v>
      </c>
    </row>
    <row r="6" spans="1:4">
      <c r="A6" s="3" t="s">
        <v>818</v>
      </c>
    </row>
    <row r="7" spans="1:4">
      <c r="A7" s="4" t="s">
        <v>820</v>
      </c>
      <c r="B7" s="5" t="n">
        <v>5884</v>
      </c>
      <c r="C7" s="5" t="n">
        <v>13070</v>
      </c>
      <c r="D7" s="5" t="n">
        <v>10171</v>
      </c>
    </row>
    <row r="8" spans="1:4">
      <c r="A8" s="4" t="s">
        <v>821</v>
      </c>
      <c r="B8" s="5" t="n">
        <v>1167</v>
      </c>
      <c r="C8" s="5" t="n">
        <v>2335</v>
      </c>
      <c r="D8" s="5" t="n">
        <v>2220</v>
      </c>
    </row>
    <row r="9" spans="1:4">
      <c r="A9" s="4" t="s">
        <v>819</v>
      </c>
      <c r="B9" s="6" t="n">
        <v>4717</v>
      </c>
      <c r="C9" s="6" t="n">
        <v>10735</v>
      </c>
      <c r="D9" s="6" t="n">
        <v>79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823</v>
      </c>
      <c r="J1" s="2" t="s">
        <v>1</v>
      </c>
    </row>
    <row r="2" spans="1:12">
      <c r="B2" s="2" t="s">
        <v>2</v>
      </c>
      <c r="C2" s="2" t="s">
        <v>824</v>
      </c>
      <c r="D2" s="2" t="s">
        <v>4</v>
      </c>
      <c r="E2" s="2" t="s">
        <v>720</v>
      </c>
      <c r="F2" s="2" t="s">
        <v>60</v>
      </c>
      <c r="G2" s="2" t="s">
        <v>721</v>
      </c>
      <c r="H2" s="2" t="s">
        <v>825</v>
      </c>
      <c r="I2" s="2" t="s">
        <v>826</v>
      </c>
      <c r="J2" s="2" t="s">
        <v>2</v>
      </c>
      <c r="K2" s="2" t="s">
        <v>60</v>
      </c>
      <c r="L2" s="2" t="s">
        <v>103</v>
      </c>
    </row>
    <row r="3" spans="1:12">
      <c r="A3" s="3" t="s">
        <v>827</v>
      </c>
    </row>
    <row r="4" spans="1:12">
      <c r="A4" s="4" t="s">
        <v>386</v>
      </c>
      <c r="B4" s="6" t="n">
        <v>2554</v>
      </c>
      <c r="C4" s="6" t="n">
        <v>1492</v>
      </c>
      <c r="D4" s="6" t="n">
        <v>7736</v>
      </c>
      <c r="E4" s="6" t="n">
        <v>-566</v>
      </c>
      <c r="F4" s="6" t="n">
        <v>286</v>
      </c>
      <c r="G4" s="6" t="n">
        <v>1652</v>
      </c>
      <c r="H4" s="6" t="n">
        <v>1416</v>
      </c>
      <c r="I4" s="6" t="n">
        <v>1969</v>
      </c>
      <c r="J4" s="6" t="n">
        <v>11216</v>
      </c>
      <c r="K4" s="6" t="n">
        <v>5323</v>
      </c>
      <c r="L4" s="6" t="n">
        <v>6263</v>
      </c>
    </row>
    <row r="5" spans="1:12">
      <c r="A5" s="4" t="s">
        <v>828</v>
      </c>
      <c r="B5" s="5" t="n">
        <v>68406</v>
      </c>
      <c r="F5" s="5" t="n">
        <v>52707</v>
      </c>
      <c r="J5" s="5" t="n">
        <v>68406</v>
      </c>
      <c r="K5" s="5" t="n">
        <v>52707</v>
      </c>
    </row>
    <row r="6" spans="1:12">
      <c r="A6" s="4" t="s">
        <v>829</v>
      </c>
    </row>
    <row r="7" spans="1:12">
      <c r="A7" s="3" t="s">
        <v>827</v>
      </c>
    </row>
    <row r="8" spans="1:12">
      <c r="A8" s="4" t="s">
        <v>386</v>
      </c>
      <c r="J8" s="5" t="n">
        <v>9850</v>
      </c>
      <c r="K8" s="5" t="n">
        <v>5320</v>
      </c>
      <c r="L8" s="5" t="n">
        <v>6259</v>
      </c>
    </row>
    <row r="9" spans="1:12">
      <c r="A9" s="4" t="s">
        <v>828</v>
      </c>
      <c r="B9" s="5" t="n">
        <v>50151</v>
      </c>
      <c r="F9" s="5" t="n">
        <v>52695</v>
      </c>
      <c r="J9" s="5" t="n">
        <v>50151</v>
      </c>
      <c r="K9" s="5" t="n">
        <v>52695</v>
      </c>
    </row>
    <row r="10" spans="1:12">
      <c r="A10" s="4" t="s">
        <v>127</v>
      </c>
    </row>
    <row r="11" spans="1:12">
      <c r="A11" s="3" t="s">
        <v>827</v>
      </c>
    </row>
    <row r="12" spans="1:12">
      <c r="A12" s="4" t="s">
        <v>386</v>
      </c>
      <c r="J12" s="5" t="n">
        <v>3</v>
      </c>
      <c r="K12" s="5" t="n">
        <v>3</v>
      </c>
      <c r="L12" s="6" t="n">
        <v>4</v>
      </c>
    </row>
    <row r="13" spans="1:12">
      <c r="A13" s="4" t="s">
        <v>828</v>
      </c>
      <c r="B13" s="5" t="n">
        <v>14</v>
      </c>
      <c r="F13" s="6" t="n">
        <v>12</v>
      </c>
      <c r="J13" s="5" t="n">
        <v>14</v>
      </c>
      <c r="K13" s="6" t="n">
        <v>12</v>
      </c>
    </row>
    <row r="14" spans="1:12">
      <c r="A14" s="4" t="s">
        <v>830</v>
      </c>
    </row>
    <row r="15" spans="1:12">
      <c r="A15" s="3" t="s">
        <v>827</v>
      </c>
    </row>
    <row r="16" spans="1:12">
      <c r="A16" s="4" t="s">
        <v>386</v>
      </c>
      <c r="J16" s="5" t="n">
        <v>1363</v>
      </c>
    </row>
    <row r="17" spans="1:12">
      <c r="A17" s="4" t="s">
        <v>828</v>
      </c>
      <c r="B17" s="6" t="n">
        <v>18241</v>
      </c>
      <c r="J17" s="6" t="n">
        <v>1824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831</v>
      </c>
      <c r="B1" s="2" t="s">
        <v>832</v>
      </c>
      <c r="C1" s="2" t="s">
        <v>1</v>
      </c>
    </row>
    <row r="2" spans="1:4">
      <c r="B2" s="2" t="s">
        <v>833</v>
      </c>
      <c r="C2" s="2" t="s">
        <v>2</v>
      </c>
      <c r="D2" s="2" t="s">
        <v>834</v>
      </c>
    </row>
    <row r="3" spans="1:4">
      <c r="A3" s="3" t="s">
        <v>835</v>
      </c>
    </row>
    <row r="4" spans="1:4">
      <c r="A4" s="4" t="s">
        <v>836</v>
      </c>
      <c r="C4" s="5" t="n">
        <v>862609</v>
      </c>
    </row>
    <row r="5" spans="1:4">
      <c r="A5" s="4" t="s">
        <v>837</v>
      </c>
    </row>
    <row r="6" spans="1:4">
      <c r="A6" s="3" t="s">
        <v>835</v>
      </c>
    </row>
    <row r="7" spans="1:4">
      <c r="A7" s="4" t="s">
        <v>838</v>
      </c>
      <c r="B7" s="6" t="n">
        <v>357900</v>
      </c>
    </row>
    <row r="8" spans="1:4">
      <c r="A8" s="4" t="s">
        <v>839</v>
      </c>
      <c r="B8" s="4" t="s">
        <v>840</v>
      </c>
    </row>
    <row r="9" spans="1:4">
      <c r="A9" s="4" t="s">
        <v>841</v>
      </c>
    </row>
    <row r="10" spans="1:4">
      <c r="A10" s="3" t="s">
        <v>835</v>
      </c>
    </row>
    <row r="11" spans="1:4">
      <c r="A11" s="4" t="s">
        <v>842</v>
      </c>
      <c r="C11" s="4" t="s">
        <v>843</v>
      </c>
    </row>
    <row r="12" spans="1:4">
      <c r="A12" s="4" t="s">
        <v>844</v>
      </c>
    </row>
    <row r="13" spans="1:4">
      <c r="A13" s="3" t="s">
        <v>835</v>
      </c>
    </row>
    <row r="14" spans="1:4">
      <c r="A14" s="4" t="s">
        <v>845</v>
      </c>
      <c r="C14" s="4" t="s">
        <v>846</v>
      </c>
    </row>
    <row r="15" spans="1:4">
      <c r="A15" s="4" t="s">
        <v>847</v>
      </c>
    </row>
    <row r="16" spans="1:4">
      <c r="A16" s="3" t="s">
        <v>835</v>
      </c>
    </row>
    <row r="17" spans="1:4">
      <c r="A17" s="4" t="s">
        <v>848</v>
      </c>
      <c r="C17" s="4" t="s">
        <v>849</v>
      </c>
    </row>
    <row r="18" spans="1:4">
      <c r="A18" s="4" t="s">
        <v>850</v>
      </c>
      <c r="C18" s="4" t="s">
        <v>851</v>
      </c>
    </row>
    <row r="19" spans="1:4">
      <c r="A19" s="4" t="s">
        <v>836</v>
      </c>
      <c r="C19" s="5" t="n">
        <v>862609</v>
      </c>
    </row>
    <row r="20" spans="1:4">
      <c r="A20" s="4" t="s">
        <v>852</v>
      </c>
      <c r="C20" s="6" t="n">
        <v>123982</v>
      </c>
    </row>
    <row r="21" spans="1:4">
      <c r="A21" s="4" t="s">
        <v>842</v>
      </c>
      <c r="C21" s="4" t="s">
        <v>843</v>
      </c>
    </row>
    <row r="22" spans="1:4">
      <c r="A22" s="4" t="s">
        <v>853</v>
      </c>
      <c r="C22" s="5" t="n">
        <v>5894764</v>
      </c>
    </row>
    <row r="23" spans="1:4">
      <c r="A23" s="4" t="s">
        <v>854</v>
      </c>
    </row>
    <row r="24" spans="1:4">
      <c r="A24" s="3" t="s">
        <v>835</v>
      </c>
    </row>
    <row r="25" spans="1:4">
      <c r="A25" s="4" t="s">
        <v>855</v>
      </c>
      <c r="C25" s="5" t="n">
        <v>51379</v>
      </c>
    </row>
    <row r="26" spans="1:4">
      <c r="A26" s="4" t="s">
        <v>856</v>
      </c>
      <c r="C26" s="5" t="n">
        <v>21048</v>
      </c>
    </row>
    <row r="27" spans="1:4">
      <c r="A27" s="4" t="s">
        <v>853</v>
      </c>
      <c r="C27" s="5" t="n">
        <v>72427</v>
      </c>
    </row>
    <row r="28" spans="1:4">
      <c r="A28" s="4" t="s">
        <v>857</v>
      </c>
    </row>
    <row r="29" spans="1:4">
      <c r="A29" s="3" t="s">
        <v>835</v>
      </c>
    </row>
    <row r="30" spans="1:4">
      <c r="A30" s="4" t="s">
        <v>852</v>
      </c>
      <c r="C30" s="6" t="n">
        <v>17670</v>
      </c>
    </row>
    <row r="31" spans="1:4">
      <c r="A31" s="4" t="s">
        <v>842</v>
      </c>
      <c r="C31" s="4" t="s">
        <v>843</v>
      </c>
    </row>
    <row r="32" spans="1:4">
      <c r="A32" s="4" t="s">
        <v>853</v>
      </c>
      <c r="C32" s="5" t="n">
        <v>1039736</v>
      </c>
    </row>
    <row r="33" spans="1:4">
      <c r="A33" s="4" t="s">
        <v>398</v>
      </c>
    </row>
    <row r="34" spans="1:4">
      <c r="A34" s="3" t="s">
        <v>835</v>
      </c>
    </row>
    <row r="35" spans="1:4">
      <c r="A35" s="4" t="s">
        <v>852</v>
      </c>
      <c r="C35" s="6" t="n">
        <v>2828</v>
      </c>
    </row>
    <row r="36" spans="1:4">
      <c r="A36" s="4" t="s">
        <v>842</v>
      </c>
      <c r="C36" s="4" t="s">
        <v>858</v>
      </c>
    </row>
    <row r="37" spans="1:4">
      <c r="A37" s="4" t="s">
        <v>859</v>
      </c>
      <c r="C37" s="4" t="s">
        <v>607</v>
      </c>
    </row>
    <row r="38" spans="1:4">
      <c r="A38" s="4" t="s">
        <v>860</v>
      </c>
      <c r="C38" s="4" t="s">
        <v>861</v>
      </c>
    </row>
    <row r="39" spans="1:4">
      <c r="A39" s="4" t="s">
        <v>862</v>
      </c>
      <c r="C39" s="4" t="s">
        <v>646</v>
      </c>
    </row>
    <row r="40" spans="1:4">
      <c r="A40" s="4" t="s">
        <v>863</v>
      </c>
      <c r="C40" s="4" t="s">
        <v>864</v>
      </c>
    </row>
    <row r="41" spans="1:4">
      <c r="A41" s="4" t="s">
        <v>400</v>
      </c>
    </row>
    <row r="42" spans="1:4">
      <c r="A42" s="3" t="s">
        <v>835</v>
      </c>
    </row>
    <row r="43" spans="1:4">
      <c r="A43" s="4" t="s">
        <v>848</v>
      </c>
      <c r="C43" s="4" t="s">
        <v>849</v>
      </c>
    </row>
    <row r="44" spans="1:4">
      <c r="A44" s="4" t="s">
        <v>852</v>
      </c>
      <c r="C44" s="6" t="n">
        <v>17447</v>
      </c>
    </row>
    <row r="45" spans="1:4">
      <c r="A45" s="4" t="s">
        <v>842</v>
      </c>
      <c r="C45" s="4" t="s">
        <v>865</v>
      </c>
    </row>
    <row r="46" spans="1:4">
      <c r="A46" s="4" t="s">
        <v>860</v>
      </c>
      <c r="C46" s="4" t="s">
        <v>866</v>
      </c>
    </row>
    <row r="47" spans="1:4">
      <c r="A47" s="4" t="s">
        <v>862</v>
      </c>
      <c r="C47" s="4" t="s">
        <v>646</v>
      </c>
    </row>
    <row r="48" spans="1:4">
      <c r="A48" s="4" t="s">
        <v>863</v>
      </c>
      <c r="C48" s="4" t="s">
        <v>867</v>
      </c>
    </row>
    <row r="49" spans="1:4">
      <c r="A49" s="4" t="s">
        <v>868</v>
      </c>
      <c r="C49" s="4" t="s">
        <v>607</v>
      </c>
    </row>
    <row r="50" spans="1:4">
      <c r="A50" s="4" t="s">
        <v>869</v>
      </c>
    </row>
    <row r="51" spans="1:4">
      <c r="A51" s="3" t="s">
        <v>835</v>
      </c>
    </row>
    <row r="52" spans="1:4">
      <c r="A52" s="4" t="s">
        <v>853</v>
      </c>
      <c r="C52" s="5" t="n">
        <v>564167</v>
      </c>
    </row>
    <row r="53" spans="1:4">
      <c r="A53" s="4" t="s">
        <v>870</v>
      </c>
    </row>
    <row r="54" spans="1:4">
      <c r="A54" s="3" t="s">
        <v>835</v>
      </c>
    </row>
    <row r="55" spans="1:4">
      <c r="A55" s="4" t="s">
        <v>871</v>
      </c>
      <c r="C55" s="5" t="n">
        <v>2064257</v>
      </c>
    </row>
    <row r="56" spans="1:4">
      <c r="A56" s="4" t="s">
        <v>872</v>
      </c>
      <c r="C56" s="5" t="n">
        <v>3843209</v>
      </c>
    </row>
    <row r="57" spans="1:4">
      <c r="A57" s="4" t="s">
        <v>873</v>
      </c>
    </row>
    <row r="58" spans="1:4">
      <c r="A58" s="3" t="s">
        <v>835</v>
      </c>
    </row>
    <row r="59" spans="1:4">
      <c r="A59" s="4" t="s">
        <v>871</v>
      </c>
      <c r="C59" s="5" t="n">
        <v>434924</v>
      </c>
    </row>
    <row r="60" spans="1:4">
      <c r="A60" s="4" t="s">
        <v>872</v>
      </c>
      <c r="C60" s="5" t="n">
        <v>874973</v>
      </c>
    </row>
    <row r="61" spans="1:4">
      <c r="A61" s="4" t="s">
        <v>874</v>
      </c>
    </row>
    <row r="62" spans="1:4">
      <c r="A62" s="3" t="s">
        <v>835</v>
      </c>
    </row>
    <row r="63" spans="1:4">
      <c r="A63" s="4" t="s">
        <v>871</v>
      </c>
      <c r="C63" s="5" t="n">
        <v>203036</v>
      </c>
    </row>
    <row r="64" spans="1:4">
      <c r="A64" s="4" t="s">
        <v>872</v>
      </c>
      <c r="C64" s="5" t="n">
        <v>968045</v>
      </c>
    </row>
    <row r="65" spans="1:4">
      <c r="A65" s="4" t="s">
        <v>875</v>
      </c>
    </row>
    <row r="66" spans="1:4">
      <c r="A66" s="3" t="s">
        <v>835</v>
      </c>
    </row>
    <row r="67" spans="1:4">
      <c r="A67" s="4" t="s">
        <v>876</v>
      </c>
      <c r="D67" s="5" t="n">
        <v>30000000</v>
      </c>
    </row>
    <row r="68" spans="1:4">
      <c r="A68" s="4" t="s">
        <v>877</v>
      </c>
    </row>
    <row r="69" spans="1:4">
      <c r="A69" s="3" t="s">
        <v>835</v>
      </c>
    </row>
    <row r="70" spans="1:4">
      <c r="A70" s="4" t="s">
        <v>878</v>
      </c>
      <c r="C70" s="4" t="s">
        <v>879</v>
      </c>
    </row>
    <row r="71" spans="1:4">
      <c r="A71" s="4" t="s">
        <v>880</v>
      </c>
      <c r="C71" s="4" t="s">
        <v>881</v>
      </c>
    </row>
    <row r="72" spans="1:4">
      <c r="A72" s="4" t="s">
        <v>882</v>
      </c>
    </row>
    <row r="73" spans="1:4">
      <c r="A73" s="3" t="s">
        <v>835</v>
      </c>
    </row>
    <row r="74" spans="1:4">
      <c r="A74" s="4" t="s">
        <v>876</v>
      </c>
      <c r="C74" s="5" t="n">
        <v>25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0</v>
      </c>
      <c r="D2" s="2" t="s">
        <v>103</v>
      </c>
    </row>
    <row r="3" spans="1:4">
      <c r="A3" s="3" t="s">
        <v>884</v>
      </c>
    </row>
    <row r="4" spans="1:4">
      <c r="A4" s="4" t="s">
        <v>885</v>
      </c>
      <c r="B4" s="6" t="n">
        <v>252112</v>
      </c>
      <c r="C4" s="6" t="n">
        <v>266436</v>
      </c>
      <c r="D4" s="6" t="n">
        <v>271961</v>
      </c>
    </row>
    <row r="5" spans="1:4">
      <c r="A5" s="4" t="s">
        <v>847</v>
      </c>
    </row>
    <row r="6" spans="1:4">
      <c r="A6" s="3" t="s">
        <v>884</v>
      </c>
    </row>
    <row r="7" spans="1:4">
      <c r="A7" s="4" t="s">
        <v>885</v>
      </c>
      <c r="B7" s="5" t="n">
        <v>168338</v>
      </c>
      <c r="C7" s="5" t="n">
        <v>193924</v>
      </c>
      <c r="D7" s="5" t="n">
        <v>190821</v>
      </c>
    </row>
    <row r="8" spans="1:4">
      <c r="A8" s="4" t="s">
        <v>398</v>
      </c>
    </row>
    <row r="9" spans="1:4">
      <c r="A9" s="3" t="s">
        <v>884</v>
      </c>
    </row>
    <row r="10" spans="1:4">
      <c r="A10" s="4" t="s">
        <v>885</v>
      </c>
      <c r="B10" s="5" t="n">
        <v>8742</v>
      </c>
      <c r="C10" s="5" t="n">
        <v>34114</v>
      </c>
      <c r="D10" s="5" t="n">
        <v>40767</v>
      </c>
    </row>
    <row r="11" spans="1:4">
      <c r="A11" s="4" t="s">
        <v>857</v>
      </c>
    </row>
    <row r="12" spans="1:4">
      <c r="A12" s="3" t="s">
        <v>884</v>
      </c>
    </row>
    <row r="13" spans="1:4">
      <c r="A13" s="4" t="s">
        <v>885</v>
      </c>
      <c r="B13" s="5" t="n">
        <v>29322</v>
      </c>
      <c r="C13" s="5" t="n">
        <v>37261</v>
      </c>
      <c r="D13" s="5" t="n">
        <v>39369</v>
      </c>
    </row>
    <row r="14" spans="1:4">
      <c r="A14" s="4" t="s">
        <v>400</v>
      </c>
    </row>
    <row r="15" spans="1:4">
      <c r="A15" s="3" t="s">
        <v>884</v>
      </c>
    </row>
    <row r="16" spans="1:4">
      <c r="A16" s="4" t="s">
        <v>885</v>
      </c>
      <c r="B16" s="5" t="n">
        <v>44537</v>
      </c>
    </row>
    <row r="17" spans="1:4">
      <c r="A17" s="4" t="s">
        <v>854</v>
      </c>
    </row>
    <row r="18" spans="1:4">
      <c r="A18" s="3" t="s">
        <v>884</v>
      </c>
    </row>
    <row r="19" spans="1:4">
      <c r="A19" s="4" t="s">
        <v>885</v>
      </c>
      <c r="B19" s="6" t="n">
        <v>1173</v>
      </c>
      <c r="C19" s="6" t="n">
        <v>1137</v>
      </c>
      <c r="D19" s="6" t="n">
        <v>10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8:30:23Z</dcterms:created>
  <dcterms:modified xmlns:dcterms="http://purl.org/dc/terms/" xmlns:xsi="http://www.w3.org/2001/XMLSchema-instance" xsi:type="dcterms:W3CDTF">2020-02-24T18:30:23Z</dcterms:modified>
</cp:coreProperties>
</file>